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Loan and Lease Lo" sheetId="12" state="visible" r:id="rId12"/>
    <sheet xmlns:r="http://schemas.openxmlformats.org/officeDocument/2006/relationships" name="Mortgage Servicing Rights" sheetId="13" state="visible" r:id="rId13"/>
    <sheet xmlns:r="http://schemas.openxmlformats.org/officeDocument/2006/relationships" name="Transfers of Financial Assets"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Accumulated Other Comprehensive" sheetId="18" state="visible" r:id="rId18"/>
    <sheet xmlns:r="http://schemas.openxmlformats.org/officeDocument/2006/relationships" name="Regulatory Capital Requirements" sheetId="19" state="visible" r:id="rId19"/>
    <sheet xmlns:r="http://schemas.openxmlformats.org/officeDocument/2006/relationships" name="Derivative Financial Instrument" sheetId="20" state="visible" r:id="rId20"/>
    <sheet xmlns:r="http://schemas.openxmlformats.org/officeDocument/2006/relationships" name="Commitments and Contingent Liab" sheetId="21" state="visible" r:id="rId21"/>
    <sheet xmlns:r="http://schemas.openxmlformats.org/officeDocument/2006/relationships" name="Revenue from Contracts with Cus" sheetId="22" state="visible" r:id="rId22"/>
    <sheet xmlns:r="http://schemas.openxmlformats.org/officeDocument/2006/relationships" name="Earnings per Share" sheetId="23" state="visible" r:id="rId23"/>
    <sheet xmlns:r="http://schemas.openxmlformats.org/officeDocument/2006/relationships" name="Leases" sheetId="24" state="visible" r:id="rId24"/>
    <sheet xmlns:r="http://schemas.openxmlformats.org/officeDocument/2006/relationships" name="Benefit Plans" sheetId="25" state="visible" r:id="rId25"/>
    <sheet xmlns:r="http://schemas.openxmlformats.org/officeDocument/2006/relationships" name="Fair Value" sheetId="26" state="visible" r:id="rId26"/>
    <sheet xmlns:r="http://schemas.openxmlformats.org/officeDocument/2006/relationships" name="Reportable Operating Segments" sheetId="27" state="visible" r:id="rId27"/>
    <sheet xmlns:r="http://schemas.openxmlformats.org/officeDocument/2006/relationships" name="Organization and Basis of Pre_2" sheetId="28" state="visible" r:id="rId28"/>
    <sheet xmlns:r="http://schemas.openxmlformats.org/officeDocument/2006/relationships" name="Investment Securities (Tables)" sheetId="29" state="visible" r:id="rId29"/>
    <sheet xmlns:r="http://schemas.openxmlformats.org/officeDocument/2006/relationships" name="Loans and Leases (Tables)" sheetId="30" state="visible" r:id="rId30"/>
    <sheet xmlns:r="http://schemas.openxmlformats.org/officeDocument/2006/relationships" name="Allowance for Loan and Lease _2" sheetId="31" state="visible" r:id="rId31"/>
    <sheet xmlns:r="http://schemas.openxmlformats.org/officeDocument/2006/relationships" name="Mortgage Servicing Rights (Tabl" sheetId="32" state="visible" r:id="rId32"/>
    <sheet xmlns:r="http://schemas.openxmlformats.org/officeDocument/2006/relationships" name="Transfers of Financial Assets (" sheetId="33" state="visible" r:id="rId33"/>
    <sheet xmlns:r="http://schemas.openxmlformats.org/officeDocument/2006/relationships" name="Deposits (Tables)" sheetId="34" state="visible" r:id="rId34"/>
    <sheet xmlns:r="http://schemas.openxmlformats.org/officeDocument/2006/relationships" name="Short-Term Borrowings (Tables)" sheetId="35" state="visible" r:id="rId35"/>
    <sheet xmlns:r="http://schemas.openxmlformats.org/officeDocument/2006/relationships" name="Long-Term Borrowings (Tables)" sheetId="36" state="visible" r:id="rId36"/>
    <sheet xmlns:r="http://schemas.openxmlformats.org/officeDocument/2006/relationships" name="Accumulated Other Comprehensi_2" sheetId="37" state="visible" r:id="rId37"/>
    <sheet xmlns:r="http://schemas.openxmlformats.org/officeDocument/2006/relationships" name="Regulatory Capital Requiremen_2" sheetId="38" state="visible" r:id="rId38"/>
    <sheet xmlns:r="http://schemas.openxmlformats.org/officeDocument/2006/relationships" name="Derivative Financial Instrume_2" sheetId="39" state="visible" r:id="rId39"/>
    <sheet xmlns:r="http://schemas.openxmlformats.org/officeDocument/2006/relationships" name="Commitments and Contingent Li_2" sheetId="40" state="visible" r:id="rId40"/>
    <sheet xmlns:r="http://schemas.openxmlformats.org/officeDocument/2006/relationships" name="Revenue from Contracts with C_2" sheetId="41" state="visible" r:id="rId41"/>
    <sheet xmlns:r="http://schemas.openxmlformats.org/officeDocument/2006/relationships" name="Earnings per Share (Tables)" sheetId="42" state="visible" r:id="rId42"/>
    <sheet xmlns:r="http://schemas.openxmlformats.org/officeDocument/2006/relationships" name="Leases (Tables)" sheetId="43" state="visible" r:id="rId43"/>
    <sheet xmlns:r="http://schemas.openxmlformats.org/officeDocument/2006/relationships" name="Benefit Plans (Tables)" sheetId="44" state="visible" r:id="rId44"/>
    <sheet xmlns:r="http://schemas.openxmlformats.org/officeDocument/2006/relationships" name="Fair Value (Tables)" sheetId="45" state="visible" r:id="rId45"/>
    <sheet xmlns:r="http://schemas.openxmlformats.org/officeDocument/2006/relationships" name="Reportable Operating Segments (" sheetId="46" state="visible" r:id="rId46"/>
    <sheet xmlns:r="http://schemas.openxmlformats.org/officeDocument/2006/relationships" name="Organization and Basis of Pre_3" sheetId="47" state="visible" r:id="rId47"/>
    <sheet xmlns:r="http://schemas.openxmlformats.org/officeDocument/2006/relationships" name="Organization and Basis of Pre_4" sheetId="48" state="visible" r:id="rId48"/>
    <sheet xmlns:r="http://schemas.openxmlformats.org/officeDocument/2006/relationships" name="Organization and Basis of Pre_5" sheetId="49" state="visible" r:id="rId49"/>
    <sheet xmlns:r="http://schemas.openxmlformats.org/officeDocument/2006/relationships" name="Investment Securities - Amortiz" sheetId="50" state="visible" r:id="rId50"/>
    <sheet xmlns:r="http://schemas.openxmlformats.org/officeDocument/2006/relationships" name="Investment Securities - Proceed" sheetId="51" state="visible" r:id="rId51"/>
    <sheet xmlns:r="http://schemas.openxmlformats.org/officeDocument/2006/relationships" name="Investment Securities - Contrac" sheetId="52" state="visible" r:id="rId52"/>
    <sheet xmlns:r="http://schemas.openxmlformats.org/officeDocument/2006/relationships" name="Investment Securities - Pledged" sheetId="53" state="visible" r:id="rId53"/>
    <sheet xmlns:r="http://schemas.openxmlformats.org/officeDocument/2006/relationships" name="Investment Securities - Unreali" sheetId="54" state="visible" r:id="rId54"/>
    <sheet xmlns:r="http://schemas.openxmlformats.org/officeDocument/2006/relationships" name="Investment Securities - Other-T" sheetId="55" state="visible" r:id="rId55"/>
    <sheet xmlns:r="http://schemas.openxmlformats.org/officeDocument/2006/relationships" name="Investment Securities - Visa Cl" sheetId="56" state="visible" r:id="rId56"/>
    <sheet xmlns:r="http://schemas.openxmlformats.org/officeDocument/2006/relationships" name="Loans and Leases - Components (" sheetId="57" state="visible" r:id="rId57"/>
    <sheet xmlns:r="http://schemas.openxmlformats.org/officeDocument/2006/relationships" name="Loans and Leases - Commitments " sheetId="58" state="visible" r:id="rId58"/>
    <sheet xmlns:r="http://schemas.openxmlformats.org/officeDocument/2006/relationships" name="Allowance for Loan and Lease _3" sheetId="59" state="visible" r:id="rId59"/>
    <sheet xmlns:r="http://schemas.openxmlformats.org/officeDocument/2006/relationships" name="Allowance for Loan and Lease _4" sheetId="60" state="visible" r:id="rId60"/>
    <sheet xmlns:r="http://schemas.openxmlformats.org/officeDocument/2006/relationships" name="Allowance for Loan and Lease _5" sheetId="61" state="visible" r:id="rId61"/>
    <sheet xmlns:r="http://schemas.openxmlformats.org/officeDocument/2006/relationships" name="Allowance for Loan and Lease _6" sheetId="62" state="visible" r:id="rId62"/>
    <sheet xmlns:r="http://schemas.openxmlformats.org/officeDocument/2006/relationships" name="Allowance for Loan and Lease _7" sheetId="63" state="visible" r:id="rId63"/>
    <sheet xmlns:r="http://schemas.openxmlformats.org/officeDocument/2006/relationships" name="Allowance for Loan and Lease _8" sheetId="64" state="visible" r:id="rId64"/>
    <sheet xmlns:r="http://schemas.openxmlformats.org/officeDocument/2006/relationships" name="Mortgage Servicing Rights - Loa" sheetId="65" state="visible" r:id="rId65"/>
    <sheet xmlns:r="http://schemas.openxmlformats.org/officeDocument/2006/relationships" name="Mortgage Servicing Rights - Cha" sheetId="66" state="visible" r:id="rId66"/>
    <sheet xmlns:r="http://schemas.openxmlformats.org/officeDocument/2006/relationships" name="Mortgage Servicing Rights - Qua" sheetId="67" state="visible" r:id="rId67"/>
    <sheet xmlns:r="http://schemas.openxmlformats.org/officeDocument/2006/relationships" name="Transfers of Financial Assets -" sheetId="68" state="visible" r:id="rId68"/>
    <sheet xmlns:r="http://schemas.openxmlformats.org/officeDocument/2006/relationships" name="Deposits - Interest-bearing or " sheetId="69" state="visible" r:id="rId69"/>
    <sheet xmlns:r="http://schemas.openxmlformats.org/officeDocument/2006/relationships" name="Deposits - Maturity Distributio" sheetId="70" state="visible" r:id="rId70"/>
    <sheet xmlns:r="http://schemas.openxmlformats.org/officeDocument/2006/relationships" name="Deposits - Time Certificate Den" sheetId="71" state="visible" r:id="rId71"/>
    <sheet xmlns:r="http://schemas.openxmlformats.org/officeDocument/2006/relationships" name="Short-Term Borrowings - Compone" sheetId="72" state="visible" r:id="rId72"/>
    <sheet xmlns:r="http://schemas.openxmlformats.org/officeDocument/2006/relationships" name="Long-Term Borrowings - Componen" sheetId="73" state="visible" r:id="rId73"/>
    <sheet xmlns:r="http://schemas.openxmlformats.org/officeDocument/2006/relationships" name="Long-Term Borrowings - Future C"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Regulatory Capital Requiremen_3" sheetId="77" state="visible" r:id="rId77"/>
    <sheet xmlns:r="http://schemas.openxmlformats.org/officeDocument/2006/relationships" name="Regulatory Capital Requiremen_4"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Derivative Financial Instrume_7" sheetId="83" state="visible" r:id="rId83"/>
    <sheet xmlns:r="http://schemas.openxmlformats.org/officeDocument/2006/relationships" name="Derivative Financial Instrume_8" sheetId="84" state="visible" r:id="rId84"/>
    <sheet xmlns:r="http://schemas.openxmlformats.org/officeDocument/2006/relationships" name="Derivative Financial Instrume_9" sheetId="85" state="visible" r:id="rId85"/>
    <sheet xmlns:r="http://schemas.openxmlformats.org/officeDocument/2006/relationships" name="Commitments and Contingent Li_3" sheetId="86" state="visible" r:id="rId86"/>
    <sheet xmlns:r="http://schemas.openxmlformats.org/officeDocument/2006/relationships" name="Commitments and Contingent Li_4" sheetId="87" state="visible" r:id="rId87"/>
    <sheet xmlns:r="http://schemas.openxmlformats.org/officeDocument/2006/relationships" name="Commitments and Contingent Li_5" sheetId="88" state="visible" r:id="rId88"/>
    <sheet xmlns:r="http://schemas.openxmlformats.org/officeDocument/2006/relationships" name="Revenue from Contracts with C_3" sheetId="89" state="visible" r:id="rId89"/>
    <sheet xmlns:r="http://schemas.openxmlformats.org/officeDocument/2006/relationships" name="Revenue from Contracts with C_4" sheetId="90" state="visible" r:id="rId90"/>
    <sheet xmlns:r="http://schemas.openxmlformats.org/officeDocument/2006/relationships" name="Revenue from Contracts with C_5" sheetId="91" state="visible" r:id="rId91"/>
    <sheet xmlns:r="http://schemas.openxmlformats.org/officeDocument/2006/relationships" name="Earnings per Share (Details)" sheetId="92" state="visible" r:id="rId92"/>
    <sheet xmlns:r="http://schemas.openxmlformats.org/officeDocument/2006/relationships" name="Leases - Terms of Leases (Detai" sheetId="93" state="visible" r:id="rId93"/>
    <sheet xmlns:r="http://schemas.openxmlformats.org/officeDocument/2006/relationships" name="Leases - Net Lease Expense (Det" sheetId="94" state="visible" r:id="rId94"/>
    <sheet xmlns:r="http://schemas.openxmlformats.org/officeDocument/2006/relationships" name="Leases - Lease Liabilities (Det" sheetId="95" state="visible" r:id="rId95"/>
    <sheet xmlns:r="http://schemas.openxmlformats.org/officeDocument/2006/relationships" name="Leases - Future Minimum Rental " sheetId="96" state="visible" r:id="rId96"/>
    <sheet xmlns:r="http://schemas.openxmlformats.org/officeDocument/2006/relationships" name="Leases - Cost and Accumulated D" sheetId="97" state="visible" r:id="rId97"/>
    <sheet xmlns:r="http://schemas.openxmlformats.org/officeDocument/2006/relationships" name="Leases - Future Minimum Renta_2" sheetId="98" state="visible" r:id="rId98"/>
    <sheet xmlns:r="http://schemas.openxmlformats.org/officeDocument/2006/relationships" name="Benefit Plans - Components of N" sheetId="99" state="visible" r:id="rId99"/>
    <sheet xmlns:r="http://schemas.openxmlformats.org/officeDocument/2006/relationships" name="Fair Value - Visa Derivative (D" sheetId="100" state="visible" r:id="rId100"/>
    <sheet xmlns:r="http://schemas.openxmlformats.org/officeDocument/2006/relationships" name="Fair Value - Assets and Liabili" sheetId="101" state="visible" r:id="rId101"/>
    <sheet xmlns:r="http://schemas.openxmlformats.org/officeDocument/2006/relationships" name="Fair Value - Changes in Fair Va" sheetId="102" state="visible" r:id="rId102"/>
    <sheet xmlns:r="http://schemas.openxmlformats.org/officeDocument/2006/relationships" name="Fair Value - Financial Instrume" sheetId="103" state="visible" r:id="rId103"/>
    <sheet xmlns:r="http://schemas.openxmlformats.org/officeDocument/2006/relationships" name="Fair Value - Unfunded Loan and " sheetId="104" state="visible" r:id="rId104"/>
    <sheet xmlns:r="http://schemas.openxmlformats.org/officeDocument/2006/relationships" name="Fair Value - Assets and Liabi_2" sheetId="105" state="visible" r:id="rId105"/>
    <sheet xmlns:r="http://schemas.openxmlformats.org/officeDocument/2006/relationships" name="Fair Value - Significant Unobse" sheetId="106" state="visible" r:id="rId106"/>
    <sheet xmlns:r="http://schemas.openxmlformats.org/officeDocument/2006/relationships" name="Reportable Operating Segments -" sheetId="107" state="visible" r:id="rId107"/>
    <sheet xmlns:r="http://schemas.openxmlformats.org/officeDocument/2006/relationships" name="Reportable Operating Segments_2" sheetId="108" state="visible" r:id="rId108"/>
  </sheets>
  <definedNames/>
  <calcPr calcId="124519" fullCalcOnLoad="1"/>
</workbook>
</file>

<file path=xl/sharedStrings.xml><?xml version="1.0" encoding="utf-8"?>
<sst xmlns="http://schemas.openxmlformats.org/spreadsheetml/2006/main" uniqueCount="1075">
  <si>
    <t>Document and Entity Information - shares</t>
  </si>
  <si>
    <t>6 Months Ended</t>
  </si>
  <si>
    <t>Jun. 30, 2019</t>
  </si>
  <si>
    <t>Jul. 18, 2019</t>
  </si>
  <si>
    <t>Entity Registrant Name</t>
  </si>
  <si>
    <t>FIRST HAWAIIAN, INC.</t>
  </si>
  <si>
    <t>Entity Central Index Key</t>
  </si>
  <si>
    <t>0000036377</t>
  </si>
  <si>
    <t>Document Type</t>
  </si>
  <si>
    <t>10-Q</t>
  </si>
  <si>
    <t>Document Period End Date</t>
  </si>
  <si>
    <t>Jun. 30,
		2019</t>
  </si>
  <si>
    <t>Amendment Flag</t>
  </si>
  <si>
    <t>false</t>
  </si>
  <si>
    <t>Current Fiscal Year End Date</t>
  </si>
  <si>
    <t>--12-31</t>
  </si>
  <si>
    <t>Document Quarterly Report</t>
  </si>
  <si>
    <t>true</t>
  </si>
  <si>
    <t>Document Transition Report</t>
  </si>
  <si>
    <t>Entity File Number</t>
  </si>
  <si>
    <t>001-14585</t>
  </si>
  <si>
    <t>Entity Incorporation, State or Country Code</t>
  </si>
  <si>
    <t>DE</t>
  </si>
  <si>
    <t>Entity Tax Identification Number</t>
  </si>
  <si>
    <t>99-0156159</t>
  </si>
  <si>
    <t>Entity Address, Address Line One</t>
  </si>
  <si>
    <t>999 Bishop Street, 29th Floor</t>
  </si>
  <si>
    <t>Entity Address, City or Town</t>
  </si>
  <si>
    <t>Honolulu</t>
  </si>
  <si>
    <t>Entity Address, State or Province</t>
  </si>
  <si>
    <t>HI</t>
  </si>
  <si>
    <t>Entity Address, Postal Zip Code</t>
  </si>
  <si>
    <t>96813</t>
  </si>
  <si>
    <t>City Area Code</t>
  </si>
  <si>
    <t>808</t>
  </si>
  <si>
    <t>Local Phone Number</t>
  </si>
  <si>
    <t>525-7000</t>
  </si>
  <si>
    <t>Title of 12(b) Security</t>
  </si>
  <si>
    <t>Common Stock</t>
  </si>
  <si>
    <t>Trading Symbol</t>
  </si>
  <si>
    <t>FHB</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2</t>
  </si>
  <si>
    <t>Consolidated Statements of Income - USD ($) $ in Thousands</t>
  </si>
  <si>
    <t>3 Months Ended</t>
  </si>
  <si>
    <t>Jun. 30, 2018</t>
  </si>
  <si>
    <t>Interest income</t>
  </si>
  <si>
    <t>Loans and lease financing</t>
  </si>
  <si>
    <t>Available-for-sale securities</t>
  </si>
  <si>
    <t>Other</t>
  </si>
  <si>
    <t>Total interest income</t>
  </si>
  <si>
    <t>Interest expense</t>
  </si>
  <si>
    <t>Deposits</t>
  </si>
  <si>
    <t>Short-term and long-term borrowings</t>
  </si>
  <si>
    <t>Total interest expense</t>
  </si>
  <si>
    <t>Net interest income</t>
  </si>
  <si>
    <t>Provision for loan and lease losses</t>
  </si>
  <si>
    <t>Net interest income after provision for loan and lease losses</t>
  </si>
  <si>
    <t>Noninterest income</t>
  </si>
  <si>
    <t>Service charges on deposit accounts</t>
  </si>
  <si>
    <t>Credit and debit card fees</t>
  </si>
  <si>
    <t>Other service charges and fees</t>
  </si>
  <si>
    <t>Trust and investment services income</t>
  </si>
  <si>
    <t>Bank-owned life insurance</t>
  </si>
  <si>
    <t>Investment securities gains (losses), net</t>
  </si>
  <si>
    <t>Total noninterest income</t>
  </si>
  <si>
    <t>Noninterest expense</t>
  </si>
  <si>
    <t>Salaries and employee benefits</t>
  </si>
  <si>
    <t>Contracted services and professional fees</t>
  </si>
  <si>
    <t>Occupancy</t>
  </si>
  <si>
    <t>Equipment</t>
  </si>
  <si>
    <t>Regulatory assessment and fees</t>
  </si>
  <si>
    <t>Advertising and marketing</t>
  </si>
  <si>
    <t>Card rewards program</t>
  </si>
  <si>
    <t>Total noninterest expense</t>
  </si>
  <si>
    <t>Income before provision for income taxes</t>
  </si>
  <si>
    <t>Provision for income taxes</t>
  </si>
  <si>
    <t>Net income</t>
  </si>
  <si>
    <t>Basic earnings per share (in dollars per share)</t>
  </si>
  <si>
    <t>Diluted earnings per share (in dollars per share)</t>
  </si>
  <si>
    <t>Basic weighted-average outstanding shares (in shares)</t>
  </si>
  <si>
    <t>Diluted weighted-average outstanding shares (in shares)</t>
  </si>
  <si>
    <t>Consolidated Statements of Comprehensive Income - USD ($)</t>
  </si>
  <si>
    <t>Other comprehensive income (loss), net of tax:</t>
  </si>
  <si>
    <t>Net change in pensions and other benefits</t>
  </si>
  <si>
    <t>Net change in investment securities</t>
  </si>
  <si>
    <t>Net change in cash flow derivative hedges</t>
  </si>
  <si>
    <t>Other comprehensive income (loss)</t>
  </si>
  <si>
    <t>Total comprehensive income</t>
  </si>
  <si>
    <t>Consolidated Balance Sheets - USD ($) $ in Thousands</t>
  </si>
  <si>
    <t>Dec. 31, 2018</t>
  </si>
  <si>
    <t>Assets</t>
  </si>
  <si>
    <t>Cash and due from banks</t>
  </si>
  <si>
    <t>Interest-bearing deposits in other banks</t>
  </si>
  <si>
    <t>Investment securities</t>
  </si>
  <si>
    <t>Loans held for sale</t>
  </si>
  <si>
    <t>Loans and leases</t>
  </si>
  <si>
    <t>Less: allowance for loan and lease losses</t>
  </si>
  <si>
    <t>Net loans and leases</t>
  </si>
  <si>
    <t>Premises and equipment, net</t>
  </si>
  <si>
    <t>Other real estate owned and repossessed personal property</t>
  </si>
  <si>
    <t>Accrued interest receivable</t>
  </si>
  <si>
    <t>Goodwill</t>
  </si>
  <si>
    <t>Mortgage servicing rights</t>
  </si>
  <si>
    <t>Other assets</t>
  </si>
  <si>
    <t>Total assets</t>
  </si>
  <si>
    <t>Deposits:</t>
  </si>
  <si>
    <t>Interest-bearing</t>
  </si>
  <si>
    <t>Noninterest-bearing</t>
  </si>
  <si>
    <t>Total deposits</t>
  </si>
  <si>
    <t>Short-term borrowings</t>
  </si>
  <si>
    <t>Long-term borrowings</t>
  </si>
  <si>
    <t>Retirement benefits payable</t>
  </si>
  <si>
    <t>Other liabilities</t>
  </si>
  <si>
    <t>Total liabilities</t>
  </si>
  <si>
    <t>Commitments and contingent liabilities (Note 13)</t>
  </si>
  <si>
    <t xml:space="preserve"> </t>
  </si>
  <si>
    <t>Stockholders' equity</t>
  </si>
  <si>
    <t>Common stock ($0.01 par value; authorized 300,000,000 shares; issued/outstanding: 139,857,673 / 133,508,212 as of June 30, 2019; issued/outstanding: 139,656,674 / 134,874,302 as of December 31, 2018)</t>
  </si>
  <si>
    <t>Additional paid-in capital</t>
  </si>
  <si>
    <t>Retained earnings</t>
  </si>
  <si>
    <t>Accumulated other comprehensive loss, net</t>
  </si>
  <si>
    <t>Treasury stock (6,349,461 shares as of June 30, 2019 and 4,782,372 shares as of December 31, 2018)</t>
  </si>
  <si>
    <t>Total stockholders' equity</t>
  </si>
  <si>
    <t>Total liabilities and stockholders' equity</t>
  </si>
  <si>
    <t>Consolidated Balance Sheets (Parenthetical) - $ / shares</t>
  </si>
  <si>
    <t>Common stock, par value (in dollars per share)</t>
  </si>
  <si>
    <t>Common stock, authorized (in shares)</t>
  </si>
  <si>
    <t>Common stock, issued (in shares)</t>
  </si>
  <si>
    <t>Common stock outstanding (in shares)</t>
  </si>
  <si>
    <t>Treasury stock (in shares)</t>
  </si>
  <si>
    <t>Consolidated Statements of Stockholders' Equity - USD ($)</t>
  </si>
  <si>
    <t>Additional Paid-In Capital</t>
  </si>
  <si>
    <t>Retained Earnings</t>
  </si>
  <si>
    <t>Accumulated other comprehensive Income (loss)</t>
  </si>
  <si>
    <t>Treasury Stock</t>
  </si>
  <si>
    <t>Total</t>
  </si>
  <si>
    <t>Increase (Decrease) in Stockholders' Equity</t>
  </si>
  <si>
    <t>Adoption of Accounting Standards Update No. 2018-02</t>
  </si>
  <si>
    <t>Balance, beginning at Dec. 31, 2017</t>
  </si>
  <si>
    <t>Balance (in shares) at Dec. 31, 2017</t>
  </si>
  <si>
    <t>Cash dividends declared</t>
  </si>
  <si>
    <t>Equity-based awards</t>
  </si>
  <si>
    <t>Equity-based awards (in shares)</t>
  </si>
  <si>
    <t>Other comprehensive income (loss), net of tax</t>
  </si>
  <si>
    <t>Common stock issued under Employee Stock Purchase Plan</t>
  </si>
  <si>
    <t>Common stock issued under Employee Stock Purchase Plan (in shares)</t>
  </si>
  <si>
    <t>Common stock repurchased</t>
  </si>
  <si>
    <t>Common stock repurchased (in shares)</t>
  </si>
  <si>
    <t>Balance, ending at Jun. 30, 2018</t>
  </si>
  <si>
    <t>Balance (in shares) at Jun. 30, 2018</t>
  </si>
  <si>
    <t>Balance, beginning at Mar. 31, 2018</t>
  </si>
  <si>
    <t>Balance (in shares) at Mar. 31, 2018</t>
  </si>
  <si>
    <t>Balance, beginning at Dec. 31, 2018</t>
  </si>
  <si>
    <t>Balance (in shares) at Dec. 31, 2018</t>
  </si>
  <si>
    <t>Balance, ending at Jun. 30, 2019</t>
  </si>
  <si>
    <t>Balance (in shares) at Jun. 30, 2019</t>
  </si>
  <si>
    <t>Balance, beginning at Mar. 31, 2019</t>
  </si>
  <si>
    <t>Balance (in shares) at Mar. 31, 2019</t>
  </si>
  <si>
    <t>Consolidated Statements of Stockholders' Equity (Parenthetical) - $ / shares</t>
  </si>
  <si>
    <t>Consolidated Statements of Stockholders' Equity</t>
  </si>
  <si>
    <t>Cash dividends declared (in dollars per share)</t>
  </si>
  <si>
    <t>Consolidated Statements of Cash Flows - USD ($) $ in Thousands</t>
  </si>
  <si>
    <t>Cash flows from operating activities:</t>
  </si>
  <si>
    <t>Adjustments to reconcile net income to net cash provided by operating activities:</t>
  </si>
  <si>
    <t>Depreciation, amortization and accretion, net</t>
  </si>
  <si>
    <t>Deferred income taxes</t>
  </si>
  <si>
    <t>Stock-based compensation</t>
  </si>
  <si>
    <t>Other gains</t>
  </si>
  <si>
    <t>Originations of loans held for sale</t>
  </si>
  <si>
    <t>Proceeds from sales of loans held for sale</t>
  </si>
  <si>
    <t>Net gains on sales of loans held for sale</t>
  </si>
  <si>
    <t>Net losses on investment securities</t>
  </si>
  <si>
    <t>Change in assets and liabilities:</t>
  </si>
  <si>
    <t>Net decrease in other assets</t>
  </si>
  <si>
    <t>Net decrease in other liabilities</t>
  </si>
  <si>
    <t>Net cash provided by operating activities</t>
  </si>
  <si>
    <t>Available-for-sale securities:</t>
  </si>
  <si>
    <t>Proceeds from maturities and principal repayments</t>
  </si>
  <si>
    <t>Proceeds from sales</t>
  </si>
  <si>
    <t>Purchases</t>
  </si>
  <si>
    <t>Other investments:</t>
  </si>
  <si>
    <t>Loans:</t>
  </si>
  <si>
    <t>Net decrease (increase) in loans and leases resulting from originations and principal repayments</t>
  </si>
  <si>
    <t>Proceeds from sales of loans originated for investment</t>
  </si>
  <si>
    <t>Purchases of loans</t>
  </si>
  <si>
    <t>Proceeds from bank-owned life insurance</t>
  </si>
  <si>
    <t>Purchases of premises, equipment and software</t>
  </si>
  <si>
    <t>Purchases of mortgage servicing rights</t>
  </si>
  <si>
    <t>Proceeds from sales of other real estate owned</t>
  </si>
  <si>
    <t>Net cash provided by (used in) investing activities</t>
  </si>
  <si>
    <t>Cash flows from financing activities</t>
  </si>
  <si>
    <t>Net decrease in deposits</t>
  </si>
  <si>
    <t>Proceeds from long-term borrowings</t>
  </si>
  <si>
    <t>Dividends paid</t>
  </si>
  <si>
    <t>Stock tendered for payment of withholding taxes</t>
  </si>
  <si>
    <t>Proceeds from employee stock purchase plan</t>
  </si>
  <si>
    <t>Net cash used in financing activities</t>
  </si>
  <si>
    <t>Net decrease in cash and cash equivalents</t>
  </si>
  <si>
    <t>Cash and cash equivalents at beginning of period</t>
  </si>
  <si>
    <t>Cash and cash equivalents at end of period</t>
  </si>
  <si>
    <t>Supplemental disclosures</t>
  </si>
  <si>
    <t>Interest paid</t>
  </si>
  <si>
    <t>Income taxes paid, net of income tax refunds</t>
  </si>
  <si>
    <t>Noncash investing and financing activities:</t>
  </si>
  <si>
    <t>Transfers from loans and leases to other real estate owned</t>
  </si>
  <si>
    <t>Operating lease right-of-use assets obtained in exchange for new lease obligations</t>
  </si>
  <si>
    <t>Organization and Basis of Presentation</t>
  </si>
  <si>
    <t>1. Organization and Basis of Presentation ​ First Hawaiian, Inc. (“FHI” or the “Parent”), a bank holding company, owns 100% of the outstanding common stock of First Hawaiian Bank (“FHB” or the “Bank”), its only direct, wholly owned subsidiary. FHB offers a comprehensive suite of banking services to consumer and commercial customers including loans, deposit products, wealth management, insurance, trust, retirement planning, credit card and merchant processing services. ​ The accompanying unaudited interim consolidated financial statements of First Hawaiian, Inc. and Subsidiary (the “Company”) have been prepared in accordance with generally accepted accounting principles in the United States of America (“GAAP”) for interim financial information and with the instructions to Form 10-Q and Article 10 of Regulation S-X. Accordingly, certain information and footnote disclosures normally included in financial statements prepared in accordance with GAAP have been condensed or omitted pursuant to such rules and regulations. ​ The accompanying unaudited interim consolidated financial statements and notes thereto should be read in conjunction with the Company’s audited consolidated financial statements and related notes included in the Company’s Annual Report on Form 10-K for the year ended December 31, 2018. ​ In the opinion of management, all adjustments, which consist of normal recurring adjustments necessary for a fair presentation of the interim period consolidated financial information, have been made. Results of operations for interim periods are not necessarily indicative of results to be expected for the entire year. Intercompany account balances and transactions have been eliminated in consolidation. ​ Transition to an Independent Public Company On July 1, 2016, FHI became a direct wholly owned subsidiary of BancWest Corporation (“BWC”), a Delaware corporation and an indirect wholly owned subsidiary of BNP Paribas (“BNPP”). In connection with FHI’s initial public offering (“IPO”) in August 2016, BNPP announced its intent to sell its interest in FHI, including FHI’s wholly owned subsidiary, FHB, over time, subject to market conditions and other considerations. ​ Following a series of secondary offerings completed in 2017 and 2018, on February 1, 2019, BWC completed the sale of its remaining 24,859,750 shares of FHI common stock in a public offering. FHI did not receive any of the proceeds from the sales of shares of FHI common stock in that offering, in any of the secondary offerings described above or the IPO. As a result of the completion of the February 1, 2019 public offering, BNPP (through BWC, the selling stockholder) fully exited its ownership interest in FHI common stock. ​ 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 ​ Accounting Standards Adopted in 2019 In February 2016, the Financial Accounting Standards Board (“FASB”) issued Accounting Standards Update (“ASU”) No. 2016-02, Leases (Topic 842) leases as well as no reassessment of lease classification for existing leases and the practical expedient which permitted the Company to not separate nonlease components from lease components in determining the consideration in the lease agreement when the Company was a lessee or a lessor. The Company identified the primary lease agreements in scope of this new guidance as those relating to branch premises. As a result, the Company recognized a lease liability of $50.3 million and a related right-of-use asset of $50.6 million on its consolidated balance sheet on January 1, 2019. See “Note 16. Leases” for required disclosures related to this new guidance. ​ In March 2017, the FASB issued ASU No. 2017-08, Receivables – Nonrefundable Fees and Other Costs (Subtopic 310-20), Premium Amortization on Purchased Callable Debt Securities ​ In August 2017, the FASB issued ASU No. 2017-12, Derivatives and Hedging (Topic 815), Targeted Improvements to Accounting for Hedging Activities ​ In August 2018, the FASB issued ASU No. 2018-15, Customer’s Accounting for Implementation Costs Incurred in a Cloud Computing Arrangement That is a Service Contract ​ In October 2018, the FASB issued ASU No. 2018-16, Derivatives and Hedging (Topic 815), Inclusion of the Secured Overnight Financing Rate (SOFR) Overnight Index Swap (OIS) Rate as a Benchmark Interest Rate for Hedge Accounting Purposes ​ ​ Recent Accounting Pronouncements The following ASUs have been issued by the FASB and are applicable to the Company in future reporting periods. ​ In June 2016, the FASB issued ASU No. 2016-13, Financial Instruments – Credit Losses (Topic 326), Measurement of Credit Losses on Financial Instruments Codification Improvements to Topic 326, Financial Instruments – Credit Losses, Topic 815, Derivatives and Hedging, and Topic 825, Financial Instruments ​ In January 2017, the FASB issued ASU No. 2017-04, Intangibles – Goodwill and Other (Topic 350), Simplifying the Test for Goodwill Impairment ​ In August 2018, the FASB issued ASU No. 2018-13, Fair Value Measurement (Topic 820), Disclosure Framework – Changes to the Disclosure Requirements for Fair Value Measurement information about the measurement uncertainty of Level 3 fair value measurements as of the reporting date. This update is effective for fiscal years, and interim periods within those fiscal years, beginning after December 15, 2019. The adoption of ASU No. 2018-13 is not expected to have a material impact on the Company’s consolidated financial statements. ​</t>
  </si>
  <si>
    <t>Investment Securities</t>
  </si>
  <si>
    <t>2. Investment Securities ​ As of June 30, 2019 and December 31, 2018, investment securities consisted predominantly of the following investment categories: ​ U.S. Treasury and debt securities ​ Mortgage-backed securities ​ Collateralized mortgage obligations ​ Debt securities issued by states and political subdivisions ​ As of June 30, 2019 and December 31, 2018, all of the Company’s investment securities were classified as available-for-sale. Amortized cost and fair value of securities as of June 30, 2019 and December 31, 2018 were as follows: ​ ​ ​ ​ ​ ​ ​ ​ ​ ​ ​ ​ ​ ​ ​ ​ ​ ​ ​ ​ ​ ​ ​ ​ ​ ​ ​ ​ June 30, 2019 ​ December 31, 2018 ​ ​ Amortized ​ Unrealized ​ Unrealized ​ Fair ​ Amortized ​ Unrealized ​ Unrealized ​ Fair (dollars in thousands) Cost Gains Losses Value Cost Gains Losses Value U.S. Treasury securities ​ $ 29,477 ​ $ 79 ​ $ — ​ $ 29,556 ​ $ 389,470 ​ $ — ​ $ — ​ $ 389,470 Government agency debt securities ​ ​ 24,583 ​ ​ 130 ​ ​ — ​ ​ 24,713 ​ ​ — ​ ​ — ​ ​ — ​ ​ — Government-sponsored enterprises debt securities ​ ​ 164,719 ​ ​ 1 ​ ​ (404) ​ ​ 164,316 ​ ​ 248,372 ​ ​ — ​ ​ (6,778) ​ ​ 241,594 Government agency mortgage-backed securities ​ ​ 363,295 ​ ​ 2,043 ​ ​ (3,117) ​ ​ 362,221 ​ ​ 426,710 ​ ​ — ​ ​ (15,174) ​ ​ 411,536 Government-sponsored enterprises mortgage-backed securities ​ ​ 152,506 ​ ​ 852 ​ ​ (1,675) ​ ​ 151,683 ​ ​ 156,056 ​ ​ 85 ​ ​ (5,294) ​ ​ 150,847 Collateralized mortgage obligations: ​ ​ ​ ​ ​ ​ ​ ​ ​ ​ ​ ​ ​ ​ ​ ​ ​ ​ ​ ​ ​ ​ ​ ​ Government agency ​ ​ 2,619,502 ​ ​ 9,107 ​ ​ (15,144) ​ ​ 2,613,465 ​ ​ 2,779,620 ​ ​ — ​ ​ (97,171) ​ ​ 2,682,449 Government-sponsored enterprises ​ ​ 1,045,515 ​ ​ 8,549 ​ ​ (4,542) ​ ​ 1,049,522 ​ ​ 620,337 ​ ​ — ​ ​ (17,745) ​ ​ 602,592 Debt securities issued by states and political subdivisions ​ ​ — ​ ​ — ​ ​ — ​ ​ — ​ ​ 19,854 ​ ​ — ​ ​ — ​ ​ 19,854 Total available-for-sale securities ​ $ 4,399,597 ​ $ 20,761 ​ $ (24,882) ​ $ 4,395,476 ​ $ 4,640,419 ​ $ 85 ​ $ (142,162) ​ $ 4,498,342 ​ Proceeds from calls and sales of investment securities were nil and $42.6 million, respectively, for the three months ended June 30, 2019 and nil and $905.6 million, respectively, for the six months ended June 30, 2019. Proceeds from both calls and sales of investment securities were nil for both the three and six months ended June 30, 2018. The Company recorded gross realized gains of $0.1 million and gross realized losses of $0.1 million for the three months ended June 30, 2019 and gross realized gains of $0.1 million and gross realized losses of $2.7 million for the six months ended June 30, 2019. The Company recorded no gross realized gains and no gross realized losses for the three and six months ended June 30, 2018. The income tax expense related to the Company’s net realized gain on the sale of investment securities was nil for the three months ended June 30, 2019. The income tax benefit related to the Company’s net realized loss on the sale of investment securities was $0.7 million for the six months ended June 30, 2019. No provision for income taxes related to net realized gains on the sale of investment securities was recorded for the three and six months ended June 30, 2018. Gains and losses realized on sales of securities are determined using the specific identification method. ​ Interest income from taxable investment securities was $24.8 million and $27.3 million for the three months ended June 30, 2019 and 2018, respectively, and $49.3 million and $56.1 million for the six months ended June 30, 2019 and 2018, respectively. Interest income from non-taxable investment securities was nil and $0.1 million for the three months ended June 30, 2019 and 2018, respectively, and nil and $0.3 million for the six months ended June 30, 2019 and 2018, respectively. ​ The amortized cost and fair value of debt securities issued by the U.S. Treasury and government-sponsored enterprises as of June 30, 2019, by contractual maturity, are shown below. Debt securities issued by government agencies, mortgage-backed securities and collateralized mortgage obligations are disclosed separately in the table below as remaining expected maturities will differ from contractual maturities as borrowers have the right to prepay obligations. ​ ​ ​ ​ ​ ​ ​ ​ ​ ​ June 30, 2019 ​ ​ Amortized ​ Fair (dollars in thousands) Cost Value Due in one year or less ​ $ 29,477 ​ $ 29,556 Due after one year through five years ​ ​ 99,992 ​ ​ 99,701 Due after five years through ten years ​ ​ 64,727 ​ ​ 64,615 Due after ten years ​ ​ — ​ ​ — ​ ​ ​ 194,196 ​ ​ 193,872 ​ ​ ​ ​ ​ ​ ​ Government agency debt securities ​ ​ 24,583 ​ ​ 24,713 Government agency mortgage-backed securities ​ ​ 363,295 ​ ​ 362,221 Government-sponsored enterprises mortgage-backed securities ​ ​ 152,506 ​ ​ 151,683 Collateralized mortgage obligations: ​ ​ ​ ​ ​ ​ Government agency ​ ​ 2,619,502 ​ ​ 2,613,465 Government-sponsored enterprises ​ ​ 1,045,515 ​ ​ 1,049,522 Total collateralized mortgage obligations ​ ​ 3,665,017 ​ ​ 3,662,987 Total available-for-sale securities ​ $ 4,399,597 ​ $ 4,395,476 ​ At June 30, 2019, pledged securities totaled $2.1 billion, of which $1.9 billion was pledged to secure public deposits and $238.0 million was pledged to secure other financial transactions. At December 31, 2018, pledged securities totaled $2.0 billion, of which $1.7 billion was pledged to secure public deposits and $232.7 million was pledged to secure other financial transactions. ​ The Company held no securities of any single issuer, other than debt securities issued by the U.S. government, government agencies and government-sponsored enterprises, taken in the aggregate, which were in excess of 10% of stockholders’ equity as of June 30, 2019 and December 31, 2018. ​ The following table presents the unrealized gross losses and fair values of securities in the available-for-sale portfolio by length of time that the 108 and 154 individual securities in each category have been in a continuous loss position as of June 30, 2019 and December 31, 2018, respectively. The unrealized losses on investment securities were attributable to changes in interest rates, relative to when the investment securities were purchased, and not due to the credit quality of the investment securities. ​ ​ ​ ​ ​ ​ ​ ​ ​ ​ ​ ​ ​ ​ ​ ​ ​ ​ ​ ​ ​ ​ Time in Continuous Loss as of June 30, 2019 ​ ​ Less Than 12 Months ​ 12 Months or More ​ Total ​ ​ Unrealized ​ ​ ​ ​ Unrealized ​ ​ ​ ​ Unrealized ​ ​ ​ (dollars in thousands) Losses Fair Value Losses Fair Value Losses Fair Value Government-sponsored enterprises debt securities ​ $ — ​ $ — ​ $ (404) ​ $ 76,290 ​ $ (404) ​ $ 76,290 Government agency mortgage-backed securities ​ ​ — ​ ​ — ​ ​ (3,117) ​ ​ 154,670 ​ ​ (3,117) ​ ​ 154,670 Government-sponsored enterprises mortgage-backed securities ​ ​ — ​ ​ — ​ ​ (1,675) ​ ​ 120,791 ​ ​ (1,675) ​ ​ 120,791 Collateralized mortgage obligations: ​ ​ ​ ​ ​ ​ ​ ​ ​ ​ ​ ​ ​ ​ ​ ​ ​ ​ Government agency ​ ​ (181) ​ ​ 76,844 ​ ​ (14,963) ​ ​ 1,407,580 ​ ​ (15,144) ​ ​ 1,484,424 Government-sponsored enterprises ​ ​ (143) ​ ​ 138,443 ​ ​ (4,399) ​ ​ 271,124 ​ ​ (4,542) ​ ​ 409,567 Total available-for-sale securities with unrealized losses ​ $ (324) ​ $ 215,287 ​ $ (24,558) ​ $ 2,030,455 ​ $ (24,882) ​ $ 2,245,742 ​ ​ ​ ​ ​ ​ ​ ​ ​ ​ ​ ​ ​ ​ ​ ​ ​ ​ ​ ​ ​ ​ Time in Continuous Loss as of December 31, 2018 ​ ​ Less Than 12 Months ​ 12 Months or More ​ Total ​ ​ Unrealized ​ ​ ​ ​ Unrealized ​ ​ ​ ​ Unrealized ​ ​ ​ (dollars in thousands) Losses Fair Value Losses Fair Value Losses Fair Value Government-sponsored enterprises debt securities ​ $ — ​ $ — ​ $ (6,778) ​ $ 157,939 ​ $ (6,778) ​ $ 157,939 Government agency mortgage-backed securities ​ ​ — ​ ​ — ​ ​ (15,174) ​ ​ 373,891 ​ ​ (15,174) ​ ​ 373,891 Government-sponsored enterprises mortgage-backed securities ​ ​ (1) ​ ​ 172 ​ ​ (5,293) ​ ​ 125,869 ​ ​ (5,294) ​ ​ 126,041 Collateralized mortgage obligations: ​ ​ ​ ​ ​ ​ ​ ​ ​ ​ ​ ​ ​ ​ ​ ​ ​ ​ Government agency ​ ​ — ​ ​ — ​ ​ (97,171) ​ ​ 2,475,532 ​ ​ (97,171) ​ ​ 2,475,532 Government-sponsored enterprises ​ ​ — ​ ​ — ​ ​ (17,745) ​ ​ 486,175 ​ ​ (17,745) ​ ​ 486,175 Total available-for-sale securities with unrealized losses ​ $ (1) ​ $ 172 ​ $ (142,161) ​ $ 3,619,406 ​ $ (142,162) ​ $ 3,619,578 ​ Other-Than-Temporary Impairment (“OTTI”) Unrealized losses for all investment securities are reviewed to determine whether the losses are other than temporary. Investment securities are evaluated for OTTI on at least a quarterly basis, and more frequently when economic and market conditions warrant such an evaluation, to determine whether the decline in fair value below amortized cost is other than temporary. ​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The decline in value is not related to any issuer- or industry-specific credit event. At June 30, 2019, the Company did not have the intent to sell and determined it was more likely than not that the Company would not be required to sell the securities prior to recovery of the amortized cost basis. As the Company has the intent and ability to hold securities in an unrealized loss position, each security with an unrealized loss position in the above tables has been further assessed to determine if a credit loss exists. If it is probable that the Company will not collect all amounts due according to the contractual terms of an investment security, an OTTI is considered to have occurred. In determining whether a credit loss exists, the Company estimates the present value of future cash flows expected to be collected from the investment security. If the present value of future cash flows is less than the amortized cost basis of the security, an OTTI exists. As of December 31, 2018, the Company had the intent to sell 48 securities with an aggregated amortized cost basis of $898.2 million. As a result, the Company recorded an OTTI write-down of $24.1 million in December 2018. The OTTI write-down represented the difference between the amortized cost basis and the fair value of the securities as of December 31, 2018. In January 2019, the Company completed its sale of the 48 securities and recorded an additional loss of $2.6 million. ​ Visa Class B Restricted Shares In 2008, the Company received 394,000 Visa Class B restricted shares as part of Visa’s initial public offering. Visa Class B restricted shares are not currently convertible to publicly traded Visa Class A common shares, and only transferable in limited circumstances, until the settlement of certain litigation which are indemnified by Visa members, including the Company. As there are existing transfer restrictions and the outcome of the aforementioned litigation is uncertain, these shares were included in the consolidated balance sheets at their historical cost of $0. ​ In 2016, the Company recorded a $22.7 million net realized gain related to the sale of 274,000 Visa Class B restricted shares. Concurrent with the sale of the Visa Class B restricted shares, the Company entered into an agreement with the buyer that requires payment to the buyer in the event Visa reduces each member bank’s Class B conversion rate to unrestricted Class A common shares. On June 28, 2018, Visa additionally funded its litigation escrow account, thereby reducing each member bank’s Class B conversion rate to unrestricted Class A common shares. Accordingly, on July 5, 2018, Visa announced a decrease in conversion rate from 1.6483 to 1.6298 effective June 28, 2018. In July 2018, the Company made a payment of approximately $0.7 million to the buyer as a result of the reduction in the Visa Class B conversion rate. See “Note 12. Derivative Financial Instruments” for more information. ​ The Company held approximately 120,000 Visa Class B restricted shares as of both June 30, 2019 and December 31, 2018. These shares continued to be carried at $0 cost basis during each of the respective periods.</t>
  </si>
  <si>
    <t>Loans and Leases</t>
  </si>
  <si>
    <t>3. Loans and Leases ​ As of June 30, 2019 and December 31, 2018, loans and leases were comprised of the following: ​ ​ ​ ​ ​ ​ ​ ​ ​ ​ June 30, ​ December 31, (dollars in thousands) 2019 2018 Commercial and industrial ​ $ 3,177,844 ​ $ 3,208,760 Commercial real estate ​ ​ 3,194,219 ​ ​ 2,990,783 Construction ​ ​ 549,578 ​ ​ 626,757 Residential: ​ ​ ​ ​ ​ ​ Residential mortgage ​ ​ 3,618,433 ​ 3,527,101 Home equity line ​ ​ 908,452 ​ ​ 912,517 Total residential ​ 4,526,885 ​ ​ 4,439,618 Consumer ​ ​ 1,650,713 ​ ​ 1,662,504 Lease financing ​ ​ 165,370 ​ ​ 147,769 Total loans and leases ​ $ 13,264,609 ​ $ 13,076,191 ​ ​ As of June 30, 2019, residential real estate loans totaling $2.8 billion were pledged to collateralize the Company’s borrowing capacity at the Federal Home Loan Bank of Des Moines (“FHLB”), and consumer and commercial and industrial loans totaling $939.0 million were pledged to collateralize the Company’s borrowing capacity at the Federal Reserve Bank of San Francisco (“FRB”). As of December 31, 2018, residential real estate loans totaling $2.5 billion were pledged to collateralize the Company’s borrowing capacity at the FHLB, and consumer and commercial and industrial loans totaling $957.0 million were pledged to collateralize the Company’s borrowing capacity at the FRB. Residential real estate loans collateralized by properties that were in the process of foreclosure totaled $2.8 million and $4.6 million at June 30, 2019 and December 31, 2018, respectively. ​ ​ At June 30, 2019 and December 31, 2018, remaining loan and lease commitments were comprised of the following: ​ ​ ​ ​ ​ ​ ​ ​ ​ ​ June 30, ​ December 31, (dollars in thousands) 2019 2018 Commercial and industrial ​ $ 2,559,014 ​ $ 2,484,857 Commercial real estate ​ 134,523 ​ ​ 114,186 Construction ​ ​ 687,925 ​ ​ 526,938 Residential: ​ ​ ​ ​ ​ ​ Residential mortgage ​ ​ 329 ​ ​ 121 Home equity line ​ ​ 863,097 ​ ​ 913,636 Total residential ​ ​ 863,426 ​ ​ 913,757 Consumer ​ ​ 1,546,200 ​ 1,509,853 Total loan and lease commitments ​ $ 5,791,088 ​ $ 5,549,591 ​</t>
  </si>
  <si>
    <t>Allowance for Loan and Lease Losses</t>
  </si>
  <si>
    <t>4. Allowance for Loan and Lease Losses ​ The Company must maintain an allowance for loan and lease losses (the “Allowance”) that is adequate to absorb estimated probable credit losses associated with its loan and lease portfolio. The Allowance consists of an allocated portion, which covers estimated credit losses for specifically identified loans and pools of loans and leases, and an unallocated portion. ​ Segmentation Management has identified three primary portfolio segments in estimating the Allowance: commercial lending, residential real estate lending and consumer lending. Commercial lending is further segmented into four distinct classes based on characteristics relating to the borrower, transaction, and collateral. These portfolio segments are: commercial and industrial, commercial real estate, construction, and lease financing. Residential real estate is not further segmented, but consists of residential mortgages including real estate secured installment loans and home equity lines of credit. Consumer lending is not further segmented, but consists primarily of automobile loans, credit cards, and other installment loans. Management has developed a methodology for each segment and class taking into consideration portfolio segment-specific and class-specific factors such as product type, loan portfolio characteristics, management information systems, and other risk factors. ​ Specific Allocation Commercial A specific allocation is determined for individually impaired commercial loans. A loan is considered impaired when it is probable that the Company will be unable to collect the full amount of principal and interest according to the contractual terms of the loan agreement. ​ Management identifies material impaired loans based on their size in relation to the Company’s total loan and lease portfolio. Each impaired loan equal to or exceeding a specified threshold requires an analysis to determine the appropriate level of reserve for that specific loan. Impaired loans below the specified threshold are treated as a pool, with specific allocations established based on qualitative factors such as asset quality trends, risk identification, lending policies, portfolio growth, and portfolio concentrations. ​ Residential A specific allocation is determined for residential real estate loans based on delinquency status. In addition, each impaired loan equal to or exceeding a specified threshold requires analysis to determine the appropriate level of reserve for that specific loan, generally based on the value of the underlying collateral less estimated costs to sell. The specific allocation will be zero for impaired loans in which the value of the underlying collateral, less estimated costs to sell, exceeds the unpaid principal balance of the loan. ​ Consumer A specific allocation is determined for the consumer loan portfolio using delinquency-based formula allocations. The Company uses a formula approach in determining the consumer loan specific allocation and recognizes the statistical validity of measuring losses predicated on past due status. ​ Pooled Allocation Commercial Pooled allocation for pass, special mention, substandard, and doubtful grade commercial loans and leases that share common risk characteristics and properties is determined using a historical loss rate analysis and qualitative factor considerations. Loan grade categories are discussed under “Credit Quality”. ​ Residential and Consumer Pooled allocation for non-delinquent consumer and residential real estate loans is determined using a historical loss rate analysis and qualitative factor considerations. ​ Qualitative Adjustments Qualitative adjustments to historical loss rates or other static sources may be necessary since these rates may not be an accurate indicator of losses inherent in the current portfolio. To estimate the level of adjustments, management considers factors including global, national and local economic conditions; levels and trends in problem loans; the effect of credit concentrations; collateral value trends; changes in risk due to changes in lending policies and practices; management expertise; industry and regulatory trends; and volume of loans. ​ Unallocated Allowance The Company’s Allowance incorporates an unallocated portion to cover risk factors and events that may have occurred as of the evaluation date that have not been reflected in the risk measures utilized due to inherent limitations in the precision of the estimation process. These risk factors, in addition to past and current events based on facts at the unaudited interim consolidated balance sheet date and realistic courses of action that management expects to take, are assessed in determining the level of unallocated allowance. ​ The Allowance was comprised of the following for the periods indicated: ​ ​ ​ ​ ​ ​ ​ ​ ​ ​ ​ ​ ​ ​ ​ ​ ​ ​ ​ ​ ​ ​ ​ ​ ​ ​ ​ ​ Three Months Ended June 30, 2019 ​ ​ Commercial Lending ​ ​ ​ ​ ​ ​ ​ ​ ​ ​ ​ ​ ​ ​ Commercial ​ Commercial ​ ​ ​ ​ ​ ​ ​ ​ ​ ​ ​ ​ ​ ​ ​ ​ ​ ​ and ​ Real ​ ​ ​ Lease ​ ​ ​ ​ ​ ​ ​ ​ ​ ​ ​ ​ (dollars in thousands) Industrial Estate Construction Financing Residential Consumer Unallocated Total Allowance for loan and lease losses: ​ ​ ​ ​ ​ ​ ​ ​ ​ ​ ​ ​ ​ ​ ​ ​ ​ ​ ​ ​ ​ ​ ​ ​ Balance at beginning of period ​ $ 31,793 ​ $ 21,197 ​ $ 5,381 ​ $ 411 ​ $ 44,911 ​ $ 35,099 ​ $ 2,754 ​ $ 141,546 Charge-offs ​ ​ (2,000) ​ ​ — ​ ​ — ​ ​ — ​ ​ — ​ ​ (7,505) ​ ​ — ​ ​ (9,505) Recoveries ​ ​ 25 ​ ​ 32 ​ ​ — ​ ​ — ​ ​ 185 ​ ​ 2,382 ​ ​ — ​ ​ 2,624 Increase (decrease) in Provision ​ ​ 1,870 ​ ​ 975 ​ ​ (367) ​ ​ 35 ​ ​ (1,676) ​ ​ 3,662 ​ ​ (629) ​ ​ 3,870 Balance at end of period ​ $ 31,688 ​ $ 22,204 ​ $ 5,014 ​ $ 446 ​ $ 43,420 ​ $ 33,638 ​ $ 2,125 ​ $ 138,535 ​ ​ ​ ​ ​ ​ ​ ​ ​ ​ ​ ​ ​ ​ ​ ​ ​ ​ ​ ​ ​ ​ ​ ​ ​ ​ ​ ​ Six Months Ended June 30, 2019 ​ ​ Commercial Lending ​ ​ ​ ​ ​ ​ ​ ​ ​ ​ ​ ​ ​ ​ Commercial ​ Commercial ​ ​ ​ ​ ​ ​ ​ ​ ​ ​ ​ ​ ​ ​ ​ ​ ​ ​ and ​ Real ​ ​ ​ Lease ​ ​ ​ ​ ​ ​ ​ ​ ​ ​ ​ ​ (dollars in thousands) Industrial Estate Construction Financing Residential Consumer Unallocated Total Allowance for loan and lease losses: ​ ​ ​ ​ ​ ​ ​ ​ ​ ​ ​ ​ ​ ​ ​ ​ ​ ​ ​ ​ ​ ​ ​ ​ Balance at beginning of period ​ $ 34,501 ​ $ 19,725 ​ $ 5,813 ​ $ 432 ​ $ 44,906 ​ $ 35,813 ​ $ 528 ​ $ 141,718 Charge-offs ​ ​ (2,000) ​ ​ — ​ ​ — ​ ​ (24) ​ ​ — ​ ​ (16,103) ​ ​ — ​ ​ (18,127) Recoveries ​ ​ 62 ​ ​ 63 ​ ​ — ​ ​ — ​ ​ 435 ​ ​ 4,834 ​ ​ — ​ ​ 5,394 Increase (decrease) in Provision ​ ​ (875) ​ ​ 2,416 ​ ​ (799) ​ ​ 38 ​ ​ (1,921) ​ ​ 9,094 ​ ​ 1,597 ​ ​ 9,550 Balance at end of period ​ $ 31,688 ​ $ 22,204 ​ $ 5,014 ​ $ 446 ​ $ 43,420 ​ $ 33,638 ​ $ 2,125 ​ $ 138,535 ​ ​ ​ ​ ​ ​ ​ ​ ​ ​ ​ ​ ​ ​ ​ ​ ​ ​ ​ ​ ​ ​ ​ ​ ​ ​ ​ ​ Three Months Ended June 30, 2018 ​ ​ Commercial Lending ​ ​ ​ ​ ​ ​ ​ ​ ​ ​ ​ ​ ​ ​ Commercial ​ Commercial ​ ​ ​ ​ ​ ​ ​ ​ ​ ​ ​ ​ ​ ​ ​ ​ ​ ​ and ​ Real ​ ​ ​ Lease ​ ​ ​ ​ ​ ​ ​ ​ ​ ​ ​ ​ (dollars in thousands) Industrial Estate Construction Financing Residential Consumer Unallocated Total Allowance for loan and lease losses: ​ ​ ​ ​ ​ ​ ​ ​ ​ ​ ​ ​ ​ ​ ​ ​ ​ ​ ​ ​ ​ ​ ​ ​ Balance at beginning of period ​ $ 34,365 ​ $ 19,254 ​ $ 5,976 ​ $ 585 ​ $ 43,220 ​ $ 30,998 ​ $ 4,176 ​ $ 138,574 Charge-offs ​ ​ — ​ ​ — ​ ​ — ​ ​ — ​ ​ (34) ​ ​ (6,290) ​ ​ — ​ ​ (6,324) Recoveries ​ ​ 39 ​ ​ 32 ​ ​ — ​ ​ — ​ ​ 60 ​ ​ 2,200 ​ ​ — ​ ​ 2,331 Increase (decrease) in Provision ​ ​ 835 ​ ​ 1,221 ​ ​ 1,630 ​ ​ (28) ​ ​ 679 ​ ​ 4,601 ​ ​ (2,918) ​ ​ 6,020 Balance at end of period ​ $ 35,239 ​ $ 20,507 ​ $ 7,606 ​ $ 557 ​ $ 43,925 ​ $ 31,509 ​ $ 1,258 ​ $ 140,601 ​ ​ ​ ​ ​ ​ ​ ​ ​ ​ ​ ​ ​ ​ ​ ​ ​ ​ ​ ​ ​ ​ ​ ​ ​ ​ ​ ​ Six Months Ended June 30, 2018 ​ ​ Commercial Lending ​ ​ ​ ​ ​ ​ ​ ​ ​ ​ ​ ​ ​ ​ Commercial ​ Commercial ​ ​ ​ ​ ​ ​ ​ ​ ​ ​ ​ ​ ​ ​ ​ ​ ​ ​ and ​ Real ​ ​ ​ Lease ​ ​ ​ ​ ​ ​ ​ ​ ​ ​ ​ ​ (dollars in thousands) Industrial Estate Construction Financing Residential Consumer Unallocated Total Allowance for loan and lease losses: ​ ​ ​ ​ ​ ​ ​ ​ ​ ​ ​ ​ ​ ​ ​ ​ ​ ​ ​ ​ ​ ​ ​ ​ Balance at beginning of period ​ $ 34,006 ​ $ 18,044 ​ $ 6,817 ​ $ 611 ​ $ 42,852 ​ $ 31,249 ​ $ 3,674 ​ $ 137,253 Charge-offs ​ ​ (475) ​ ​ — ​ ​ — ​ ​ — ​ ​ (34) ​ ​ (12,915) ​ ​ — ​ ​ (13,424) Recoveries ​ ​ 103 ​ ​ 154 ​ ​ — ​ ​ — ​ ​ 242 ​ ​ 4,303 ​ ​ — ​ ​ 4,802 Increase (decrease) in Provision ​ ​ 1,605 ​ ​ 2,309 ​ ​ 789 ​ ​ (54) ​ ​ 865 ​ ​ 8,872 ​ ​ (2,416) ​ ​ 11,970 Balance at end of period ​ $ 35,239 ​ $ 20,507 ​ $ 7,606 ​ $ 557 ​ $ 43,925 ​ $ 31,509 ​ $ 1,258 ​ $ 140,601 ​ The disaggregation of the Allowance and recorded investment in loans by impairment methodology as of June 30, 2019 and December 31, 2018 were as follows: ​ ​ ​ ​ ​ ​ ​ ​ ​ ​ ​ ​ ​ ​ ​ ​ ​ ​ ​ ​ ​ ​ ​ ​ ​ ​ ​ ​ June 30, 2019 ​ ​ Commercial Lending ​ ​ ​ ​ ​ ​ ​ ​ ​ ​ ​ ​ ​ ​ Commercial ​ Commercial ​ ​ ​ ​ ​ ​ ​ ​ ​ ​ ​ ​ ​ ​ ​ ​ ​ ​ and ​ Real ​ ​ ​ Lease ​ ​ ​ ​ ​ ​ ​ ​ ​ ​ ​ ​ (dollars in thousands) Industrial Estate Construction Financing Residential Consumer Unallocated Total Allowance for loan and lease losses: ​ ​ ​ ​ ​ ​ ​ ​ ​ ​ ​ ​ ​ ​ ​ ​ ​ ​ ​ ​ ​ ​ ​ ​ Individually evaluated for impairment ​ $ 108 ​ $ 25 ​ $ — ​ $ — ​ $ 367 ​ $ — ​ $ — ​ $ 500 Collectively evaluated for impairment ​ ​ 31,580 ​ ​ 22,179 ​ ​ 5,014 ​ ​ 446 ​ ​ 43,053 ​ ​ 33,638 ​ ​ 2,125 ​ ​ 138,035 Balance at end of period ​ $ 31,688 ​ $ 22,204 ​ $ 5,014 ​ $ 446 ​ $ 43,420 ​ $ 33,638 ​ $ 2,125 ​ $ 138,535 Loans and leases: ​ ​ ​ ​ ​ ​ ​ ​ ​ ​ ​ ​ ​ ​ ​ ​ ​ ​ ​ ​ ​ ​ ​ ​ Individually evaluated for impairment ​ $ 8,882 ​ $ 3,726 ​ $ — ​ $ — ​ $ 14,805 ​ $ — ​ $ — ​ $ 27,413 Collectively evaluated for impairment ​ ​ 3,168,962 ​ ​ 3,190,493 ​ ​ 549,578 ​ ​ 165,370 ​ ​ 4,512,080 ​ ​ 1,650,713 ​ ​ — ​ ​ 13,237,196 Balance at end of period ​ $ 3,177,844 ​ $ 3,194,219 ​ $ 549,578 ​ $ 165,370 ​ $ 4,526,885 ​ $ 1,650,713 ​ $ — ​ $ 13,264,609 ​ ​ ​ ​ ​ ​ ​ ​ ​ ​ ​ ​ ​ ​ ​ ​ ​ ​ ​ ​ ​ ​ ​ ​ ​ ​ ​ ​ December 31, 2018 ​ ​ Commercial Lending ​ ​ ​ ​ ​ ​ ​ ​ ​ ​ ​ ​ ​ ​ Commercial ​ Commercial ​ ​ ​ ​ ​ ​ ​ ​ ​ ​ ​ ​ ​ ​ ​ ​ ​ ​ and ​ Real ​ ​ ​ Lease ​ ​ ​ ​ ​ ​ ​ ​ ​ ​ ​ ​ (dollars in thousands) Industrial Estate Construction Financing Residential Consumer Unallocated Total Allowance for loan and lease losses: ​ ​ ​ ​ ​ ​ ​ ​ ​ ​ ​ ​ ​ ​ ​ ​ ​ ​ ​ ​ ​ ​ ​ ​ Individually evaluated for impairment ​ $ 108 ​ $ 32 ​ $ — ​ $ — ​ $ 396 ​ $ — ​ $ — ​ $ 536 Collectively evaluated for impairment ​ ​ 34,393 ​ ​ 19,693 ​ ​ 5,813 ​ ​ 432 ​ ​ 44,510 ​ ​ 35,813 ​ ​ 528 ​ ​ 141,182 Balance at end of period ​ $ 34,501 ​ $ 19,725 ​ $ 5,813 ​ $ 432 ​ $ 44,906 ​ $ 35,813 ​ $ 528 ​ $ 141,718 Loans and leases: ​ ​ ​ ​ ​ ​ ​ ​ ​ ​ ​ ​ ​ ​ ​ ​ ​ ​ ​ ​ ​ ​ ​ ​ Individually evaluated for impairment ​ $ 8,719 ​ $ 5,743 ​ $ — ​ $ — ​ $ 16,114 ​ $ — ​ $ — ​ $ 30,576 Collectively evaluated for impairment ​ ​ 3,200,041 ​ ​ 2,985,040 ​ ​ 626,757 ​ ​ 147,769 ​ ​ 4,423,504 ​ ​ 1,662,504 ​ ​ — ​ ​ 13,045,615 Balance at end of period ​ $ 3,208,760 ​ $ 2,990,783 ​ $ 626,757 ​ $ 147,769 ​ $ 4,439,618 ​ $ 1,662,504 ​ $ — ​ $ 13,076,191 ​ Credit Quality The Company performs an internal loan review and grading on an ongoing basis. The review provides management with periodic information as to the quality of the loan portfolio and effectiveness of the Company’s lending policies and procedures. The objective of the loan review and grading procedures is to identify, in a timely manner, existing or emerging credit quality problems so that appropriate steps can be initiated to avoid or minimize future losses. ​ Loans subject to grading include: commercial and industrial loans, commercial and standby letters of credit, installment loans to businesses or individuals for business and commercial purposes, commercial real estate loans, overdraft lines of credit, commercial credit cards, and other credits as may be determined. Loans which are not subject to grading include loans that are 100% sold with no recourse to the Company, consumer installment loans, indirect automobile loans, credit cards, home equity lines of credit and residential mortgage loans. ​ Residential real estate and consumer loans are underwritten primarily on the basis of credit bureau scores, debt-service-to-income ratios, and collateral quality and loan to value ratios. ​ A credit risk rating system is used to determine loan grade and is based on borrower credit risk and transactional risk. The loan grading process is a mechanism used to determine the risk of a particular borrower and is based on the following eight factors of a borrower: character, earnings and operating cash flow, asset and liability structure, debt capacity, financial reporting, management and controls, borrowing entity, and industry and operating environment. ​ Pass ​ Special Mention ​ Substandard ​ Doubtful ​ Loss ​ The credit risk profiles by internally assigned grade for loans and leases as of June 30, 2019 and December 31, 2018 were as follows: ​ ​ ​ ​ ​ ​ ​ ​ ​ ​ ​ ​ ​ ​ ​ ​ ​ ​ ​ June 30, 2019 ​ ​ Commercial ​ Commercial ​ ​ ​ ​ ​ ​ ​ ​ ​ and ​ Real ​ ​ ​ Lease ​ ​ ​ (dollars in thousands) Industrial Estate Construction Financing Total Grade: ​ ​ ​ ​ ​ ​ ​ ​ ​ ​ ​ ​ ​ ​ ​ Pass ​ $ 3,048,463 ​ $ 3,021,877 ​ $ 548,480 ​ $ 164,245 ​ $ 6,783,065 Special mention ​ ​ 90,410 ​ ​ 127,097 ​ ​ 171 ​ ​ 984 ​ ​ 218,662 Substandard ​ ​ 38,971 ​ ​ 45,245 ​ ​ 927 ​ ​ 141 ​ ​ 85,284 Total ​ $ 3,177,844 ​ $ 3,194,219 ​ $ 549,578 ​ $ 165,370 ​ $ 7,087,011 ​ ​ ​ ​ ​ ​ ​ ​ ​ ​ ​ ​ ​ ​ ​ ​ ​ ​ ​ December 31, 2018 ​ ​ Commercial ​ Commercial ​ ​ ​ ​ ​ ​ ​ ​ ​ and ​ Real ​ ​ ​ Lease ​ ​ ​ (dollars in thousands) Industrial Estate Construction Financing Total Grade: ​ ​ ​ ​ ​ ​ ​ ​ ​ ​ ​ ​ ​ ​ ​ Pass ​ $ 3,069,546 ​ $ 2,876,907 ​ $ 625,607 ​ $ 146,356 ​ $ 6,718,416 Special mention ​ ​ 57,012 ​ ​ 91,298 ​ ​ 200 ​ ​ 1,223 ​ ​ 149,733 Substandard ​ ​ 82,010 ​ ​ 22,578 ​ ​ 950 ​ ​ 190 ​ ​ 105,728 Doubtful ​ ​ 192 ​ ​ — ​ ​ — ​ ​ — ​ ​ 192 Total ​ $ 3,208,760 ​ $ 2,990,783 ​ $ 626,757 ​ $ 147,769 ​ $ 6,974,069 ​ There were no loans and leases graded as Loss as of June 30, 2019 and December 31, 2018. ​ The credit risk profiles based on payment activity for loans and leases that were not subject to loan grading as of June 30, 2019 and December 31, 2018 were as follows: ​ ​ ​ ​ ​ ​ ​ ​ ​ ​ ​ ​ ​ ​ ​ ​ ​ ​ ​ ​ ​ ​ June 30, 2019 (dollars in thousands) Residential Mortgage Home Equity Line Consumer Consumer - Auto Credit Cards Total Performing ​ $ 3,609,720 ​ $ 903,257 ​ $ 231,355 ​ $ 1,060,248 ​ $ 325,746 ​ $ 6,130,326 Non-performing and delinquent ​ ​ 8,713 ​ ​ 5,195 ​ ​ 5,909 ​ ​ 22,695 ​ ​ 4,760 ​ ​ 47,272 Total ​ $ 3,618,433 ​ $ 908,452 ​ $ 237,264 ​ $ 1,082,943 ​ $ 330,506 ​ $ 6,177,598 ​ ​ ​ ​ ​ ​ ​ ​ ​ ​ ​ ​ ​ ​ ​ ​ ​ ​ ​ ​ ​ ​ December 31, 2018 (dollars in thousands) Residential Mortgage Home Equity Line Consumer Consumer - Auto Credit Cards Total Performing ​ $ 3,519,172 ​ $ 903,284 ​ $ 234,458 ​ $ 1,044,393 ​ $ 339,162 ​ $ 6,040,469 Non-performing and delinquent ​ ​ 7,929 ​ ​ 9,233 ​ ​ 5,448 ​ ​ 33,739 ​ ​ 5,304 ​ ​ 61,653 Total ​ $ 3,527,101 ​ $ 912,517 ​ $ 239,906 ​ $ 1,078,132 ​ $ 344,466 ​ $ 6,102,122 ​ Impaired and Nonaccrual Loans and Leases The Company evaluates certain loans and leases individually for impairment. A loan or lease is considered to be impaired when it is probable that the Company will be unable to collect all amounts due according to the contractual terms of the loan or lease. An allowance for impaired commercial loans, including commercial real estate and construction loans,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is measured based on the estimated fair value of the collateral, less any selling costs. Management exercises significant judgment in developing these estimates. ​ The Company generally places a loan on nonaccrual status when management believes that collection of principal or interest has become doubtful or when a loan or lease becomes 90 days past due as to principal or interest, unless it is well secured and in the process of collection. ​ It is the Company’s policy to charge off a loan when the facts indicate that the loan is considered uncollectible. ​ The aging analyses of past due loans and leases as of June 30, 2019 and December 31, 2018 were as follows: ​ ​ ​ ​ ​ ​ ​ ​ ​ ​ ​ ​ ​ ​ ​ ​ ​ ​ ​ ​ ​ ​ ​ ​ ​ ​ ​ ​ June 30, 2019 ​ ​ Accruing Loans and Leases ​ ​ ​ ​ ​ ​ ​ ​ ​ ​ ​ ​ Greater ​ ​ ​ ​ ​ ​ ​ Total Non ​ ​ ​ ​ ​ ​ ​ ​ Than or ​ ​ ​ ​ ​ Total ​ Accruing ​ ​ ​ ​ 30-59 ​ 60-89 ​ Equal to ​ Total ​ ​ ​ Accruing ​ Loans ​ ​ ​ ​ Days ​ Days ​ 90 Days ​ Past ​ ​ ​ Loans and ​ and ​ Total (dollars in thousands) Past Due Past Due Past Due Due Current Leases Leases Outstanding Commercial and industrial ​ $ 1,213 ​ $ 2,247 ​ $ 807 ​ $ 4,267 ​ $ 3,173,458 ​ $ 3,177,725 ​ $ 119 ​ $ 3,177,844 Commercial real estate ​ ​ 124 ​ ​ 195 ​ ​ — ​ ​ 319 ​ ​ 3,193,900 ​ ​ 3,194,219 ​ ​ — ​ ​ 3,194,219 Construction ​ ​ — ​ ​ — ​ ​ — ​ ​ — ​ ​ 549,578 ​ ​ 549,578 ​ ​ — ​ ​ 549,578 Lease financing ​ ​ — ​ ​ — ​ ​ — ​ ​ — ​ ​ 165,370 ​ ​ 165,370 ​ ​ — ​ ​ 165,370 Residential mortgage ​ ​ 3,223 ​ ​ 1,719 ​ ​ — ​ ​ 4,942 ​ ​ 3,609,720 ​ ​ 3,614,662 ​ ​ 3,771 ​ ​ 3,618,433 Home equity line ​ ​ 3,116 ​ ​ 444 ​ ​ 1,635 ​ ​ 5,195 ​ ​ 903,257 ​ ​ 908,452 ​ ​ — ​ ​ 908,452 Consumer ​ ​ 24,596 ​ ​ 5,473 ​ ​ 3,295 ​ ​ 33,364 ​ ​ 1,617,349 ​ ​ 1,650,713 ​ ​ — ​ ​ 1,650,713 Total ​ $ 32,272 ​ $ 10,078 ​ $ 5,737 ​ $ 48,087 ​ $ 13,212,632 ​ $ 13,260,719 ​ $ 3,890 ​ $ 13,264,609 ​ ​ ​ ​ ​ ​ ​ ​ ​ ​ ​ ​ ​ ​ ​ ​ ​ ​ ​ ​ ​ ​ ​ ​ ​ ​ ​ ​ December 31, 2018 ​ ​ Accruing Loans and Leases ​ ​ ​ ​ ​ ​ ​ ​ ​ ​ ​ ​ Greater ​ ​ ​ ​ ​ ​ ​ Total Non ​ ​ ​ ​ ​ ​ ​ ​ Than or ​ ​ ​ ​ ​ Total ​ Accruing ​ ​ ​ ​ 30-59 ​ 60-89 ​ Equal to ​ Total ​ ​ ​ Accruing ​ Loans ​ ​ ​ ​ Days ​ Days ​ 90 Days ​ Past ​ ​ ​ Loans and ​ and ​ Total (dollars in thousands) Past Due Past Due Past Due Due Current Leases Leases Outstanding Commercial and industrial ​ $ 1,293 ​ $ — ​ $ 141 ​ $ 1,434 ​ $ 3,207,052 ​ $ 3,208,486 ​ $ 274 ​ $ 3,208,760 Commercial real estate ​ ​ — ​ ​ — ​ ​ — ​ ​ — ​ ​ 2,989,125 ​ ​ 2,989,125 ​ ​ 1,658 ​ ​ 2,990,783 Construction ​ ​ 91 ​ ​ — ​ ​ — ​ ​ 91 ​ ​ 626,666 ​ ​ 626,757 ​ ​ — ​ ​ 626,757 Lease financing ​ ​ 47 ​ ​ — ​ ​ — ​ ​ 47 ​ ​ 147,722 ​ ​ 147,769 ​ ​ — ​ ​ 147,769 Residential mortgage ​ ​ 2,274 ​ ​ 1,012 ​ ​ 32 ​ ​ 3,318 ​ ​ 3,519,172 ​ ​ 3,522,490 ​ ​ 4,611 ​ ​ 3,527,101 Home equity line ​ ​ 5,616 ​ ​ 775 ​ ​ 2,842 ​ ​ 9,233 ​ ​ 903,284 ​ ​ 912,517 ​ ​ — ​ ​ 912,517 Consumer ​ ​ 32,406 ​ ​ 8,712 ​ ​ 3,373 ​ ​ 44,491 ​ ​ 1,618,013 ​ ​ 1,662,504 ​ ​ — ​ ​ 1,662,504 Total ​ $ 41,727 ​ $ 10,499 ​ $ 6,388 ​ $ 58,614 ​ $ 13,011,034 ​ $ 13,069,648 ​ $ 6,543 ​ $ 13,076,191 ​ The total carrying amounts and the total unpaid principal balances of impaired loans and leases as of June 30, 2019 and December 31, 2018 were as follows: ​ ​ ​ ​ ​ ​ ​ ​ ​ ​ ​ ​ ​ June 30, 2019 ​ ​ ​ ​ Unpaid ​ ​ ​ ​ Recorded ​ Principal ​ Related (dollars in thousands) Investment Balance Allowance Impaired loans with no related allowance recorded: ​ ​ ​ ​ ​ ​ ​ ​ ​ Commercial and industrial ​ $ 5,278 ​ $ 5,311 ​ $ — Commercial real estate ​ ​ 3,016 ​ ​ 3,016 ​ ​ — Residential mortgage ​ ​ 7,675 ​ ​ 7,834 ​ ​ — Total ​ $ 15,969 ​ $ 16,161 ​ $ — Impaired loans with a related allowance recorded: ​ ​ ​ ​ ​ ​ ​ ​ ​ Commercial and industrial ​ $ 3,604 ​ $ 3,604 ​ $ 108 Commercial real estate ​ ​ 710 ​ ​ 710 ​ ​ 25 Residential mortgage ​ ​ 7,130 ​ ​ 7,516 ​ ​ 367 Total ​ $ 11,444 ​ $ 11,830 ​ $ 500 Total impaired loans: ​ ​ ​ ​ ​ ​ ​ ​ ​ Commercial and industrial ​ $ 8,882 ​ $ 8,915 ​ $ 108 Commercial real estate ​ ​ 3,726 ​ ​ 3,726 ​ ​ 25 Residential mortgage ​ ​ 14,805 ​ ​ 15,350 ​ ​ 367 Total ​ $ 27,413 ​ $ 27,991 ​ $ 500 ​ ​ ​ ​ ​ ​ ​ ​ ​ ​ ​ ​ ​ December 31, 2018 ​ ​ ​ ​ Unpaid ​ ​ ​ ​ Recorded ​ Principal ​ Related (dollars in thousands) Investment Balance Allowance Impaired loans with no related allowance recorded: ​ ​ ​ ​ ​ ​ ​ ​ ​ Commercial and industrial ​ $ 4,449 ​ $ 4,498 ​ $ — Commercial real estate ​ ​ 5,016 ​ ​ 5,016 ​ ​ — Residential mortgage ​ ​ 9,112 ​ ​ 9,426 ​ ​ — Total ​ $ 18,577 ​ $ 18,940 ​ $ — Impaired loans with a related allowance recorded: ​ ​ ​ ​ ​ ​ ​ ​ ​ Commercial and industrial ​ $ 4,270 ​ $ 4,270 ​ $ 108 Commercial real estate ​ ​ 727 ​ ​ 727 ​ ​ 32 Residential mortgage ​ ​ 7,002 ​ ​ 7,387 ​ ​ 396 Total ​ $ 11,999 ​ $ 12,384 ​ $ 536 Total impaired loans: ​ ​ ​ ​ ​ ​ ​ ​ ​ Commercial and industrial ​ $ 8,719 ​ $ 8,768 ​ $ 108 Commercial real estate ​ ​ 5,743 ​ ​ 5,743 ​ ​ 32 Residential mortgage ​ ​ 16,114 ​ ​ 16,813 ​ ​ 396 Total ​ $ 30,576 ​ $ 31,324 ​ $ 536 ​ The following tables provide information with respect to the Company’s average balances, and of interest income recognized from, impaired loans for the three and six months ended June 30, 2019 and 2018: ​ ​ ​ ​ ​ ​ ​ ​ ​ ​ ​ ​ ​ ​ ​ ​ Three Months Ended ​ Six Months Ended ​ ​ June 30, 2019 ​ June 30, 2019 ​ ​ Average ​ Interest ​ Average ​ Interest ​ ​ Recorded ​ Income ​ Recorded ​ Income (dollars in thousands) Investment Recognized Investment Recognized Impaired loans with no related allowance recorded: ​ ​ ​ ​ ​ ​ ​ ​ ​ ​ ​ ​ Commercial and industrial ​ $ 3,833 ​ $ 94 ​ $ 4,038 ​ $ 175 Commercial real estate ​ ​ 3,102 ​ ​ 40 ​ ​ 3,740 ​ ​ 212 Residential mortgage ​ ​ 7,948 ​ ​ 92 ​ ​ 8,336 ​ ​ 191 Total ​ $ 14,883 ​ $ 226 ​ $ 16,114 ​ $ 578 Impaired loans with a related allowance recorded: ​ ​ ​ ​ ​ ​ ​ ​ ​ ​ ​ ​ Commercial and industrial ​ $ 5,645 ​ $ 61 ​ $ 5,187 ​ $ 117 Commercial real estate ​ ​ 715 ​ ​ 10 ​ ​ 719 ​ ​ 20 Residential mortgage ​ ​ 7,220 ​ ​ 103 ​ ​ 7,147 ​ ​ 199 Total ​ $ 13,580 ​ $ 174 ​ $ 13,053 ​ $ 336 Total impaired loans: ​ ​ ​ ​ ​ ​ ​ ​ ​ ​ ​ ​ Commercial and industrial ​ $ 9,478 ​ $ 155 ​ $ 9,225 ​ $ 292 Commercial real estate ​ ​ 3,817 ​ ​ 50 ​ ​ 4,459 ​ ​ 232 Residential mortgage ​ ​ 15,168 ​ ​ 195 ​ ​ 15,483 ​ ​ 390 Total ​ $ 28,463 ​ $ 400 ​ $ 29,167 ​ $ 914 ​ ​ ​ ​ ​ ​ ​ ​ ​ ​ ​ ​ ​ ​ ​ ​ Three Months Ended ​ Six Months Ended ​ ​ June 30, 2018 ​ June 30, 2018 ​ ​ Average ​ Interest ​ Average ​ Interest ​ ​ Recorded ​ Income ​ Recorded ​ Income (dollars in thousands) Investment Recognized Investment Recognized Impaired loans with no related allowance recorded: ​ ​ ​ ​ ​ ​ ​ ​ ​ ​ ​ ​ Commercial and industrial ​ $ 15,815 ​ $ 171 ​ $ 16,556 ​ $ 337 Commercial real estate ​ ​ 9,144 ​ ​ 72 ​ ​ 9,345 ​ ​ 127 Construction ​ ​ 2,120 ​ ​ — ​ ​ 1,413 ​ ​ — Residential mortgage ​ ​ 9,475 ​ ​ 110 ​ ​ 9,199 ​ ​ 240 Total ​ $ 36,554 ​ $ 353 ​ $ 36,513 ​ $ 704 Impaired loans with a related allowance recorded: ​ ​ ​ ​ ​ ​ ​ ​ ​ ​ ​ ​ Commercial and industrial ​ $ 749 ​ $ 18 ​ $ 548 ​ $ 35 Commercial real estate ​ ​ 878 ​ ​ 10 ​ ​ 882 ​ ​ 20 Residential mortgage ​ ​ 7,456 ​ ​ 113 ​ ​ 7,598 ​ ​ 197 Total ​ $ 9,083 ​ $ 141 ​ $ 9,028 ​ $ 252 Total impaired loans: ​ ​ ​ ​ ​ ​ ​ ​ ​ ​ ​ ​ Commercial and industrial ​ $ 16,564 ​ $ 189 ​ $ 17,104 ​ $ 372 Commercial real estate ​ ​ 10,022 ​ ​ 82 ​ ​ 10,227 ​ ​ 147 Construction ​ ​ 2,120 ​ ​ — ​ ​ 1,413 ​ ​ — Residential mortgage ​ ​ 16,931 ​ ​ 223 ​ ​ 16,797 ​ ​ 437 Total ​ $ 45,637 ​ $ 494 ​ $ 45,541 ​ $ 956 ​ Modifications Commercial and industrial loans modified in a troubled debt restructuring (“TDR”) may involve temporary interest-only payments, term extensions, and converting revolving credit lines to term loans. Modifications of commercial real estate and construction loans in a TDR may involve reducing the interest rate for the remaining term of the loan, extending the maturity date at an interest rate lower than the current market rate for new debt with similar risk, or substituting or adding a new borrower or guarantor. Modifications of construction loans in a TDR may also involve extending the interest-only payment period. Interest continues to accrue on the missed payments and as a result, the effective yield on the loan remains unchanged. As the forbearance period usually involves an insignificant payment delay, lease financing modifications typically do not meet the reporting criteria for a TDR. Residential real estate loans modified in a TDR may be comprised of loans where monthly payments are lowered to accommodate the borrowers' financial needs for a period of time, normally two years. Generally, consumer loans are not classified as a TDR as they are normally charged off upon reaching a predetermined delinquency status that ranges from 120 to 180 days and varies by product type. ​ Loans modified in a TDR may already be on nonaccrual status and in some cases partial charge-offs may have already been taken against the outstanding loan balance. Loans modified in a TDR are evaluated for impairment. As a result, this may have a financial effect of increasing the specific Allowance associated with the loan. An Allowance for impaired commercial loans, including commercial real estate and construction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that have been modified in a TDR is measured based on the estimated fair value of the collateral, less any selling costs. Management exercises significant judgment in developing these estimates. ​ The following presents, by class, information related to loans modified in a TDR during the three and six months ended June 30, 2019 and 2018: ​ ​ ​ ​ ​ ​ ​ ​ ​ ​ ​ ​ ​ ​ ​ ​ ​ ​ ​ ​ Three Months Ended ​ Six Months Ended ​ ​ June 30, 2019 ​ June 30, 2019 ​ ​ Number of ​ Recorded ​ Related ​ Number of ​ Recorded ​ Related (dollars in thousands) Contracts Investment (1) Allowance Contracts Investment (1) Allowance Commercial and industrial ​ — ​ $ — ​ $ — ​ 4 ​ $ 906 ​ $ 41 Residential mortgage ​ — ​ ​ — ​ ​ — ​ 1 ​ ​ 351 ​ ​ 14 Total ​ — ​ $ — ​ $ — ​ 5 ​ $ 1,257 ​ $ 55 (1) The recorded investment balances reflect all partial paydowns and charge-offs since the modification date and do not include TDRs that have been fully paid off, charged off, or foreclosed upon by the end of the period. ​ ​ ​ ​ ​ ​ ​ ​ ​ ​ ​ ​ ​ ​ ​ ​ ​ ​ ​ ​ ​ Three Months Ended ​ Six Months Ended ​ ​ June 30, 2018 ​ June 30, 2018 ​ ​ Number of ​ Recorded ​ Related ​ Number of ​ Recorded ​ Related (dollars in thousands) Contracts Investment (1) Allowance Contracts Investment (1) Allowance Commercial and industrial ​ 1 ​ $ 450 ​ $ 13 ​ 1 ​ $ 450 ​ $ 13 Total ​ 1 ​ $ 450 ​ $ 13 ​ 1 ​ $ 450 ​ $ 13 (1) The recorded investment balances reflect all partial paydowns and charge-offs since the modification date and do not include TDRs that have been fully paid off, charged off, or foreclosed upon by the end of the period. ​ The above loans were modified in a TDR through an extension of maturity dates, temporary interest-only payments, reduced payments, or below-market interest rates. ​ The Company had commitments to extend credit, standby letters of credit, and commercial letters of credit totaling $6.0 billion and $5.8 billion as of June 30, 2019 and December 31, 2018, respectively. Of the $6.0 billion at June 30, 2019, there were commitments of $1.4 million related to borrowers who had loan terms modified in a TDR. Of the $5.8 billion at December 31, 2018, there were commitments of $1.8 million related to borrowers who had loan terms modified in a TDR. ​ The following table presents, by class, loans modified in TDRs that have defaulted in the current period within 12 months of their permanent modification date for the periods indicated. The Company is reporting these defaulted TDRs based on a payment default definition of 30 days past due: ​ ​ ​ ​ ​ ​ ​ ​ ​ ​ ​ ​ ​ ​ ​ ​ ​ ​ ​ ​ ​ ​ ​ ​ Three Months Ended ​ Six Months Ended ​ Three Months Ended ​ Six Months Ended ​ ​ June 30, 2019 ​ June 30, 2019 ​ June 30, 2018 ​ June 30, 2018 ​ ​ Number of ​ Recorded ​ Number of ​ Recorded ​ Number of ​ Recorded ​ Number of ​ Recorded (dollars in Contracts Investment (1) Contracts Investment (1) Contracts Investment (1) Contracts Investment (1) Commercial and industrial (2) ​ 4 ​ $ 906 ​ 4 ​ $ 906 ​ — ​ $ — ​ 2 ​ $ 409 Residential mortgage (3) ​ 1 ​ ​ 351 ​ 1 ​ ​ 351 ​ — ​ ​ — ​ — ​ ​ — Total ​ 5 ​ $ 1,257 ​ 5 ​ $ 1,257 ​ — ​ $ — ​ 2 ​ $ 409 (1) The recorded investment balances reflect all partial paydowns and charge-offs since the modification date and do not include TDRs that have been fully paid off, charged off, or foreclosed upon by the end of the period. (2) For the three and six months ended June 30, 2019, the commercial and industrial loans that subsequently defaulted were temporarily modified to interest-only payments. For the six months ended June 30, 2018, the maturity dates for the commercial and industrial loans that subsequently defaulted were extended. (3) For the three and six months ended June 30, 2019, the maturity date for the residential mortgage loan that subsequently defaulted was extended. ​ Foreclosure Proceedings There was one residential mortgage loan collateralized by real estate property of $0.3 million that was modified in a TDR that was in process of foreclosure as of both June 30, 2019 and December 31, 2018. ​ Foreclosed Property As of June 30, 2019, there were no residential real estate properties held from foreclosed residential mortgages. Residential real estate properties held from one foreclosed residential mortgage loan and one foreclosed home equity line included in other real estate owned and repossessed personal property shown in the unaudited interim consolidated balance sheets were $0.8 million as of December 31, 2018.</t>
  </si>
  <si>
    <t>Mortgage Servicing Rights</t>
  </si>
  <si>
    <t>5. Mortgage Servicing Rights ​ Mortgage servicing activities include collecting principal, interest, tax, and insurance payments from borrowers while accounting for and remitting payments to investors, taxing authorities, and insurance companies. The Company also monitors delinquencies and administers foreclosure proceedings. ​ Mortgage loan servicing income is recorded in noninterest income as a part of other service charges and fees and amortization of the servicing assets is recorded in noninterest income as part of other income. The unpaid principal amount of residential real estate loans serviced for others was $2.5 billion and $2.7 billion as of June 30, 2019 and December 31, 2018, respectively. Servicing fees include contractually specified fees, late charges, and ancillary fees, and were $1.6 million and $1.9 million for the three months ended June 30, 2019 and 2018, respectively, and $3.2 million and $3.6 million for the six months ended June 30, 2019 and 2018, respectively. ​ Amortization of mortgage servicing rights (“MSRs”) was $0.8 million and $1.0 million for the three months ended June 30, 2019 and 2018, respectively, and $1.6 million and $2.0 million for the six months ended June 30, 2019 and 2018, respectively. The estimated future amortization expenses for MSRs over the next five years are as follows: ​ ​ ​ ​ ​ ​ ​ Estimated (dollars in thousands) Amortization Under one year ​ $ 2,254 One to two years ​ ​ 1,950 Two to three years ​ ​ 1,687 Three to four years ​ ​ 1,463 Four to five years ​ ​ 1,269 ​ The details of the Company’s MSRs are presented below: ​ ​ ​ ​ ​ ​ ​ ​ ​ ​ June 30, ​ December 31, (dollars in thousands) 2019 2018 Gross carrying amount ​ $ 63,366 ​ $ 63,342 Less: accumulated amortization ​ ​ 48,793 ​ ​ 47,187 Net carrying value ​ $ 14,573 ​ $ 16,155 ​ The following table presents changes in amortized MSRs for the three and six months ended June 30, 2019 and 2018: ​ ​ ​ ​ ​ ​ ​ ​ ​ ​ ​ ​ ​ ​ ​ ​ Three Months Ended June 30, ​ Six Months Ended June 30, (dollars in thousands) 2019 2018 2019 2018 Balance at beginning of period ​ $ 15,399 ​ $ 18,659 ​ $ 16,155 ​ $ 13,196 Originations ​ ​ 16 ​ ​ 21 ​ ​ 24 ​ ​ 28 Purchases ​ ​ — ​ ​ — ​ ​ — ​ ​ 6,444 Amortization ​ ​ (842) ​ ​ (1,020) ​ ​ (1,606) ​ ​ (2,008) Balance at end of period ​ $ 14,573 ​ $ 17,660 ​ $ 14,573 ​ $ 17,660 Fair value of amortized MSRs at beginning of period ​ $ 26,383 ​ $ 29,048 ​ $ 27,662 ​ $ 21,697 Fair value of amortized MSRs at end of period ​ $ 23,398 ​ $ 28,344 ​ $ 23,398 ​ $ 28,344 ​ MSRs are evaluated for impairment if events and circumstances indicate a possible impairment. No impairment of MSRs was recorded for the six months ended June 30, 2019 and 2018. ​ The quantitative assumptions used in determining the lower of cost or fair value of the Company’s MSRs as of June 30, 2019 and December 31, 2018 were as follows: ​ ​ ​ ​ ​ ​ ​ ​ ​ ​ ​ ​ ​ ​ ​ ​ ​ ​ ​ June 30, 2019 ​ December 31, 2018 ​ ​ ​ ​ ​ ​ ​ ​ Weighted ​ ​ ​ ​ ​ ​ Weighted ​ ​ Range ​ Average ​ Range ​ Average ​ Conditional prepayment rate ​ 9.57 % - 22.35 % 10.01 % 7.86 % - 19.26 % 8.31 % Life in years (of the MSR) ​ 2.16 ​ - 6.85 ​ 6.44 ​ 3.43 ​ - 7.68 ​ 7.19 ​ Weighted-average coupon rate ​ 3.96 % - 7.38 % 4.02 % 3.97 % - 6.70 % 4.02 % Discount rate ​ 10.00 % - 10.01 % 10.00 % 10.00 % - 10.02 % 10.00 % ​ The sensitivities surrounding MSRs are expected to have an immaterial impact on fair value.</t>
  </si>
  <si>
    <t>Transfers of Financial Assets</t>
  </si>
  <si>
    <t>6. Transfers of Financial Assets ​ The Company’s transfers of financial assets with continuing interest may include pledges of collateral to secure public deposits and repurchase agreements, FHLB and FRB borrowing capacity, automated clearing house (“ACH”) transactions and interest rate swaps. ​ For public deposits and repurchase agreements, the Company enters into bilateral agreements with the entity to pledge investment securities as collateral in the event of default. The right of setoff for a repurchase agreement resembles a secured borrowing, whereby the collateral pledged by the Company would be used to settle the fair value of the repurchase agreement should the Company be in default. The counterparty has the right to sell or repledge the investment securities. The Company is required by the counterparty to maintain adequate collateral levels. In the event the collateral fair value falls below stipulated levels, the Company will pledge additional investment securities. For transfers of assets with the FHLB and the FRB, the Company enters into bilateral agreements to pledge loans as collateral to secure borrowing capacity. For ACH transactions, the Company enters into bilateral agreements to collateralize possible daylight overdrafts. For interest rate swaps, the Company enters into bilateral agreements to pledge collateral when either party is in a negative fair value position to mitigate counterparty credit risk. Counterparties to ACH transactions, certain interest rate swaps, the FHLB and the FRB do not have the right to sell or repledge the collateral. ​ The carrying amounts of the assets pledged as collateral to secure public deposits, borrowing arrangements and other transactions as of June 30, 2019 and December 31, 2018 were as follows: ​ ​ ​ ​ ​ ​ ​ ​ (dollars in thousands) June 30, 2019 December 31, 2018 Public deposits ​ $ 1,884,572 ​ $ 1,749,726 Federal Home Loan Bank ​ ​ 2,790,454 ​ ​ 2,497,030 Federal Reserve Bank ​ ​ 939,046 ​ ​ 957,017 ACH transactions ​ ​ 150,292 ​ ​ 150,903 Interest rate swaps ​ ​ 36,311 ​ ​ 28,843 Total ​ $ 5,800,675 ​ $ 5,383,519 ​ As the Company did not enter into reverse repurchase agreements or repurchase agreements, no collateral was accepted or pledged as of June 30, 2019 and December 31, 2018. In addition, no debt was extinguished by in-substance defeasance.</t>
  </si>
  <si>
    <t>7. Deposits ​ As of June 30, 2019 and December 31, 2018, deposits were categorized as interest-bearing or noninterest-bearing as follows: ​ ​ ​ ​ ​ ​ ​ ​ (dollars in thousands) June 30, 2019 December 31, 2018 U.S.: ​ ​ ​ ​ ​ ​ Interest-bearing ​ $ 10,244,217 ​ $ 10,393,449 Noninterest-bearing ​ ​ 5,116,416 ​ ​ 5,368,729 Foreign: ​ ​ ​ ​ ​ ​ Interest-bearing ​ ​ 784,704 ​ ​ 748,678 Noninterest-bearing ​ ​ 646,741 ​ ​ 639,212 Total deposits ​ $ 16,792,078 ​ $ 17,150,068 ​ The following table presents the maturity distribution of time certificates of deposit as of June 30, 2019: ​ ​ ​ ​ ​ ​ ​ ​ ​ ​ ​ ​ ​ Under ​ $250,000 ​ ​ ​ (dollars in thousands) $250,000 or More Total Three months or less ​ $ 213,616 ​ $ 1,057,207 ​ $ 1,270,823 Over three through six months ​ ​ 187,476 ​ ​ 245,745 ​ ​ 433,221 Over six through twelve months ​ ​ 420,212 ​ ​ 426,115 ​ ​ 846,327 One to two years ​ ​ 121,211 ​ ​ 79,494 ​ ​ 200,705 Two to three years ​ ​ 113,193 ​ ​ 49,338 ​ ​ 162,531 Three to four years ​ ​ 51,273 ​ ​ 22,497 ​ ​ 73,770 Four to five years ​ ​ 71,970 ​ ​ 10,677 ​ ​ 82,647 Thereafter ​ ​ 54 ​ ​ — ​ ​ 54 Total ​ $ 1,179,005 ​ $ 1,891,073 ​ $ 3,070,078 ​ Time certificates of deposit in denominations of $250,000 or more, in the aggregate, were $1.9 billion as of both June 30, 2019 and December 31, 2018. Overdrawn deposit accounts are classified as loans and totaled $2.9 million and $2.4 million as of June 30, 2019 and December 31, 2018, respectively.</t>
  </si>
  <si>
    <t>Short-Term Borrowings</t>
  </si>
  <si>
    <t>8. Short-Term Borrowings ​ At June 30, 2019 and December 31, 2018, short-term borrowings were comprised of the following: ​ ​ ​ ​ ​ ​ ​ ​ (dollars in thousands) June 30, 2019 December 31, 2018 Short-term FHLB fixed-rate advance (1) ​ $ 200,000 ​ $ — Total short-term borrowings ​ $ 200,000 ​ $ — (1) Interest is payable monthly. ​ As of June 30, 2019, the Company’s short-term borrowings consisted of a $200.0 million short-term FHLB fixed-rate advance with a 2.79% annual interest rate that matures in June 2020. The short-term FHLB fixed-rate advance requires monthly interest-only payments with the principal amount due on the maturity date. See “Note 6. Transfers of Financial Assets” for more information.</t>
  </si>
  <si>
    <t>Long-Term Borrowings</t>
  </si>
  <si>
    <t>9. Long-Term Borrowings ​ Long-term borrowings consisted of the following as of June 30, 2019 and December 31, 2018: ​ ​ ​ ​ ​ ​ ​ ​ ​ ​ ​ (dollars in thousands) June 30, 2019 December 31, 2018 Finance lease (1) ​ $ 28 ​ $ 26 FHLB fixed-rate advances (1) ​ ​ 400,000 ​ ​ 600,000 Total long-term borrowings ​ $ 400,028 ​ $ 600,026 (1) Interest is payable monthly. ​ As of June 30, 2019 and December 31, 2018, the Company’s long-term borrowings included $400.0 million and $600.0 million, respectively, in FHLB fixed-rate advances with a weighted average interest rate of 2.80% and maturity dates ranging from 2020 to 2024. The FHLB fixed-rate advances require monthly interest-only payments with the principal amount due on the maturity date. As of June 30, 2019 and December 31, 2018, the available remaining borrowing capacity with the FHLB was $1.6 billion and $1.3 billion, respectively. The FHLB fixed-rate advances and remaining borrowing capacity were secured by residential real estate loan collateral as of June 30, 2019 and December 31, 2018. See “Note 6. Transfers of Financial Assets” for more information. ​ As of June 30, 2019 and December 31, 2018, the Company’s long-term borrowings included a finance lease obligation with a 6.78% annual interest rate that matures in 2022. ​ As of June 30, 2019, future contractual principal payments and maturities on long-term borrowings were as follows: ​ ​ ​ ​ ​ ​ ​ Principal (dollars in thousands) Payments 2019 ​ $ 9 2020 ​ ​ 200,009 2021 ​ ​ 10 2022 ​ ​ — 2023 (1) ​ ​ 100,000 Thereafter (2) ​ ​ 100,000 Total ​ $ 400,028 (1) FHLB fixed-rate advance callable on December 4, 2020 with an interest rate of 2.80% . (2) FHLB fixed-rate advance callable on January 15, 2021 with an interest rate of 2.65% . ​ ​ ​ ​ ​ ​ ​ ​ ​</t>
  </si>
  <si>
    <t>Accumulated Other Comprehensive Loss</t>
  </si>
  <si>
    <t>10. Accumulated Other Comprehensive Loss ​ Accumulated other comprehensive loss is defined as the revenues, expenses, gains and losses that are included in comprehensive income but excluded from net income. The Company’s significant items of accumulated other comprehensive loss are pension and other benefits, net unrealized gains or losses on investment securities and net unrealized gains or losses on cash flow derivative hedges. ​ Changes in accumulated other comprehensive loss for the three and six months ended June 30, 2019 and 2018 are presented below: ​ ​ ​ ​ ​ ​ ​ ​ ​ ​ ​ ​ ​ ​ ​ ​ ​ Income ​ ​ ​ ​ ​ ​ ​ ​ Tax ​ ​ ​ ​ ​ Pre-tax ​ Benefit ​ Net of (dollars in Amount (Expense) Tax Accumulated other comprehensive loss at March 31, 2019 ​ $ (107,779) ​ $ 29,025 ​ $ (78,754) Three months ended June 30, 2019 ​ ​ ​ ​ ​ ​ ​ ​ ​ Pension and other benefits: ​ ​ ​ ​ ​ ​ ​ ​ ​ Net actuarial losses arising during the period ​ ​ (813) ​ ​ 219 ​ ​ (594) Net change in pension and other benefits ​ ​ (813) ​ ​ 219 ​ ​ (594) Investment securities: ​ ​ ​ ​ ​ ​ ​ ​ ​ Unrealized net gains arising during the period ​ ​ 64,841 ​ ​ (17,462) ​ ​ 47,379 Reclassification of net gains to net income: ​ ​ ​ ​ ​ ​ ​ ​ ​ Investment securities gains, net ​ ​ (21) ​ ​ 6 ​ ​ (15) Net change in unrealized gains on investment securities ​ ​ 64,820 ​ ​ (17,456) ​ ​ 47,364 Other comprehensive income ​ ​ 64,007 ​ ​ (17,237) ​ ​ 46,770 Accumulated other comprehensive loss at June 30, 2019 ​ $ (43,772) ​ $ 11,788 ​ $ (31,984) ​ ​ ​ ​ ​ ​ ​ ​ ​ ​ ​ ​ ​ ​ ​ ​ Income ​ ​ ​ ​ ​ ​ ​ ​ Tax ​ ​ ​ ​ ​ Pre-tax ​ Benefit ​ Net of (dollars in thousands) Amount (Expense) Tax Accumulated other comprehensive loss at December 31, 2018 ​ $ (180,915) ​ $ 48,720 ​ $ (132,195) Six months ended June 30, 2019 ​ ​ ​ ​ ​ ​ ​ ​ ​ Pension and other benefits: ​ ​ ​ ​ ​ ​ ​ ​ ​ Net actuarial losses arising during the period ​ ​ (813) ​ ​ 219 ​ ​ (594) Net change in pension and other benefits ​ ​ (813) ​ ​ 219 ​ ​ (594) Investment securities: ​ ​ ​ ​ ​ ​ ​ ​ ​ Unrealized net gains arising during the period ​ ​ 135,364 ​ ​ (36,453) ​ ​ 98,911 Reclassification of net losses to net income: ​ ​ ​ ​ ​ ​ ​ ​ ​ Investment securities losses, net ​ ​ 2,592 ​ ​ (698) ​ ​ 1,894 Net change in unrealized gains on investment securities ​ ​ 137,956 ​ ​ (37,151) ​ ​ 100,805 Other comprehensive income ​ ​ 137,143 ​ ​ (36,932) ​ ​ 100,211 Accumulated other comprehensive loss at June 30, 2019 ​ $ (43,772) ​ $ 11,788 ​ $ (31,984) ​ ​ ​ ​ ​ ​ ​ ​ ​ ​ ​ ​ ​ ​ ​ ​ Income ​ ​ ​ ​ ​ ​ ​ ​ Tax ​ ​ ​ ​ ​ Pre-tax ​ Benefit ​ Net of (dollars in thousands) Amount (Expense) Tax Accumulated other comprehensive loss at March 31, 2018 ​ $ (225,385) ​ $ 60,701 ​ $ (164,684) Three months ended June 30, 2018 ​ ​ ​ ​ ​ ​ ​ ​ ​ Investment securities: ​ ​ ​ ​ ​ ​ ​ ​ ​ Unrealized net losses arising during the period ​ ​ (24,688) ​ ​ 6,649 ​ ​ (18,039) Net change in unrealized losses on investment securities ​ ​ (24,688) ​ ​ 6,649 ​ ​ (18,039) Cash flow derivative hedges: ​ ​ ​ ​ ​ ​ ​ ​ ​ Unrealized net gains on cash flow derivative hedges arising during the period ​ ​ 425 ​ ​ (112) ​ ​ 313 Net change in unrealized gains on cash flow derivative hedges ​ ​ 425 ​ ​ (112) ​ ​ 313 Other comprehensive loss ​ ​ (24,263) ​ ​ 6,537 ​ ​ (17,726) Accumulated other comprehensive loss at June 30, 2018 ​ $ (249,648) ​ $ 67,238 ​ $ (182,410) ​ ​ ​ ​ ​ ​ ​ ​ ​ ​ ​ ​ ​ ​ ​ ​ Income ​ ​ ​ ​ ​ ​ ​ ​ Tax ​ ​ ​ ​ ​ Pre-tax ​ Benefit ​ Net of (dollars in thousands) Amount (Expense) Tax Accumulated other comprehensive loss at December 31, 2017 ​ $ (159,423) ​ $ 63,040 ​ $ (96,383) Six months ended June 30, 2018 ​ ​ ​ ​ ​ ​ ​ ​ ​ Early adoption of ASU No. 2018-02 ​ ​ — ​ ​ (20,068) ​ ​ (20,068) Investment securities: ​ ​ ​ ​ ​ ​ ​ ​ ​ Unrealized net losses arising during the period ​ ​ (91,388) ​ ​ 24,572 ​ ​ (66,816) Net change in unrealized losses on investment securities ​ ​ (91,388) ​ ​ 24,572 ​ ​ (66,816) Cash flow derivative hedges: ​ ​ ​ ​ ​ ​ ​ ​ ​ Unrealized net gains on cash flow derivative hedges arising during the period ​ ​ 1,163 ​ ​ (306) ​ ​ 857 Net change in unrealized gains on cash flow derivative hedges ​ ​ 1,163 ​ ​ (306) ​ ​ 857 Other comprehensive loss ​ ​ (90,225) ​ ​ 24,266 ​ ​ (65,959) Accumulated other comprehensive loss at June 30, 2018 ​ $ (249,648) ​ $ 67,238 ​ $ (182,410) ​ The following table summarizes changes in accumulated other comprehensive loss, net of tax, for the periods indicated: ​ ​ ​ ​ ​ ​ ​ ​ ​ ​ ​ ​ ​ ​ ​ ​ ​ ​ ​ ​ ​ ​ ​ ​ Total ​ ​ Pensions ​ ​ ​ ​ ​ Accumulated ​ ​ and ​ ​ ​ ​ ​ Other ​ ​ Other ​ Investment ​ Cash Flow ​ Comprehensive (dollars in thousands) Benefits Securities Derivative Hedges Loss Three Months Ended June 30, 2019 ​ ​ ​ ​ ​ ​ ​ ​ ​ ​ ​ ​ Balance at beginning of period ​ $ (28,379) ​ $ (50,375) ​ $ — ​ $ (78,754) Other comprehensive income ​ ​ (594) ​ ​ 47,364 ​ ​ — ​ ​ 46,770 Balance at end of period ​ $ (28,973) ​ $ (3,011) ​ $ — ​ $ (31,984) ​ ​ ​ ​ ​ ​ ​ ​ ​ ​ ​ ​ ​ Six Months Ended June 30, 2019 ​ ​ ​ ​ ​ ​ ​ ​ ​ ​ ​ ​ Balance at beginning of period ​ $ (28,379) ​ $ (103,816) ​ $ — ​ $ (132,195) Other comprehensive income ​ ​ (594) ​ ​ 100,805 ​ ​ — ​ ​ 100,211 Balance at end of period ​ $ (28,973) ​ $ (3,011) ​ $ — ​ $ (31,984) ​ ​ ​ ​ ​ ​ ​ ​ ​ ​ ​ ​ ​ Three Months Ended June 30, 2018 ​ ​ ​ ​ ​ ​ ​ ​ ​ ​ ​ ​ Balance at beginning of period ​ $ (31,339) ​ $ (138,334) ​ $ 4,989 ​ $ (164,684) Other comprehensive loss ​ ​ — ​ ​ (18,039) ​ ​ 313 ​ ​ (17,726) Balance at end of period ​ $ (31,339) ​ $ (156,373) ​ $ 5,302 ​ $ (182,410) ​ ​ ​ ​ ​ ​ ​ ​ ​ ​ ​ ​ ​ Six Months Ended June 30, 2018 ​ ​ ​ ​ ​ ​ ​ ​ ​ ​ ​ ​ Balance at beginning of period ​ $ (25,946) ​ $ (74,117) ​ $ 3,680 ​ $ (96,383) Early adoption of ASU No. 2018-02 ​ ​ (5,393) ​ ​ (15,440) ​ ​ 765 ​ ​ (20,068) Other comprehensive loss ​ ​ — ​ ​ (66,816) ​ ​ 857 ​ ​ (65,959) Balance at end of period ​ $ (31,339) ​ $ (156,373) ​ $ 5,302 ​ $ (182,410) ​</t>
  </si>
  <si>
    <t>Regulatory Capital Requirements</t>
  </si>
  <si>
    <t>​ 11. Regulatory Capital Requirements ​ Federal and state laws and regulations limit the amount of dividends the Company may declare or pay. The Company depends primarily on dividends from FHB as the source of funds for the Company’s payment of dividends. ​ The Company and the Bank are subject to various regulatory capital requirements imposed by federal banking agencies. Failure to meet minimum capital requirements can initiate certain mandatory, and possibly additional discretionary, actions by regulators that, if undertaken, could have a direct material effect on the Company’s and the Bank’s operating activities and financial condition. Under capital adequacy guidelines and the regulatory framework for prompt corrective action, the Company and Bank must meet specific capital guidelines that involve quantitative measures of its assets and certain off-balance-sheet items. The capital amounts and classifications are also subject to qualitative judgments by the regulators about components, risk weightings and other factors. ​ ​ The table below sets forth those ratios at June 30, 2019 and December 31, 2018: ​ ​ ​ ​ ​ ​ ​ ​ ​ ​ ​ ​ ​ ​ ​ ​ ​ ​ ​ ​ ​ First Hawaiian ​ Minimum ​ Well- ​ ​ ​ First Hawaiian, Inc. ​ Bank ​ Capital ​ Capitalized ​ (dollars in thousands) Amount Ratio ​ Amount Ratio ​ Ratio (1) Ratio (1) ​ June 30, 2019: ​ ​ ​ ​ ​ ​ ​ ​ ​ ​ ​ ​ ​ ​ ​ Common equity tier 1 capital to risk-weighted assets ​ $ 1,695,933 ​ 11.84 % $ 1,685,158 ​ 11.76 % 4.50 % 6.50 % Tier 1 capital to risk-weighted assets ​ ​ 1,695,933 ​ 11.84 % ​ 1,685,158 ​ 11.76 % 6.00 % 8.00 % Total capital to risk-weighted assets ​ ​ 1,835,068 ​ 12.81 % ​ 1,824,293 ​ 12.73 % 8.00 % 10.00 % Tier 1 capital to average assets (leverage ratio) ​ ​ 1,695,933 ​ 8.75 % ​ 1,685,158 ​ 8.70 % 4.00 % 5.00 % ​ ​ ​ ​ ​ ​ ​ ​ ​ ​ ​ ​ ​ ​ ​ ​ December 31, 2018: ​ ​ ​ ​ ​ ​ ​ ​ ​ ​ ​ ​ ​ ​ ​ Common equity tier 1 capital to risk-weighted assets ​ $ 1,661,542 ​ 11.97 % $ 1,658,172 ​ 11.94 % 4.50 % 6.50 % Tier 1 capital to risk-weighted assets ​ ​ 1,661,542 ​ 11.97 % ​ 1,658,172 ​ 11.94 % 6.00 % 8.00 % Total capital to risk-weighted assets ​ ​ 1,803,860 ​ 12.99 % ​ 1,800,490 ​ 12.97 % 8.00 % 10.00 % Tier 1 capital to average assets (leverage ratio) ​ ​ 1,661,542 ​ 8.72 % ​ 1,658,172 ​ 8.70 % 4.00 % 5.00 % (1) As defined by the regulations issued by the Board of Governors of the Federal Reserve System, the Office of the Comptroller of the Currency, and Federal Deposit Insurance Corporation (“FDIC”). ​ A new capital conservation buffer, comprised of CET1 capital, was established above the regulatory minimum capital requirements. This capital conservation buffer was phased in beginning January 1, 2016 at 0.625% of risk-weighted assets and increased each subsequent year by an additional 0.625% until reaching 2.5% on January 1, 2019. As of June 30, 2019, under the bank regulatory capital guidelines, the Company and Bank were both classified as well-capitalized. Management is not aware of any conditions or events that have occurred since June 30, 2019, to change the capital adequacy category of the Company or the Bank.</t>
  </si>
  <si>
    <t>Derivative Financial Instruments</t>
  </si>
  <si>
    <t>12. Derivative Financial Instruments ​ The Company enters into derivative contracts primarily to manage its interest rate risk, as well as for customer accommodation purposes. Derivatives used for risk management purposes consist of interest rate swaps that are designated as either a fair value hedge or a cash flow hedge. The derivatives are recognized on the unaudited interim consolidated balance sheets as either assets or liabilities at fair value. Derivatives entered into for customer accommodation purposes consist of various free-standing interest rate derivative products and foreign exchange contracts. The Company is party to master netting arrangements with its financial institution counterparties; however, the Company does not offset assets and liabilities under these arrangements for financial statement presentation purposes. ​ The following table summarizes notional amounts and fair values of derivatives held by the Company as of June 30, 2019 and December 31, 2018: ​ ​ ​ ​ ​ ​ ​ ​ ​ ​ ​ ​ ​ ​ ​ ​ ​ ​ ​ ​ ​ ​ June 30, 2019 ​ December 31, 2018 ​ ​ ​ ​ ​ Fair Value ​ ​ ​ ​ Fair Value ​ ​ Notional ​ Asset ​ Liability ​ Notional ​ Asset ​ Liability (dollars in thousands) Amount Derivatives (1) Derivatives (2) Amount Derivatives (1) Derivatives (2) Derivatives designated as hedging instruments: ​ ​ ​ ​ ​ ​ ​ ​ ​ ​ ​ ​ ​ ​ ​ ​ ​ ​ Interest rate swaps ​ $ 23,545 ​ $ — ​ $ (776) ​ $ 41,317 ​ $ 31 ​ $ (44) Derivatives not designated as hedging instruments: ​ ​ ​ ​ ​ ​ ​ ​ ​ ​ ​ ​ ​ ​ ​ ​ ​ ​ Interest rate swaps ​ ​ 2,592,239 ​ ​ 60,281 ​ ​ — ​ ​ 2,269,247 ​ ​ 12,305 ​ ​ (12,007) Funding swap ​ ​ 66,840 ​ ​ — ​ ​ (1,179) ​ ​ 62,039 ​ ​ — ​ ​ (2,607) Foreign exchange contracts ​ ​ 1,629 ​ ​ 1 ​ ​ (2) ​ ​ 1,191 ​ ​ — ​ ​ (34) (1) The positive fair values of derivative assets are included in other assets. (2) The negative fair values of derivative liabilities are included in other liabilities. ​ Certain interest rate swaps noted above, are cleared through clearinghouses, rather than directly with counterparties. Those transactions cleared through a clearinghouse require initial margin collateral and variation margin payments depending on the contracts being in a net asset or liability position. The amount of initial margin cash collateral posted by the Company was $3.1 million and $2.1 million as of June 30, 2019 and December 31, 2018, respectively. ​ Effective January 3, 2017, the Chicago Mercantile Exchange (“CME”) amended its rulebook to legally characterize variation margin payments, for derivative contracts that are referred to as settled-to-market (“STM”), as settlements of the derivative’s mark-to-market exposure and not collateral. Based on these changes, the Company has treated the CME variation margin as a settlement, which has resulted in a decrease in our cash collateral, and a corresponding decrease in our derivative asset and liability. The change was applied prospectively effective January 3, 2017. As of June 30, 2019 and December 31, 2018, the CME variation margin was $1.2 million and $0.5 million, respectively. ​ Effective January 16, 2018, the London Clearing House (“LCH”) also amended its rulebook to legally characterize variation margin payments, for derivative contracts that are referred to as STM, as settlements of the derivative’s mark-to-market exposure and not collateral. Consistent with the CME’s amended requirements discussed above, the Company has treated the LCH variation margin as a settlement, which has resulted in a decrease in our cash collateral, and a corresponding decrease in our derivative asset and liability. The change was applied prospectively effective January 16, 2018. As of June 30, 2019 and December 31, 2018, the LCH variation margin was $59.1 million and $0.6 million, respectively. ​ As of June 30, 2019, the Company pledged $29.6 million in financial instruments and $6.8 million in cash as collateral for interest rate swaps. As of December 31, 2018, the Company pledged $26.2 million in financial instruments and $2.6 million in cash as collateral for interest rate swaps. As of June 30, 2019 and December 31, 2018, the cash collateral includes the excess initial margin for interest rate swaps cleared through clearinghouses and cash collateral for interest rate swaps with financial institution counterparties. ​ Fair Value Hedges To manage the risk related to the Company’s net interest margin, interest rate swaps are utilized to hedge certain fixed-rate loans. These swaps have maturity, amortization and prepayment features that correspond to the loans hedged, and are designated and qualify as fair value hedges. Any gain or loss on the swaps, as well as the offsetting loss or gain on the hedged item attributable to the hedged risk, is recognized in current period earnings. ​ At June 30, 2019, the Company carried one interest rate swap with a notional amount of $23.5 million with a negative fair value of $0.8 million that was categorized as a fair value hedge for a commercial and industrial loan. The Company received a USD Prime floating rate and paid a fixed rate of 2.90% . The swap matures in 2023. At December 31, 2018, the Company carried interest rate swaps with notional amounts totaling $41.3 million with a positive fair value of nil and a negative fair value of nil that were categorized as fair value hedges for commercial and industrial loans and commercial real estate loans. ​ The following table shows the gains and losses recognized in income related to derivatives in fair value hedging relationships for the three and six months ended June 30, 2019 and 2018: ​ ​ ​ ​ ​ ​ ​ ​ ​ ​ ​ ​ ​ ​ ​ ​ ​ ​ Gains (losses) recognized in ​ Three Months Ended ​ Six Months Ended ​ ​ the consolidated statements ​ June 30, ​ June 30, (dollars in of income line item 2019 2018 2019 2018 Gains (losses) on fair value hedging relationships recognized in Interest Income (1) : ​ ​ ​ ​ ​ ​ ​ ​ ​ ​ ​ ​ ​ ​ Recognized on interest rate swap ​ Loans and lease financing ​ $ (424) ​ $ — ​ $ (766) ​ $ — Recognized on hedged item ​ Loans and lease financing ​ ​ 427 ​ ​ — ​ ​ 689 ​ ​ — ​ ​ ​ ​ ​ ​ ​ ​ ​ ​ ​ ​ ​ ​ ​ Gains (losses) on fair value hedging relationships recognized in Noninterest Income (2) : ​ ​ ​ ​ ​ ​ ​ ​ ​ ​ ​ ​ ​ ​ Recognized on interest rate swap ​ Other ​ $ — ​ $ 408 ​ $ — ​ $ 958 Recognized on hedged item ​ Other ​ ​ — ​ ​ (325) ​ ​ — ​ ​ (1,088) (1) In connection with the adoption of ASU 2017-12, beginning January 1, 2019, gain (loss) amounts for the interest rate swap qualifying as fair value hedging and the hedged item are included in Loans and Lease Financing Interest Income. (2) Prior to January 1, 2019, gain (loss) amounts for the interest rate swaps qualifying as fair value hedging and the hedged items were included in Other Noninterest Income. ​ As of June 30, 2019 and December 31, 2018, the following amounts were recorded in the unaudited interim consolidated balance sheets related to the cumulative basis adjustments for fair value hedges: ​ ​ ​ ​ ​ ​ ​ ​ ​ ​ ​ ​ ​ ​ ​ ​ ​ ​ ​ ​ ​ ​ Cumulative Amount of Fair Value ​ ​ ​ ​ ​ ​ ​ ​ ​ ​ Hedging Adjustment Included in the ​ ​ Carrying Amount of the Hedged Asset ​ Carrying Amount of the Hedged Asset (dollars in June 30, 2019 December 31, 2018 June 30, 2019 December 31, 2018 Line Item in the Consolidated Balance Sheets in Which the Hedged Item is Included ​ ​ ​ ​ ​ ​ ​ ​ ​ ​ ​ ​ ​ ​ ​ ​ Loans and leases ​ $ 24,710 ​ $ 42,496 ​ $ 971 ​ $ 293 ​ Cash Flow Hedges During 2018, the Company carried two interest rate swaps with notional amounts totaling $150.0 million, in order to reduce exposure to interest rate increases associated with short-term fixed-rate liabilities. The Company received 6-month LIBOR and paid fixed rates ranging from 2.98% to 3.03% . The swaps matured in December 2018. As of June 30, 2019 and December 31, 2018, the Company held no cash flow hedges. The interest rate swaps designated as cash flow hedges resulted in net interest expense of $0.4 million and $0.9 million during the three and six months ended June 30, 2018, respectively. ​ The Company utilized interest rate swaps to reduce exposure to interest rates associated with short-term fixed-rate liabilities. The Company entered into interest rate swaps paying fixed rates and receiving LIBOR. The LIBOR index corresponded to the short-term fixed-rate nature of the liabilities being hedged. If interest rates rose, the increase in interest received on the swaps offset increases in interest costs associated with these liabilities. By hedging with interest rate swaps, the Company minimized the adverse impact on interest expense associated with increasing rates on short-term liabilities. ​ The interest rate swaps were designated and qualified as cash flow hedges. The effective portion of the gain or loss on the interest rate swaps was reported as a component of other comprehensive income and reclassified into earnings in the same period or periods during which the hedged transaction affects earnings. There were no recognized expenses related to the ineffective portion of the change in fair value of derivatives designated as a cash flow hedge during the three and six months ended June 30, 2018. ​ The following table summarizes the effect of cash flow hedging relationships for the three and six months ended June 30, 2018: ​ ​ ​ ​ ​ ​ ​ ​ ​ ​ Three Months Ended ​ Six Months Ended (dollars in June 30, 2018 June 30, 2018 Pretax gains recognized in other comprehensive income on derivatives (effective portion) ​ $ 425 ​ $ 1,163 ​ There were no gains or losses reclassified from accumulated other comprehensive loss to earnings during the three and six months ended June 30, 2018. ​ Free-Standing Derivative Instruments For the derivatives that are not designated as hedges, changes in fair value are reported in current period earnings. The following table summarizes the impact on pretax earnings of derivatives not designated as hedges, as reported on the unaudited interim consolidated statements of income for the three and six months ended June 30, 2019 and 2018: ​ ​ ​ ​ ​ ​ ​ ​ ​ ​ ​ ​ ​ ​ ​ ​ ​ ​ Net gains (losses) recognized ​ Three Months Ended ​ Six Months Ended ​ ​ in the consolidated statements ​ June 30, ​ June 30, (dollars in of income line item ​ 2019 2018 2019 2018 Derivatives Not Designated As Hedging Instruments: ​ ​ ​ ​ ​ ​ ​ ​ ​ ​ ​ ​ ​ ​ Interest rate swaps ​ Other noninterest income ​ $ — ​ $ 227 ​ $ 16 ​ $ 631 Funding swap ​ Other noninterest income ​ ​ (247) ​ ​ 4 ​ ​ (242) ​ ​ (80) Foreign exchange contracts ​ Other noninterest income ​ ​ (1) ​ ​ (30) ​ ​ (1) ​ ​ (92) ​ As of June 30, 2019, the Company carried multiple interest rate swaps with notional amounts totaling $2.6 billion, all of which were related to the Company’s customer swap program, with a positive fair value of $60.3 million and a negative fair value of nil. The Company received 1-month LIBOR and paid fixed rates ranging from 2.02% to 8.73%. The swaps mature between November 2019 and January 2039. As of December 31, 2018, the Company carried multiple interest rate swaps with notional amounts totaling $2.3 billion, including $2.2 billion related to the Company’s customer swap program, with a positive fair value of $12.3 million and a negative fair value of $12.0 million. The Company received 1-month LIBOR and paid fixed rates ranging from 2.02% to 5.78%. These swaps resulted in net interest expense of nil and $0.1 million for the three months ended June 30, 2019 and 2018, respectively, and nil and $0.3 million for the six months ended June 30, 2019 and 2018, respectively. ​ The Company’s customer swap program is designed by offering customers a variable-rate loan that is swapped to fixed-rate through an interest rate swap. The Company simultaneously executes an offsetting interest rate swap with a swap dealer. Upfront fees on the dealer swap are recorded in other noninterest income and totaled $1.1 million and $1.8 million for the three months ended June 30, 2019 and 2018, respectively, and $2.0 million and $5.0 million for the six months ended June 30, 2019 and 2018, respectively. Interest rate swaps related to the program had asset fair values of $60.3 million and $12.3 million as of June 30, 2019 and December 31, 2018, respectively, and liability fair values of nil and $11.2 million as of June 30, 2019 and December 31, 2018, respectively. ​ In conjunction with the 2016 sale of Class B restricted shares of common stock issued by Visa, the Company entered into a funding swap agreement with the buyer that requires payment to the buyer in the event Visa reduces each member bank’s Class B conversion rate to unrestricted Class A common shares. On June 28, 2018, Visa additionally funded its litigation escrow account, thereby reducing each member bank’s Class B conversion rate to unrestricted Class A common shares. Accordingly, on July 5, 2018, Visa announced a decrease in conversion rate from 1.6483 to 1.6298 effective June 28, 2018. In July 2018, the Company made a payment of approximately $0.7 million to the buyer as a result of the reduction in the Visa Class B conversion rate. Under the terms of the funding swap agreement, the Company will make monthly payments to the buyer based on Visa’s Class A stock price and the number of Visa Class B restricted shares that were sold until the date on which the covered litigation is settled. A derivative liability (“Visa derivative”) of $1.2 million and $2.6 million was included in the unaudited interim consolidated balance sheets at June 30, 2019 and December 31, 2018, respectively, to provide for the fair value of this liability. There were no sales of these shares prior to 2016. See “Note 18. Fair Value” for more information. ​ Counterparty Credit Risk By using derivatives, the Company is exposed to counterparty credit risk if counterparties to the derivative contracts do not perform as expected. If a counterparty fails to perform, the Company’s counterparty credit risk is equal to the amount reported as a derivative asset, net of cash or other collateral received, and net of derivatives in a loss position with the same counterparty to the extent master netting arrangements exist. The Company minimizes counterparty credit risk through credit approvals, limits, monitoring procedures, executing master netting arrangements and obtaining collateral, where appropriate. Counterparty credit risk related to derivatives is considered in determining fair value. ​ The Company’s interest rate swap agreements include bilateral collateral agreements with collateral requirements, which begin with exposures in excess of $0.5 million. For each counterparty, the Company reviews the interest rate swap collateral daily. Collateral for customer interest rate swap agreements, calculated as the pledged asset less loan balance, requires valuation of the pledged asset. Counterparty credit risk adjustments of $0.1 million were recognized during both the six months ended June 30, 2019 and 2018. ​ Credit-Risk Related Contingent Features Certain of our derivative contracts contain provisions whereby if the Company’s credit rating were to be downgraded by certain major credit rating agencies as a result of a merger or material adverse change in the Company’s financial condition, the counterparty could require an early termination of derivative instruments in a net liability position. The aggregate fair value of all derivative instruments with such credit-risk related contingent features that are in a net liability position was $3.8 million and $0.8 million at June 30, 2019 and December 31, 2018, respectively, for which we posted $3.6 million and $0.5 million, respectively, in collateral in the normal course of business. If the Company’s credit rating had been downgraded as of June 30, 2019 and December 31, 2018, we may have been required to settle the contracts in an amount equal to their fair value.</t>
  </si>
  <si>
    <t>Commitments and Contingent Liabilities</t>
  </si>
  <si>
    <t>13. Commitments and Contingent Liabilities ​ Contingencies On January 27, 2017, a putative class action lawsuit was filed by a Bank customer alleging that FHB improperly charged an overdraft fee in circumstances where an account had sufficient funds to cover the transaction at the time the transaction was authorized but not at the time the transaction was presented for payment, and that this practice constituted an unjust and deceptive trade practice and a breach of contract. The lawsuit further alleged that FHB’s practice of assessing a one-time continuous negative balance overdraft fee on accounts remaining in a negative balance for a seven-day period constituted a usurious interest charge and an unfair and deceptive trade practice. On October 2, 2018, the parties reached an agreement in principle to resolve this class action lawsuit. In connection with the anticipated settlement agreement, the Company recorded an expense of approximately $4.1 million during the three months ended September 30, 2018. During the six months ended June 30, 2019, the Court entered an order preliminarily approving the settlement agreement, pursuant to which the Company funded a $4.1 million settlement account. The final approval hearing has been set for August 6, 2019. ​ In addition to the litigation noted above, various other legal proceedings are pending or threatened against the Company. After consultation with legal counsel, management does not expect that the aggregate liability, if any, resulting from these proceedings would have a material effect on the Company’s unaudited interim consolidated financial position, results of operations or cash flows. ​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and commercial letters of credit which are not reflected in the unaudited interim consolidated financial statements. ​ Unfunded Commitments to Extend Credit ​ Standby and Commercial Letters of Credit ​ Financial instruments with off-balance sheet risk at June 30, 2019 and December 31, 2018 were as follows: ​ ​ ​ ​ ​ ​ ​ ​ ​ ​ June 30, ​ December 31, (dollars in 2019 2018 Financial instruments whose contract amounts represent credit risk: ​ ​ ​ ​ ​ ​ Commitments to extend credit ​ $ 5,791,088 ​ $ 5,549,591 Standby letters of credit ​ ​ 185,872 ​ ​ 204,324 Commercial letters of credit ​ ​ 6,994 ​ ​ 7,535 ​ Guarantees The Company sells residential mortgage loans in the secondary market primarily to The Federal National Mortgage Association (“Fannie Mae”) and The Federal Home Loan Mortgage Corporation (“Freddie Mac”) that may potentially require repurchase under certain conditions. This risk is managed through the Company’s underwriting practices. The Company services loans sold to investors and loans originated by other originators under agreements that may include repurchase remedies if certain servicing requirements are not met. This risk is managed through the Company’s quality assurance and monitoring procedures. Management does not anticipate any material losses as a result of these transactions. ​ Foreign Exchange Contracts The Company has forward foreign exchange contracts that represent commitments to purchase or sell foreign currencies at a future date at a specified price. The Company’s utilization of forward foreign exchange contracts is subject to the primary underlying risk of movements in foreign currency exchange rates and to additional counterparty risk should its counterparties fail to meet the terms of their contracts. Forward foreign exchange contracts are utilized to mitigate the Company’s risk to satisfy customer demand for foreign currencies and are not used for trading purposes. See “Note 12. Derivative Financial Instruments” for more information. ​ Reorganization Transactions On April 1, 2016, a series of reorganization transactions (the “Reorganization Transactions”) were undertaken to facilitate FHI’s IPO. In connection with the Reorganization Transactions, FHI distributed its interest in BancWest Holding Inc. (“BWHI”), including Bank of the West (“BOW”) to BNPP so that BWHI was held directly by BNPP. As a result of the Reorganization Transactions that occurred on April 1, 2016, various tax or other contingent liabilities could arise related to the business of BOW, or related to the Company’s operations prior to the restructuring when it was known as BWC, including its then wholly owned subsidiary, BOW. The Company is not able to determine the ultimate outcome or estimate the amounts of these contingent liabilities, if any, at this time.</t>
  </si>
  <si>
    <t>Revenue from Contracts with Customers</t>
  </si>
  <si>
    <t>14. Revenue from Contracts with Customers ​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 Disaggregation of Revenue The following table summarizes the Company’s revenues, which includes net interest income on financial instruments and noninterest income, disaggregated by type of service and business segments for the periods indicated: ​ ​ ​ ​ ​ ​ ​ ​ ​ ​ ​ ​ ​ ​ ​ ​ ​ Three Months Ended June 30, 2019 ​ ​ ​ ​ ​ ​ ​ Treasury ​ ​ ​ ​ ​ Retail ​ Commercial ​ and ​ ​ ​ (dollars in Banking Banking Other Total Net interest income (1) ​ $ 114,127 ​ $ 28,581 ​ $ 2,905 ​ $ 145,613 ​ ​ ​ ​ ​ ​ ​ ​ ​ ​ ​ ​ ​ Service charges on deposit accounts ​ ​ 7,437 ​ ​ 3 ​ ​ 683 ​ ​ 8,123 Credit and debit card fees ​ ​ — ​ ​ 14,481 ​ ​ 1,687 ​ ​ 16,168 Other service charges and fees ​ ​ 4,944 ​ ​ 868 ​ ​ 578 ​ ​ 6,390 Trust and investment services income ​ ​ 8,931 ​ ​ — ​ ​ — ​ ​ 8,931 Other ​ ​ 142 ​ ​ 761 ​ ​ 327 ​ ​ 1,230 Not in scope of Topic 606 (1) ​ ​ 2,228 ​ ​ 2,305 ​ ​ 3,398 ​ ​ 7,931 Total noninterest income ​ ​ 23,682 ​ ​ 18,418 ​ ​ 6,673 ​ ​ 48,773 Total revenue ​ $ 137,809 ​ $ 46,999 ​ $ 9,578 ​ $ 194,386 ​ ​ ​ ​ ​ ​ ​ ​ ​ ​ ​ ​ ​ ​ ​ ​ ​ Six Months Ended June 30, 2019 ​ ​ ​ ​ ​ ​ ​ Treasury ​ ​ ​ ​ ​ Retail ​ Commercial ​ and ​ ​ ​ (dollars in thousands) Banking Banking Other Total Net interest income (1) ​ $ 228,030 ​ $ 56,561 ​ $ 6,111 ​ $ 290,702 ​ ​ ​ ​ ​ ​ ​ ​ ​ ​ ​ ​ ​ Service charges on deposit accounts ​ ​ 14,979 ​ ​ 6 ​ ​ 1,198 ​ ​ 16,183 Credit and debit card fees ​ ​ — ​ ​ 28,941 ​ ​ 3,417 ​ ​ 32,358 Other service charges and fees ​ ​ 10,277 ​ ​ 1,237 ​ ​ 1,120 ​ ​ 12,634 Trust and investment services income ​ ​ 17,549 ​ ​ — ​ ​ — ​ ​ 17,549 Other ​ ​ 357 ​ ​ 2,270 ​ ​ 535 ​ ​ 3,162 Not in scope of Topic 606 (1) ​ ​ 4,696 ​ ​ 4,045 ​ ​ 5,218 ​ ​ 13,959 Total noninterest income ​ ​ 47,858 ​ ​ 36,499 ​ ​ 11,488 ​ ​ 95,845 Total revenue ​ $ 275,888 ​ $ 93,060 ​ $ 17,599 ​ $ 386,547 (1) 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 ​ ​ ​ ​ ​ ​ ​ ​ ​ ​ ​ ​ ​ ​ ​ ​ ​ Three Months Ended June 30, 2018 ​ ​ ​ ​ ​ ​ ​ Treasury ​ ​ ​ ​ ​ Retail ​ Commercial ​ and ​ ​ ​ (dollars in thousands) Banking Banking Other Total Net interest income (1) ​ $ 111,273 ​ $ 28,802 ​ $ 1,328 ​ $ 141,403 ​ ​ ​ ​ ​ ​ ​ ​ ​ ​ ​ ​ ​ Service charges on deposit accounts ​ ​ 7,135 ​ ​ 3 ​ ​ 583 ​ ​ 7,721 Credit and debit card fees ​ ​ — ​ ​ 20,186 ​ ​ 1,810 ​ ​ 21,996 Other service charges and fees ​ ​ 5,098 ​ ​ 1,036 ​ ​ 520 ​ ​ 6,654 Trust and investment services income ​ ​ 7,711 ​ ​ — ​ ​ — ​ ​ 7,711 Other ​ ​ 148 ​ ​ 1,990 ​ ​ 218 ​ ​ 2,356 Not in scope of Topic 606 (1) ​ ​ 2,066 ​ ​ (1,752) ​ ​ 3,045 ​ ​ 3,359 Total noninterest income ​ ​ 22,158 ​ ​ 21,463 ​ ​ 6,176 ​ ​ 49,797 Total revenue ​ $ 133,431 ​ $ 50,265 ​ $ 7,504 ​ $ 191,200 ​ ​ ​ ​ ​ ​ ​ ​ ​ ​ ​ ​ ​ ​ ​ ​ ​ Six Months Ended June 30, 2018 ​ ​ ​ ​ ​ ​ ​ Treasury ​ ​ ​ ​ ​ Retail ​ Commercial ​ and ​ ​ ​ (dollars in thousands) Banking Banking Other Total Net interest income (1) ​ $ 220,927 ​ $ 56,681 ​ $ 3,467 ​ $ 281,075 ​ ​ ​ ​ ​ ​ ​ ​ ​ ​ ​ ​ ​ Service charges on deposit accounts ​ ​ 14,583 ​ ​ 7 ​ ​ 1,086 ​ ​ 15,676 Credit and debit card fees ​ ​ — ​ ​ 38,807 ​ ​ 3,597 ​ ​ 42,404 Other service charges and fees ​ ​ 9,843 ​ ​ 1,934 ​ ​ 1,153 ​ ​ 12,930 Trust and investment services income ​ ​ 15,942 ​ ​ — ​ ​ — ​ ​ 15,942 Other ​ ​ 296 ​ ​ 3,797 ​ ​ 669 ​ ​ 4,762 Not in scope of Topic 606 (1) ​ ​ 4,226 ​ ​ (3,082) ​ ​ 5,639 ​ ​ 6,783 Total noninterest income ​ ​ 44,890 ​ ​ 41,463 ​ ​ 12,144 ​ ​ 98,497 Total revenue ​ $ 265,817 ​ $ 98,144 ​ $ 15,611 ​ $ 379,572 (1) 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 ​ For the three and six months ended June 30, 2019 and 2018, substantially all of the Company’s revenues under the scope of Topic 606 were related to performance obligations satisfied at a point in time. ​ The following is a discussion of revenues within the scope of Topic 606. ​ Service Charges on Deposit Accounts Service charges on deposit accounts relate to fees generated from a variety of deposit products and services rendered to customers. Charges include, but are not limited to, overdraft fees, non-sufficient fund fees, dormant fees and monthly service charges. Such fees are recognized concurrent with the event on a daily basis or on a monthly basis depending upon the customer’s cycle date. ​ Credit and Debit Card Fees Credit and debit card fees primarily represent revenues earned from interchange fees, ATM fees and merchant processing fees. Interchange and network revenues are earned on credit and debit card transactions conducted with payment networks. ATM fees are primarily earned as a result of surcharges assessed to non-FHB customers who use a FHB ATM. Merchant processing fees are primarily earned on transactions in which FHB is the acquiring bank. Such fees are generally recognized concurrently with the delivery of services on a daily basis. ​ Trust and Investment Services Fees Trust and investment services fees represent revenue earned by directing, holding and managing customers’ assets. Fees are generally computed based on a percentage of the previous period’s value of assets under management. The transaction price (i.e., percentage of assets under management) is established at the inception of each contract. Trust and investment services fees also include fees collected when the Company acts as agent or personal representative and executes security transactions, performs collection and disbursement of income, and completes investment management and other administrative tasks. ​ Other Fees Other fees primarily include revenues generated from wire transfers, lockboxes, bank issuance of checks and insurance commissions. Such fees are recognized concurrent with the event or on a monthly basis. ​ Contract Balances A contract liability is an entity’s obligation to transfer goods or services to a customer for which the entity has received consideration (or the amount is due) from the customer. In prior years, the Company received signing bonuses from two vendors which are being amortized over the term of the respective contracts. As of June 30, 2019 and December 31, 2018, the Company had contract liabilities of $2.2 million and $2.6 million, respectively, which will be recognized over the remaining term of the respective contracts with the vendors. For the three and six months ended June 30, 2019, the Company’s recognized revenues and contract liabilities decreased by approximately $0.2 million and $0.4 million, respectively, due to the passage of time. For the three and six months ended June 30, 2018, the Company’s recognized revenues and contract liabilities decreased by approximately $0.2 million and $0.4 million, respectively, due to the passage of time. There were no changes in contract liabilities due to changes in transaction price estimates. ​ A contract asset is the right to consideration for transferred goods or services when the amount is conditioned on something other than the passage of time. As of June 30, 2019 and December 31, 2018, there were no receivables from contracts with customers or contract assets recorded on the Company’s consolidated balance sheets. ​ Other Except for the contract liabilities noted above, the Company did not have any significant performance obligations as of June 30, 2019 and December 31, 2018. The Company also did not have any material contract acquisition costs or use any significant judgments or estimates in recognizing revenue for financial reporting purposes.</t>
  </si>
  <si>
    <t>Earnings per Share</t>
  </si>
  <si>
    <t>15. Earnings per Share ​ For the three and six months ended June 30, 2019 and 2018, the Company made no adjustments to net income for the purpose of computing earnings per share and there were no antidilutive securities. For the three and six months ended June 30, 2019 and 2018, the computations of basic and diluted earnings per share were as follows: ​ ​ ​ ​ ​ ​ ​ ​ ​ ​ ​ ​ ​ ​ ​ ​ Three Months Ended June 30, ​ Six Months Ended June 30, (dollars in 2019 2018 2019 2018 Numerator: ​ ​ ​ ​ ​ ​ ​ ​ ​ ​ ​ ​ Net income ​ $ 72,433 ​ $ 69,053 ​ $ 142,357 ​ $ 137,011 ​ ​ ​ ​ ​ ​ ​ ​ ​ ​ ​ ​ ​ Denominator: ​ ​ ​ ​ ​ ​ ​ ​ ​ ​ ​ ​ Basic: weighted-average shares outstanding ​ ​ 134,420,380 ​ ​ 137,907,063 ​ ​ 134,655,217 ​ ​ 138,749,209 Add: weighted-average equity-based awards ​ ​ 231,628 ​ ​ 158,816 ​ ​ 269,114 ​ ​ 142,746 Diluted: weighted-average shares outstanding ​ ​ 134,652,008 ​ ​ 138,065,879 ​ ​ 134,924,331 ​ ​ 138,891,955 ​ ​ ​ ​ ​ ​ ​ ​ ​ ​ ​ ​ ​ Basic earnings per share ​ $ 0.54 ​ $ 0.50 ​ $ 1.06 ​ $ 0.99 Diluted earnings per share ​ $ 0.54 ​ $ 0.50 ​ $ 1.06 ​ $ 0.99 ​</t>
  </si>
  <si>
    <t>Leases</t>
  </si>
  <si>
    <t>16. Leases ​ The Company, as lessee, is obligated under a number of noncancelable operating leases primarily for branch premises and related real estate. Terms of such leases extend for periods up to 45 years, many of which provide for periodic adjustment of rent payments based on changes in various economic indicators. Renewal options are included in the Company’s lease liabilities and related right-of-use assets to the extent that the Company is reasonably certain to exercise such options. For all of the Company’s short-term leases (i.e., leases with an initial term of 12 months or less), the Company recognizes lease expense on a straight-line basis over the lease term and variable lease payments in the period in which the obligation for those payments is incurred. ​ The Company’s branch premises leases typically require that the Company is responsible to pay for non-lease variable components, primarily maintenance expense, as well as costs that are not a component of a lease agreement such as real property taxes, property insurance and sales taxes. Maintenance expense is paid to maintain common areas and covers costs including landscaping, cleaning and general maintenance. Such variable costs are typically re-evaluated by the landlord on an annual basis and are charged to the Company based on the portion of the total building premises that is occupied by the Company. ​ The Company subleases certain premises and real estate to third parties. The sublease portfolio consists of operating leases for space connected with three of the Company’s branch properties. ​ The components of the Company’s net lease expense for the three and six months ended June 30, 2019 were as follows: ​ ​ ​ ​ ​ ​ ​ ​ ​ ​ ​ ​ ​ ​ (dollars in thousands) Three Months Ended June 30, 2019 Six Months Ended June 30, 2019 Operating lease expense ​ $ 2,340 ​ $ 4,655 Short-term lease expense ​ ​ 77 ​ ​ 275 Variable lease expense ​ ​ 329 ​ ​ 1,046 Finance lease expense: ​ ​ ​ ​ ​ ​ Amortization of right-of-use assets ​ ​ 1 ​ ​ 1 Interest on lease liabilities ​ ​ — ​ ​ 1 Total finance lease expense ​ 1 ​ 2 Less: Sublease income ​ ​ (249) ​ ​ (498) Net lease expense ​ $ 2,498 ​ $ 5,480 ​ Other information related to the Company’s lease liabilities as of and for the six months ended June 30, 2019 was as follows: ​ ​ ​ ​ ​ ​ (dollars in thousands) Six Months Ended June 30, 2019 ​ Supplemental Cash Flows Information ​ ​ ​ ​ Cash paid for amounts included in the measurement of lease liabilities: ​ ​ ​ ​ Operating cash flows paid for operating leases ​ $ 3,426 ​ Operating cash flows paid for finance leases ​ ​ 61 ​ Financing cash flows paid for finance leases ​ ​ — ​ Right-of-use assets obtained in exchange for new lease obligations: ​ ​ ​ ​ Operating leases ​ $ 680 ​ Weighted Average Remaining Lease Term ​ ​ ​ ​ Operating leases ​ ​ 15.2 years ​ Finance leases ​ ​ 3.0 years ​ Weighted Average Discount Rate ​ ​ ​ ​ Operating leases ​ ​ 3.42 % Finance leases ​ ​ 6.78 % ​ Operating lease right-of-use assets were $47.4 million and finance lease right-of-use assets were not material as of June 30, 2019. Operating lease right-of-use assets and finance lease right-of use assets were recorded as a component of other assets and premises and equipment, respectively, as of June 30, 2019. Operating lease liabilities were $48.3 million and finance lease liabilities were not material as of June 30, 2019. Operating lease liabilities and finance lease liabilities were recorded as a component of other liabilities and long-term borrowings, respectively, as of June 30, 2019. ​ The most significant assumption related to the Company’s application of ASC Topic 842 was the discount rate assumption. As most of the Company’s lease agreements do not provide for an implicit interest rate, the Company used the collateralized interest rate that the Company would have to pay to borrow over a similar term to estimate the Company’s lease liability as of January 1, 2019. ​ The following table sets forth future minimum rental payments under noncancelable leases with terms in excess of one year as of June 30, 2019: ​ ​ ​ ​ ​ ​ ​ Net Operating ​ ​ Lease (dollars in thousands) Payments Year ending December 31: ​ ​ ​ 2019 (excluding the six months ended June 30, 2019) ​ $ 5,360 2020 ​ ​ 8,667 2021 ​ ​ 7,977 2022 ​ ​ 5,346 2023 ​ ​ 2,854 Thereafter ​ ​ 34,853 Total future minimum lease payments ​ ​ 65,057 Less: Imputed interest ​ ​ (16,737) Total ​ $ 48,320 ​ The following table presents future minimum rental payments under leases with terms in excess of one year as of December 31, 2018 presented in accordance with ASC Topic 840, “Leases” ​ ​ ​ ​ ​ ​ ​ ​ ​ ​ ​ ​ ​ Operating ​ Less ​ Net Operating ​ ​ Lease ​ Sublease ​ Lease (dollars in thousands) Payments Income Payments Year ending December 31: ​ ​ ​ ​ ​ ​ ​ ​ ​ 2019 ​ $ 8,780 ​ $ 903 ​ $ 7,877 2020 ​ ​ 8,668 ​ ​ 903 ​ ​ 7,765 2021 ​ ​ 7,961 ​ ​ 892 ​ ​ 7,069 2022 ​ ​ 5,101 ​ ​ — ​ ​ 5,101 2023 ​ ​ 2,632 ​ ​ — ​ ​ 2,632 Thereafter ​ ​ 34,638 ​ ​ — ​ ​ 34,638 Total future minimum lease payments ​ $ 67,780 ​ $ 2,698 ​ $ 65,082 ​ The Company has several operating leases with related parties associated with its branch premises. The lease payments to related parties were $0.1 million and $0.2 million for the three and six months ended June 30, 2019, respectively. The future minimum rental payments due to related parties are $0.2 million (remainder of 2019), $0.3 million (2020), $0.3 million (2021), $0.2 million (2022), $0.2 million (2023), and $7.5 million thereafter. ​ The Company, as lessor, rents office space in its headquarters office building as well as office space located primarily in Hawaii to third party lessees. The cost and accumulated depreciation related to leased properties were $288.7 million and $137.4 million, respectively, as of June 30, 2019, and $289.2 million and $133.7 million, respectively, as of December 31, 2018. Terms of such leases, including renewal options, may be extended for up to nine years, many of which provide for periodic adjustment of rent payments based on changes in consumer or other price indices. The Company recognizes lease income on a straight-line basis over the lease term. Non-lease components, primarily consisting of costs incurred by the Company for maintenance and utilities, are recognized as income in the period in which the payments are due. ​ The Company recognized operating lease income related to lease payments of $1.5 million and $3.0 million for the three and six months ended June 30, 2019, respectively. In addition, the Company recognized $1.3 million and $2.6 million of lease income related to variable lease payments for the three and six months ended June 30, 2019, respectively. ​ Certain of the Company’s leases are with related parties for the use of space at the Company’s headquarters office building. The rental income paid by the related parties for the three and six months ended June 30, 2019 and the future minimum rental income from related parties as of June 30, 2019 was $0.1 million and $0.2 million, respectively. ​ The following table sets forth future minimum rental income under noncancelable operating leases with terms in excess of one year as of June 30, 2019: ​ ​ ​ ​ ​ ​ ​ Minimum ​ ​ Rental (dollars in thousands) Income Year ending December 31: ​ ​ ​ 2019 (excluding the six months ended June 30, 2019) ​ $ 2,926 2020 ​ ​ 5,747 2021 ​ ​ 5,438 2022 ​ ​ 3,719 2023 ​ ​ 2,795 Thereafter ​ ​ 5,049 Total ​ $ 25,674 ​</t>
  </si>
  <si>
    <t>Benefit Plans</t>
  </si>
  <si>
    <t>​ 17. Benefit Plans ​ The Company sponsors an unfunded supplemental executive retirement plan (“SERP”) for certain key executives. On March 11, 2019, the Company’s board of directors approved an amendment to the SERP to freeze the SERP. As a result of such amendment, effective July 1, 2019, there will be no new accruals of benefits, including service accruals. Existing benefits under the SERP, as of the effective date of the amendment described above, will otherwise continue in accordance with the terms of the SERP. ​ The following table sets forth the components of net periodic benefit cost for the Company’s pension and postretirement benefit plans for the three and six months ended June 30, 2019 and 2018: ​ ​ ​ ​ ​ ​ ​ ​ ​ ​ ​ ​ ​ ​ ​ ​ ​ ​ Income line item where recognized in ​ Pension Benefits ​ Other Benefits (dollars in ​ the consolidated statements of income 2019 2018 2019 2018 Three Months Ended June 30, ​ ​ ​ ​ ​ ​ ​ ​ ​ ​ ​ ​ ​ ​ Service cost ​ Salaries and employee benefits ​ $ 17 ​ $ 174 ​ $ 159 ​ $ 213 Interest cost ​ Other noninterest expense ​ ​ 2,044 ​ ​ 1,795 ​ ​ 206 ​ ​ 184 Expected return on plan assets ​ Other noninterest expense ​ ​ (1,195) ​ ​ (1,239) ​ ​ — ​ ​ — Prior service credit ​ Other noninterest expense ​ ​ — ​ ​ — ​ ​ (107) ​ ​ (107) Recognized net actuarial loss ​ Other noninterest expense ​ ​ 1,564 ​ ​ 1,609 ​ ​ (76) ​ ​ — Total net periodic benefit cost ​ ​ ​ $ 2,430 ​ $ 2,339 ​ $ 182 ​ $ 290 ​ ​ ​ ​ ​ ​ ​ ​ ​ ​ ​ ​ ​ ​ ​ Six Months Ended June 30, ​ ​ ​ ​ ​ ​ ​ ​ ​ ​ ​ ​ ​ ​ Service cost ​ Salaries and employee benefits ​ $ 34 ​ $ 348 ​ $ 318 ​ $ 425 Interest cost ​ Other noninterest expense ​ ​ 4,088 ​ ​ 3,589 ​ ​ 412 ​ ​ 369 Expected return on plan assets ​ Other noninterest expense ​ ​ (2,390) ​ ​ (2,479) ​ ​ — ​ ​ — Prior service credit ​ Other noninterest expense ​ ​ — ​ ​ — ​ ​ (214) ​ ​ (214) Recognized net actuarial loss ​ Other noninterest expense ​ ​ 3,128 ​ ​ 3,220 ​ ​ (152) ​ ​ — Total net periodic benefit cost ​ ​ ​ $ 4,860 ​ $ 4,678 ​ $ 364 ​ $ 580 ​</t>
  </si>
  <si>
    <t>Fair Value</t>
  </si>
  <si>
    <t>18. Fair Value ​ The Company determines the fair values of its financial instruments based on the requirements established in Accounting Standards Codification (“ASC”) 820, Fair Value Measurements ​ Fair Value Hierarchy ASC 820 establishes three levels of fair values based on the markets in which the assets or liabilities are traded and the reliability of the assumptions used to determine fair value. The levels are: ​ ◾ Level 1: Quoted prices (unadjusted) in active markets for identical assets or liabilities that the Company has the ability to access. ◾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Valuation is generated from model-based techniques that use significant assumptions not observable in the market. These unobservable assumptions reflect the Company’s own estimates of assumptions that market participants would use in pricing the asset or liability (“Company-level data”).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 ASC 820 requires that the Company disclose estimated fair values for certain financial instruments. Financial instruments include such items as investment securities, loans, deposits, interest rate and foreign exchange contracts, swaps and other instruments as defined by the standard. The Company has an organized and established process for determining and reviewing the fair value of financial instruments reported in the Company’s financial statements. The fair value measurements are reviewed to ensure they are reasonable and in line with market experience in similar asset and liability classes. ​ Additionally, the Company may be required to record at fair value other assets on a nonrecurring basis, such as other real estate owned, other customer relationships, and other intangible assets. These nonrecurring fair value adjustments typically involve the application of lower-of-cost-or-fair-value accounting or write-downs of individual assets. ​ Disclosure of fair values is not required for certain items such as lease financing, obligations for pension and other postretirement benefits, premises and equipment, prepaid expenses, deposit liabilities with no defined or contractual maturity, and income tax assets and liabilities. ​ Reasonable comparisons of fair value information with that of other financial institutions cannot necessarily be made because the standard permits many alternative calculation techniques, and numerous assumptions have been used to estimate the Company’s fair values. ​ Valuation Techniques Used in the Fair Value Measurement of Assets and Liabilities Carried at Fair Value For the assets and liabilities measured at fair value on a recurring basis (categorized in the valuation hierarchy table below), the Company applies the following valuation techniques: ​ Available-for-sale securities Available-for-sale debt securities are recorded at fair value on a recurring basis. Fair value measurement is based on quoted prices, including estimates by third-party pricing services, if available. If quoted prices are not available, fair values are measured using proprietary valuation models that utilize market observable parameters from active market makers and inter-dealer brokers whereby securities are valued based upon available market data for securities with similar characteristics. Management reviews the pricing information received from the Company’s third-party pricing service to evaluate the inputs and valuation methodologies used to place securities into the appropriate level of the fair value hierarchy and transfers of securities within the fair value hierarchy are made if necessary. On a monthly basis, management reviews the pricing information received from the third-party pricing service which includes a comparison to non-binding third-party broker quotes, as well as a review of market-related conditions impacting the information provided by the third-party pricing service. Management also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As of June 30, 2019 and December 31, 2018, management did not make adjustments to prices provided by the third-party pricing services as a result of illiquid or inactive markets. The Company’s third-party pricing service has also established processes for the Company to submit inquiries regarding quoted prices. Periodically, the Company will challenge the quoted prices provided by the third-party pricing service. The Company’s third-party pricing service will review the inputs to the evaluation in light of the new market data presented by the Company. The Company’s third-party pricing service may then affirm the original quoted price or may update the evaluation on a going forward basis. The Company classifies all available-for-sale securities as Level 2. ​ Derivatives Most of the Company’s derivatives are traded in over-the-counter markets where quoted market prices are not readily available. For those derivatives, the Company measures fair value on a recurring basis using proprietary valuation models that primarily use market observable inputs, such as yield curves, and option volatilities. The fair value of derivatives includes values associated with counterparty credit risk and the Company’s own credit standing. The Company classifies these derivatives, included in other assets and other liabilities, as Level 2. ​ Concurrent with the sale of the Visa Class B restricted shares, the Company entered into an agreement with the buyer that requires payment to the buyer in the event Visa reduces each member bank’s Class B conversion rate to unrestricted Class A common shares. On July 5, 2018, Visa announced a decrease in conversion rate from 1.6483 to 1.6298 effective June 28, 2018. The Visa derivative of $1.2 million and $2.6 million was included in the unaudited interim consolidated balance sheets at June 30, 2019 and December 31, 2018, respectively, to provide for the fair value of this liability. The potential liability related to this funding swap agreement was determined based on management’s estimate of the timing and the amount of Visa’s litigation settlement and the resulting payments due to the counterparty under the terms of the contract. As such, the funding swap agreement is classified as Level 3 in the fair value hierarchy. The significant unobservable inputs used in the fair value measurement of the Company’s funding swap agreement are the potential future changes in the conversion rate, expected term and growth rate of the market price of Visa Class A common shares. Material increases or (decreases) in any of those inputs may result in a significantly higher or (lower) fair value measurement. ​ Assets and Liabilities Recorded at Fair Value on a Recurring Basis Assets and liabilities measured at fair value on a recurring basis as of June 30, 2019 and December 31, 2018 are summarized below: ​ ​ ​ ​ ​ ​ ​ ​ ​ ​ ​ ​ ​ ​ ​ Fair Value Measurements as of June 30, 2019 ​ ​ Quoted Prices in ​ Significant ​ ​ ​ ​ ​ ​ Active Markets for ​ Other ​ Significant ​ ​ ​ ​ Identical Assets ​ Observable ​ Unobservable ​ ​ (dollars in (Level 1) Inputs (Level 2) Inputs (Level 3) Total Assets ​ ​ ​ ​ ​ ​ ​ ​ ​ ​ ​ ​ U.S. Treasury securities ​ $ — ​ $ 29,556 ​ $ — ​ $ 29,556 Government agency debt securities ​ ​ — ​ ​ 24,713 ​ ​ — ​ ​ 24,713 Government-sponsored enterprises debt securities ​ ​ — ​ ​ 164,316 ​ ​ — ​ ​ 164,316 Government agency mortgage-backed securities (1) ​ ​ — ​ ​ 362,221 ​ ​ — ​ ​ 362,221 Government-sponsored enterprises mortgage-backed securities (1) ​ ​ — ​ ​ 151,683 ​ ​ — ​ ​ 151,683 Collateralized mortgage obligations: ​ ​ ​ ​ ​ ​ ​ ​ ​ ​ ​ ​ Government agency ​ ​ — ​ ​ 2,613,465 ​ ​ — ​ ​ 2,613,465 Government-sponsored enterprises ​ ​ — ​ ​ 1,049,522 ​ ​ — ​ ​ 1,049,522 Total available-for-sale securities ​ ​ — ​ ​ 4,395,476 ​ ​ — ​ ​ 4,395,476 Other assets (2) ​ ​ — ​ ​ 60,282 ​ ​ — ​ ​ 60,282 Liabilities ​ ​ ​ ​ ​ ​ ​ ​ ​ ​ ​ ​ Other liabilities (3) ​ ​ — ​ ​ (778) ​ ​ (1,179) ​ ​ (1,957) Total ​ $ — ​ $ 4,454,980 ​ $ (1,179) ​ $ 4,453,801 (1) Backed by residential real estate. (2) Other assets include derivative assets. (3) Other liabilities include derivative liabilities. ​ ​ ​ ​ ​ ​ ​ ​ ​ ​ ​ ​ ​ ​ ​ Fair Value Measurements as of December 31, 2018 ​ ​ Quoted Prices in ​ Significant ​ ​ ​ ​ ​ ​ ​ Active Markets for ​ Other ​ Significant ​ ​ ​ ​ Identical Assets ​ Observable ​ Unobservable ​ ​ (dollars in thousands) (Level 1) Inputs (Level 2) Inputs (Level 3) Total Assets ​ ​ ​ ​ ​ ​ ​ ​ ​ ​ ​ ​ U.S. Treasury securities ​ $ — ​ $ 389,470 ​ $ — ​ $ 389,470 Government-sponsored enterprises debt securities ​ ​ — ​ ​ 241,594 ​ ​ — ​ ​ 241,594 Government agency mortgage-backed securities (1) ​ ​ — ​ ​ 411,536 ​ ​ — ​ ​ 411,536 Government-sponsored enterprises mortgage-backed securities (1) ​ ​ — ​ ​ 150,847 ​ ​ — ​ ​ 150,847 Collateralized mortgage obligations: ​ ​ ​ ​ ​ ​ ​ ​ ​ ​ ​ ​ Government agency ​ ​ — ​ ​ 2,682,449 ​ ​ — ​ ​ 2,682,449 Government-sponsored enterprises ​ ​ — ​ ​ 602,592 ​ ​ — ​ ​ 602,592 Debt securities issued by states and political subdivisions ​ ​ — ​ ​ 19,854 ​ ​ — ​ ​ 19,854 Total available-for-sale securities ​ ​ — ​ ​ 4,498,342 ​ ​ — ​ ​ 4,498,342 Other assets (2) ​ ​ — ​ ​ 12,336 ​ ​ — ​ ​ 12,336 Liabilities ​ ​ ​ ​ ​ ​ ​ ​ ​ ​ ​ ​ Other liabilities (3) ​ ​ — ​ ​ (12,085) ​ ​ (2,607) ​ ​ (14,692) Total ​ $ — ​ $ 4,498,593 ​ $ (2,607) ​ $ 4,495,986 (1) Backed by residential real estate. (2) Other assets include derivative assets. (3) Other liabilities include derivative liabilities. ​ Changes in Fair Value Levels For the three and six months ended June 30, 2019, there were no transfers between fair value hierarchy levels. ​ The changes in Level 3 liabilities measured at fair value on a recurring basis for the three and six months ended June 30, 2019 and 2018 are summarized below. ​ ​ ​ ​ ​ ​ ​ ​ ​ ​ Visa Derivative (dollars in ​ 2019 2018 Three Months Ended June 30, ​ ​ ​ ​ ​ ​ Balance as of April 1, ​ $ (1,839) ​ $ (4,845) Total net (losses) gains included in other noninterest income ​ ​ (247) ​ ​ 4 Settlements ​ ​ 907 ​ ​ 727 Balance as of June 30, ​ $ (1,179) ​ $ (4,114) Total net (losses) gains included in net income attributable to the change in unrealized gains or losses related to liabilities still held as of June 30, ​ $ (247) ​ $ 4 ​ ​ ​ ​ ​ ​ ​ Six Months Ended June 30, ​ ​ ​ ​ ​ ​ Balance as of January 1, ​ $ (2,607) ​ $ (5,439) Total net losses included in other noninterest income ​ ​ (242) ​ ​ (80) Settlements ​ ​ 1,670 ​ ​ 1,405 Balance as of June 30, ​ $ (1,179) ​ $ (4,114) Total net losses included in net income attributable to the change in unrealized gains or losses related to liabilities still held as of June 30, ​ $ (242) ​ $ (80) ​ Assets and Liabilities Carried at Other Than Fair Value The following tables summarize for the periods indicated the estimated fair value of the Company’s financial instruments that are not required to be carried at fair value on a recurring basis, excluding leases and deposit liabilities with no defined or contractual maturity. ​ ​ ​ ​ ​ ​ ​ ​ ​ ​ ​ ​ ​ ​ ​ ​ ​ ​ ​ June 30, 2019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683,515 ​ $ 423,802 ​ $ 259,713 ​ $ — ​ $ 683,515 Loans held for sale ​ ​ 215 ​ ​ — ​ ​ 215 ​ ​ — ​ ​ 215 Loans (1) ​ ​ 13,099,239 ​ ​ — ​ ​ — ​ ​ 13,197,876 ​ ​ 13,197,876 ​ ​ ​ ​ ​ ​ ​ ​ ​ ​ ​ ​ ​ ​ ​ ​ Financial liabilities: ​ ​ ​ ​ ​ ​ ​ ​ ​ ​ ​ ​ ​ ​ ​ Time deposits (2) ​ $ 3,070,078 ​ $ — ​ $ 3,056,128 ​ $ — ​ $ 3,056,128 Short-term borrowings ​ ​ 200,000 ​ ​ — ​ ​ 201,035 ​ ​ — ​ ​ 201,035 Long-term borrowings (3) ​ ​ 400,000 ​ ​ — ​ ​ 408,898 ​ ​ — ​ ​ 408,898 ​ ​ ​ ​ ​ ​ ​ ​ ​ ​ ​ ​ ​ ​ ​ ​ ​ ​ ​ ​ December 31, 2018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1,003,637 ​ $ 396,836 ​ $ 606,801 ​ $ — ​ $ 1,003,637 Loans held for sale ​ ​ 432 ​ ​ — ​ ​ 432 ​ ​ — ​ ​ 432 Loans (1) ​ ​ 12,928,422 ​ ​ — ​ ​ — ​ ​ 12,664,170 ​ ​ 12,664,170 ​ ​ ​ ​ ​ ​ ​ ​ ​ ​ ​ ​ ​ ​ ​ ​ Financial liabilities: ​ ​ ​ ​ ​ ​ ​ ​ ​ ​ ​ ​ ​ ​ ​ Time deposits (2) ​ $ 3,092,164 ​ $ — ​ $ 3,058,792 ​ $ — ​ $ 3,058,792 Long-term borrowings (3) ​ ​ 600,000 ​ ​ — ​ ​ 602,088 ​ ​ — ​ ​ 602,088 (1) Excludes financing leases of $165.4 million at June 30, 2019 and $147.8 million at December 31, 2018. (2) Excludes deposit liabilities with no defined or contractual maturity of $13.7 billion and $14.1 billion as of June 30, 2019 and December 31, 2018, respectively. (3) Excludes capital lease obligations of $28 thousand and $26 thousand at June 30, 2019 and December 31, 2018, respectively. ​ Unfunded loan and lease commitments and letters of credit are not included in the tables above. As of June 30, 2019 and December 31, 2018, the Company had $6.0 billion and $5.8 billion, respectively, of unfunded loan and lease commitments and letters of credit. A reasonable estimate of the fair value of these instruments is the carrying value of deferred fees plus the related reserve for unfunded commitments, which totaled $14.3 million and $14.2 million at June 30, 2019 and December 31, 2018, respectively. No active trading market exists for these instruments, and the estimated fair value does not include value associated with the borrower relationship. The Company does not estimate the fair values of certain unfunded loan and lease commitments that can be canceled by providing notice to the borrower. As Company-level data is incorporated into the fair value measurement, unfunded loan and lease commitments and letters of credit are classified as Level 3. ​ Valuation Techniques Used in the Fair Value Measurement of Assets and Liabilities Carried at the Lower of Cost or Fair Value The Company applies the following valuation techniques to assets measured at the lower of cost or fair value: ​ Mortgage servicing rights MSRs are carried at the lower of cost or fair value and are therefore subject to fair value measurements on a nonrecurring basis. The fair value of MSRs is determined using models which use significant unobservable inputs, such as estimates of prepayment rates, the resultant weighted average lives of the MSRs and the option-adjusted spread levels. Accordingly, the Company classifies MSRs as Level 3. ​ Impaired loans A large portion of the Company’s impaired loans are collateral dependent and are measured at fair value on a nonrecurring basis using collateral values as a practical expedient. The fair values of collateral for impaired loans are primarily based on real estate appraisal reports prepared by third-party appraisers less disposition costs, present value of the expected future cash flows or the loan’s observable market price. Certain loans are measured based on the present value of expected future cash flows, discounted at the loan’s effective rate, which is not a fair value measurement. The Company measures the impairment on certain loans and leases by performing a lower-of-cost-or-fair-value analysis. If impairment is determined by the value of the collateral or an observable market price, it is written down to fair value on a nonrecurring basis as Level 3. ​ Other real estate owned The Company values these properties at fair value at the time the Company acquires them, which establishes their new cost basis. After acquisition, the Company carries such properties at the lower of cost or fair value less estimated selling costs on a nonrecurring basis. Fair value is measured on a nonrecurring basis using collateral values as a practical expedient. The fair values of collateral for other real estate owned are primarily based on real estate appraisal reports prepared by third-party appraisers less disposition costs, and are classified as Level 3. ​ Assets and Liabilities Recorded at Fair Value on a Nonrecurring Basis The Company may be required to record certain assets at fair value on a nonrecurring basis in accordance with GAAP. These assets are subject to fair value adjustments that result from the application of lower of cost or fair value accounting or write-downs of individual assets to fair value. ​ The following table provides the level of valuation inputs used to determine each fair value adjustment and the fair value of the related individual assets or portfolio of assets with fair value adjustments on a nonrecurring basis as of June 30, 2019 and December 31, 2018: ​ ​ ​ ​ ​ ​ ​ ​ ​ ​ ​ (dollars Level 1 Level 2 Level 3 June 30, 2019 ​ ​ ​ ​ ​ ​ ​ ​ ​ Impaired loans ​ $ — ​ $ — ​ $ 357 December 31, 2018 ​ ​ ​ ​ ​ ​ ​ ​ ​ Impaired loans ​ $ — ​ $ — ​ $ 402 ​ Total losses on impaired loans were $0.5 million for the six months ended June 30, 2018. No losses were recognized on impaired loans for the three and six months ended June 30, 2019 and for the three months ended June 30, 2018. ​ For Level 3 assets and liabilities measured at fair value on a recurring or nonrecurring basis as of June 30, 2019 and December 31, 2018, the significant unobservable inputs used in the fair value measurements were as follows: ​ ​ ​ ​ ​ ​ ​ ​ ​ ​ ​ ​ ​ Quantitative Information about Level 3 Fair Value Measurements at June 30, 2019 ​ ​ ​ ​ ​ ​ ​ Significant ​ Range (dollars in thousands) ​ Fair value Valuation Technique Unobservable Input (Weighted Average) Impaired loans ​ $ 357 ​ Appraisal Value ​ Appraisal Value ​ n/m (1) Visa derivative ​ $ (1,179) ​ Discounted Cash Flow ​ Expected Conversion Rate ​ 1.6298 ​ ​ ​ ​ ​ ​ ​ Expected Term ​ 4 years ​ ​ ​ ​ ​ ​ ​ Growth Rate ​ 15% ​ ​ ​ ​ ​ ​ ​ ​ ​ ​ ​ ​ ​ Quantitative Information about Level 3 Fair Value Measurements at December 31, 2018 ​ ​ ​ ​ ​ ​ ​ ​ ​ Range (dollars in thousands) ​ Fair value Valuation Technique Unobservable Input (Weighted Average) Impaired loans ​ $ 402 ​ Appraisal Value ​ Appraisal Value ​ n/m (1) Visa derivative ​ $ (2,607) ​ Discounted Cash Flow ​ Expected Conversion Rate ​ 1.6298 ​ ​ ​ ​ ​ ​ ​ Expected Term ​ 4 years ​ ​ ​ ​ ​ ​ ​ Growth Rate ​ 15% (1) The fair value of these assets is determined based on appraised values of collateral or broker price opinions, the range of which is not meaningful to disclose.</t>
  </si>
  <si>
    <t>Reportable Operating Segments</t>
  </si>
  <si>
    <t>19. Reportable Operating Segments ​ The Company’s operations are organized into three business segments – Retail Banking, Commercial Banking, and Treasury and Other. These segments reflect how discrete financial information is currently evaluated by the chief operating decision maker and how performance is assessed and resources allocated. The Company’s internal management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loan and lease losses, and capital. This process is dynamic and requires certain allocations based on judgment and other subjective factors. Unlike financial accounting, there is no comprehensive authoritative guidance for management accounting that is equivalent to GAAP. ​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 The Company allocates the provision for loan and lease losses to each segment based on management’s estimate of the inherent loss content in each of the specific loan and lease portfolios. ​ Noninterest income and expense includes allocations from support units to the business segments. These allocations are based on actual usage where practicably calculated or by management’s estimate of such usage. Income tax expense is allocated to each business segment based on the consolidated effective income tax rate for the period shown. ​ Business Segments Retail Banking Retail Banking offers a broad range of financial products and services to consumers and small businesses. Loan and lease products offered include residential and commercial mortgage loans, home equity lines of credit, automobile loans and leases, personal lines of credit, installment loans and small business loans and leases. Deposit products offered include checking, savings, and time deposit accounts. Retail Banking also offers wealth management services. Products and services from Retail Banking are delivered to customers through 59 banking locations throughout the State of Hawaii, Guam, and Saipan. ​ Commercial Banking Commercial Banking offers products that include corporate banking, residential and commercial real estate loans, commercial lease financing, automobile loans and auto dealer financing, business deposit products and credit cards. Commercial lending and deposit products are offered primarily to middle-market and large companies locally, nationally, and internationally. ​ Treasury and Other Treasury consists of corporate asset and liability management activities including interest rate risk management. The segment’s assets and liabilities (and related interest income and expense) consist of interest-bearing deposits, investment securities, federal funds sold and purchased, government deposits, short- and long-term borrowings and bank-owned properties. The primary sources of noninterest income are from bank-owned life insurance, net gains from the sale of investment securities, foreign exchange income related to customer-driven currency requests from merchants and island visitors and management of bank-owned properties. The net residual effect of the transfer pricing of assets and liabilities is included in Treasury, along with the elimination of intercompany transactions. ​ Other organizational units (Technology, Operations, Credit and Risk Management, Human Resources, Finance, Administration, Marketing, and Corporate and Regulatory Administration) provide a wide-range of support to the Company’s other income earning segments. Expenses incurred by these support units are charged to the business segments through an internal cost allocation process. ​ The following tables present selected business segment financial information for the periods indicated. ​ ​ ​ ​ ​ ​ ​ ​ ​ ​ ​ ​ ​ ​ ​ ​ ​ ​ ​ ​ ​ Treasury ​ ​ ​ ​ ​ Retail ​ Commercial ​ and ​ ​ ​ (dollars in Banking Banking Other Total Three Months Ended June 30, 2019 ​ ​ ​ ​ ​ ​ ​ ​ ​ ​ ​ ​ Net interest income ​ $ 114,127 ​ $ 28,581 ​ $ 2,905 ​ $ 145,613 Provision for loan and lease losses ​ ​ (1,752) ​ ​ (2,118) ​ ​ — ​ ​ (3,870) Net interest income after provision for loan and lease losses ​ ​ 112,375 ​ ​ 26,463 ​ ​ 2,905 ​ ​ 141,743 ​ ​ ​ ​ ​ ​ ​ ​ ​ ​ ​ ​ ​ Noninterest income ​ ​ 23,682 ​ ​ 18,418 ​ ​ 6,673 ​ ​ 48,773 Noninterest expense ​ ​ (59,492) ​ ​ (19,741) ​ ​ (14,057) ​ ​ (93,290) Income (loss) before (provision) benefit for income taxes ​ ​ 76,565 ​ ​ 25,140 ​ ​ (4,479) ​ ​ 97,226 ​ ​ ​ ​ ​ ​ ​ ​ ​ ​ ​ ​ ​ (Provision) benefit for income taxes ​ ​ (19,470) ​ ​ (6,456) ​ ​ 1,133 ​ ​ (24,793) Net income (loss) ​ $ 57,095 ​ $ 18,684 ​ $ (3,346) ​ $ 72,433 ​ ​ ​ ​ ​ ​ ​ ​ ​ ​ ​ ​ ​ ​ ​ ​ ​ ​ ​ ​ ​ Treasury ​ ​ ​ ​ ​ Retail ​ Commercial ​ and ​ ​ ​ (dollars in thousands) Banking Banking Other Total Six Months Ended June 30, 2019 ​ ​ ​ ​ ​ ​ ​ ​ ​ ​ ​ ​ Net interest income ​ $ 228,030 ​ $ 56,561 ​ $ 6,111 ​ $ 290,702 Provision for loan and lease losses ​ ​ (4,324) ​ ​ (5,226) ​ ​ — ​ ​ (9,550) Net interest income after provision for loan and lease losses ​ ​ 223,706 ​ ​ 51,335 ​ ​ 6,111 ​ ​ 281,152 ​ ​ ​ ​ ​ ​ ​ ​ ​ ​ ​ ​ ​ Noninterest income ​ ​ 47,858 ​ ​ 36,499 ​ ​ 11,488 ​ ​ 95,845 Noninterest expense ​ ​ (116,658) ​ ​ (39,226) ​ ​ (30,029) ​ ​ (185,913) Income (loss) before (provision) benefit for income taxes ​ ​ 154,906 ​ ​ 48,608 ​ ​ (12,430) ​ ​ 191,084 ​ ​ ​ ​ ​ ​ ​ ​ ​ ​ ​ ​ ​ (Provision) benefit for income taxes ​ ​ (39,397) ​ ​ (12,497) ​ ​ 3,167 ​ ​ (48,727) Net income (loss) ​ $ 115,509 ​ $ 36,111 ​ $ (9,263) ​ $ 142,357 ​ ​ ​ ​ ​ ​ ​ ​ ​ ​ ​ ​ ​ ​ ​ ​ ​ ​ ​ ​ ​ ​ Treasury ​ ​ ​ ​ ​ Retail ​ Commercial ​ and ​ ​ ​ (dollars in thousands) Banking Banking Other Total Three Months Ended June 30, 2018 ​ ​ ​ ​ ​ ​ ​ ​ ​ ​ ​ ​ Net interest income ​ $ 111,273 ​ $ 28,802 ​ $ 1,328 ​ $ 141,403 Provision for loan and lease losses ​ ​ (2,376) ​ ​ (3,644) ​ ​ — ​ ​ (6,020) Net interest income after provision for loan and lease losses ​ ​ 108,897 ​ ​ 25,158 ​ ​ 1,328 ​ ​ 135,383 ​ ​ ​ ​ ​ ​ ​ ​ ​ ​ ​ ​ ​ Noninterest income ​ ​ 22,158 ​ ​ 21,463 ​ ​ 6,176 ​ ​ 49,797 Noninterest expense ​ ​ (55,584) ​ ​ (21,196) ​ ​ (15,085) ​ ​ (91,865) Income (loss) before (provision) benefit for income taxes ​ ​ 75,471 ​ ​ 25,425 ​ ​ (7,581) ​ ​ 93,315 ​ ​ ​ ​ ​ ​ ​ ​ ​ ​ ​ ​ ​ (Provision) benefit for income taxes ​ ​ (19,634) ​ ​ (6,566) ​ ​ 1,938 ​ ​ (24,262) Net income (loss) ​ $ 55,837 ​ $ 18,859 ​ $ (5,643) ​ $ 69,053 ​ ​ ​ ​ ​ ​ ​ ​ ​ ​ ​ ​ ​ ​ ​ ​ ​ ​ ​ ​ ​ Treasury ​ ​ ​ ​ ​ Retail ​ Commercial ​ and ​ ​ ​ (dollars in thousands) Banking Banking Other Total Six Months Ended June 30, 2018 ​ ​ ​ ​ ​ ​ ​ ​ ​ ​ ​ ​ Net interest income ​ $ 220,927 ​ $ 56,681 ​ $ 3,467 ​ $ 281,075 Provision for loan and lease losses ​ ​ (4,724) ​ ​ (7,246) ​ ​ — ​ ​ (11,970) Net interest income after provision for loan and lease losses ​ ​ 216,203 ​ ​ 49,435 ​ ​ 3,467 ​ ​ 269,105 ​ ​ ​ ​ ​ ​ ​ ​ ​ ​ ​ ​ ​ Noninterest income ​ ​ 44,890 ​ ​ 41,463 ​ ​ 12,144 ​ ​ 98,497 Noninterest expense ​ ​ (112,045) ​ ​ (40,844) ​ ​ (29,563) ​ ​ (182,452) Income (loss) before (provision) benefit for income taxes ​ ​ 149,048 ​ ​ 50,054 ​ ​ (13,952) ​ ​ 185,150 ​ ​ ​ ​ ​ ​ ​ ​ ​ ​ ​ ​ ​ (Provision) benefit for income taxes ​ ​ (38,841) ​ ​ (12,894) ​ ​ 3,596 ​ ​ (48,139) Net income (loss) ​ $ 110,207 ​ $ 37,160 ​ $ (10,356) ​ $ 137,011 ​</t>
  </si>
  <si>
    <t>Organization and Basis of Presentation (Policies)</t>
  </si>
  <si>
    <t>Transition to an Independent Public Company</t>
  </si>
  <si>
    <t>Transition to an Independent Public Company On July 1, 2016, FHI became a direct wholly owned subsidiary of BancWest Corporation (“BWC”), a Delaware corporation and an indirect wholly owned subsidiary of BNP Paribas (“BNPP”). In connection with FHI’s initial public offering (“IPO”) in August 2016, BNPP announced its intent to sell its interest in FHI, including FHI’s wholly owned subsidiary, FHB, over time, subject to market conditions and other considerations. ​ Following a series of secondary offerings completed in 2017 and 2018, on February 1, 2019, BWC completed the sale of its remaining 24,859,750 shares of FHI common stock in a public offering. FHI did not receive any of the proceeds from the sales of shares of FHI common stock in that offering, in any of the secondary offerings described above or the IPO. As a result of the completion of the February 1, 2019 public offering, BNPP (through BWC, the selling stockholder) fully exited its ownership interest in FHI common stock.</t>
  </si>
  <si>
    <t>Use of Estimates in the Preparation of Financial Statements</t>
  </si>
  <si>
    <t>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t>
  </si>
  <si>
    <t>Accounting Standard Adopted in 2019 and Recent Accounting Pronouncements</t>
  </si>
  <si>
    <t>Accounting Standards Adopted in 2019 In February 2016, the Financial Accounting Standards Board (“FASB”) issued Accounting Standards Update (“ASU”) No. 2016-02, Leases (Topic 842) leases as well as no reassessment of lease classification for existing leases and the practical expedient which permitted the Company to not separate nonlease components from lease components in determining the consideration in the lease agreement when the Company was a lessee or a lessor. The Company identified the primary lease agreements in scope of this new guidance as those relating to branch premises. As a result, the Company recognized a lease liability of $50.3 million and a related right-of-use asset of $50.6 million on its consolidated balance sheet on January 1, 2019. See “Note 16. Leases” for required disclosures related to this new guidance. ​ In March 2017, the FASB issued ASU No. 2017-08, Receivables – Nonrefundable Fees and Other Costs (Subtopic 310-20), Premium Amortization on Purchased Callable Debt Securities ​ In August 2017, the FASB issued ASU No. 2017-12, Derivatives and Hedging (Topic 815), Targeted Improvements to Accounting for Hedging Activities ​ In August 2018, the FASB issued ASU No. 2018-15, Customer’s Accounting for Implementation Costs Incurred in a Cloud Computing Arrangement That is a Service Contract ​ In October 2018, the FASB issued ASU No. 2018-16, Derivatives and Hedging (Topic 815), Inclusion of the Secured Overnight Financing Rate (SOFR) Overnight Index Swap (OIS) Rate as a Benchmark Interest Rate for Hedge Accounting Purposes ​ ​ Recent Accounting Pronouncements The following ASUs have been issued by the FASB and are applicable to the Company in future reporting periods. ​ In June 2016, the FASB issued ASU No. 2016-13, Financial Instruments – Credit Losses (Topic 326), Measurement of Credit Losses on Financial Instruments Codification Improvements to Topic 326, Financial Instruments – Credit Losses, Topic 815, Derivatives and Hedging, and Topic 825, Financial Instruments ​ In January 2017, the FASB issued ASU No. 2017-04, Intangibles – Goodwill and Other (Topic 350), Simplifying the Test for Goodwill Impairment ​ In August 2018, the FASB issued ASU No. 2018-13, Fair Value Measurement (Topic 820), Disclosure Framework – Changes to the Disclosure Requirements for Fair Value Measurement information about the measurement uncertainty of Level 3 fair value measurements as of the reporting date. This update is effective for fiscal years, and interim periods within those fiscal years, beginning after December 15, 2019. The adoption of ASU No. 2018-13 is not expected to have a material impact on the Company’s consolidated financial statements. ​</t>
  </si>
  <si>
    <t>Investment Securities (Tables)</t>
  </si>
  <si>
    <t>Schedule of amortized cost and fair value of securities</t>
  </si>
  <si>
    <t>​ ​ ​ ​ ​ ​ ​ ​ ​ ​ ​ ​ ​ ​ ​ ​ ​ ​ ​ ​ ​ ​ ​ ​ ​ ​ ​ ​ June 30, 2019 ​ December 31, 2018 ​ ​ Amortized ​ Unrealized ​ Unrealized ​ Fair ​ Amortized ​ Unrealized ​ Unrealized ​ Fair (dollars in thousands) Cost Gains Losses Value Cost Gains Losses Value U.S. Treasury securities ​ $ 29,477 ​ $ 79 ​ $ — ​ $ 29,556 ​ $ 389,470 ​ $ — ​ $ — ​ $ 389,470 Government agency debt securities ​ ​ 24,583 ​ ​ 130 ​ ​ — ​ ​ 24,713 ​ ​ — ​ ​ — ​ ​ — ​ ​ — Government-sponsored enterprises debt securities ​ ​ 164,719 ​ ​ 1 ​ ​ (404) ​ ​ 164,316 ​ ​ 248,372 ​ ​ — ​ ​ (6,778) ​ ​ 241,594 Government agency mortgage-backed securities ​ ​ 363,295 ​ ​ 2,043 ​ ​ (3,117) ​ ​ 362,221 ​ ​ 426,710 ​ ​ — ​ ​ (15,174) ​ ​ 411,536 Government-sponsored enterprises mortgage-backed securities ​ ​ 152,506 ​ ​ 852 ​ ​ (1,675) ​ ​ 151,683 ​ ​ 156,056 ​ ​ 85 ​ ​ (5,294) ​ ​ 150,847 Collateralized mortgage obligations: ​ ​ ​ ​ ​ ​ ​ ​ ​ ​ ​ ​ ​ ​ ​ ​ ​ ​ ​ ​ ​ ​ ​ ​ Government agency ​ ​ 2,619,502 ​ ​ 9,107 ​ ​ (15,144) ​ ​ 2,613,465 ​ ​ 2,779,620 ​ ​ — ​ ​ (97,171) ​ ​ 2,682,449 Government-sponsored enterprises ​ ​ 1,045,515 ​ ​ 8,549 ​ ​ (4,542) ​ ​ 1,049,522 ​ ​ 620,337 ​ ​ — ​ ​ (17,745) ​ ​ 602,592 Debt securities issued by states and political subdivisions ​ ​ — ​ ​ — ​ ​ — ​ ​ — ​ ​ 19,854 ​ ​ — ​ ​ — ​ ​ 19,854 Total available-for-sale securities ​ $ 4,399,597 ​ $ 20,761 ​ $ (24,882) ​ $ 4,395,476 ​ $ 4,640,419 ​ $ 85 ​ $ (142,162) ​ $ 4,498,342</t>
  </si>
  <si>
    <t>Schedule of amortized cost and fair value of debt securities by contractual maturity</t>
  </si>
  <si>
    <t>​ ​ ​ ​ ​ ​ ​ ​ ​ ​ June 30, 2019 ​ ​ Amortized ​ Fair (dollars in thousands) Cost Value Due in one year or less ​ $ 29,477 ​ $ 29,556 Due after one year through five years ​ ​ 99,992 ​ ​ 99,701 Due after five years through ten years ​ ​ 64,727 ​ ​ 64,615 Due after ten years ​ ​ — ​ ​ — ​ ​ ​ 194,196 ​ ​ 193,872 ​ ​ ​ ​ ​ ​ ​ Government agency debt securities ​ ​ 24,583 ​ ​ 24,713 Government agency mortgage-backed securities ​ ​ 363,295 ​ ​ 362,221 Government-sponsored enterprises mortgage-backed securities ​ ​ 152,506 ​ ​ 151,683 Collateralized mortgage obligations: ​ ​ ​ ​ ​ ​ Government agency ​ ​ 2,619,502 ​ ​ 2,613,465 Government-sponsored enterprises ​ ​ 1,045,515 ​ ​ 1,049,522 Total collateralized mortgage obligations ​ ​ 3,665,017 ​ ​ 3,662,987 Total available-for-sale securities ​ $ 4,399,597 ​ $ 4,395,476</t>
  </si>
  <si>
    <t>Schedule of gross unrealized losses and fair values of securities in a continuous loss position</t>
  </si>
  <si>
    <t>​ ​ ​ ​ ​ ​ ​ ​ ​ ​ ​ ​ ​ ​ ​ ​ ​ ​ ​ ​ ​ ​ Time in Continuous Loss as of June 30, 2019 ​ ​ Less Than 12 Months ​ 12 Months or More ​ Total ​ ​ Unrealized ​ ​ ​ ​ Unrealized ​ ​ ​ ​ Unrealized ​ ​ ​ (dollars in thousands) Losses Fair Value Losses Fair Value Losses Fair Value Government-sponsored enterprises debt securities ​ $ — ​ $ — ​ $ (404) ​ $ 76,290 ​ $ (404) ​ $ 76,290 Government agency mortgage-backed securities ​ ​ — ​ ​ — ​ ​ (3,117) ​ ​ 154,670 ​ ​ (3,117) ​ ​ 154,670 Government-sponsored enterprises mortgage-backed securities ​ ​ — ​ ​ — ​ ​ (1,675) ​ ​ 120,791 ​ ​ (1,675) ​ ​ 120,791 Collateralized mortgage obligations: ​ ​ ​ ​ ​ ​ ​ ​ ​ ​ ​ ​ ​ ​ ​ ​ ​ ​ Government agency ​ ​ (181) ​ ​ 76,844 ​ ​ (14,963) ​ ​ 1,407,580 ​ ​ (15,144) ​ ​ 1,484,424 Government-sponsored enterprises ​ ​ (143) ​ ​ 138,443 ​ ​ (4,399) ​ ​ 271,124 ​ ​ (4,542) ​ ​ 409,567 Total available-for-sale securities with unrealized losses ​ $ (324) ​ $ 215,287 ​ $ (24,558) ​ $ 2,030,455 ​ $ (24,882) ​ $ 2,245,742 ​ ​ ​ ​ ​ ​ ​ ​ ​ ​ ​ ​ ​ ​ ​ ​ ​ ​ ​ ​ ​ ​ Time in Continuous Loss as of December 31, 2018 ​ ​ Less Than 12 Months ​ 12 Months or More ​ Total ​ ​ Unrealized ​ ​ ​ ​ Unrealized ​ ​ ​ ​ Unrealized ​ ​ ​ (dollars in thousands) Losses Fair Value Losses Fair Value Losses Fair Value Government-sponsored enterprises debt securities ​ $ — ​ $ — ​ $ (6,778) ​ $ 157,939 ​ $ (6,778) ​ $ 157,939 Government agency mortgage-backed securities ​ ​ — ​ ​ — ​ ​ (15,174) ​ ​ 373,891 ​ ​ (15,174) ​ ​ 373,891 Government-sponsored enterprises mortgage-backed securities ​ ​ (1) ​ ​ 172 ​ ​ (5,293) ​ ​ 125,869 ​ ​ (5,294) ​ ​ 126,041 Collateralized mortgage obligations: ​ ​ ​ ​ ​ ​ ​ ​ ​ ​ ​ ​ ​ ​ ​ ​ ​ ​ Government agency ​ ​ — ​ ​ — ​ ​ (97,171) ​ ​ 2,475,532 ​ ​ (97,171) ​ ​ 2,475,532 Government-sponsored enterprises ​ ​ — ​ ​ — ​ ​ (17,745) ​ ​ 486,175 ​ ​ (17,745) ​ ​ 486,175 Total available-for-sale securities with unrealized losses ​ $ (1) ​ $ 172 ​ $ (142,161) ​ $ 3,619,406 ​ $ (142,162) ​ $ 3,619,578</t>
  </si>
  <si>
    <t>Loans and Leases (Tables)</t>
  </si>
  <si>
    <t>Schedule of components of loans and leases</t>
  </si>
  <si>
    <t>​ ​ ​ ​ ​ ​ ​ ​ ​ ​ June 30, ​ December 31, (dollars in thousands) 2019 2018 Commercial and industrial ​ $ 3,177,844 ​ $ 3,208,760 Commercial real estate ​ ​ 3,194,219 ​ ​ 2,990,783 Construction ​ ​ 549,578 ​ ​ 626,757 Residential: ​ ​ ​ ​ ​ ​ Residential mortgage ​ ​ 3,618,433 ​ 3,527,101 Home equity line ​ ​ 908,452 ​ ​ 912,517 Total residential ​ 4,526,885 ​ ​ 4,439,618 Consumer ​ ​ 1,650,713 ​ ​ 1,662,504 Lease financing ​ ​ 165,370 ​ ​ 147,769 Total loans and leases ​ $ 13,264,609 ​ $ 13,076,191</t>
  </si>
  <si>
    <t>Schedule of components of remaining loan and lease commitments</t>
  </si>
  <si>
    <t>​ ​ ​ ​ ​ ​ ​ ​ ​ ​ June 30, ​ December 31, (dollars in thousands) 2019 2018 Commercial and industrial ​ $ 2,559,014 ​ $ 2,484,857 Commercial real estate ​ 134,523 ​ ​ 114,186 Construction ​ ​ 687,925 ​ ​ 526,938 Residential: ​ ​ ​ ​ ​ ​ Residential mortgage ​ ​ 329 ​ ​ 121 Home equity line ​ ​ 863,097 ​ ​ 913,636 Total residential ​ ​ 863,426 ​ ​ 913,757 Consumer ​ ​ 1,546,200 ​ 1,509,853 Total loan and lease commitments ​ $ 5,791,088 ​ $ 5,549,591 ​</t>
  </si>
  <si>
    <t>Allowance for Loan and Lease Losses (Tables)</t>
  </si>
  <si>
    <t>Schedule of components of allowance for loan and lease losses</t>
  </si>
  <si>
    <t>​ ​ ​ ​ ​ ​ ​ ​ ​ ​ ​ ​ ​ ​ ​ ​ ​ ​ ​ ​ ​ ​ ​ ​ ​ ​ ​ ​ Three Months Ended June 30, 2019 ​ ​ Commercial Lending ​ ​ ​ ​ ​ ​ ​ ​ ​ ​ ​ ​ ​ ​ Commercial ​ Commercial ​ ​ ​ ​ ​ ​ ​ ​ ​ ​ ​ ​ ​ ​ ​ ​ ​ ​ and ​ Real ​ ​ ​ Lease ​ ​ ​ ​ ​ ​ ​ ​ ​ ​ ​ ​ (dollars in thousands) Industrial Estate Construction Financing Residential Consumer Unallocated Total Allowance for loan and lease losses: ​ ​ ​ ​ ​ ​ ​ ​ ​ ​ ​ ​ ​ ​ ​ ​ ​ ​ ​ ​ ​ ​ ​ ​ Balance at beginning of period ​ $ 31,793 ​ $ 21,197 ​ $ 5,381 ​ $ 411 ​ $ 44,911 ​ $ 35,099 ​ $ 2,754 ​ $ 141,546 Charge-offs ​ ​ (2,000) ​ ​ — ​ ​ — ​ ​ — ​ ​ — ​ ​ (7,505) ​ ​ — ​ ​ (9,505) Recoveries ​ ​ 25 ​ ​ 32 ​ ​ — ​ ​ — ​ ​ 185 ​ ​ 2,382 ​ ​ — ​ ​ 2,624 Increase (decrease) in Provision ​ ​ 1,870 ​ ​ 975 ​ ​ (367) ​ ​ 35 ​ ​ (1,676) ​ ​ 3,662 ​ ​ (629) ​ ​ 3,870 Balance at end of period ​ $ 31,688 ​ $ 22,204 ​ $ 5,014 ​ $ 446 ​ $ 43,420 ​ $ 33,638 ​ $ 2,125 ​ $ 138,535 ​ ​ ​ ​ ​ ​ ​ ​ ​ ​ ​ ​ ​ ​ ​ ​ ​ ​ ​ ​ ​ ​ ​ ​ ​ ​ ​ ​ Six Months Ended June 30, 2019 ​ ​ Commercial Lending ​ ​ ​ ​ ​ ​ ​ ​ ​ ​ ​ ​ ​ ​ Commercial ​ Commercial ​ ​ ​ ​ ​ ​ ​ ​ ​ ​ ​ ​ ​ ​ ​ ​ ​ ​ and ​ Real ​ ​ ​ Lease ​ ​ ​ ​ ​ ​ ​ ​ ​ ​ ​ ​ (dollars in thousands) Industrial Estate Construction Financing Residential Consumer Unallocated Total Allowance for loan and lease losses: ​ ​ ​ ​ ​ ​ ​ ​ ​ ​ ​ ​ ​ ​ ​ ​ ​ ​ ​ ​ ​ ​ ​ ​ Balance at beginning of period ​ $ 34,501 ​ $ 19,725 ​ $ 5,813 ​ $ 432 ​ $ 44,906 ​ $ 35,813 ​ $ 528 ​ $ 141,718 Charge-offs ​ ​ (2,000) ​ ​ — ​ ​ — ​ ​ (24) ​ ​ — ​ ​ (16,103) ​ ​ — ​ ​ (18,127) Recoveries ​ ​ 62 ​ ​ 63 ​ ​ — ​ ​ — ​ ​ 435 ​ ​ 4,834 ​ ​ — ​ ​ 5,394 Increase (decrease) in Provision ​ ​ (875) ​ ​ 2,416 ​ ​ (799) ​ ​ 38 ​ ​ (1,921) ​ ​ 9,094 ​ ​ 1,597 ​ ​ 9,550 Balance at end of period ​ $ 31,688 ​ $ 22,204 ​ $ 5,014 ​ $ 446 ​ $ 43,420 ​ $ 33,638 ​ $ 2,125 ​ $ 138,535 ​ ​ ​ ​ ​ ​ ​ ​ ​ ​ ​ ​ ​ ​ ​ ​ ​ ​ ​ ​ ​ ​ ​ ​ ​ ​ ​ ​ Three Months Ended June 30, 2018 ​ ​ Commercial Lending ​ ​ ​ ​ ​ ​ ​ ​ ​ ​ ​ ​ ​ ​ Commercial ​ Commercial ​ ​ ​ ​ ​ ​ ​ ​ ​ ​ ​ ​ ​ ​ ​ ​ ​ ​ and ​ Real ​ ​ ​ Lease ​ ​ ​ ​ ​ ​ ​ ​ ​ ​ ​ ​ (dollars in thousands) Industrial Estate Construction Financing Residential Consumer Unallocated Total Allowance for loan and lease losses: ​ ​ ​ ​ ​ ​ ​ ​ ​ ​ ​ ​ ​ ​ ​ ​ ​ ​ ​ ​ ​ ​ ​ ​ Balance at beginning of period ​ $ 34,365 ​ $ 19,254 ​ $ 5,976 ​ $ 585 ​ $ 43,220 ​ $ 30,998 ​ $ 4,176 ​ $ 138,574 Charge-offs ​ ​ — ​ ​ — ​ ​ — ​ ​ — ​ ​ (34) ​ ​ (6,290) ​ ​ — ​ ​ (6,324) Recoveries ​ ​ 39 ​ ​ 32 ​ ​ — ​ ​ — ​ ​ 60 ​ ​ 2,200 ​ ​ — ​ ​ 2,331 Increase (decrease) in Provision ​ ​ 835 ​ ​ 1,221 ​ ​ 1,630 ​ ​ (28) ​ ​ 679 ​ ​ 4,601 ​ ​ (2,918) ​ ​ 6,020 Balance at end of period ​ $ 35,239 ​ $ 20,507 ​ $ 7,606 ​ $ 557 ​ $ 43,925 ​ $ 31,509 ​ $ 1,258 ​ $ 140,601 ​ ​ ​ ​ ​ ​ ​ ​ ​ ​ ​ ​ ​ ​ ​ ​ ​ ​ ​ ​ ​ ​ ​ ​ ​ ​ ​ ​ Six Months Ended June 30, 2018 ​ ​ Commercial Lending ​ ​ ​ ​ ​ ​ ​ ​ ​ ​ ​ ​ ​ ​ Commercial ​ Commercial ​ ​ ​ ​ ​ ​ ​ ​ ​ ​ ​ ​ ​ ​ ​ ​ ​ ​ and ​ Real ​ ​ ​ Lease ​ ​ ​ ​ ​ ​ ​ ​ ​ ​ ​ ​ (dollars in thousands) Industrial Estate Construction Financing Residential Consumer Unallocated Total Allowance for loan and lease losses: ​ ​ ​ ​ ​ ​ ​ ​ ​ ​ ​ ​ ​ ​ ​ ​ ​ ​ ​ ​ ​ ​ ​ ​ Balance at beginning of period ​ $ 34,006 ​ $ 18,044 ​ $ 6,817 ​ $ 611 ​ $ 42,852 ​ $ 31,249 ​ $ 3,674 ​ $ 137,253 Charge-offs ​ ​ (475) ​ ​ — ​ ​ — ​ ​ — ​ ​ (34) ​ ​ (12,915) ​ ​ — ​ ​ (13,424) Recoveries ​ ​ 103 ​ ​ 154 ​ ​ — ​ ​ — ​ ​ 242 ​ ​ 4,303 ​ ​ — ​ ​ 4,802 Increase (decrease) in Provision ​ ​ 1,605 ​ ​ 2,309 ​ ​ 789 ​ ​ (54) ​ ​ 865 ​ ​ 8,872 ​ ​ (2,416) ​ ​ 11,970 Balance at end of period ​ $ 35,239 ​ $ 20,507 ​ $ 7,606 ​ $ 557 ​ $ 43,925 ​ $ 31,509 ​ $ 1,258 ​ $ 140,601 ​</t>
  </si>
  <si>
    <t>Schedule of disaggregation of Allowance and recorded investment in loans by impairment methodology</t>
  </si>
  <si>
    <t>​ ​ ​ ​ ​ ​ ​ ​ ​ ​ ​ ​ ​ ​ ​ ​ ​ ​ ​ ​ ​ ​ ​ ​ ​ ​ ​ ​ June 30, 2019 ​ ​ Commercial Lending ​ ​ ​ ​ ​ ​ ​ ​ ​ ​ ​ ​ ​ ​ Commercial ​ Commercial ​ ​ ​ ​ ​ ​ ​ ​ ​ ​ ​ ​ ​ ​ ​ ​ ​ ​ and ​ Real ​ ​ ​ Lease ​ ​ ​ ​ ​ ​ ​ ​ ​ ​ ​ ​ (dollars in thousands) Industrial Estate Construction Financing Residential Consumer Unallocated Total Allowance for loan and lease losses: ​ ​ ​ ​ ​ ​ ​ ​ ​ ​ ​ ​ ​ ​ ​ ​ ​ ​ ​ ​ ​ ​ ​ ​ Individually evaluated for impairment ​ $ 108 ​ $ 25 ​ $ — ​ $ — ​ $ 367 ​ $ — ​ $ — ​ $ 500 Collectively evaluated for impairment ​ ​ 31,580 ​ ​ 22,179 ​ ​ 5,014 ​ ​ 446 ​ ​ 43,053 ​ ​ 33,638 ​ ​ 2,125 ​ ​ 138,035 Balance at end of period ​ $ 31,688 ​ $ 22,204 ​ $ 5,014 ​ $ 446 ​ $ 43,420 ​ $ 33,638 ​ $ 2,125 ​ $ 138,535 Loans and leases: ​ ​ ​ ​ ​ ​ ​ ​ ​ ​ ​ ​ ​ ​ ​ ​ ​ ​ ​ ​ ​ ​ ​ ​ Individually evaluated for impairment ​ $ 8,882 ​ $ 3,726 ​ $ — ​ $ — ​ $ 14,805 ​ $ — ​ $ — ​ $ 27,413 Collectively evaluated for impairment ​ ​ 3,168,962 ​ ​ 3,190,493 ​ ​ 549,578 ​ ​ 165,370 ​ ​ 4,512,080 ​ ​ 1,650,713 ​ ​ — ​ ​ 13,237,196 Balance at end of period ​ $ 3,177,844 ​ $ 3,194,219 ​ $ 549,578 ​ $ 165,370 ​ $ 4,526,885 ​ $ 1,650,713 ​ $ — ​ $ 13,264,609 ​ ​ ​ ​ ​ ​ ​ ​ ​ ​ ​ ​ ​ ​ ​ ​ ​ ​ ​ ​ ​ ​ ​ ​ ​ ​ ​ ​ December 31, 2018 ​ ​ Commercial Lending ​ ​ ​ ​ ​ ​ ​ ​ ​ ​ ​ ​ ​ ​ Commercial ​ Commercial ​ ​ ​ ​ ​ ​ ​ ​ ​ ​ ​ ​ ​ ​ ​ ​ ​ ​ and ​ Real ​ ​ ​ Lease ​ ​ ​ ​ ​ ​ ​ ​ ​ ​ ​ ​ (dollars in thousands) Industrial Estate Construction Financing Residential Consumer Unallocated Total Allowance for loan and lease losses: ​ ​ ​ ​ ​ ​ ​ ​ ​ ​ ​ ​ ​ ​ ​ ​ ​ ​ ​ ​ ​ ​ ​ ​ Individually evaluated for impairment ​ $ 108 ​ $ 32 ​ $ — ​ $ — ​ $ 396 ​ $ — ​ $ — ​ $ 536 Collectively evaluated for impairment ​ ​ 34,393 ​ ​ 19,693 ​ ​ 5,813 ​ ​ 432 ​ ​ 44,510 ​ ​ 35,813 ​ ​ 528 ​ ​ 141,182 Balance at end of period ​ $ 34,501 ​ $ 19,725 ​ $ 5,813 ​ $ 432 ​ $ 44,906 ​ $ 35,813 ​ $ 528 ​ $ 141,718 Loans and leases: ​ ​ ​ ​ ​ ​ ​ ​ ​ ​ ​ ​ ​ ​ ​ ​ ​ ​ ​ ​ ​ ​ ​ ​ Individually evaluated for impairment ​ $ 8,719 ​ $ 5,743 ​ $ — ​ $ — ​ $ 16,114 ​ $ — ​ $ — ​ $ 30,576 Collectively evaluated for impairment ​ ​ 3,200,041 ​ ​ 2,985,040 ​ ​ 626,757 ​ ​ 147,769 ​ ​ 4,423,504 ​ ​ 1,662,504 ​ ​ — ​ ​ 13,045,615 Balance at end of period ​ $ 3,208,760 ​ $ 2,990,783 ​ $ 626,757 ​ $ 147,769 ​ $ 4,439,618 ​ $ 1,662,504 ​ $ — ​ $ 13,076,191</t>
  </si>
  <si>
    <t>Schedule of credit risk profiles by internally assigned grade for loans and leases</t>
  </si>
  <si>
    <t>​ ​ ​ ​ ​ ​ ​ ​ ​ ​ ​ ​ ​ ​ ​ ​ ​ ​ ​ June 30, 2019 ​ ​ Commercial ​ Commercial ​ ​ ​ ​ ​ ​ ​ ​ ​ and ​ Real ​ ​ ​ Lease ​ ​ ​ (dollars in thousands) Industrial Estate Construction Financing Total Grade: ​ ​ ​ ​ ​ ​ ​ ​ ​ ​ ​ ​ ​ ​ ​ Pass ​ $ 3,048,463 ​ $ 3,021,877 ​ $ 548,480 ​ $ 164,245 ​ $ 6,783,065 Special mention ​ ​ 90,410 ​ ​ 127,097 ​ ​ 171 ​ ​ 984 ​ ​ 218,662 Substandard ​ ​ 38,971 ​ ​ 45,245 ​ ​ 927 ​ ​ 141 ​ ​ 85,284 Total ​ $ 3,177,844 ​ $ 3,194,219 ​ $ 549,578 ​ $ 165,370 ​ $ 7,087,011 ​ ​ ​ ​ ​ ​ ​ ​ ​ ​ ​ ​ ​ ​ ​ ​ ​ ​ ​ December 31, 2018 ​ ​ Commercial ​ Commercial ​ ​ ​ ​ ​ ​ ​ ​ ​ and ​ Real ​ ​ ​ Lease ​ ​ ​ (dollars in thousands) Industrial Estate Construction Financing Total Grade: ​ ​ ​ ​ ​ ​ ​ ​ ​ ​ ​ ​ ​ ​ ​ Pass ​ $ 3,069,546 ​ $ 2,876,907 ​ $ 625,607 ​ $ 146,356 ​ $ 6,718,416 Special mention ​ ​ 57,012 ​ ​ 91,298 ​ ​ 200 ​ ​ 1,223 ​ ​ 149,733 Substandard ​ ​ 82,010 ​ ​ 22,578 ​ ​ 950 ​ ​ 190 ​ ​ 105,728 Doubtful ​ ​ 192 ​ ​ — ​ ​ — ​ ​ — ​ ​ 192 Total ​ $ 3,208,760 ​ $ 2,990,783 ​ $ 626,757 ​ $ 147,769 ​ $ 6,974,069</t>
  </si>
  <si>
    <t>Schedule of credit risk profiles based on payment activity for loans and leases</t>
  </si>
  <si>
    <t>​ ​ ​ ​ ​ ​ ​ ​ ​ ​ ​ ​ ​ ​ ​ ​ ​ ​ ​ ​ ​ ​ June 30, 2019 (dollars in thousands) Residential Mortgage Home Equity Line Consumer Consumer - Auto Credit Cards Total Performing ​ $ 3,609,720 ​ $ 903,257 ​ $ 231,355 ​ $ 1,060,248 ​ $ 325,746 ​ $ 6,130,326 Non-performing and delinquent ​ ​ 8,713 ​ ​ 5,195 ​ ​ 5,909 ​ ​ 22,695 ​ ​ 4,760 ​ ​ 47,272 Total ​ $ 3,618,433 ​ $ 908,452 ​ $ 237,264 ​ $ 1,082,943 ​ $ 330,506 ​ $ 6,177,598 ​ ​ ​ ​ ​ ​ ​ ​ ​ ​ ​ ​ ​ ​ ​ ​ ​ ​ ​ ​ ​ ​ December 31, 2018 (dollars in thousands) Residential Mortgage Home Equity Line Consumer Consumer - Auto Credit Cards Total Performing ​ $ 3,519,172 ​ $ 903,284 ​ $ 234,458 ​ $ 1,044,393 ​ $ 339,162 ​ $ 6,040,469 Non-performing and delinquent ​ ​ 7,929 ​ ​ 9,233 ​ ​ 5,448 ​ ​ 33,739 ​ ​ 5,304 ​ ​ 61,653 Total ​ $ 3,527,101 ​ $ 912,517 ​ $ 239,906 ​ $ 1,078,132 ​ $ 344,466 ​ $ 6,102,122</t>
  </si>
  <si>
    <t>Schedule of aging analyses of past due loans and leases</t>
  </si>
  <si>
    <t>​ ​ ​ ​ ​ ​ ​ ​ ​ ​ ​ ​ ​ ​ ​ ​ ​ ​ ​ ​ ​ ​ ​ ​ ​ ​ ​ ​ June 30, 2019 ​ ​ Accruing Loans and Leases ​ ​ ​ ​ ​ ​ ​ ​ ​ ​ ​ ​ Greater ​ ​ ​ ​ ​ ​ ​ Total Non ​ ​ ​ ​ ​ ​ ​ ​ Than or ​ ​ ​ ​ ​ Total ​ Accruing ​ ​ ​ ​ 30-59 ​ 60-89 ​ Equal to ​ Total ​ ​ ​ Accruing ​ Loans ​ ​ ​ ​ Days ​ Days ​ 90 Days ​ Past ​ ​ ​ Loans and ​ and ​ Total (dollars in thousands) Past Due Past Due Past Due Due Current Leases Leases Outstanding Commercial and industrial ​ $ 1,213 ​ $ 2,247 ​ $ 807 ​ $ 4,267 ​ $ 3,173,458 ​ $ 3,177,725 ​ $ 119 ​ $ 3,177,844 Commercial real estate ​ ​ 124 ​ ​ 195 ​ ​ — ​ ​ 319 ​ ​ 3,193,900 ​ ​ 3,194,219 ​ ​ — ​ ​ 3,194,219 Construction ​ ​ — ​ ​ — ​ ​ — ​ ​ — ​ ​ 549,578 ​ ​ 549,578 ​ ​ — ​ ​ 549,578 Lease financing ​ ​ — ​ ​ — ​ ​ — ​ ​ — ​ ​ 165,370 ​ ​ 165,370 ​ ​ — ​ ​ 165,370 Residential mortgage ​ ​ 3,223 ​ ​ 1,719 ​ ​ — ​ ​ 4,942 ​ ​ 3,609,720 ​ ​ 3,614,662 ​ ​ 3,771 ​ ​ 3,618,433 Home equity line ​ ​ 3,116 ​ ​ 444 ​ ​ 1,635 ​ ​ 5,195 ​ ​ 903,257 ​ ​ 908,452 ​ ​ — ​ ​ 908,452 Consumer ​ ​ 24,596 ​ ​ 5,473 ​ ​ 3,295 ​ ​ 33,364 ​ ​ 1,617,349 ​ ​ 1,650,713 ​ ​ — ​ ​ 1,650,713 Total ​ $ 32,272 ​ $ 10,078 ​ $ 5,737 ​ $ 48,087 ​ $ 13,212,632 ​ $ 13,260,719 ​ $ 3,890 ​ $ 13,264,609 ​ ​ ​ ​ ​ ​ ​ ​ ​ ​ ​ ​ ​ ​ ​ ​ ​ ​ ​ ​ ​ ​ ​ ​ ​ ​ ​ ​ December 31, 2018 ​ ​ Accruing Loans and Leases ​ ​ ​ ​ ​ ​ ​ ​ ​ ​ ​ ​ Greater ​ ​ ​ ​ ​ ​ ​ Total Non ​ ​ ​ ​ ​ ​ ​ ​ Than or ​ ​ ​ ​ ​ Total ​ Accruing ​ ​ ​ ​ 30-59 ​ 60-89 ​ Equal to ​ Total ​ ​ ​ Accruing ​ Loans ​ ​ ​ ​ Days ​ Days ​ 90 Days ​ Past ​ ​ ​ Loans and ​ and ​ Total (dollars in thousands) Past Due Past Due Past Due Due Current Leases Leases Outstanding Commercial and industrial ​ $ 1,293 ​ $ — ​ $ 141 ​ $ 1,434 ​ $ 3,207,052 ​ $ 3,208,486 ​ $ 274 ​ $ 3,208,760 Commercial real estate ​ ​ — ​ ​ — ​ ​ — ​ ​ — ​ ​ 2,989,125 ​ ​ 2,989,125 ​ ​ 1,658 ​ ​ 2,990,783 Construction ​ ​ 91 ​ ​ — ​ ​ — ​ ​ 91 ​ ​ 626,666 ​ ​ 626,757 ​ ​ — ​ ​ 626,757 Lease financing ​ ​ 47 ​ ​ — ​ ​ — ​ ​ 47 ​ ​ 147,722 ​ ​ 147,769 ​ ​ — ​ ​ 147,769 Residential mortgage ​ ​ 2,274 ​ ​ 1,012 ​ ​ 32 ​ ​ 3,318 ​ ​ 3,519,172 ​ ​ 3,522,490 ​ ​ 4,611 ​ ​ 3,527,101 Home equity line ​ ​ 5,616 ​ ​ 775 ​ ​ 2,842 ​ ​ 9,233 ​ ​ 903,284 ​ ​ 912,517 ​ ​ — ​ ​ 912,517 Consumer ​ ​ 32,406 ​ ​ 8,712 ​ ​ 3,373 ​ ​ 44,491 ​ ​ 1,618,013 ​ ​ 1,662,504 ​ ​ — ​ ​ 1,662,504 Total ​ $ 41,727 ​ $ 10,499 ​ $ 6,388 ​ $ 58,614 ​ $ 13,011,034 ​ $ 13,069,648 ​ $ 6,543 ​ $ 13,076,191 ​</t>
  </si>
  <si>
    <t>Schedule of total carrying amounts and total unpaid principal balances of impaired loans and leases</t>
  </si>
  <si>
    <t>​ ​ ​ ​ ​ ​ ​ ​ ​ ​ ​ ​ ​ June 30, 2019 ​ ​ ​ ​ Unpaid ​ ​ ​ ​ Recorded ​ Principal ​ Related (dollars in thousands) Investment Balance Allowance Impaired loans with no related allowance recorded: ​ ​ ​ ​ ​ ​ ​ ​ ​ Commercial and industrial ​ $ 5,278 ​ $ 5,311 ​ $ — Commercial real estate ​ ​ 3,016 ​ ​ 3,016 ​ ​ — Residential mortgage ​ ​ 7,675 ​ ​ 7,834 ​ ​ — Total ​ $ 15,969 ​ $ 16,161 ​ $ — Impaired loans with a related allowance recorded: ​ ​ ​ ​ ​ ​ ​ ​ ​ Commercial and industrial ​ $ 3,604 ​ $ 3,604 ​ $ 108 Commercial real estate ​ ​ 710 ​ ​ 710 ​ ​ 25 Residential mortgage ​ ​ 7,130 ​ ​ 7,516 ​ ​ 367 Total ​ $ 11,444 ​ $ 11,830 ​ $ 500 Total impaired loans: ​ ​ ​ ​ ​ ​ ​ ​ ​ Commercial and industrial ​ $ 8,882 ​ $ 8,915 ​ $ 108 Commercial real estate ​ ​ 3,726 ​ ​ 3,726 ​ ​ 25 Residential mortgage ​ ​ 14,805 ​ ​ 15,350 ​ ​ 367 Total ​ $ 27,413 ​ $ 27,991 ​ $ 500 ​ ​ ​ ​ ​ ​ ​ ​ ​ ​ ​ ​ ​ December 31, 2018 ​ ​ ​ ​ Unpaid ​ ​ ​ ​ Recorded ​ Principal ​ Related (dollars in thousands) Investment Balance Allowance Impaired loans with no related allowance recorded: ​ ​ ​ ​ ​ ​ ​ ​ ​ Commercial and industrial ​ $ 4,449 ​ $ 4,498 ​ $ — Commercial real estate ​ ​ 5,016 ​ ​ 5,016 ​ ​ — Residential mortgage ​ ​ 9,112 ​ ​ 9,426 ​ ​ — Total ​ $ 18,577 ​ $ 18,940 ​ $ — Impaired loans with a related allowance recorded: ​ ​ ​ ​ ​ ​ ​ ​ ​ Commercial and industrial ​ $ 4,270 ​ $ 4,270 ​ $ 108 Commercial real estate ​ ​ 727 ​ ​ 727 ​ ​ 32 Residential mortgage ​ ​ 7,002 ​ ​ 7,387 ​ ​ 396 Total ​ $ 11,999 ​ $ 12,384 ​ $ 536 Total impaired loans: ​ ​ ​ ​ ​ ​ ​ ​ ​ Commercial and industrial ​ $ 8,719 ​ $ 8,768 ​ $ 108 Commercial real estate ​ ​ 5,743 ​ ​ 5,743 ​ ​ 32 Residential mortgage ​ ​ 16,114 ​ ​ 16,813 ​ ​ 396 Total ​ $ 30,576 ​ $ 31,324 ​ $ 536</t>
  </si>
  <si>
    <t>Schedule of average balances, and of interest income recognized from, impaired loans</t>
  </si>
  <si>
    <t>​ ​ ​ ​ ​ ​ ​ ​ ​ ​ ​ ​ ​ ​ ​ ​ Three Months Ended ​ Six Months Ended ​ ​ June 30, 2019 ​ June 30, 2019 ​ ​ Average ​ Interest ​ Average ​ Interest ​ ​ Recorded ​ Income ​ Recorded ​ Income (dollars in thousands) Investment Recognized Investment Recognized Impaired loans with no related allowance recorded: ​ ​ ​ ​ ​ ​ ​ ​ ​ ​ ​ ​ Commercial and industrial ​ $ 3,833 ​ $ 94 ​ $ 4,038 ​ $ 175 Commercial real estate ​ ​ 3,102 ​ ​ 40 ​ ​ 3,740 ​ ​ 212 Residential mortgage ​ ​ 7,948 ​ ​ 92 ​ ​ 8,336 ​ ​ 191 Total ​ $ 14,883 ​ $ 226 ​ $ 16,114 ​ $ 578 Impaired loans with a related allowance recorded: ​ ​ ​ ​ ​ ​ ​ ​ ​ ​ ​ ​ Commercial and industrial ​ $ 5,645 ​ $ 61 ​ $ 5,187 ​ $ 117 Commercial real estate ​ ​ 715 ​ ​ 10 ​ ​ 719 ​ ​ 20 Residential mortgage ​ ​ 7,220 ​ ​ 103 ​ ​ 7,147 ​ ​ 199 Total ​ $ 13,580 ​ $ 174 ​ $ 13,053 ​ $ 336 Total impaired loans: ​ ​ ​ ​ ​ ​ ​ ​ ​ ​ ​ ​ Commercial and industrial ​ $ 9,478 ​ $ 155 ​ $ 9,225 ​ $ 292 Commercial real estate ​ ​ 3,817 ​ ​ 50 ​ ​ 4,459 ​ ​ 232 Residential mortgage ​ ​ 15,168 ​ ​ 195 ​ ​ 15,483 ​ ​ 390 Total ​ $ 28,463 ​ $ 400 ​ $ 29,167 ​ $ 914 ​ ​ ​ ​ ​ ​ ​ ​ ​ ​ ​ ​ ​ ​ ​ ​ Three Months Ended ​ Six Months Ended ​ ​ June 30, 2018 ​ June 30, 2018 ​ ​ Average ​ Interest ​ Average ​ Interest ​ ​ Recorded ​ Income ​ Recorded ​ Income (dollars in thousands) Investment Recognized Investment Recognized Impaired loans with no related allowance recorded: ​ ​ ​ ​ ​ ​ ​ ​ ​ ​ ​ ​ Commercial and industrial ​ $ 15,815 ​ $ 171 ​ $ 16,556 ​ $ 337 Commercial real estate ​ ​ 9,144 ​ ​ 72 ​ ​ 9,345 ​ ​ 127 Construction ​ ​ 2,120 ​ ​ — ​ ​ 1,413 ​ ​ — Residential mortgage ​ ​ 9,475 ​ ​ 110 ​ ​ 9,199 ​ ​ 240 Total ​ $ 36,554 ​ $ 353 ​ $ 36,513 ​ $ 704 Impaired loans with a related allowance recorded: ​ ​ ​ ​ ​ ​ ​ ​ ​ ​ ​ ​ Commercial and industrial ​ $ 749 ​ $ 18 ​ $ 548 ​ $ 35 Commercial real estate ​ ​ 878 ​ ​ 10 ​ ​ 882 ​ ​ 20 Residential mortgage ​ ​ 7,456 ​ ​ 113 ​ ​ 7,598 ​ ​ 197 Total ​ $ 9,083 ​ $ 141 ​ $ 9,028 ​ $ 252 Total impaired loans: ​ ​ ​ ​ ​ ​ ​ ​ ​ ​ ​ ​ Commercial and industrial ​ $ 16,564 ​ $ 189 ​ $ 17,104 ​ $ 372 Commercial real estate ​ ​ 10,022 ​ ​ 82 ​ ​ 10,227 ​ ​ 147 Construction ​ ​ 2,120 ​ ​ — ​ ​ 1,413 ​ ​ — Residential mortgage ​ ​ 16,931 ​ ​ 223 ​ ​ 16,797 ​ ​ 437 Total ​ $ 45,637 ​ $ 494 ​ $ 45,541 ​ $ 956</t>
  </si>
  <si>
    <t>Schedule of information related to loans modified in a TDR</t>
  </si>
  <si>
    <t>​ ​ ​ ​ ​ ​ ​ ​ ​ ​ ​ ​ ​ ​ ​ ​ ​ ​ ​ ​ Three Months Ended ​ Six Months Ended ​ ​ June 30, 2019 ​ June 30, 2019 ​ ​ Number of ​ Recorded ​ Related ​ Number of ​ Recorded ​ Related (dollars in thousands) Contracts Investment (1) Allowance Contracts Investment (1) Allowance Commercial and industrial ​ — ​ $ — ​ $ — ​ 4 ​ $ 906 ​ $ 41 Residential mortgage ​ — ​ ​ — ​ ​ — ​ 1 ​ ​ 351 ​ ​ 14 Total ​ — ​ $ — ​ $ — ​ 5 ​ $ 1,257 ​ $ 55 (1) The recorded investment balances reflect all partial paydowns and charge-offs since the modification date and do not include TDRs that have been fully paid off, charged off, or foreclosed upon by the end of the period. ​ ​ ​ ​ ​ ​ ​ ​ ​ ​ ​ ​ ​ ​ ​ ​ ​ ​ ​ ​ ​ Three Months Ended ​ Six Months Ended ​ ​ June 30, 2018 ​ June 30, 2018 ​ ​ Number of ​ Recorded ​ Related ​ Number of ​ Recorded ​ Related (dollars in thousands) Contracts Investment (1) Allowance Contracts Investment (1) Allowance Commercial and industrial ​ 1 ​ $ 450 ​ $ 13 ​ 1 ​ $ 450 ​ $ 13 Total ​ 1 ​ $ 450 ​ $ 13 ​ 1 ​ $ 450 ​ $ 13 (1) The recorded investment balances reflect all partial paydowns and charge-offs since the modification date and do not include TDRs that have been fully paid off, charged off, or foreclosed upon by the end of the period.</t>
  </si>
  <si>
    <t>Schedule of TDRs that defaulted in period within 12 months of their permanent modification date</t>
  </si>
  <si>
    <t>​ ​ ​ ​ ​ ​ ​ ​ ​ ​ ​ ​ ​ ​ ​ ​ ​ ​ ​ ​ ​ ​ ​ ​ Three Months Ended ​ Six Months Ended ​ Three Months Ended ​ Six Months Ended ​ ​ June 30, 2019 ​ June 30, 2019 ​ June 30, 2018 ​ June 30, 2018 ​ ​ Number of ​ Recorded ​ Number of ​ Recorded ​ Number of ​ Recorded ​ Number of ​ Recorded (dollars in Contracts Investment (1) Contracts Investment (1) Contracts Investment (1) Contracts Investment (1) Commercial and industrial (2) ​ 4 ​ $ 906 ​ 4 ​ $ 906 ​ — ​ $ — ​ 2 ​ $ 409 Residential mortgage (3) ​ 1 ​ ​ 351 ​ 1 ​ ​ 351 ​ — ​ ​ — ​ — ​ ​ — Total ​ 5 ​ $ 1,257 ​ 5 ​ $ 1,257 ​ — ​ $ — ​ 2 ​ $ 409 (1) The recorded investment balances reflect all partial paydowns and charge-offs since the modification date and do not include TDRs that have been fully paid off, charged off, or foreclosed upon by the end of the period. (2) For the three and six months ended June 30, 2019, the commercial and industrial loans that subsequently defaulted were temporarily modified to interest-only payments. For the six months ended June 30, 2018, the maturity dates for the commercial and industrial loans that subsequently defaulted were extended. (3) For the three and six months ended June 30, 2019, the maturity date for the residential mortgage loan that subsequently defaulted was extended.</t>
  </si>
  <si>
    <t>Mortgage Servicing Rights (Tables)</t>
  </si>
  <si>
    <t>Schedule of estimated future amortization expense for mortgage servicing assets</t>
  </si>
  <si>
    <t>​ ​ ​ ​ ​ ​ ​ Estimated (dollars in thousands) Amortization Under one year ​ $ 2,254 One to two years ​ ​ 1,950 Two to three years ​ ​ 1,687 Three to four years ​ ​ 1,463 Four to five years ​ ​ 1,269</t>
  </si>
  <si>
    <t>Schedule of gross carrying values, accumulated amortization, and net carrying values of mortgage servicing assets</t>
  </si>
  <si>
    <t>​ ​ ​ ​ ​ ​ ​ ​ ​ ​ June 30, ​ December 31, (dollars in thousands) 2019 2018 Gross carrying amount ​ $ 63,366 ​ $ 63,342 Less: accumulated amortization ​ ​ 48,793 ​ ​ 47,187 Net carrying value ​ $ 14,573 ​ $ 16,155</t>
  </si>
  <si>
    <t>Schedule of changes in amortized mortgage servicing assets</t>
  </si>
  <si>
    <t>​ ​ ​ ​ ​ ​ ​ ​ ​ ​ ​ ​ ​ ​ ​ ​ Three Months Ended June 30, ​ Six Months Ended June 30, (dollars in thousands) 2019 2018 2019 2018 Balance at beginning of period ​ $ 15,399 ​ $ 18,659 ​ $ 16,155 ​ $ 13,196 Originations ​ ​ 16 ​ ​ 21 ​ ​ 24 ​ ​ 28 Purchases ​ ​ — ​ ​ — ​ ​ — ​ ​ 6,444 Amortization ​ ​ (842) ​ ​ (1,020) ​ ​ (1,606) ​ ​ (2,008) Balance at end of period ​ $ 14,573 ​ $ 17,660 ​ $ 14,573 ​ $ 17,660 Fair value of amortized MSRs at beginning of period ​ $ 26,383 ​ $ 29,048 ​ $ 27,662 ​ $ 21,697 Fair value of amortized MSRs at end of period ​ $ 23,398 ​ $ 28,344 ​ $ 23,398 ​ $ 28,344</t>
  </si>
  <si>
    <t>Schedule of quantitative assumptions used in determining lower of cost or fair value of MSRs</t>
  </si>
  <si>
    <t>​ ​ ​ ​ ​ ​ ​ ​ ​ ​ ​ ​ ​ ​ ​ ​ ​ ​ ​ June 30, 2019 ​ December 31, 2018 ​ ​ ​ ​ ​ ​ ​ ​ Weighted ​ ​ ​ ​ ​ ​ Weighted ​ ​ Range ​ Average ​ Range ​ Average ​ Conditional prepayment rate ​ 9.57 % - 22.35 % 10.01 % 7.86 % - 19.26 % 8.31 % Life in years (of the MSR) ​ 2.16 ​ - 6.85 ​ 6.44 ​ 3.43 ​ - 7.68 ​ 7.19 ​ Weighted-average coupon rate ​ 3.96 % - 7.38 % 4.02 % 3.97 % - 6.70 % 4.02 % Discount rate ​ 10.00 % - 10.01 % 10.00 % 10.00 % - 10.02 % 10.00 %</t>
  </si>
  <si>
    <t>Transfers of Financial Assets (Tables)</t>
  </si>
  <si>
    <t>Schedule of carrying amounts of assets pledged as collateral</t>
  </si>
  <si>
    <t>​ ​ ​ ​ ​ ​ ​ ​ (dollars in thousands) June 30, 2019 December 31, 2018 Public deposits ​ $ 1,884,572 ​ $ 1,749,726 Federal Home Loan Bank ​ ​ 2,790,454 ​ ​ 2,497,030 Federal Reserve Bank ​ ​ 939,046 ​ ​ 957,017 ACH transactions ​ ​ 150,292 ​ ​ 150,903 Interest rate swaps ​ ​ 36,311 ​ ​ 28,843 Total ​ $ 5,800,675 ​ $ 5,383,519</t>
  </si>
  <si>
    <t>Deposits (Tables)</t>
  </si>
  <si>
    <t>Schedule of deposits by category</t>
  </si>
  <si>
    <t>​ ​ ​ ​ ​ ​ ​ ​ (dollars in thousands) June 30, 2019 December 31, 2018 U.S.: ​ ​ ​ ​ ​ ​ Interest-bearing ​ $ 10,244,217 ​ $ 10,393,449 Noninterest-bearing ​ ​ 5,116,416 ​ ​ 5,368,729 Foreign: ​ ​ ​ ​ ​ ​ Interest-bearing ​ ​ 784,704 ​ ​ 748,678 Noninterest-bearing ​ ​ 646,741 ​ ​ 639,212 Total deposits ​ $ 16,792,078 ​ $ 17,150,068</t>
  </si>
  <si>
    <t>Schedule of maturity distribution of time certificates of deposit</t>
  </si>
  <si>
    <t>The following table presents the maturity distribution of time certificates of deposit as of June 30, 2019: ​ ​ ​ ​ ​ ​ ​ ​ ​ ​ ​ ​ ​ Under ​ $250,000 ​ ​ ​ (dollars in thousands) $250,000 or More Total Three months or less ​ $ 213,616 ​ $ 1,057,207 ​ $ 1,270,823 Over three through six months ​ ​ 187,476 ​ ​ 245,745 ​ ​ 433,221 Over six through twelve months ​ ​ 420,212 ​ ​ 426,115 ​ ​ 846,327 One to two years ​ ​ 121,211 ​ ​ 79,494 ​ ​ 200,705 Two to three years ​ ​ 113,193 ​ ​ 49,338 ​ ​ 162,531 Three to four years ​ ​ 51,273 ​ ​ 22,497 ​ ​ 73,770 Four to five years ​ ​ 71,970 ​ ​ 10,677 ​ ​ 82,647 Thereafter ​ ​ 54 ​ ​ — ​ ​ 54 Total ​ $ 1,179,005 ​ $ 1,891,073 ​ $ 3,070,078</t>
  </si>
  <si>
    <t>Short-Term Borrowings (Tables)</t>
  </si>
  <si>
    <t>Schedule of short-term borrowings</t>
  </si>
  <si>
    <t>​ ​ ​ ​ ​ ​ ​ ​ (dollars in thousands) June 30, 2019 December 31, 2018 Short-term FHLB fixed-rate advance (1) ​ $ 200,000 ​ $ — Total short-term borrowings ​ $ 200,000 ​ $ — (1) Interest is payable monthly.</t>
  </si>
  <si>
    <t>Long-Term Borrowings (Tables)</t>
  </si>
  <si>
    <t>Schedule of long-term borrowings</t>
  </si>
  <si>
    <t>​ ​ ​ ​ ​ ​ ​ ​ ​ ​ ​ (dollars in thousands) June 30, 2019 December 31, 2018 Finance lease (1) ​ $ 28 ​ $ 26 FHLB fixed-rate advances (1) ​ ​ 400,000 ​ ​ 600,000 Total long-term borrowings ​ $ 400,028 ​ $ 600,026 (1) Interest is payable monthly.</t>
  </si>
  <si>
    <t>Schedule of future contractual principal payments on long-term borrowings</t>
  </si>
  <si>
    <t>​ ​ ​ ​ ​ ​ ​ Principal (dollars in thousands) Payments 2019 ​ $ 9 2020 ​ ​ 200,009 2021 ​ ​ 10 2022 ​ ​ — 2023 (1) ​ ​ 100,000 Thereafter (2) ​ ​ 100,000 Total ​ $ 400,028 (1) FHLB fixed-rate advance callable on December 4, 2020 with an interest rate of 2.80% . (2) FHLB fixed-rate advance callable on January 15, 2021 with an interest rate of 2.65% .</t>
  </si>
  <si>
    <t>Accumulated Other Comprehensive Loss (Tables)</t>
  </si>
  <si>
    <t>Schedule of changes in accumulated other comprehensive loss</t>
  </si>
  <si>
    <t>​ ​ ​ ​ ​ ​ ​ ​ ​ ​ ​ ​ ​ ​ ​ ​ Income ​ ​ ​ ​ ​ ​ ​ ​ Tax ​ ​ ​ ​ ​ Pre-tax ​ Benefit ​ Net of (dollars in Amount (Expense) Tax Accumulated other comprehensive loss at March 31, 2019 ​ $ (107,779) ​ $ 29,025 ​ $ (78,754) Three months ended June 30, 2019 ​ ​ ​ ​ ​ ​ ​ ​ ​ Pension and other benefits: ​ ​ ​ ​ ​ ​ ​ ​ ​ Net actuarial losses arising during the period ​ ​ (813) ​ ​ 219 ​ ​ (594) Net change in pension and other benefits ​ ​ (813) ​ ​ 219 ​ ​ (594) Investment securities: ​ ​ ​ ​ ​ ​ ​ ​ ​ Unrealized net gains arising during the period ​ ​ 64,841 ​ ​ (17,462) ​ ​ 47,379 Reclassification of net gains to net income: ​ ​ ​ ​ ​ ​ ​ ​ ​ Investment securities gains, net ​ ​ (21) ​ ​ 6 ​ ​ (15) Net change in unrealized gains on investment securities ​ ​ 64,820 ​ ​ (17,456) ​ ​ 47,364 Other comprehensive income ​ ​ 64,007 ​ ​ (17,237) ​ ​ 46,770 Accumulated other comprehensive loss at June 30, 2019 ​ $ (43,772) ​ $ 11,788 ​ $ (31,984) ​ ​ ​ ​ ​ ​ ​ ​ ​ ​ ​ ​ ​ ​ ​ ​ Income ​ ​ ​ ​ ​ ​ ​ ​ Tax ​ ​ ​ ​ ​ Pre-tax ​ Benefit ​ Net of (dollars in thousands) Amount (Expense) Tax Accumulated other comprehensive loss at December 31, 2018 ​ $ (180,915) ​ $ 48,720 ​ $ (132,195) Six months ended June 30, 2019 ​ ​ ​ ​ ​ ​ ​ ​ ​ Pension and other benefits: ​ ​ ​ ​ ​ ​ ​ ​ ​ Net actuarial losses arising during the period ​ ​ (813) ​ ​ 219 ​ ​ (594) Net change in pension and other benefits ​ ​ (813) ​ ​ 219 ​ ​ (594) Investment securities: ​ ​ ​ ​ ​ ​ ​ ​ ​ Unrealized net gains arising during the period ​ ​ 135,364 ​ ​ (36,453) ​ ​ 98,911 Reclassification of net losses to net income: ​ ​ ​ ​ ​ ​ ​ ​ ​ Investment securities losses, net ​ ​ 2,592 ​ ​ (698) ​ ​ 1,894 Net change in unrealized gains on investment securities ​ ​ 137,956 ​ ​ (37,151) ​ ​ 100,805 Other comprehensive income ​ ​ 137,143 ​ ​ (36,932) ​ ​ 100,211 Accumulated other comprehensive loss at June 30, 2019 ​ $ (43,772) ​ $ 11,788 ​ $ (31,984) ​ ​ ​ ​ ​ ​ ​ ​ ​ ​ ​ ​ ​ ​ ​ ​ Income ​ ​ ​ ​ ​ ​ ​ ​ Tax ​ ​ ​ ​ ​ Pre-tax ​ Benefit ​ Net of (dollars in thousands) Amount (Expense) Tax Accumulated other comprehensive loss at March 31, 2018 ​ $ (225,385) ​ $ 60,701 ​ $ (164,684) Three months ended June 30, 2018 ​ ​ ​ ​ ​ ​ ​ ​ ​ Investment securities: ​ ​ ​ ​ ​ ​ ​ ​ ​ Unrealized net losses arising during the period ​ ​ (24,688) ​ ​ 6,649 ​ ​ (18,039) Net change in unrealized losses on investment securities ​ ​ (24,688) ​ ​ 6,649 ​ ​ (18,039) Cash flow derivative hedges: ​ ​ ​ ​ ​ ​ ​ ​ ​ Unrealized net gains on cash flow derivative hedges arising during the period ​ ​ 425 ​ ​ (112) ​ ​ 313 Net change in unrealized gains on cash flow derivative hedges ​ ​ 425 ​ ​ (112) ​ ​ 313 Other comprehensive loss ​ ​ (24,263) ​ ​ 6,537 ​ ​ (17,726) Accumulated other comprehensive loss at June 30, 2018 ​ $ (249,648) ​ $ 67,238 ​ $ (182,410) ​ ​ ​ ​ ​ ​ ​ ​ ​ ​ ​ ​ ​ ​ ​ ​ Income ​ ​ ​ ​ ​ ​ ​ ​ Tax ​ ​ ​ ​ ​ Pre-tax ​ Benefit ​ Net of (dollars in thousands) Amount (Expense) Tax Accumulated other comprehensive loss at December 31, 2017 ​ $ (159,423) ​ $ 63,040 ​ $ (96,383) Six months ended June 30, 2018 ​ ​ ​ ​ ​ ​ ​ ​ ​ Early adoption of ASU No. 2018-02 ​ ​ — ​ ​ (20,068) ​ ​ (20,068) Investment securities: ​ ​ ​ ​ ​ ​ ​ ​ ​ Unrealized net losses arising during the period ​ ​ (91,388) ​ ​ 24,572 ​ ​ (66,816) Net change in unrealized losses on investment securities ​ ​ (91,388) ​ ​ 24,572 ​ ​ (66,816) Cash flow derivative hedges: ​ ​ ​ ​ ​ ​ ​ ​ ​ Unrealized net gains on cash flow derivative hedges arising during the period ​ ​ 1,163 ​ ​ (306) ​ ​ 857 Net change in unrealized gains on cash flow derivative hedges ​ ​ 1,163 ​ ​ (306) ​ ​ 857 Other comprehensive loss ​ ​ (90,225) ​ ​ 24,266 ​ ​ (65,959) Accumulated other comprehensive loss at June 30, 2018 ​ $ (249,648) ​ $ 67,238 ​ $ (182,410)</t>
  </si>
  <si>
    <t>Summary of changes in accumulated other comprehensive loss, net of tax</t>
  </si>
  <si>
    <t>​ ​ ​ ​ ​ ​ ​ ​ ​ ​ ​ ​ ​ ​ ​ ​ ​ ​ ​ ​ ​ ​ ​ ​ Total ​ ​ Pensions ​ ​ ​ ​ ​ Accumulated ​ ​ and ​ ​ ​ ​ ​ Other ​ ​ Other ​ Investment ​ Cash Flow ​ Comprehensive (dollars in thousands) Benefits Securities Derivative Hedges Loss Three Months Ended June 30, 2019 ​ ​ ​ ​ ​ ​ ​ ​ ​ ​ ​ ​ Balance at beginning of period ​ $ (28,379) ​ $ (50,375) ​ $ — ​ $ (78,754) Other comprehensive income ​ ​ (594) ​ ​ 47,364 ​ ​ — ​ ​ 46,770 Balance at end of period ​ $ (28,973) ​ $ (3,011) ​ $ — ​ $ (31,984) ​ ​ ​ ​ ​ ​ ​ ​ ​ ​ ​ ​ ​ Six Months Ended June 30, 2019 ​ ​ ​ ​ ​ ​ ​ ​ ​ ​ ​ ​ Balance at beginning of period ​ $ (28,379) ​ $ (103,816) ​ $ — ​ $ (132,195) Other comprehensive income ​ ​ (594) ​ ​ 100,805 ​ ​ — ​ ​ 100,211 Balance at end of period ​ $ (28,973) ​ $ (3,011) ​ $ — ​ $ (31,984) ​ ​ ​ ​ ​ ​ ​ ​ ​ ​ ​ ​ ​ Three Months Ended June 30, 2018 ​ ​ ​ ​ ​ ​ ​ ​ ​ ​ ​ ​ Balance at beginning of period ​ $ (31,339) ​ $ (138,334) ​ $ 4,989 ​ $ (164,684) Other comprehensive loss ​ ​ — ​ ​ (18,039) ​ ​ 313 ​ ​ (17,726) Balance at end of period ​ $ (31,339) ​ $ (156,373) ​ $ 5,302 ​ $ (182,410) ​ ​ ​ ​ ​ ​ ​ ​ ​ ​ ​ ​ ​ Six Months Ended June 30, 2018 ​ ​ ​ ​ ​ ​ ​ ​ ​ ​ ​ ​ Balance at beginning of period ​ $ (25,946) ​ $ (74,117) ​ $ 3,680 ​ $ (96,383) Early adoption of ASU No. 2018-02 ​ ​ (5,393) ​ ​ (15,440) ​ ​ 765 ​ ​ (20,068) Other comprehensive loss ​ ​ — ​ ​ (66,816) ​ ​ 857 ​ ​ (65,959) Balance at end of period ​ $ (31,339) ​ $ (156,373) ​ $ 5,302 ​ $ (182,410) ​</t>
  </si>
  <si>
    <t>Regulatory Capital Requirements (Tables)</t>
  </si>
  <si>
    <t>Schedule of regulatory capital ratios</t>
  </si>
  <si>
    <t>​ ​ ​ ​ ​ ​ ​ ​ ​ ​ ​ ​ ​ ​ ​ ​ ​ ​ ​ ​ ​ First Hawaiian ​ Minimum ​ Well- ​ ​ ​ First Hawaiian, Inc. ​ Bank ​ Capital ​ Capitalized ​ (dollars in thousands) Amount Ratio ​ Amount Ratio ​ Ratio (1) Ratio (1) ​ June 30, 2019: ​ ​ ​ ​ ​ ​ ​ ​ ​ ​ ​ ​ ​ ​ ​ Common equity tier 1 capital to risk-weighted assets ​ $ 1,695,933 ​ 11.84 % $ 1,685,158 ​ 11.76 % 4.50 % 6.50 % Tier 1 capital to risk-weighted assets ​ ​ 1,695,933 ​ 11.84 % ​ 1,685,158 ​ 11.76 % 6.00 % 8.00 % Total capital to risk-weighted assets ​ ​ 1,835,068 ​ 12.81 % ​ 1,824,293 ​ 12.73 % 8.00 % 10.00 % Tier 1 capital to average assets (leverage ratio) ​ ​ 1,695,933 ​ 8.75 % ​ 1,685,158 ​ 8.70 % 4.00 % 5.00 % ​ ​ ​ ​ ​ ​ ​ ​ ​ ​ ​ ​ ​ ​ ​ ​ December 31, 2018: ​ ​ ​ ​ ​ ​ ​ ​ ​ ​ ​ ​ ​ ​ ​ Common equity tier 1 capital to risk-weighted assets ​ $ 1,661,542 ​ 11.97 % $ 1,658,172 ​ 11.94 % 4.50 % 6.50 % Tier 1 capital to risk-weighted assets ​ ​ 1,661,542 ​ 11.97 % ​ 1,658,172 ​ 11.94 % 6.00 % 8.00 % Total capital to risk-weighted assets ​ ​ 1,803,860 ​ 12.99 % ​ 1,800,490 ​ 12.97 % 8.00 % 10.00 % Tier 1 capital to average assets (leverage ratio) ​ ​ 1,661,542 ​ 8.72 % ​ 1,658,172 ​ 8.70 % 4.00 % 5.00 % (1) As defined by the regulations issued by the Board of Governors of the Federal Reserve System, the Office of the Comptroller of the Currency, and Federal Deposit Insurance Corporation (“FDIC”).</t>
  </si>
  <si>
    <t>Derivative Financial Instruments (Tables)</t>
  </si>
  <si>
    <t>Summary of notional amounts and fair values of derivatives held</t>
  </si>
  <si>
    <t>​ ​ ​ ​ ​ ​ ​ ​ ​ ​ ​ ​ ​ ​ ​ ​ ​ ​ ​ ​ ​ ​ June 30, 2019 ​ December 31, 2018 ​ ​ ​ ​ ​ Fair Value ​ ​ ​ ​ Fair Value ​ ​ Notional ​ Asset ​ Liability ​ Notional ​ Asset ​ Liability (dollars in thousands) Amount Derivatives (1) Derivatives (2) Amount Derivatives (1) Derivatives (2) Derivatives designated as hedging instruments: ​ ​ ​ ​ ​ ​ ​ ​ ​ ​ ​ ​ ​ ​ ​ ​ ​ ​ Interest rate swaps ​ $ 23,545 ​ $ — ​ $ (776) ​ $ 41,317 ​ $ 31 ​ $ (44) Derivatives not designated as hedging instruments: ​ ​ ​ ​ ​ ​ ​ ​ ​ ​ ​ ​ ​ ​ ​ ​ ​ ​ Interest rate swaps ​ ​ 2,592,239 ​ ​ 60,281 ​ ​ — ​ ​ 2,269,247 ​ ​ 12,305 ​ ​ (12,007) Funding swap ​ ​ 66,840 ​ ​ — ​ ​ (1,179) ​ ​ 62,039 ​ ​ — ​ ​ (2,607) Foreign exchange contracts ​ ​ 1,629 ​ ​ 1 ​ ​ (2) ​ ​ 1,191 ​ ​ — ​ ​ (34) (1) The positive fair values of derivative assets are included in other assets. (2) The negative fair values of derivative liabilities are included in other liabilities.</t>
  </si>
  <si>
    <t>Schedule of net gains and losses recognized in income related to derivatives in fair value hedging relationships</t>
  </si>
  <si>
    <t>​ ​ ​ ​ ​ ​ ​ ​ ​ ​ ​ ​ ​ ​ ​ ​ ​ ​ Gains (losses) recognized in ​ Three Months Ended ​ Six Months Ended ​ ​ the consolidated statements ​ June 30, ​ June 30, (dollars in of income line item 2019 2018 2019 2018 Gains (losses) on fair value hedging relationships recognized in Interest Income (1) : ​ ​ ​ ​ ​ ​ ​ ​ ​ ​ ​ ​ ​ ​ Recognized on interest rate swap ​ Loans and lease financing ​ $ (424) ​ $ — ​ $ (766) ​ $ — Recognized on hedged item ​ Loans and lease financing ​ ​ 427 ​ ​ — ​ ​ 689 ​ ​ — ​ ​ ​ ​ ​ ​ ​ ​ ​ ​ ​ ​ ​ ​ ​ Gains (losses) on fair value hedging relationships recognized in Noninterest Income (2) : ​ ​ ​ ​ ​ ​ ​ ​ ​ ​ ​ ​ ​ ​ Recognized on interest rate swap ​ Other ​ $ — ​ $ 408 ​ $ — ​ $ 958 Recognized on hedged item ​ Other ​ ​ — ​ ​ (325) ​ ​ — ​ ​ (1,088) (1) In connection with the adoption of ASU 2017-12, beginning January 1, 2019, gain (loss) amounts for the interest rate swap qualifying as fair value hedging and the hedged item are included in Loans and Lease Financing Interest Income. (2) Prior to January 1, 2019, gain (loss) amounts for the interest rate swaps qualifying as fair value hedging and the hedged items were included in Other Noninterest Income.</t>
  </si>
  <si>
    <t>Schedule of amounts related to cumulative basis adjustments for fair value hedges</t>
  </si>
  <si>
    <t>​ ​ ​ ​ ​ ​ ​ ​ ​ ​ ​ ​ ​ ​ ​ ​ ​ ​ ​ ​ ​ ​ Cumulative Amount of Fair Value ​ ​ ​ ​ ​ ​ ​ ​ ​ ​ Hedging Adjustment Included in the ​ ​ Carrying Amount of the Hedged Asset ​ Carrying Amount of the Hedged Asset (dollars in June 30, 2019 December 31, 2018 June 30, 2019 December 31, 2018 Line Item in the Consolidated Balance Sheets in Which the Hedged Item is Included ​ ​ ​ ​ ​ ​ ​ ​ ​ ​ ​ ​ ​ ​ ​ ​ Loans and leases ​ $ 24,710 ​ $ 42,496 ​ $ 971 ​ $ 293</t>
  </si>
  <si>
    <t>Summary of effect of cash flow hedging relationships</t>
  </si>
  <si>
    <t>​ ​ ​ ​ ​ ​ ​ ​ ​ ​ Three Months Ended ​ Six Months Ended (dollars in June 30, 2018 June 30, 2018 Pretax gains recognized in other comprehensive income on derivatives (effective portion) ​ $ 425 ​ $ 1,163</t>
  </si>
  <si>
    <t>Summary of impact on pretax earnings of derivatives not designated as hedges</t>
  </si>
  <si>
    <t>​ ​ ​ ​ ​ ​ ​ ​ ​ ​ ​ ​ ​ ​ ​ ​ ​ ​ Net gains (losses) recognized ​ Three Months Ended ​ Six Months Ended ​ ​ in the consolidated statements ​ June 30, ​ June 30, (dollars in of income line item ​ 2019 2018 2019 2018 Derivatives Not Designated As Hedging Instruments: ​ ​ ​ ​ ​ ​ ​ ​ ​ ​ ​ ​ ​ ​ Interest rate swaps ​ Other noninterest income ​ $ — ​ $ 227 ​ $ 16 ​ $ 631 Funding swap ​ Other noninterest income ​ ​ (247) ​ ​ 4 ​ ​ (242) ​ ​ (80) Foreign exchange contracts ​ Other noninterest income ​ ​ (1) ​ ​ (30) ​ ​ (1) ​ ​ (92)</t>
  </si>
  <si>
    <t>Commitments and Contingent Liabilities (Tables)</t>
  </si>
  <si>
    <t>Schedule of financial instruments with off-balance sheet risk</t>
  </si>
  <si>
    <t>​ ​ ​ ​ ​ ​ ​ ​ ​ ​ June 30, ​ December 31, (dollars in 2019 2018 Financial instruments whose contract amounts represent credit risk: ​ ​ ​ ​ ​ ​ Commitments to extend credit ​ $ 5,791,088 ​ $ 5,549,591 Standby letters of credit ​ ​ 185,872 ​ ​ 204,324 Commercial letters of credit ​ ​ 6,994 ​ ​ 7,535</t>
  </si>
  <si>
    <t>Revenue from Contracts with Customers (Tables)</t>
  </si>
  <si>
    <t>Summary of revenues disaggregated by type of service and business segments</t>
  </si>
  <si>
    <t xml:space="preserve">​ ​ ​ ​ ​ ​ ​ ​ ​ ​ ​ ​ ​ ​ ​ ​ ​ Three Months Ended June 30, 2019 ​ ​ ​ ​ ​ ​ ​ Treasury ​ ​ ​ ​ ​ Retail ​ Commercial ​ and ​ ​ ​ (dollars in Banking Banking Other Total Net interest income (1) ​ $ 114,127 ​ $ 28,581 ​ $ 2,905 ​ $ 145,613 ​ ​ ​ ​ ​ ​ ​ ​ ​ ​ ​ ​ ​ Service charges on deposit accounts ​ ​ 7,437 ​ ​ 3 ​ ​ 683 ​ ​ 8,123 Credit and debit card fees ​ ​ — ​ ​ 14,481 ​ ​ 1,687 ​ ​ 16,168 Other service charges and fees ​ ​ 4,944 ​ ​ 868 ​ ​ 578 ​ ​ 6,390 Trust and investment services income ​ ​ 8,931 ​ ​ — ​ ​ — ​ ​ 8,931 Other ​ ​ 142 ​ ​ 761 ​ ​ 327 ​ ​ 1,230 Not in scope of Topic 606 (1) ​ ​ 2,228 ​ ​ 2,305 ​ ​ 3,398 ​ ​ 7,931 Total noninterest income ​ ​ 23,682 ​ ​ 18,418 ​ ​ 6,673 ​ ​ 48,773 Total revenue ​ $ 137,809 ​ $ 46,999 ​ $ 9,578 ​ $ 194,386 ​ ​ ​ ​ ​ ​ ​ ​ ​ ​ ​ ​ ​ ​ ​ ​ ​ Six Months Ended June 30, 2019 ​ ​ ​ ​ ​ ​ ​ Treasury ​ ​ ​ ​ ​ Retail ​ Commercial ​ and ​ ​ ​ (dollars in thousands) Banking Banking Other Total Net interest income (1) ​ $ 228,030 ​ $ 56,561 ​ $ 6,111 ​ $ 290,702 ​ ​ ​ ​ ​ ​ ​ ​ ​ ​ ​ ​ ​ Service charges on deposit accounts ​ ​ 14,979 ​ ​ 6 ​ ​ 1,198 ​ ​ 16,183 Credit and debit card fees ​ ​ — ​ ​ 28,941 ​ ​ 3,417 ​ ​ 32,358 Other service charges and fees ​ ​ 10,277 ​ ​ 1,237 ​ ​ 1,120 ​ ​ 12,634 Trust and investment services income ​ ​ 17,549 ​ ​ — ​ ​ — ​ ​ 17,549 Other ​ ​ 357 ​ ​ 2,270 ​ ​ 535 ​ ​ 3,162 Not in scope of Topic 606 (1) ​ ​ 4,696 ​ ​ 4,045 ​ ​ 5,218 ​ ​ 13,959 Total noninterest income ​ ​ 47,858 ​ ​ 36,499 ​ ​ 11,488 ​ ​ 95,845 Total revenue ​ $ 275,888 ​ $ 93,060 ​ $ 17,599 ​ $ 386,547 (1) 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 ​ ​ ​ ​ ​ ​ ​ ​ ​ ​ ​ ​ ​ ​ ​ ​ ​ Three Months Ended June 30, 2018 ​ ​ ​ ​ ​ ​ ​ Treasury ​ ​ ​ ​ ​ Retail ​ Commercial ​ and ​ ​ ​ (dollars in thousands) Banking Banking Other Total Net interest income (1) ​ $ 111,273 ​ $ 28,802 ​ $ 1,328 ​ $ 141,403 ​ ​ ​ ​ ​ ​ ​ ​ ​ ​ ​ ​ ​ Service charges on deposit accounts ​ ​ 7,135 ​ ​ 3 ​ ​ 583 ​ ​ 7,721 Credit and debit card fees ​ ​ — ​ ​ 20,186 ​ ​ 1,810 ​ ​ 21,996 Other service charges and fees ​ ​ 5,098 ​ ​ 1,036 ​ ​ 520 ​ ​ 6,654 Trust and investment services income ​ ​ 7,711 ​ ​ — ​ ​ — ​ ​ 7,711 Other ​ ​ 148 ​ ​ 1,990 ​ ​ 218 ​ ​ 2,356 Not in scope of Topic 606 (1) ​ ​ 2,066 ​ ​ (1,752) ​ ​ 3,045 ​ ​ 3,359 Total noninterest income ​ ​ 22,158 ​ ​ 21,463 ​ ​ 6,176 ​ ​ 49,797 Total revenue ​ $ 133,431 ​ $ 50,265 ​ $ 7,504 ​ $ 191,200 ​ ​ ​ ​ ​ ​ ​ ​ ​ ​ ​ ​ ​ ​ ​ ​ ​ Six Months Ended June 30, 2018 ​ ​ ​ ​ ​ ​ ​ Treasury ​ ​ ​ ​ ​ Retail ​ Commercial ​ and ​ ​ ​ (dollars in thousands) Banking Banking Other Total Net interest income (1) ​ $ 220,927 ​ $ 56,681 ​ $ 3,467 ​ $ 281,075 ​ ​ ​ ​ ​ ​ ​ ​ ​ ​ ​ ​ ​ Service charges on deposit accounts ​ ​ 14,583 ​ ​ 7 ​ ​ 1,086 ​ ​ 15,676 Credit and debit card fees ​ ​ — ​ ​ 38,807 ​ ​ 3,597 ​ ​ 42,404 Other service charges and fees ​ ​ 9,843 ​ ​ 1,934 ​ ​ 1,153 ​ ​ 12,930 Trust and investment services income ​ ​ 15,942 ​ ​ — ​ ​ — ​ ​ 15,942 Other ​ ​ 296 ​ ​ 3,797 ​ ​ 669 ​ ​ 4,762 Not in scope of Topic 606 (1) ​ ​ 4,226 ​ ​ (3,082) ​ ​ 5,639 ​ ​ 6,783 Total noninterest income ​ ​ 44,890 ​ ​ 41,463 ​ ​ 12,144 ​ ​ 98,497 Total revenue ​ $ 265,817 ​ $ 98,144 ​ $ 15,611 ​ $ 379,572 (1) 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 </t>
  </si>
  <si>
    <t>Earnings per Share (Tables)</t>
  </si>
  <si>
    <t>Schedule of computations of basic and diluted earnings per share</t>
  </si>
  <si>
    <t>​ ​ ​ ​ ​ ​ ​ ​ ​ ​ ​ ​ ​ ​ ​ ​ Three Months Ended June 30, ​ Six Months Ended June 30, (dollars in 2019 2018 2019 2018 Numerator: ​ ​ ​ ​ ​ ​ ​ ​ ​ ​ ​ ​ Net income ​ $ 72,433 ​ $ 69,053 ​ $ 142,357 ​ $ 137,011 ​ ​ ​ ​ ​ ​ ​ ​ ​ ​ ​ ​ ​ Denominator: ​ ​ ​ ​ ​ ​ ​ ​ ​ ​ ​ ​ Basic: weighted-average shares outstanding ​ ​ 134,420,380 ​ ​ 137,907,063 ​ ​ 134,655,217 ​ ​ 138,749,209 Add: weighted-average equity-based awards ​ ​ 231,628 ​ ​ 158,816 ​ ​ 269,114 ​ ​ 142,746 Diluted: weighted-average shares outstanding ​ ​ 134,652,008 ​ ​ 138,065,879 ​ ​ 134,924,331 ​ ​ 138,891,955 ​ ​ ​ ​ ​ ​ ​ ​ ​ ​ ​ ​ ​ Basic earnings per share ​ $ 0.54 ​ $ 0.50 ​ $ 1.06 ​ $ 0.99 Diluted earnings per share ​ $ 0.54 ​ $ 0.50 ​ $ 1.06 ​ $ 0.99 ​</t>
  </si>
  <si>
    <t>Leases (Tables)</t>
  </si>
  <si>
    <t>Summary of net lease expense</t>
  </si>
  <si>
    <t>The components of the Company’s net lease expense for the three and six months ended June 30, 2019 were as follows: ​ ​ ​ ​ ​ ​ ​ ​ ​ ​ ​ ​ ​ ​ (dollars in thousands) Three Months Ended June 30, 2019 Six Months Ended June 30, 2019 Operating lease expense ​ $ 2,340 ​ $ 4,655 Short-term lease expense ​ ​ 77 ​ ​ 275 Variable lease expense ​ ​ 329 ​ ​ 1,046 Finance lease expense: ​ ​ ​ ​ ​ ​ Amortization of right-of-use assets ​ ​ 1 ​ ​ 1 Interest on lease liabilities ​ ​ — ​ ​ 1 Total finance lease expense ​ 1 ​ 2 Less: Sublease income ​ ​ (249) ​ ​ (498) Net lease expense ​ $ 2,498 ​ $ 5,480</t>
  </si>
  <si>
    <t>Summary of other information related to the Company's lease liabilities</t>
  </si>
  <si>
    <t>​ ​ ​ ​ ​ ​ (dollars in thousands) Six Months Ended June 30, 2019 ​ Supplemental Cash Flows Information ​ ​ ​ ​ Cash paid for amounts included in the measurement of lease liabilities: ​ ​ ​ ​ Operating cash flows paid for operating leases ​ $ 3,426 ​ Operating cash flows paid for finance leases ​ ​ 61 ​ Financing cash flows paid for finance leases ​ ​ — ​ Right-of-use assets obtained in exchange for new lease obligations: ​ ​ ​ ​ Operating leases ​ $ 680 ​ Weighted Average Remaining Lease Term ​ ​ ​ ​ Operating leases ​ ​ 15.2 years ​ Finance leases ​ ​ 3.0 years ​ Weighted Average Discount Rate ​ ​ ​ ​ Operating leases ​ ​ 3.42 % Finance leases ​ ​ 6.78 %</t>
  </si>
  <si>
    <t>Summary of future minimum rental payments under noncancellable leases</t>
  </si>
  <si>
    <t>The following table sets forth future minimum rental payments under noncancelable leases with terms in excess of one year as of June 30, 2019: ​ ​ ​ ​ ​ ​ ​ Net Operating ​ ​ Lease (dollars in thousands) Payments Year ending December 31: ​ ​ ​ 2019 (excluding the six months ended June 30, 2019) ​ $ 5,360 2020 ​ ​ 8,667 2021 ​ ​ 7,977 2022 ​ ​ 5,346 2023 ​ ​ 2,854 Thereafter ​ ​ 34,853 Total future minimum lease payments ​ ​ 65,057 Less: Imputed interest ​ ​ (16,737) Total ​ $ 48,320 ​ The following table presents future minimum rental payments under leases with terms in excess of one year as of December 31, 2018 presented in accordance with ASC Topic 840, “Leases” ​ ​ ​ ​ ​ ​ ​ ​ ​ ​ ​ ​ ​ Operating ​ Less ​ Net Operating ​ ​ Lease ​ Sublease ​ Lease (dollars in thousands) Payments Income Payments Year ending December 31: ​ ​ ​ ​ ​ ​ ​ ​ ​ 2019 ​ $ 8,780 ​ $ 903 ​ $ 7,877 2020 ​ ​ 8,668 ​ ​ 903 ​ ​ 7,765 2021 ​ ​ 7,961 ​ ​ 892 ​ ​ 7,069 2022 ​ ​ 5,101 ​ ​ — ​ ​ 5,101 2023 ​ ​ 2,632 ​ ​ — ​ ​ 2,632 Thereafter ​ ​ 34,638 ​ ​ — ​ ​ 34,638 Total future minimum lease payments ​ $ 67,780 ​ $ 2,698 ​ $ 65,082</t>
  </si>
  <si>
    <t>Summary of future minimum rental income under noncancellable operating leases</t>
  </si>
  <si>
    <t>​ ​ ​ ​ ​ ​ ​ Minimum ​ ​ Rental (dollars in thousands) Income Year ending December 31: ​ ​ ​ 2019 (excluding the six months ended June 30, 2019) ​ $ 2,926 2020 ​ ​ 5,747 2021 ​ ​ 5,438 2022 ​ ​ 3,719 2023 ​ ​ 2,795 Thereafter ​ ​ 5,049 Total ​ $ 25,674 ​</t>
  </si>
  <si>
    <t>Benefit Plans (Tables)</t>
  </si>
  <si>
    <t>Benefit plans</t>
  </si>
  <si>
    <t>Schedule of components of net periodic benefit cost</t>
  </si>
  <si>
    <t>​ ​ ​ ​ ​ ​ ​ ​ ​ ​ ​ ​ ​ ​ ​ ​ ​ ​ Income line item where recognized in ​ Pension Benefits ​ Other Benefits (dollars in ​ the consolidated statements of income 2019 2018 2019 2018 Three Months Ended June 30, ​ ​ ​ ​ ​ ​ ​ ​ ​ ​ ​ ​ ​ ​ Service cost ​ Salaries and employee benefits ​ $ 17 ​ $ 174 ​ $ 159 ​ $ 213 Interest cost ​ Other noninterest expense ​ ​ 2,044 ​ ​ 1,795 ​ ​ 206 ​ ​ 184 Expected return on plan assets ​ Other noninterest expense ​ ​ (1,195) ​ ​ (1,239) ​ ​ — ​ ​ — Prior service credit ​ Other noninterest expense ​ ​ — ​ ​ — ​ ​ (107) ​ ​ (107) Recognized net actuarial loss ​ Other noninterest expense ​ ​ 1,564 ​ ​ 1,609 ​ ​ (76) ​ ​ — Total net periodic benefit cost ​ ​ ​ $ 2,430 ​ $ 2,339 ​ $ 182 ​ $ 290 ​ ​ ​ ​ ​ ​ ​ ​ ​ ​ ​ ​ ​ ​ ​ Six Months Ended June 30, ​ ​ ​ ​ ​ ​ ​ ​ ​ ​ ​ ​ ​ ​ Service cost ​ Salaries and employee benefits ​ $ 34 ​ $ 348 ​ $ 318 ​ $ 425 Interest cost ​ Other noninterest expense ​ ​ 4,088 ​ ​ 3,589 ​ ​ 412 ​ ​ 369 Expected return on plan assets ​ Other noninterest expense ​ ​ (2,390) ​ ​ (2,479) ​ ​ — ​ ​ — Prior service credit ​ Other noninterest expense ​ ​ — ​ ​ — ​ ​ (214) ​ ​ (214) Recognized net actuarial loss ​ Other noninterest expense ​ ​ 3,128 ​ ​ 3,220 ​ ​ (152) ​ ​ — Total net periodic benefit cost ​ ​ ​ $ 4,860 ​ $ 4,678 ​ $ 364 ​ $ 580 ​</t>
  </si>
  <si>
    <t>Fair Value (Tables)</t>
  </si>
  <si>
    <t>Schedule of assets and liabilities measured at fair value on a recurring basis</t>
  </si>
  <si>
    <t>​ ​ ​ ​ ​ ​ ​ ​ ​ ​ ​ ​ ​ ​ ​ Fair Value Measurements as of June 30, 2019 ​ ​ Quoted Prices in ​ Significant ​ ​ ​ ​ ​ ​ Active Markets for ​ Other ​ Significant ​ ​ ​ ​ Identical Assets ​ Observable ​ Unobservable ​ ​ (dollars in (Level 1) Inputs (Level 2) Inputs (Level 3) Total Assets ​ ​ ​ ​ ​ ​ ​ ​ ​ ​ ​ ​ U.S. Treasury securities ​ $ — ​ $ 29,556 ​ $ — ​ $ 29,556 Government agency debt securities ​ ​ — ​ ​ 24,713 ​ ​ — ​ ​ 24,713 Government-sponsored enterprises debt securities ​ ​ — ​ ​ 164,316 ​ ​ — ​ ​ 164,316 Government agency mortgage-backed securities (1) ​ ​ — ​ ​ 362,221 ​ ​ — ​ ​ 362,221 Government-sponsored enterprises mortgage-backed securities (1) ​ ​ — ​ ​ 151,683 ​ ​ — ​ ​ 151,683 Collateralized mortgage obligations: ​ ​ ​ ​ ​ ​ ​ ​ ​ ​ ​ ​ Government agency ​ ​ — ​ ​ 2,613,465 ​ ​ — ​ ​ 2,613,465 Government-sponsored enterprises ​ ​ — ​ ​ 1,049,522 ​ ​ — ​ ​ 1,049,522 Total available-for-sale securities ​ ​ — ​ ​ 4,395,476 ​ ​ — ​ ​ 4,395,476 Other assets (2) ​ ​ — ​ ​ 60,282 ​ ​ — ​ ​ 60,282 Liabilities ​ ​ ​ ​ ​ ​ ​ ​ ​ ​ ​ ​ Other liabilities (3) ​ ​ — ​ ​ (778) ​ ​ (1,179) ​ ​ (1,957) Total ​ $ — ​ $ 4,454,980 ​ $ (1,179) ​ $ 4,453,801 (1) Backed by residential real estate. (2) Other assets include derivative assets. (3) Other liabilities include derivative liabilities. ​ ​ ​ ​ ​ ​ ​ ​ ​ ​ ​ ​ ​ ​ ​ Fair Value Measurements as of December 31, 2018 ​ ​ Quoted Prices in ​ Significant ​ ​ ​ ​ ​ ​ ​ Active Markets for ​ Other ​ Significant ​ ​ ​ ​ Identical Assets ​ Observable ​ Unobservable ​ ​ (dollars in thousands) (Level 1) Inputs (Level 2) Inputs (Level 3) Total Assets ​ ​ ​ ​ ​ ​ ​ ​ ​ ​ ​ ​ U.S. Treasury securities ​ $ — ​ $ 389,470 ​ $ — ​ $ 389,470 Government-sponsored enterprises debt securities ​ ​ — ​ ​ 241,594 ​ ​ — ​ ​ 241,594 Government agency mortgage-backed securities (1) ​ ​ — ​ ​ 411,536 ​ ​ — ​ ​ 411,536 Government-sponsored enterprises mortgage-backed securities (1) ​ ​ — ​ ​ 150,847 ​ ​ — ​ ​ 150,847 Collateralized mortgage obligations: ​ ​ ​ ​ ​ ​ ​ ​ ​ ​ ​ ​ Government agency ​ ​ — ​ ​ 2,682,449 ​ ​ — ​ ​ 2,682,449 Government-sponsored enterprises ​ ​ — ​ ​ 602,592 ​ ​ — ​ ​ 602,592 Debt securities issued by states and political subdivisions ​ ​ — ​ ​ 19,854 ​ ​ — ​ ​ 19,854 Total available-for-sale securities ​ ​ — ​ ​ 4,498,342 ​ ​ — ​ ​ 4,498,342 Other assets (2) ​ ​ — ​ ​ 12,336 ​ ​ — ​ ​ 12,336 Liabilities ​ ​ ​ ​ ​ ​ ​ ​ ​ ​ ​ ​ Other liabilities (3) ​ ​ — ​ ​ (12,085) ​ ​ (2,607) ​ ​ (14,692) Total ​ $ — ​ $ 4,498,593 ​ $ (2,607) ​ $ 4,495,986 (1) Backed by residential real estate. (2) Other assets include derivative assets. (3) Other liabilities include derivative liabilities. ​</t>
  </si>
  <si>
    <t>Summary of changes in Level 3 liabilities measured at fair value on a recurring basis</t>
  </si>
  <si>
    <t>​ ​ ​ ​ ​ ​ ​ ​ ​ ​ Visa Derivative (dollars in ​ 2019 2018 Three Months Ended June 30, ​ ​ ​ ​ ​ ​ Balance as of April 1, ​ $ (1,839) ​ $ (4,845) Total net (losses) gains included in other noninterest income ​ ​ (247) ​ ​ 4 Settlements ​ ​ 907 ​ ​ 727 Balance as of June 30, ​ $ (1,179) ​ $ (4,114) Total net (losses) gains included in net income attributable to the change in unrealized gains or losses related to liabilities still held as of June 30, ​ $ (247) ​ $ 4 ​ ​ ​ ​ ​ ​ ​ Six Months Ended June 30, ​ ​ ​ ​ ​ ​ Balance as of January 1, ​ $ (2,607) ​ $ (5,439) Total net losses included in other noninterest income ​ ​ (242) ​ ​ (80) Settlements ​ ​ 1,670 ​ ​ 1,405 Balance as of June 30, ​ $ (1,179) ​ $ (4,114) Total net losses included in net income attributable to the change in unrealized gains or losses related to liabilities still held as of June 30, ​ $ (242) ​ $ (80)</t>
  </si>
  <si>
    <t>Summary of estimated fair value of financial instruments not required to be carried at fair value on a recurring basis</t>
  </si>
  <si>
    <t>​ ​ ​ ​ ​ ​ ​ ​ ​ ​ ​ ​ ​ ​ ​ ​ ​ ​ ​ June 30, 2019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683,515 ​ $ 423,802 ​ $ 259,713 ​ $ — ​ $ 683,515 Loans held for sale ​ ​ 215 ​ ​ — ​ ​ 215 ​ ​ — ​ ​ 215 Loans (1) ​ ​ 13,099,239 ​ ​ — ​ ​ — ​ ​ 13,197,876 ​ ​ 13,197,876 ​ ​ ​ ​ ​ ​ ​ ​ ​ ​ ​ ​ ​ ​ ​ ​ Financial liabilities: ​ ​ ​ ​ ​ ​ ​ ​ ​ ​ ​ ​ ​ ​ ​ Time deposits (2) ​ $ 3,070,078 ​ $ — ​ $ 3,056,128 ​ $ — ​ $ 3,056,128 Short-term borrowings ​ ​ 200,000 ​ ​ — ​ ​ 201,035 ​ ​ — ​ ​ 201,035 Long-term borrowings (3) ​ ​ 400,000 ​ ​ — ​ ​ 408,898 ​ ​ — ​ ​ 408,898 ​ ​ ​ ​ ​ ​ ​ ​ ​ ​ ​ ​ ​ ​ ​ ​ ​ ​ ​ ​ December 31, 2018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1,003,637 ​ $ 396,836 ​ $ 606,801 ​ $ — ​ $ 1,003,637 Loans held for sale ​ ​ 432 ​ ​ — ​ ​ 432 ​ ​ — ​ ​ 432 Loans (1) ​ ​ 12,928,422 ​ ​ — ​ ​ — ​ ​ 12,664,170 ​ ​ 12,664,170 ​ ​ ​ ​ ​ ​ ​ ​ ​ ​ ​ ​ ​ ​ ​ ​ Financial liabilities: ​ ​ ​ ​ ​ ​ ​ ​ ​ ​ ​ ​ ​ ​ ​ Time deposits (2) ​ $ 3,092,164 ​ $ — ​ $ 3,058,792 ​ $ — ​ $ 3,058,792 Long-term borrowings (3) ​ ​ 600,000 ​ ​ — ​ ​ 602,088 ​ ​ — ​ ​ 602,088 (1) Excludes financing leases of $165.4 million at June 30, 2019 and $147.8 million at December 31, 2018. (2) Excludes deposit liabilities with no defined or contractual maturity of $13.7 billion and $14.1 billion as of June 30, 2019 and December 31, 2018, respectively. (3) Excludes capital lease obligations of $28 thousand and $26 thousand at June 30, 2019 and December 31, 2018, respectively. ​</t>
  </si>
  <si>
    <t>Schedule of assets with fair value adjustments on a nonrecurring basis</t>
  </si>
  <si>
    <t>​ ​ ​ ​ ​ ​ ​ ​ ​ ​ ​ (dollars Level 1 Level 2 Level 3 June 30, 2019 ​ ​ ​ ​ ​ ​ ​ ​ ​ Impaired loans ​ $ — ​ $ — ​ $ 357 December 31, 2018 ​ ​ ​ ​ ​ ​ ​ ​ ​ Impaired loans ​ $ — ​ $ — ​ $ 402</t>
  </si>
  <si>
    <t>Significant unobservable inputs used in fair value measurements for Level 3 assets and liabilities measured at fair value on a recurring or nonrecurring basis</t>
  </si>
  <si>
    <t>​ ​ ​ ​ ​ ​ ​ ​ ​ ​ ​ ​ ​ Quantitative Information about Level 3 Fair Value Measurements at June 30, 2019 ​ ​ ​ ​ ​ ​ ​ Significant ​ Range (dollars in thousands) ​ Fair value Valuation Technique Unobservable Input (Weighted Average) Impaired loans ​ $ 357 ​ Appraisal Value ​ Appraisal Value ​ n/m (1) Visa derivative ​ $ (1,179) ​ Discounted Cash Flow ​ Expected Conversion Rate ​ 1.6298 ​ ​ ​ ​ ​ ​ ​ Expected Term ​ 4 years ​ ​ ​ ​ ​ ​ ​ Growth Rate ​ 15% ​ ​ ​ ​ ​ ​ ​ ​ ​ ​ ​ ​ ​ Quantitative Information about Level 3 Fair Value Measurements at December 31, 2018 ​ ​ ​ ​ ​ ​ ​ ​ ​ Range (dollars in thousands) ​ Fair value Valuation Technique Unobservable Input (Weighted Average) Impaired loans ​ $ 402 ​ Appraisal Value ​ Appraisal Value ​ n/m (1) Visa derivative ​ $ (2,607) ​ Discounted Cash Flow ​ Expected Conversion Rate ​ 1.6298 ​ ​ ​ ​ ​ ​ ​ Expected Term ​ 4 years ​ ​ ​ ​ ​ ​ ​ Growth Rate ​ 15% (1) The fair value of these assets is determined based on appraised values of collateral or broker price opinions, the range of which is not meaningful to disclose.</t>
  </si>
  <si>
    <t>Reportable Operating Segments (Tables)</t>
  </si>
  <si>
    <t>Schedule of selected business segment financial information</t>
  </si>
  <si>
    <t>​ ​ ​ ​ ​ ​ ​ ​ ​ ​ ​ ​ ​ ​ ​ ​ ​ ​ ​ ​ ​ Treasury ​ ​ ​ ​ ​ Retail ​ Commercial ​ and ​ ​ ​ (dollars in Banking Banking Other Total Three Months Ended June 30, 2019 ​ ​ ​ ​ ​ ​ ​ ​ ​ ​ ​ ​ Net interest income ​ $ 114,127 ​ $ 28,581 ​ $ 2,905 ​ $ 145,613 Provision for loan and lease losses ​ ​ (1,752) ​ ​ (2,118) ​ ​ — ​ ​ (3,870) Net interest income after provision for loan and lease losses ​ ​ 112,375 ​ ​ 26,463 ​ ​ 2,905 ​ ​ 141,743 ​ ​ ​ ​ ​ ​ ​ ​ ​ ​ ​ ​ ​ Noninterest income ​ ​ 23,682 ​ ​ 18,418 ​ ​ 6,673 ​ ​ 48,773 Noninterest expense ​ ​ (59,492) ​ ​ (19,741) ​ ​ (14,057) ​ ​ (93,290) Income (loss) before (provision) benefit for income taxes ​ ​ 76,565 ​ ​ 25,140 ​ ​ (4,479) ​ ​ 97,226 ​ ​ ​ ​ ​ ​ ​ ​ ​ ​ ​ ​ ​ (Provision) benefit for income taxes ​ ​ (19,470) ​ ​ (6,456) ​ ​ 1,133 ​ ​ (24,793) Net income (loss) ​ $ 57,095 ​ $ 18,684 ​ $ (3,346) ​ $ 72,433 ​ ​ ​ ​ ​ ​ ​ ​ ​ ​ ​ ​ ​ ​ ​ ​ ​ ​ ​ ​ ​ Treasury ​ ​ ​ ​ ​ Retail ​ Commercial ​ and ​ ​ ​ (dollars in thousands) Banking Banking Other Total Six Months Ended June 30, 2019 ​ ​ ​ ​ ​ ​ ​ ​ ​ ​ ​ ​ Net interest income ​ $ 228,030 ​ $ 56,561 ​ $ 6,111 ​ $ 290,702 Provision for loan and lease losses ​ ​ (4,324) ​ ​ (5,226) ​ ​ — ​ ​ (9,550) Net interest income after provision for loan and lease losses ​ ​ 223,706 ​ ​ 51,335 ​ ​ 6,111 ​ ​ 281,152 ​ ​ ​ ​ ​ ​ ​ ​ ​ ​ ​ ​ ​ Noninterest income ​ ​ 47,858 ​ ​ 36,499 ​ ​ 11,488 ​ ​ 95,845 Noninterest expense ​ ​ (116,658) ​ ​ (39,226) ​ ​ (30,029) ​ ​ (185,913) Income (loss) before (provision) benefit for income taxes ​ ​ 154,906 ​ ​ 48,608 ​ ​ (12,430) ​ ​ 191,084 ​ ​ ​ ​ ​ ​ ​ ​ ​ ​ ​ ​ ​ (Provision) benefit for income taxes ​ ​ (39,397) ​ ​ (12,497) ​ ​ 3,167 ​ ​ (48,727) Net income (loss) ​ $ 115,509 ​ $ 36,111 ​ $ (9,263) ​ $ 142,357 ​ ​ ​ ​ ​ ​ ​ ​ ​ ​ ​ ​ ​ ​ ​ ​ ​ ​ ​ ​ ​ ​ Treasury ​ ​ ​ ​ ​ Retail ​ Commercial ​ and ​ ​ ​ (dollars in thousands) Banking Banking Other Total Three Months Ended June 30, 2018 ​ ​ ​ ​ ​ ​ ​ ​ ​ ​ ​ ​ Net interest income ​ $ 111,273 ​ $ 28,802 ​ $ 1,328 ​ $ 141,403 Provision for loan and lease losses ​ ​ (2,376) ​ ​ (3,644) ​ ​ — ​ ​ (6,020) Net interest income after provision for loan and lease losses ​ ​ 108,897 ​ ​ 25,158 ​ ​ 1,328 ​ ​ 135,383 ​ ​ ​ ​ ​ ​ ​ ​ ​ ​ ​ ​ ​ Noninterest income ​ ​ 22,158 ​ ​ 21,463 ​ ​ 6,176 ​ ​ 49,797 Noninterest expense ​ ​ (55,584) ​ ​ (21,196) ​ ​ (15,085) ​ ​ (91,865) Income (loss) before (provision) benefit for income taxes ​ ​ 75,471 ​ ​ 25,425 ​ ​ (7,581) ​ ​ 93,315 ​ ​ ​ ​ ​ ​ ​ ​ ​ ​ ​ ​ ​ (Provision) benefit for income taxes ​ ​ (19,634) ​ ​ (6,566) ​ ​ 1,938 ​ ​ (24,262) Net income (loss) ​ $ 55,837 ​ $ 18,859 ​ $ (5,643) ​ $ 69,053 ​ ​ ​ ​ ​ ​ ​ ​ ​ ​ ​ ​ ​ ​ ​ ​ ​ ​ ​ ​ ​ Treasury ​ ​ ​ ​ ​ Retail ​ Commercial ​ and ​ ​ ​ (dollars in thousands) Banking Banking Other Total Six Months Ended June 30, 2018 ​ ​ ​ ​ ​ ​ ​ ​ ​ ​ ​ ​ Net interest income ​ $ 220,927 ​ $ 56,681 ​ $ 3,467 ​ $ 281,075 Provision for loan and lease losses ​ ​ (4,724) ​ ​ (7,246) ​ ​ — ​ ​ (11,970) Net interest income after provision for loan and lease losses ​ ​ 216,203 ​ ​ 49,435 ​ ​ 3,467 ​ ​ 269,105 ​ ​ ​ ​ ​ ​ ​ ​ ​ ​ ​ ​ ​ Noninterest income ​ ​ 44,890 ​ ​ 41,463 ​ ​ 12,144 ​ ​ 98,497 Noninterest expense ​ ​ (112,045) ​ ​ (40,844) ​ ​ (29,563) ​ ​ (182,452) Income (loss) before (provision) benefit for income taxes ​ ​ 149,048 ​ ​ 50,054 ​ ​ (13,952) ​ ​ 185,150 ​ ​ ​ ​ ​ ​ ​ ​ ​ ​ ​ ​ ​ (Provision) benefit for income taxes ​ ​ (38,841) ​ ​ (12,894) ​ ​ 3,596 ​ ​ (48,139) Net income (loss) ​ $ 110,207 ​ $ 37,160 ​ $ (10,356) ​ $ 137,011 ​</t>
  </si>
  <si>
    <t>Organization and Basis of Presentation - Subsidiary Ownership (Details)</t>
  </si>
  <si>
    <t>First Hawaiian Bank (FHB)</t>
  </si>
  <si>
    <t>Capitalization</t>
  </si>
  <si>
    <t>Outstanding common stock owned (as a percent)</t>
  </si>
  <si>
    <t>100.00%</t>
  </si>
  <si>
    <t>Organization and Basis of Presentation - Transition to an Independent Public Company (Details) - BNP Paribas (BNPP) - First Hawaiian, Inc. (FHI)</t>
  </si>
  <si>
    <t>Feb. 01, 2019shares</t>
  </si>
  <si>
    <t>Reorganization Transactions</t>
  </si>
  <si>
    <t>Number of shares sold</t>
  </si>
  <si>
    <t>0.00%</t>
  </si>
  <si>
    <t>Organization and Basis of Presentation - Accounting Standards Adopted (Details) - USD ($) $ in Millions</t>
  </si>
  <si>
    <t>Jan. 01, 2019</t>
  </si>
  <si>
    <t>Accounting Standards Adopted in 2019</t>
  </si>
  <si>
    <t>Recognized lease liability on consolidated balance sheet</t>
  </si>
  <si>
    <t>Right-of-use asset on consolidated balance sheet</t>
  </si>
  <si>
    <t>Practical expedient, ASU No. 2016-02</t>
  </si>
  <si>
    <t>ASU 2016-02</t>
  </si>
  <si>
    <t>ASU 2018-15</t>
  </si>
  <si>
    <t>Change in Accounting Principle, Accounting Standards Update, Early Adoption [true false]</t>
  </si>
  <si>
    <t>Hosting arrangements that are service contracts</t>
  </si>
  <si>
    <t>Investment Securities - Amortized Cost and Fair Value of Securities (Details) - USD ($) $ in Thousands</t>
  </si>
  <si>
    <t>Available for sale debt securities</t>
  </si>
  <si>
    <t>Amortized Cost</t>
  </si>
  <si>
    <t>Unrealized Gains</t>
  </si>
  <si>
    <t>Unrealized Losses</t>
  </si>
  <si>
    <t>Fair value</t>
  </si>
  <si>
    <t>U.S. Treasury securities</t>
  </si>
  <si>
    <t>Government agency debt securities</t>
  </si>
  <si>
    <t>Government-sponsored enterprises debt securities</t>
  </si>
  <si>
    <t>Government agency mortgage-backed securities</t>
  </si>
  <si>
    <t>Government-sponsored enterprises mortgage-backed securities</t>
  </si>
  <si>
    <t>Collateralized mortgage obligations: Government agency</t>
  </si>
  <si>
    <t>Collateralized mortgage obligations: Government-sponsored enterprises</t>
  </si>
  <si>
    <t>States and political subdivisions</t>
  </si>
  <si>
    <t>Investment Securities - Proceeds from Calls and Sales, Realized Gains and Losses and Interest Income (Details) - USD ($)</t>
  </si>
  <si>
    <t>Proceeds from calls and sales of investment securities</t>
  </si>
  <si>
    <t>Proceeds from calls of available for sale securities</t>
  </si>
  <si>
    <t>Proceeds from sales of available for sale securities</t>
  </si>
  <si>
    <t>Debt Securities, Available-for-sale, Realized Gain (Loss) [Abstract]</t>
  </si>
  <si>
    <t>Gross realized gains on sales of investment securities</t>
  </si>
  <si>
    <t>Gross realized losses on sales of investment securities</t>
  </si>
  <si>
    <t>Income tax benefit related to net realized loss on sale of investment securities</t>
  </si>
  <si>
    <t>Provision for income taxes related to net realized gains on sale of investment securities</t>
  </si>
  <si>
    <t>Interest income from taxable and nontaxable investment securities</t>
  </si>
  <si>
    <t>Taxable interest income</t>
  </si>
  <si>
    <t>Non-taxable interest income</t>
  </si>
  <si>
    <t>Investment Securities - Contractual Maturity (Details) - USD ($) $ in Thousands</t>
  </si>
  <si>
    <t>Due in one year or less</t>
  </si>
  <si>
    <t>Due after one year through five years</t>
  </si>
  <si>
    <t>Due after five years through ten years</t>
  </si>
  <si>
    <t>Total contractual maturities</t>
  </si>
  <si>
    <t>Government debt securities, mortgaged-backed securities and obligations</t>
  </si>
  <si>
    <t>Government debt securities, mortgaged-backed securities and collateralized mortgage obligations</t>
  </si>
  <si>
    <t>Collateralized mortgage obligations</t>
  </si>
  <si>
    <t>Investment Securities - Pledged Securities and Concentration (Details) - USD ($) $ in Thousands</t>
  </si>
  <si>
    <t>Pledged securities</t>
  </si>
  <si>
    <t>Total pledged securities</t>
  </si>
  <si>
    <t>Securities pledged to secure public deposits</t>
  </si>
  <si>
    <t>Securities pledged to secure other financial transactions</t>
  </si>
  <si>
    <t>Non-government issuer</t>
  </si>
  <si>
    <t>Concentration of risk</t>
  </si>
  <si>
    <t>Securities of issuers in excess of 10% of stockholders' equity</t>
  </si>
  <si>
    <t>Investment Securities - Unrealized Gross Losses and Fair Values of Securities in a Continuous Loss Position (Details) $ in Thousands</t>
  </si>
  <si>
    <t>Jun. 30, 2019USD ($)security</t>
  </si>
  <si>
    <t>Dec. 31, 2018USD ($)security</t>
  </si>
  <si>
    <t>Securities in the available-for-sale portfolio in a continuous loss position</t>
  </si>
  <si>
    <t>Number of individual securities in a continuous loss position | security</t>
  </si>
  <si>
    <t>Time in Continuous Loss, Unrealized Losses</t>
  </si>
  <si>
    <t>Less Than 12 Months Unrealized Losses</t>
  </si>
  <si>
    <t>12 Months or More Unrealized Losses</t>
  </si>
  <si>
    <t>Total Unrealized Losses</t>
  </si>
  <si>
    <t>Time in Continuous Loss, Fair Value</t>
  </si>
  <si>
    <t>Less Than 12 Months Fair Value</t>
  </si>
  <si>
    <t>12 Months or More Fair Value</t>
  </si>
  <si>
    <t>Total Fair Value</t>
  </si>
  <si>
    <t>Investment Securities - Other-Than-Temporary Impairment (Details) $ in Millions</t>
  </si>
  <si>
    <t>1 Months Ended</t>
  </si>
  <si>
    <t>12 Months Ended</t>
  </si>
  <si>
    <t>Jan. 31, 2019USD ($)security</t>
  </si>
  <si>
    <t>Total OTTI write-downs included in earnings</t>
  </si>
  <si>
    <t>Number of securities intended to sell or sold | security</t>
  </si>
  <si>
    <t>Amortized cost of securities intended to sell</t>
  </si>
  <si>
    <t>Additional loss from sale of securities</t>
  </si>
  <si>
    <t>Investment Securities - Visa Class B Restricted Shares (Details) $ in Thousands</t>
  </si>
  <si>
    <t>Dec. 31, 2016USD ($)shares</t>
  </si>
  <si>
    <t>Dec. 31, 2015shares</t>
  </si>
  <si>
    <t>Dec. 31, 2014shares</t>
  </si>
  <si>
    <t>Dec. 31, 2013shares</t>
  </si>
  <si>
    <t>Dec. 31, 2012shares</t>
  </si>
  <si>
    <t>Dec. 31, 2011shares</t>
  </si>
  <si>
    <t>Dec. 31, 2010shares</t>
  </si>
  <si>
    <t>Dec. 31, 2009shares</t>
  </si>
  <si>
    <t>Dec. 31, 2008USD ($)shares</t>
  </si>
  <si>
    <t>Jun. 30, 2019USD ($)shares</t>
  </si>
  <si>
    <t>Dec. 31, 2018USD ($)shares</t>
  </si>
  <si>
    <t>Jul. 31, 2018USD ($)</t>
  </si>
  <si>
    <t>Jun. 28, 2018</t>
  </si>
  <si>
    <t>Dec. 31, 2017</t>
  </si>
  <si>
    <t>Visa | Class B restricted shares</t>
  </si>
  <si>
    <t>Visa Class B Restricted Shares</t>
  </si>
  <si>
    <t>Historical cost included in the balance sheets</t>
  </si>
  <si>
    <t>Net realized gain related to the sale of stock</t>
  </si>
  <si>
    <t>Number of shares sold | shares</t>
  </si>
  <si>
    <t>Shares held | shares</t>
  </si>
  <si>
    <t>Cost basis</t>
  </si>
  <si>
    <t>Stock received in initial public offering (in shares) | shares</t>
  </si>
  <si>
    <t>Funding Swap (Visa Derivative) | Class B restricted shares</t>
  </si>
  <si>
    <t>Conversion rate</t>
  </si>
  <si>
    <t>Funding Swap (Visa Derivative) | Visa</t>
  </si>
  <si>
    <t>Estimated liability that was subsequently paid to the buyer</t>
  </si>
  <si>
    <t>Loans and Leases - Components (Details) - USD ($) $ in Thousands</t>
  </si>
  <si>
    <t>Outstanding loan balances, net deferred loan costs</t>
  </si>
  <si>
    <t>Residential real estate loans pledged to collateralize the borrowing capacity at the FHLB</t>
  </si>
  <si>
    <t>Consumer and commercial and industrial loans pledged to collateralize the borrowing capacity at the FRB</t>
  </si>
  <si>
    <t>Real estate</t>
  </si>
  <si>
    <t>Commercial and Industrial</t>
  </si>
  <si>
    <t>Commercial Real Estate</t>
  </si>
  <si>
    <t>Commercial Real Estate | Real estate</t>
  </si>
  <si>
    <t>Construction</t>
  </si>
  <si>
    <t>Construction | Real estate</t>
  </si>
  <si>
    <t>Residential mortgage</t>
  </si>
  <si>
    <t>Real estate loans in the process of foreclosure</t>
  </si>
  <si>
    <t>Residential mortgage | Real estate</t>
  </si>
  <si>
    <t>Home Equity Line</t>
  </si>
  <si>
    <t>Home Equity Line | Real estate</t>
  </si>
  <si>
    <t>Consumer</t>
  </si>
  <si>
    <t>Lease Financing</t>
  </si>
  <si>
    <t>Loans and Leases - Commitments (Details) - USD ($) $ in Thousands</t>
  </si>
  <si>
    <t>Loan and lease commitments</t>
  </si>
  <si>
    <t>Allowance for Loan and Lease Losses - Activity (Details) $ in Thousands</t>
  </si>
  <si>
    <t>Jun. 30, 2019USD ($)</t>
  </si>
  <si>
    <t>Jun. 30, 2018USD ($)</t>
  </si>
  <si>
    <t>Jun. 30, 2019USD ($)classsegment</t>
  </si>
  <si>
    <t>Allowance for loan and lease losses</t>
  </si>
  <si>
    <t>Number of primary portfolio segments | segment</t>
  </si>
  <si>
    <t>Allowance for loan and lease losses:</t>
  </si>
  <si>
    <t>Balance at beginning of period</t>
  </si>
  <si>
    <t>Charge-offs</t>
  </si>
  <si>
    <t>Recoveries</t>
  </si>
  <si>
    <t>Increase (decrease) in Provision</t>
  </si>
  <si>
    <t>Balance at end of period</t>
  </si>
  <si>
    <t>Commercial Lending</t>
  </si>
  <si>
    <t>Number of distinct portfolios | class</t>
  </si>
  <si>
    <t>Specific allocation for impaired loans in which the net collateral value exceeds the unpaid principal balance of the loan</t>
  </si>
  <si>
    <t>Unallocated</t>
  </si>
  <si>
    <t>Allowance for Loan and Lease Losses - Disaggregation by Impairment Methodology (Details) - USD ($) $ in Thousands</t>
  </si>
  <si>
    <t>Mar. 31, 2019</t>
  </si>
  <si>
    <t>Mar. 31, 2018</t>
  </si>
  <si>
    <t>Individually evaluated for impairment</t>
  </si>
  <si>
    <t>Collectively evaluated for impairment</t>
  </si>
  <si>
    <t>Total allowance for loan and lease losses</t>
  </si>
  <si>
    <t>Loans and leases:</t>
  </si>
  <si>
    <t>Total loans and leases</t>
  </si>
  <si>
    <t>Allowance for Loan and Lease Losses - Credit Risk Profiles (Details) $ in Thousands</t>
  </si>
  <si>
    <t>Jun. 30, 2019USD ($)factor</t>
  </si>
  <si>
    <t>Dec. 31, 2018USD ($)</t>
  </si>
  <si>
    <t>Credit quality</t>
  </si>
  <si>
    <t>Percentage of loans sold with no recourse not subject to grading</t>
  </si>
  <si>
    <t>Number of risk factors in internal loan rating system | factor</t>
  </si>
  <si>
    <t>Loss</t>
  </si>
  <si>
    <t>Commercial Lending | Pass</t>
  </si>
  <si>
    <t>Commercial Lending | Special mention</t>
  </si>
  <si>
    <t>Commercial Lending | Substandard</t>
  </si>
  <si>
    <t>Commercial Lending | Doubtful</t>
  </si>
  <si>
    <t>Commercial and Industrial | Pass</t>
  </si>
  <si>
    <t>Commercial and Industrial | Special mention</t>
  </si>
  <si>
    <t>Commercial and Industrial | Substandard</t>
  </si>
  <si>
    <t>Commercial and Industrial | Doubtful</t>
  </si>
  <si>
    <t>Commercial Real Estate | Pass</t>
  </si>
  <si>
    <t>Commercial Real Estate | Special mention</t>
  </si>
  <si>
    <t>Commercial Real Estate | Substandard</t>
  </si>
  <si>
    <t>Construction | Pass</t>
  </si>
  <si>
    <t>Construction | Special mention</t>
  </si>
  <si>
    <t>Construction | Substandard</t>
  </si>
  <si>
    <t>Lease Financing | Pass</t>
  </si>
  <si>
    <t>Lease Financing | Special mention</t>
  </si>
  <si>
    <t>Lease Financing | Substandard</t>
  </si>
  <si>
    <t>Residential and consumer</t>
  </si>
  <si>
    <t>Residential and consumer | Performing</t>
  </si>
  <si>
    <t>Residential and consumer | Non-performing and delinquent</t>
  </si>
  <si>
    <t>Residential Mortgage.</t>
  </si>
  <si>
    <t>Residential Mortgage. | Performing</t>
  </si>
  <si>
    <t>Residential Mortgage. | Non-performing and delinquent</t>
  </si>
  <si>
    <t>Home Equity Line | Performing</t>
  </si>
  <si>
    <t>Home Equity Line | Non-performing and delinquent</t>
  </si>
  <si>
    <t>Consumer loans | Consumer</t>
  </si>
  <si>
    <t>Consumer loans | Consumer | Performing</t>
  </si>
  <si>
    <t>Consumer loans | Consumer | Non-performing and delinquent</t>
  </si>
  <si>
    <t>Consumer - Auto | Consumer</t>
  </si>
  <si>
    <t>Consumer - Auto | Consumer | Performing</t>
  </si>
  <si>
    <t>Consumer - Auto | Consumer | Non-performing and delinquent</t>
  </si>
  <si>
    <t>Credit Cards | Consumer</t>
  </si>
  <si>
    <t>Credit Cards | Consumer | Performing</t>
  </si>
  <si>
    <t>Credit Cards | Consumer | Non-performing and delinquent</t>
  </si>
  <si>
    <t>Allowance for Loan and Lease Losses - Aging of Analysis of Past Due Loans and Leases (Details) - USD ($) $ in Thousands</t>
  </si>
  <si>
    <t>Financing Receivable, Recorded Investment, Past Due</t>
  </si>
  <si>
    <t>Total Past Due</t>
  </si>
  <si>
    <t>Current</t>
  </si>
  <si>
    <t>Total Accruing Loans and Leases</t>
  </si>
  <si>
    <t>Total Non Accruing Loans and Leases</t>
  </si>
  <si>
    <t>30 - 59 Days Past Due</t>
  </si>
  <si>
    <t>60 - 89 Days Past Due</t>
  </si>
  <si>
    <t>Greater Than or Equal to 90 Days Past Due</t>
  </si>
  <si>
    <t>Commercial and Industrial | 30 - 59 Days Past Due</t>
  </si>
  <si>
    <t>Commercial and Industrial | 60 - 89 Days Past Due</t>
  </si>
  <si>
    <t>Commercial and Industrial | Greater Than or Equal to 90 Days Past Due</t>
  </si>
  <si>
    <t>Commercial Real Estate | 30 - 59 Days Past Due</t>
  </si>
  <si>
    <t>Commercial Real Estate | 60 - 89 Days Past Due</t>
  </si>
  <si>
    <t>Construction | 30 - 59 Days Past Due</t>
  </si>
  <si>
    <t>Lease Financing | 30 - 59 Days Past Due</t>
  </si>
  <si>
    <t>Residential Mortgage. | 30 - 59 Days Past Due</t>
  </si>
  <si>
    <t>Residential Mortgage. | 60 - 89 Days Past Due</t>
  </si>
  <si>
    <t>Residential Mortgage. | Greater Than or Equal to 90 Days Past Due</t>
  </si>
  <si>
    <t>Home Equity Line | 30 - 59 Days Past Due</t>
  </si>
  <si>
    <t>Home Equity Line | 60 - 89 Days Past Due</t>
  </si>
  <si>
    <t>Home Equity Line | Greater Than or Equal to 90 Days Past Due</t>
  </si>
  <si>
    <t>Consumer | 30 - 59 Days Past Due</t>
  </si>
  <si>
    <t>Consumer | 60 - 89 Days Past Due</t>
  </si>
  <si>
    <t>Consumer | Greater Than or Equal to 90 Days Past Due</t>
  </si>
  <si>
    <t>Allowance for Loan and Lease Losses - Impaired Loans and Leases (Details) - USD ($) $ in Thousands</t>
  </si>
  <si>
    <t>Recorded Investment</t>
  </si>
  <si>
    <t>Impaired loans with no related allowance recorded</t>
  </si>
  <si>
    <t>Impaired loans with a related allowance recorded</t>
  </si>
  <si>
    <t>Total impaired loans</t>
  </si>
  <si>
    <t>Unpaid Principal Balance</t>
  </si>
  <si>
    <t>Related Allowance, Impaired loans</t>
  </si>
  <si>
    <t>Average Recorded Investment</t>
  </si>
  <si>
    <t>Interest Income Recognized</t>
  </si>
  <si>
    <t>Allowance for Loan and Lease Losses - Troubled Debt Restructuring Modifications (Details) $ in Thousands</t>
  </si>
  <si>
    <t>Jun. 30, 2019USD ($)contractproperty</t>
  </si>
  <si>
    <t>Jun. 30, 2018USD ($)contract</t>
  </si>
  <si>
    <t>Dec. 31, 2018USD ($)property</t>
  </si>
  <si>
    <t>Troubled debt restructuring modifications</t>
  </si>
  <si>
    <t>Number of Contracts | contract</t>
  </si>
  <si>
    <t>Related Allowance</t>
  </si>
  <si>
    <t>Aggregate commitments to extend credit, standby letters of credit and commercial letters of credit</t>
  </si>
  <si>
    <t>Commitments related to borrowers who had loan terms modified in a TDR</t>
  </si>
  <si>
    <t>Loans modified in TDRs that experienced a payment default</t>
  </si>
  <si>
    <t>Period past due for payment default</t>
  </si>
  <si>
    <t>30 days</t>
  </si>
  <si>
    <t>Number of contracts | contract</t>
  </si>
  <si>
    <t>Period of time monthly payments are lowered to accommodate borrowers' financial needs</t>
  </si>
  <si>
    <t>2 years</t>
  </si>
  <si>
    <t>Number of residential mortgage loans collateralized by real estate property and modified in a TDR in the process of foreclosure | contract</t>
  </si>
  <si>
    <t>Residential mortgage loans collateralized by real estate property and modified in a TDR in the process of foreclosure</t>
  </si>
  <si>
    <t>Residential mortgage | Real estate property held from foreclosed TDR</t>
  </si>
  <si>
    <t>Number of real estate properties | property</t>
  </si>
  <si>
    <t>Real estate property held from a foreclosed TDR</t>
  </si>
  <si>
    <t>Consumer | Minimum</t>
  </si>
  <si>
    <t>Threshold period past due for charge-off</t>
  </si>
  <si>
    <t>120 days</t>
  </si>
  <si>
    <t>Consumer | Maximum</t>
  </si>
  <si>
    <t>180 days</t>
  </si>
  <si>
    <t>Home Equity Line | Real estate property held from foreclosed TDR</t>
  </si>
  <si>
    <t>Commitments to extend credit</t>
  </si>
  <si>
    <t>Standby letters of credit</t>
  </si>
  <si>
    <t>Commercial Letters of credit</t>
  </si>
  <si>
    <t>Mortgage Servicing Rights - Loans, Fees, Amortization and Carrying Value (Details) - USD ($) $ in Thousands</t>
  </si>
  <si>
    <t>Other Intangible Assets</t>
  </si>
  <si>
    <t>Unpaid principal amount of consumer loans serviced for others</t>
  </si>
  <si>
    <t>Contractually specified fees, late charges, and ancillary fees</t>
  </si>
  <si>
    <t>Amortization of mortgage servicing rights</t>
  </si>
  <si>
    <t>MSRs</t>
  </si>
  <si>
    <t>Estimated future amortization expenses</t>
  </si>
  <si>
    <t>Under one year</t>
  </si>
  <si>
    <t>One to two years</t>
  </si>
  <si>
    <t>Two to three years</t>
  </si>
  <si>
    <t>Three to four years</t>
  </si>
  <si>
    <t>Four to five years</t>
  </si>
  <si>
    <t>Details of mortgage servicing rights</t>
  </si>
  <si>
    <t>Gross carrying amount</t>
  </si>
  <si>
    <t>Less: accumulated amortization</t>
  </si>
  <si>
    <t>Net carrying value</t>
  </si>
  <si>
    <t>Mortgage Servicing Rights - Changes in Amortized MSRs (Details) - USD ($) $ in Thousands</t>
  </si>
  <si>
    <t>Changes in amortized mortgage servicing rights</t>
  </si>
  <si>
    <t>Originations</t>
  </si>
  <si>
    <t>Amortization</t>
  </si>
  <si>
    <t>Fair value of amortized MSRs at end of period</t>
  </si>
  <si>
    <t>Impairment of MSRs recorded</t>
  </si>
  <si>
    <t>Mortgage Servicing Rights - Quantitative Assumptions Used for MSRs (Details)</t>
  </si>
  <si>
    <t>Minimum</t>
  </si>
  <si>
    <t>Quantitative assumptions used in determining lower of cost or fair value of MSRs</t>
  </si>
  <si>
    <t>Conditional prepayment rate (as a percent)</t>
  </si>
  <si>
    <t>9.57%</t>
  </si>
  <si>
    <t>7.86%</t>
  </si>
  <si>
    <t>Life in years (of the MSR)</t>
  </si>
  <si>
    <t>2 years 1 month 28 days</t>
  </si>
  <si>
    <t>3 years 5 months 4 days</t>
  </si>
  <si>
    <t>Weighted-average coupon rate (as a percent)</t>
  </si>
  <si>
    <t>3.96%</t>
  </si>
  <si>
    <t>3.97%</t>
  </si>
  <si>
    <t>Discount rate (as a percent)</t>
  </si>
  <si>
    <t>10.00%</t>
  </si>
  <si>
    <t>Maximum</t>
  </si>
  <si>
    <t>22.35%</t>
  </si>
  <si>
    <t>19.26%</t>
  </si>
  <si>
    <t>6 years 10 months 6 days</t>
  </si>
  <si>
    <t>7 years 8 months 4 days</t>
  </si>
  <si>
    <t>7.38%</t>
  </si>
  <si>
    <t>6.70%</t>
  </si>
  <si>
    <t>10.01%</t>
  </si>
  <si>
    <t>10.02%</t>
  </si>
  <si>
    <t>Weighted Average</t>
  </si>
  <si>
    <t>8.31%</t>
  </si>
  <si>
    <t>6 years 5 months 8 days</t>
  </si>
  <si>
    <t>7 years 2 months 8 days</t>
  </si>
  <si>
    <t>4.02%</t>
  </si>
  <si>
    <t>Transfers of Financial Assets - Carrying Amounts of Assets Pledged as Collateral, Borrowings and Other Transactions (Details) - USD ($) $ in Thousands</t>
  </si>
  <si>
    <t>Carrying amounts of the assets pledged as collateral</t>
  </si>
  <si>
    <t>Public deposits</t>
  </si>
  <si>
    <t>Federal Home Loan Bank</t>
  </si>
  <si>
    <t>Federal Reserve Bank</t>
  </si>
  <si>
    <t>ACH transactions</t>
  </si>
  <si>
    <t>Interest rate swaps</t>
  </si>
  <si>
    <t>Securities for reverse repurchase agreements</t>
  </si>
  <si>
    <t>Extinguishment of debt</t>
  </si>
  <si>
    <t>In-substance debt defeasance</t>
  </si>
  <si>
    <t>Deposits - Interest-bearing or Noninterest-bearing (Details) - USD ($) $ in Thousands</t>
  </si>
  <si>
    <t>U.S.:</t>
  </si>
  <si>
    <t>Foreign:</t>
  </si>
  <si>
    <t>Deposits - Maturity Distribution of Time Certificates of Deposits (Details) $ in Thousands</t>
  </si>
  <si>
    <t>Maturity distribution of time certificates of deposit</t>
  </si>
  <si>
    <t>Three months or less</t>
  </si>
  <si>
    <t>Over three through six months</t>
  </si>
  <si>
    <t>Over six through twelve months</t>
  </si>
  <si>
    <t>Thereafter</t>
  </si>
  <si>
    <t>Under $250,000</t>
  </si>
  <si>
    <t>$250,000 or More</t>
  </si>
  <si>
    <t>Deposits - Time Certificate Denominations and Overdrawn Accounts (Details) - USD ($) $ in Millions</t>
  </si>
  <si>
    <t>Time certificates of deposit in denominations of $250,000 or more, in the aggregate</t>
  </si>
  <si>
    <t>Overdrawn deposit accounts classified as loans</t>
  </si>
  <si>
    <t>Short-Term Borrowings - Components and Selected Information (Details) $ in Thousands</t>
  </si>
  <si>
    <t>FHLB fixed-rate advance</t>
  </si>
  <si>
    <t>Annual interest rate</t>
  </si>
  <si>
    <t>2.79%</t>
  </si>
  <si>
    <t>Long-Term Borrowings - Components (Details) - USD ($) $ in Thousands</t>
  </si>
  <si>
    <t>Finance lease liabilities</t>
  </si>
  <si>
    <t>Finance lease obligation, annual interest rate</t>
  </si>
  <si>
    <t>6.78%</t>
  </si>
  <si>
    <t>Remaining borrowing capacity</t>
  </si>
  <si>
    <t>Weighted average interest rate</t>
  </si>
  <si>
    <t>2.80%</t>
  </si>
  <si>
    <t>Long-Term Borrowings - Future Contractual Principal Payments (Details) - USD ($) $ in Thousands</t>
  </si>
  <si>
    <t>Future contractual principal payments on long term borrowings</t>
  </si>
  <si>
    <t>2020</t>
  </si>
  <si>
    <t>2021</t>
  </si>
  <si>
    <t>2023</t>
  </si>
  <si>
    <t>FHLB fixed-rate advance | December 4, 2020</t>
  </si>
  <si>
    <t>Interest rate (as a percent)</t>
  </si>
  <si>
    <t>FHLB fixed-rate advance | January 15, 2021</t>
  </si>
  <si>
    <t>2.65%</t>
  </si>
  <si>
    <t>Accumulated Other Comprehensive Loss - Changes (Details) - USD ($)</t>
  </si>
  <si>
    <t>Pre-tax Amount</t>
  </si>
  <si>
    <t>Income Tax Benefit (Expense)</t>
  </si>
  <si>
    <t>Net of tax</t>
  </si>
  <si>
    <t>Balance, beginning</t>
  </si>
  <si>
    <t>Balance, ending</t>
  </si>
  <si>
    <t>Early Adoption | ASU 2018-02</t>
  </si>
  <si>
    <t>Early adoption of ASU No. 2018-02</t>
  </si>
  <si>
    <t>Balance</t>
  </si>
  <si>
    <t>Accumulated other comprehensive Income (loss) | Early Adoption | ASU 2018-02</t>
  </si>
  <si>
    <t>Pension and other benefits, net actuarial losses arising during the year</t>
  </si>
  <si>
    <t>Pension and other benefits, net change in pension and other benefits</t>
  </si>
  <si>
    <t>Pension and other benefits, net change in pension and other benefits | Early Adoption | ASU 2018-02</t>
  </si>
  <si>
    <t>Investment securities:</t>
  </si>
  <si>
    <t>Unrealized net (losses) gains arising during the period</t>
  </si>
  <si>
    <t>Reclassification of net losses (gains) to net income</t>
  </si>
  <si>
    <t>Unrealized net gains (losses) arising during the period</t>
  </si>
  <si>
    <t>Investment securities: | Early Adoption | ASU 2018-02</t>
  </si>
  <si>
    <t>Cash flow derivative hedges:</t>
  </si>
  <si>
    <t>Cash flow derivative hedges: | Early Adoption | ASU 2018-02</t>
  </si>
  <si>
    <t>Accumulated Other Comprehensive Loss - Changes, Net of Tax (Details) - USD ($)</t>
  </si>
  <si>
    <t>ASU 2018-02 | Early Adoption</t>
  </si>
  <si>
    <t>Accumulated other comprehensive Income (loss) | ASU 2018-02 | Early Adoption</t>
  </si>
  <si>
    <t>Pension and other benefits, net change in pension and other benefits | ASU 2018-02 | Early Adoption</t>
  </si>
  <si>
    <t>Investment securities: | ASU 2018-02 | Early Adoption</t>
  </si>
  <si>
    <t>Cash flow derivative hedges: | ASU 2018-02 | Early Adoption</t>
  </si>
  <si>
    <t>Regulatory Capital Requirements (Details) - USD ($) $ in Thousands</t>
  </si>
  <si>
    <t>Common equity tier 1 capital to risk-weighted assets</t>
  </si>
  <si>
    <t>Actual Amount</t>
  </si>
  <si>
    <t>Actual Ratio (as a percent)</t>
  </si>
  <si>
    <t>11.84%</t>
  </si>
  <si>
    <t>11.97%</t>
  </si>
  <si>
    <t>Minimum Capital Ratio (as a percent)</t>
  </si>
  <si>
    <t>4.50%</t>
  </si>
  <si>
    <t>Well-Capitalized Ratio (as a percent)</t>
  </si>
  <si>
    <t>6.50%</t>
  </si>
  <si>
    <t>Tier 1 capital to risk-weighted assets</t>
  </si>
  <si>
    <t>6.00%</t>
  </si>
  <si>
    <t>Well-Capitalized Ratio (percent)</t>
  </si>
  <si>
    <t>8.00%</t>
  </si>
  <si>
    <t>Total capital to risk-weighted assets</t>
  </si>
  <si>
    <t>12.81%</t>
  </si>
  <si>
    <t>12.99%</t>
  </si>
  <si>
    <t>Tier 1 capital to average assets (leverage ratio)</t>
  </si>
  <si>
    <t>Actual Ratio</t>
  </si>
  <si>
    <t>8.75%</t>
  </si>
  <si>
    <t>8.72%</t>
  </si>
  <si>
    <t>4.00%</t>
  </si>
  <si>
    <t>5.00%</t>
  </si>
  <si>
    <t>11.76%</t>
  </si>
  <si>
    <t>11.94%</t>
  </si>
  <si>
    <t>12.73%</t>
  </si>
  <si>
    <t>12.97%</t>
  </si>
  <si>
    <t>8.70%</t>
  </si>
  <si>
    <t>Regulatory Capital Requirements - Capital Conservation Buffer (Details)</t>
  </si>
  <si>
    <t>Jan. 01, 2016</t>
  </si>
  <si>
    <t>Initial capital conservation buffer (as a percent)</t>
  </si>
  <si>
    <t>0.625%</t>
  </si>
  <si>
    <t>Capital conservation buffer annual increase after initial year (as a percent)</t>
  </si>
  <si>
    <t>Capital conservation buffer final level (as a percent)</t>
  </si>
  <si>
    <t>2.50%</t>
  </si>
  <si>
    <t>Derivative Financial Instruments - Notional Amounts and Fair Values (Details) - USD ($) $ in Thousands</t>
  </si>
  <si>
    <t>Derivatives designated as hedging instruments | Interest rate swaps</t>
  </si>
  <si>
    <t>Notional amounts and fair values of derivatives</t>
  </si>
  <si>
    <t>Notional Amount</t>
  </si>
  <si>
    <t>Derivatives designated as hedging instruments | Interest rate swaps | Included in other assets</t>
  </si>
  <si>
    <t>Asset Derivatives</t>
  </si>
  <si>
    <t>Derivatives designated as hedging instruments | Interest rate swaps | Included in other liabilities</t>
  </si>
  <si>
    <t>Liability Derivatives</t>
  </si>
  <si>
    <t>Derivatives Not Designated as Hedging Instruments | Interest rate swaps</t>
  </si>
  <si>
    <t>Derivatives Not Designated as Hedging Instruments | Interest rate swaps | Included in other assets</t>
  </si>
  <si>
    <t>Derivatives Not Designated as Hedging Instruments | Interest rate swaps | Included in other liabilities</t>
  </si>
  <si>
    <t>Derivatives Not Designated as Hedging Instruments | Funding Swap (Visa Derivative)</t>
  </si>
  <si>
    <t>Derivatives Not Designated as Hedging Instruments | Funding Swap (Visa Derivative) | Included in other liabilities</t>
  </si>
  <si>
    <t>Derivatives Not Designated as Hedging Instruments | Foreign exchange contracts</t>
  </si>
  <si>
    <t>Derivatives Not Designated as Hedging Instruments | Foreign exchange contracts | Included in other assets</t>
  </si>
  <si>
    <t>Derivatives Not Designated as Hedging Instruments | Foreign exchange contracts | Included in other liabilities</t>
  </si>
  <si>
    <t>Derivative Financial Instruments - Clearinghouse Margin and Collateral (Details) - USD ($) $ in Millions</t>
  </si>
  <si>
    <t>Derivative contracts</t>
  </si>
  <si>
    <t>Initial margin collateral posted</t>
  </si>
  <si>
    <t>Financial instruments pledged as collateral</t>
  </si>
  <si>
    <t>Cash pledged as collateral</t>
  </si>
  <si>
    <t>Chicago Mercantile Exchange (CME)</t>
  </si>
  <si>
    <t>Variation margin</t>
  </si>
  <si>
    <t>London Clearing House (LCH)</t>
  </si>
  <si>
    <t>Derivative Financial Instruments - Fair Value Hedges (Details) $ in Thousands</t>
  </si>
  <si>
    <t>Jun. 30, 2019USD ($)derivative</t>
  </si>
  <si>
    <t>Net gains and losses recognized in income related to derivatives in fair value hedging relationships</t>
  </si>
  <si>
    <t>Carrying Amount of the Hedged Asset</t>
  </si>
  <si>
    <t>Cumulative Amount of Fair Value Hedging Adjustment Included in the Carrying Amount of the Hedged Asset</t>
  </si>
  <si>
    <t>Fair value hedges</t>
  </si>
  <si>
    <t>Fair hedges carried</t>
  </si>
  <si>
    <t>Fixed interest rate (as a percent)</t>
  </si>
  <si>
    <t>2.90%</t>
  </si>
  <si>
    <t>Recognized on hedged item</t>
  </si>
  <si>
    <t>Loans and lease financing | Interest rate swaps</t>
  </si>
  <si>
    <t>Recognized on interest rate swap</t>
  </si>
  <si>
    <t>Other | Interest rate swaps</t>
  </si>
  <si>
    <t>Notional amounts</t>
  </si>
  <si>
    <t>Derivatives designated as hedging instruments | Interest rate swaps | Fair value hedges</t>
  </si>
  <si>
    <t>Number of derivatives carried | derivative</t>
  </si>
  <si>
    <t>Positive fair value</t>
  </si>
  <si>
    <t>Negative fair value</t>
  </si>
  <si>
    <t>Derivative Financial Instruments - Cash Flow Hedges (Details) $ in Thousands</t>
  </si>
  <si>
    <t>2 Months Ended</t>
  </si>
  <si>
    <t>Nov. 30, 2018derivative</t>
  </si>
  <si>
    <t>Dec. 31, 2018USD ($)derivative</t>
  </si>
  <si>
    <t>Cash Flow Hedges</t>
  </si>
  <si>
    <t>Effect of cash flow hedging relationships</t>
  </si>
  <si>
    <t>Pretax gains recognized in other comprehensive income on derivatives (effective portion)</t>
  </si>
  <si>
    <t>Pretax gain reclassified from accumulated other comprehensive income</t>
  </si>
  <si>
    <t>Cash flow hedges</t>
  </si>
  <si>
    <t>Recognized expenses related to the ineffective portion</t>
  </si>
  <si>
    <t>Interest rate swaps | Cash Flow Hedges</t>
  </si>
  <si>
    <t>Net interest expense on derivative</t>
  </si>
  <si>
    <t>Minimum | Interest rate swaps | Cash Flow Hedges</t>
  </si>
  <si>
    <t>2.98%</t>
  </si>
  <si>
    <t>Maximum | Interest rate swaps | Cash Flow Hedges</t>
  </si>
  <si>
    <t>3.03%</t>
  </si>
  <si>
    <t>Derivatives designated as hedging instruments | Interest rate swaps | Cash Flow Hedges</t>
  </si>
  <si>
    <t>Number of interest rate swaps | derivative</t>
  </si>
  <si>
    <t>Derivative Financial Instruments - Derivatives Not Designated as Hedges (Details) - Derivatives Not Designated as Hedging Instruments - Other noninterest income - USD ($) $ in Thousands</t>
  </si>
  <si>
    <t>Impact on pretax earnings of derivatives not designated as hedges</t>
  </si>
  <si>
    <t>Net Gains (Losses) on Derivatives</t>
  </si>
  <si>
    <t>Funding Swap (Visa Derivative)</t>
  </si>
  <si>
    <t>Foreign exchange contracts</t>
  </si>
  <si>
    <t>Derivative Financial Instruments - Free-Standing (Details)</t>
  </si>
  <si>
    <t>Dec. 31, 2016shares</t>
  </si>
  <si>
    <t>Dec. 31, 2008shares</t>
  </si>
  <si>
    <t>Derivative financial instruments</t>
  </si>
  <si>
    <t>Derivative liability value</t>
  </si>
  <si>
    <t>Derivatives Not Designated as Hedging Instruments | Interest rate swaps | Minimum</t>
  </si>
  <si>
    <t>2.02%</t>
  </si>
  <si>
    <t>Derivatives Not Designated as Hedging Instruments | Interest rate swaps | Maximum</t>
  </si>
  <si>
    <t>8.73%</t>
  </si>
  <si>
    <t>5.78%</t>
  </si>
  <si>
    <t>Derivatives Not Designated as Hedging Instruments | Interest rate swaps | Customer swap program</t>
  </si>
  <si>
    <t>Positive fair value, derivative asset</t>
  </si>
  <si>
    <t>Negative fair value, derivative liability</t>
  </si>
  <si>
    <t>Upfront fees on the dealer swap</t>
  </si>
  <si>
    <t>Derivative asset value</t>
  </si>
  <si>
    <t>Derivative Financial Instruments - Counterparty Credit Risk and Credit-Risk Related Contingent Features (Details) - USD ($) $ in Millions</t>
  </si>
  <si>
    <t>Counterparty credit risk adjustments</t>
  </si>
  <si>
    <t>Credit-risk-related contingent features</t>
  </si>
  <si>
    <t>Aggregate fair value of derivative instruments in a net liability position</t>
  </si>
  <si>
    <t>Collateral posted for derivatives in a net liability position</t>
  </si>
  <si>
    <t>Collateral thresholds for derivative agreements with credit risk related contingent features</t>
  </si>
  <si>
    <t>Commitments and Contingent Liabilities - Contingencies (Details) - USD ($) $ in Millions</t>
  </si>
  <si>
    <t>Sep. 30, 2018</t>
  </si>
  <si>
    <t>Contingencies</t>
  </si>
  <si>
    <t>Settlement agreement</t>
  </si>
  <si>
    <t>Overdraft fee litigation</t>
  </si>
  <si>
    <t>Period for one-time continuous negative balance overdraft fee</t>
  </si>
  <si>
    <t>7 days</t>
  </si>
  <si>
    <t>Commitments and Contingent Liabilities - Commitments to Extend Credit, Participations Sold (Details) - USD ($) $ in Millions</t>
  </si>
  <si>
    <t>Commitments</t>
  </si>
  <si>
    <t>Participations sold to other institutions</t>
  </si>
  <si>
    <t>Commitments and Contingent Liabilities - Financial Instruments with Off-Balance Sheet Risk (Details) - USD ($) $ in Thousands</t>
  </si>
  <si>
    <t>Financial instruments with off-balance sheet risk</t>
  </si>
  <si>
    <t>Contract amount</t>
  </si>
  <si>
    <t>Revenue from Contracts with Customers - Disaggregation of Revenue (Details) - USD ($) $ in Thousands</t>
  </si>
  <si>
    <t>Disaggregation of Revenue</t>
  </si>
  <si>
    <t>Not in scope of Topic 606</t>
  </si>
  <si>
    <t>Total revenue</t>
  </si>
  <si>
    <t>Retail Banking</t>
  </si>
  <si>
    <t>Commercial Banking</t>
  </si>
  <si>
    <t>Treasury and Other</t>
  </si>
  <si>
    <t>Credit and debit card fees.</t>
  </si>
  <si>
    <t>Revenue by type of service</t>
  </si>
  <si>
    <t>Credit and debit card fees. | Commercial Banking</t>
  </si>
  <si>
    <t>Credit and debit card fees. | Treasury and Other</t>
  </si>
  <si>
    <t>Other service charges and fees.</t>
  </si>
  <si>
    <t>Other service charges and fees. | Retail Banking</t>
  </si>
  <si>
    <t>Other service charges and fees. | Commercial Banking</t>
  </si>
  <si>
    <t>Other service charges and fees. | Treasury and Other</t>
  </si>
  <si>
    <t>Trust and investment services income.</t>
  </si>
  <si>
    <t>Trust and investment services income. | Retail Banking</t>
  </si>
  <si>
    <t>Other.</t>
  </si>
  <si>
    <t>Other. | Retail Banking</t>
  </si>
  <si>
    <t>Other. | Commercial Banking</t>
  </si>
  <si>
    <t>Other. | Treasury and Other</t>
  </si>
  <si>
    <t>Revenue from Contracts with Customers - Contract Balances (Details)</t>
  </si>
  <si>
    <t>Jun. 30, 2019USD ($)item</t>
  </si>
  <si>
    <t>Signing bonuses received from vendors | item</t>
  </si>
  <si>
    <t>Contract liabilities</t>
  </si>
  <si>
    <t>Decrease in recognized revenues and contract liabilities</t>
  </si>
  <si>
    <t>Change in contract liabilities due to changes in transaction price estimates</t>
  </si>
  <si>
    <t>Receivables from contracts with customers or contract assets</t>
  </si>
  <si>
    <t>Revenue from Contracts with Customers - Other (Details) - USD ($)</t>
  </si>
  <si>
    <t>Significant performance obligations</t>
  </si>
  <si>
    <t>Material contract acquisition costs</t>
  </si>
  <si>
    <t>Earnings per Share (Details) - USD ($) $ / shares in Units, $ in Thousands</t>
  </si>
  <si>
    <t>Adjustments to net income (in dollars)</t>
  </si>
  <si>
    <t>Antidilutive securities (in shares)</t>
  </si>
  <si>
    <t>Numerator:</t>
  </si>
  <si>
    <t>Denominator:</t>
  </si>
  <si>
    <t>Basic: weighted-average shares outstanding (in shares)</t>
  </si>
  <si>
    <t>Add: weighted-average equity-based awards (in shares)</t>
  </si>
  <si>
    <t>Diluted: weighted-average shares outstanding (in shares)</t>
  </si>
  <si>
    <t>Leases - Terms of Leases (Details)</t>
  </si>
  <si>
    <t>Jun. 30, 2019item</t>
  </si>
  <si>
    <t>Lessee, Lease, Description [Line Items]</t>
  </si>
  <si>
    <t>Number of branch properties where operating leases for space are connected</t>
  </si>
  <si>
    <t>Term of lease</t>
  </si>
  <si>
    <t>45 years</t>
  </si>
  <si>
    <t>Leases - Net Lease Expense (Details) - USD ($) $ in Thousands</t>
  </si>
  <si>
    <t>Net lease expense</t>
  </si>
  <si>
    <t>Operating lease expense</t>
  </si>
  <si>
    <t>Short-term lease expense</t>
  </si>
  <si>
    <t>Variable lease expense</t>
  </si>
  <si>
    <t>Amortization of right-of-use assets</t>
  </si>
  <si>
    <t>Interest on lease liabilities</t>
  </si>
  <si>
    <t>Total finance lease expense</t>
  </si>
  <si>
    <t>Less: Sublease income</t>
  </si>
  <si>
    <t>Leases - Lease Liabilities (Details) - USD ($)</t>
  </si>
  <si>
    <t>Supplemental Cash Flows Information</t>
  </si>
  <si>
    <t>Operating cash flows from operating leases, cash paid for amounts included in the measurement of lease liabilities</t>
  </si>
  <si>
    <t>Operating cash flows from finance leases, cash paid for amounts included in the measurement of lease liabilities</t>
  </si>
  <si>
    <t>Weighted Average Remaining Lease Term, Operating leases</t>
  </si>
  <si>
    <t>15 years 2 months 12 days</t>
  </si>
  <si>
    <t>Weighted Average Remaining Lease Term, Finance leases</t>
  </si>
  <si>
    <t>3 years</t>
  </si>
  <si>
    <t>Weighted Average Discount Rate, Operating leases</t>
  </si>
  <si>
    <t>3.42%</t>
  </si>
  <si>
    <t>Weighted Average Discount Rate, Finance leases</t>
  </si>
  <si>
    <t>Operating lease right-of-use assets</t>
  </si>
  <si>
    <t>us-gaap:OtherAssetsMember</t>
  </si>
  <si>
    <t>Finance lease right-of use assets</t>
  </si>
  <si>
    <t>Premises and equipment</t>
  </si>
  <si>
    <t>fhb:PremisesAndEquipmentMember</t>
  </si>
  <si>
    <t>Operating lease liabilities</t>
  </si>
  <si>
    <t>us-gaap:OtherLiabilitiesMember</t>
  </si>
  <si>
    <t>us-gaap:LongTermDebtMember</t>
  </si>
  <si>
    <t>Right-of-use assets obtained in exchange for new operating lease obligations</t>
  </si>
  <si>
    <t>Leases - Future Minimum Rental Payments (Details) - USD ($) $ in Thousands</t>
  </si>
  <si>
    <t>Future minimum rental payments under noncancelable leases</t>
  </si>
  <si>
    <t>2019 (excluding the six months ended June 30, 2019)</t>
  </si>
  <si>
    <t>2022</t>
  </si>
  <si>
    <t>Total future minimum lease payments</t>
  </si>
  <si>
    <t>Less: Imputed interest</t>
  </si>
  <si>
    <t>Future minimum rental payments in accordance with ASC Topic 840, Leases</t>
  </si>
  <si>
    <t>Less Sublease Income</t>
  </si>
  <si>
    <t>Net Operating Lease Payments</t>
  </si>
  <si>
    <t>Leases - Cost and Accumulated Depreciation (Details) - USD ($) $ in Thousands</t>
  </si>
  <si>
    <t>Remainder of 2019</t>
  </si>
  <si>
    <t>Office space leased in headquarters office and to third party lessees</t>
  </si>
  <si>
    <t>Future minimum rental income from related parties</t>
  </si>
  <si>
    <t>$0.1 million and $0.2 million, respectively</t>
  </si>
  <si>
    <t>Third party lessees</t>
  </si>
  <si>
    <t>Cost</t>
  </si>
  <si>
    <t>Buildings</t>
  </si>
  <si>
    <t>Accumulated Depreciation</t>
  </si>
  <si>
    <t>Related parties associated with its branch premises</t>
  </si>
  <si>
    <t>Lease payments to related parties</t>
  </si>
  <si>
    <t>Leases - Future Minimum Rental Income (Details) $ in Thousands</t>
  </si>
  <si>
    <t>Lessor, Lease, Description [Line Items]</t>
  </si>
  <si>
    <t>Operating lease income related to lease payments</t>
  </si>
  <si>
    <t>Lease income related to variable lease payments</t>
  </si>
  <si>
    <t>Future minimum rental income under noncancellable operating leases</t>
  </si>
  <si>
    <t>Terms of leases, including renewal options</t>
  </si>
  <si>
    <t>9 years</t>
  </si>
  <si>
    <t>Benefit Plans - Components of Net Periodic Benefit Cost (Details) - USD ($) $ in Thousands</t>
  </si>
  <si>
    <t>Pension Benefits</t>
  </si>
  <si>
    <t>Components of net periodic benefit cost</t>
  </si>
  <si>
    <t>Total net periodic benefit cost</t>
  </si>
  <si>
    <t>Pension Benefits | Salaries and employee benefits</t>
  </si>
  <si>
    <t>Service cost</t>
  </si>
  <si>
    <t>Pension Benefits | Other noninterest expense</t>
  </si>
  <si>
    <t>Interest cost</t>
  </si>
  <si>
    <t>Expected return on plan assets</t>
  </si>
  <si>
    <t>Recognized net actuarial loss</t>
  </si>
  <si>
    <t>Other Benefits</t>
  </si>
  <si>
    <t>Other Benefits | Salaries and employee benefits</t>
  </si>
  <si>
    <t>Other Benefits | Other noninterest expense</t>
  </si>
  <si>
    <t>Prior service credit</t>
  </si>
  <si>
    <t>Fair Value - Visa Derivative (Details) - Funding Swap (Visa Derivative) $ in Thousands</t>
  </si>
  <si>
    <t>Class B restricted shares</t>
  </si>
  <si>
    <t>Fair Value Measurements, Recurring | Level 3</t>
  </si>
  <si>
    <t>Derivative Liability</t>
  </si>
  <si>
    <t>Included in other liabilities | Derivatives Not Designated as Hedging Instruments</t>
  </si>
  <si>
    <t>Fair Value - Assets and Liabilities Recorded at Fair Value on a Recurring Basis (Details) - USD ($) $ in Thousands</t>
  </si>
  <si>
    <t>Fair Value Measurements, Recurring</t>
  </si>
  <si>
    <t>Liabilities</t>
  </si>
  <si>
    <t>Net Assets (Liabilities)</t>
  </si>
  <si>
    <t>Fair Value Measurements, Recurring | Level 2</t>
  </si>
  <si>
    <t>U.S. Treasury securities | Fair Value Measurements, Recurring</t>
  </si>
  <si>
    <t>U.S. Treasury securities | Fair Value Measurements, Recurring | Level 2</t>
  </si>
  <si>
    <t>Government agency debt securities | Fair Value Measurements, Recurring</t>
  </si>
  <si>
    <t>Government agency debt securities | Fair Value Measurements, Recurring | Level 2</t>
  </si>
  <si>
    <t>Government-sponsored enterprises debt securities | Fair Value Measurements, Recurring</t>
  </si>
  <si>
    <t>Government-sponsored enterprises debt securities | Fair Value Measurements, Recurring | Level 2</t>
  </si>
  <si>
    <t>Government agency mortgage-backed securities | Fair Value Measurements, Recurring</t>
  </si>
  <si>
    <t>Government agency mortgage-backed securities | Fair Value Measurements, Recurring | Level 2</t>
  </si>
  <si>
    <t>Government-sponsored enterprises mortgage-backed securities | Fair Value Measurements, Recurring</t>
  </si>
  <si>
    <t>Government-sponsored enterprises mortgage-backed securities | Fair Value Measurements, Recurring | Level 2</t>
  </si>
  <si>
    <t>Collateralized mortgage obligations: Government agency | Fair Value Measurements, Recurring</t>
  </si>
  <si>
    <t>Collateralized mortgage obligations: Government agency | Fair Value Measurements, Recurring | Level 2</t>
  </si>
  <si>
    <t>Collateralized mortgage obligations: Government-sponsored enterprises | Fair Value Measurements, Recurring</t>
  </si>
  <si>
    <t>Collateralized mortgage obligations: Government-sponsored enterprises | Fair Value Measurements, Recurring | Level 2</t>
  </si>
  <si>
    <t>States and political subdivisions | Fair Value Measurements, Recurring</t>
  </si>
  <si>
    <t>States and political subdivisions | Fair Value Measurements, Recurring | Level 2</t>
  </si>
  <si>
    <t>Fair Value - Changes in Fair Value Levels and in Level 3 Liabilities (Details) - USD ($)</t>
  </si>
  <si>
    <t>Amount of transfers between hierarchy levels</t>
  </si>
  <si>
    <t>Visa derivative | Funding Swap (Visa Derivative)</t>
  </si>
  <si>
    <t>Changes in Level 3 liabilities measured at fair value on a recurring basis</t>
  </si>
  <si>
    <t>Total net (losses) gains included in other noninterest income</t>
  </si>
  <si>
    <t>Settlements</t>
  </si>
  <si>
    <t>Total net (losses) gains included in net income attributable to the change in unrealized gains or losses related to liabilities still held as of June 30,</t>
  </si>
  <si>
    <t>Fair Value - Financial Instruments not Required to be Carried at Fair Value (Details) - USD ($) $ in Thousands</t>
  </si>
  <si>
    <t>Lease and lease commitments excluded</t>
  </si>
  <si>
    <t>Financing leases</t>
  </si>
  <si>
    <t>Deposit liabilities with no defined or contractual maturity</t>
  </si>
  <si>
    <t>Capital lease obligations</t>
  </si>
  <si>
    <t>Book Value</t>
  </si>
  <si>
    <t>Financial assets:</t>
  </si>
  <si>
    <t>Cash and cash equivalents</t>
  </si>
  <si>
    <t>Loans</t>
  </si>
  <si>
    <t>Financial liabilities:</t>
  </si>
  <si>
    <t>Time Deposits</t>
  </si>
  <si>
    <t>Estimated Fair Value</t>
  </si>
  <si>
    <t>Estimated Fair Value | Level 1</t>
  </si>
  <si>
    <t>Estimated Fair Value | Level 2</t>
  </si>
  <si>
    <t>Estimated Fair Value | Level 3</t>
  </si>
  <si>
    <t>Fair Value - Unfunded Loan and Lease Commitments and Letters of Credit (Details) - USD ($) $ in Millions</t>
  </si>
  <si>
    <t>Unfunded loan and lease commitments and letters of credit</t>
  </si>
  <si>
    <t>Level 3</t>
  </si>
  <si>
    <t>Estimated fair value of unfunded loan and lease commitments and letters of credit</t>
  </si>
  <si>
    <t>Fair Value - Assets and Liabilities Recorded at Fair Value on a Nonrecurring Basis (Details) - Impaired loans - USD ($) $ in Thousands</t>
  </si>
  <si>
    <t>Assets with fair value adjustments on a nonrecurring basis</t>
  </si>
  <si>
    <t>Total impairment losses</t>
  </si>
  <si>
    <t>Fair Value Measurements, Nonrecurring | Level 3</t>
  </si>
  <si>
    <t>Fair Value - Significant Unobservable Inputs Used in Fair Value Measurements (Details) - Fair Value Measurements, Nonrecurring - Level 3 $ in Thousands</t>
  </si>
  <si>
    <t>Expected Term</t>
  </si>
  <si>
    <t>4 years</t>
  </si>
  <si>
    <t>Growth Rate (as a percent)</t>
  </si>
  <si>
    <t>15.00%</t>
  </si>
  <si>
    <t>Impaired loans</t>
  </si>
  <si>
    <t>Impaired loans | Appraisal Value</t>
  </si>
  <si>
    <t>Visa derivative | Discounted cash flow</t>
  </si>
  <si>
    <t>Visa derivative | Discounted cash flow | Weighted Average</t>
  </si>
  <si>
    <t>Expected Conversion Rate</t>
  </si>
  <si>
    <t>Reportable Operating Segments - Business Segments (Details)</t>
  </si>
  <si>
    <t>Jun. 30, 2019segmentlocation</t>
  </si>
  <si>
    <t>Reportable operating segments</t>
  </si>
  <si>
    <t>Number of business segments | segment</t>
  </si>
  <si>
    <t>Number of Branches | location</t>
  </si>
  <si>
    <t>Reportable Operating Segments - Selected Business Segment Financial Information (Details) - USD ($) $ in Thousands</t>
  </si>
  <si>
    <t>Selected business segment financial information</t>
  </si>
  <si>
    <t>(Provision) benefit for income tax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3</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c r="B23" s="3" t="s">
        <v>44</v>
      </c>
    </row>
    <row r="24" spans="1:3">
      <c r="A24" s="3" t="s">
        <v>45</v>
      </c>
      <c r="B24" s="3" t="s">
        <v>44</v>
      </c>
    </row>
    <row r="25" spans="1:3">
      <c r="A25" s="3" t="s">
        <v>46</v>
      </c>
      <c r="B25" s="3" t="s">
        <v>47</v>
      </c>
    </row>
    <row r="26" spans="1:3">
      <c r="A26" s="3" t="s">
        <v>48</v>
      </c>
      <c r="B26" s="3" t="s">
        <v>13</v>
      </c>
    </row>
    <row r="27" spans="1:3">
      <c r="A27" s="3" t="s">
        <v>49</v>
      </c>
      <c r="B27" s="3" t="s">
        <v>13</v>
      </c>
    </row>
    <row r="28" spans="1:3">
      <c r="A28" s="3" t="s">
        <v>50</v>
      </c>
      <c r="B28" s="3" t="s">
        <v>13</v>
      </c>
    </row>
    <row r="29" spans="1:3">
      <c r="A29" s="3" t="s">
        <v>51</v>
      </c>
      <c r="C29" s="4" t="n">
        <v>133289212</v>
      </c>
    </row>
    <row r="30" spans="1:3">
      <c r="A30" s="3" t="s">
        <v>52</v>
      </c>
      <c r="B30" s="3" t="s">
        <v>53</v>
      </c>
    </row>
    <row r="31" spans="1:3">
      <c r="A31" s="3" t="s">
        <v>54</v>
      </c>
      <c r="B31" s="3"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1001</v>
      </c>
      <c r="B1" s="2" t="s">
        <v>505</v>
      </c>
      <c r="C1" s="2" t="s">
        <v>530</v>
      </c>
      <c r="D1" s="2" t="s">
        <v>471</v>
      </c>
      <c r="E1" s="2" t="s">
        <v>472</v>
      </c>
    </row>
    <row r="2" spans="1:5">
      <c r="A2" s="3" t="s">
        <v>1002</v>
      </c>
    </row>
    <row r="3" spans="1:5">
      <c r="A3" s="5" t="s">
        <v>400</v>
      </c>
    </row>
    <row r="4" spans="1:5">
      <c r="A4" s="3" t="s">
        <v>482</v>
      </c>
      <c r="D4" s="9" t="n">
        <v>1.6298</v>
      </c>
      <c r="E4" s="9" t="n">
        <v>1.6483</v>
      </c>
    </row>
    <row r="5" spans="1:5">
      <c r="A5" s="3" t="s">
        <v>1003</v>
      </c>
    </row>
    <row r="6" spans="1:5">
      <c r="A6" s="5" t="s">
        <v>400</v>
      </c>
    </row>
    <row r="7" spans="1:5">
      <c r="A7" s="3" t="s">
        <v>1004</v>
      </c>
      <c r="B7" s="6" t="n">
        <v>1200</v>
      </c>
      <c r="C7" s="6" t="n">
        <v>2600</v>
      </c>
    </row>
    <row r="8" spans="1:5">
      <c r="A8" s="3" t="s">
        <v>1005</v>
      </c>
    </row>
    <row r="9" spans="1:5">
      <c r="A9" s="5" t="s">
        <v>400</v>
      </c>
    </row>
    <row r="10" spans="1:5">
      <c r="A10" s="3" t="s">
        <v>1004</v>
      </c>
      <c r="B10" s="6" t="n">
        <v>1179</v>
      </c>
      <c r="C10" s="6" t="n">
        <v>26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103</v>
      </c>
    </row>
    <row r="2" spans="1:3">
      <c r="A2" s="5" t="s">
        <v>104</v>
      </c>
    </row>
    <row r="3" spans="1:3">
      <c r="A3" s="3" t="s">
        <v>107</v>
      </c>
      <c r="B3" s="6" t="n">
        <v>4395476</v>
      </c>
      <c r="C3" s="6" t="n">
        <v>4498342</v>
      </c>
    </row>
    <row r="4" spans="1:3">
      <c r="A4" s="3" t="s">
        <v>1007</v>
      </c>
    </row>
    <row r="5" spans="1:3">
      <c r="A5" s="5" t="s">
        <v>104</v>
      </c>
    </row>
    <row r="6" spans="1:3">
      <c r="A6" s="3" t="s">
        <v>107</v>
      </c>
      <c r="B6" s="4" t="n">
        <v>4395476</v>
      </c>
      <c r="C6" s="4" t="n">
        <v>4498342</v>
      </c>
    </row>
    <row r="7" spans="1:3">
      <c r="A7" s="3" t="s">
        <v>117</v>
      </c>
      <c r="B7" s="4" t="n">
        <v>60282</v>
      </c>
      <c r="C7" s="4" t="n">
        <v>12336</v>
      </c>
    </row>
    <row r="8" spans="1:3">
      <c r="A8" s="5" t="s">
        <v>1008</v>
      </c>
    </row>
    <row r="9" spans="1:3">
      <c r="A9" s="3" t="s">
        <v>126</v>
      </c>
      <c r="B9" s="4" t="n">
        <v>-1957</v>
      </c>
      <c r="C9" s="4" t="n">
        <v>-14692</v>
      </c>
    </row>
    <row r="10" spans="1:3">
      <c r="A10" s="5" t="s">
        <v>149</v>
      </c>
    </row>
    <row r="11" spans="1:3">
      <c r="A11" s="3" t="s">
        <v>1009</v>
      </c>
      <c r="B11" s="4" t="n">
        <v>4453801</v>
      </c>
      <c r="C11" s="4" t="n">
        <v>4495986</v>
      </c>
    </row>
    <row r="12" spans="1:3">
      <c r="A12" s="3" t="s">
        <v>1010</v>
      </c>
    </row>
    <row r="13" spans="1:3">
      <c r="A13" s="5" t="s">
        <v>104</v>
      </c>
    </row>
    <row r="14" spans="1:3">
      <c r="A14" s="3" t="s">
        <v>107</v>
      </c>
      <c r="B14" s="4" t="n">
        <v>4395476</v>
      </c>
      <c r="C14" s="4" t="n">
        <v>4498342</v>
      </c>
    </row>
    <row r="15" spans="1:3">
      <c r="A15" s="3" t="s">
        <v>117</v>
      </c>
      <c r="B15" s="4" t="n">
        <v>60282</v>
      </c>
      <c r="C15" s="4" t="n">
        <v>12336</v>
      </c>
    </row>
    <row r="16" spans="1:3">
      <c r="A16" s="5" t="s">
        <v>1008</v>
      </c>
    </row>
    <row r="17" spans="1:3">
      <c r="A17" s="3" t="s">
        <v>126</v>
      </c>
      <c r="B17" s="4" t="n">
        <v>-778</v>
      </c>
      <c r="C17" s="4" t="n">
        <v>-12085</v>
      </c>
    </row>
    <row r="18" spans="1:3">
      <c r="A18" s="5" t="s">
        <v>149</v>
      </c>
    </row>
    <row r="19" spans="1:3">
      <c r="A19" s="3" t="s">
        <v>1009</v>
      </c>
      <c r="B19" s="4" t="n">
        <v>4454980</v>
      </c>
      <c r="C19" s="4" t="n">
        <v>4498593</v>
      </c>
    </row>
    <row r="20" spans="1:3">
      <c r="A20" s="3" t="s">
        <v>1003</v>
      </c>
    </row>
    <row r="21" spans="1:3">
      <c r="A21" s="5" t="s">
        <v>1008</v>
      </c>
    </row>
    <row r="22" spans="1:3">
      <c r="A22" s="3" t="s">
        <v>126</v>
      </c>
      <c r="B22" s="4" t="n">
        <v>-1179</v>
      </c>
      <c r="C22" s="4" t="n">
        <v>-2607</v>
      </c>
    </row>
    <row r="23" spans="1:3">
      <c r="A23" s="5" t="s">
        <v>149</v>
      </c>
    </row>
    <row r="24" spans="1:3">
      <c r="A24" s="3" t="s">
        <v>1009</v>
      </c>
      <c r="B24" s="4" t="n">
        <v>-1179</v>
      </c>
      <c r="C24" s="4" t="n">
        <v>-2607</v>
      </c>
    </row>
    <row r="25" spans="1:3">
      <c r="A25" s="3" t="s">
        <v>401</v>
      </c>
    </row>
    <row r="26" spans="1:3">
      <c r="A26" s="5" t="s">
        <v>104</v>
      </c>
    </row>
    <row r="27" spans="1:3">
      <c r="A27" s="3" t="s">
        <v>107</v>
      </c>
      <c r="B27" s="4" t="n">
        <v>29556</v>
      </c>
      <c r="C27" s="4" t="n">
        <v>389470</v>
      </c>
    </row>
    <row r="28" spans="1:3">
      <c r="A28" s="3" t="s">
        <v>1011</v>
      </c>
    </row>
    <row r="29" spans="1:3">
      <c r="A29" s="5" t="s">
        <v>104</v>
      </c>
    </row>
    <row r="30" spans="1:3">
      <c r="A30" s="3" t="s">
        <v>107</v>
      </c>
      <c r="B30" s="4" t="n">
        <v>29556</v>
      </c>
      <c r="C30" s="4" t="n">
        <v>389470</v>
      </c>
    </row>
    <row r="31" spans="1:3">
      <c r="A31" s="3" t="s">
        <v>1012</v>
      </c>
    </row>
    <row r="32" spans="1:3">
      <c r="A32" s="5" t="s">
        <v>104</v>
      </c>
    </row>
    <row r="33" spans="1:3">
      <c r="A33" s="3" t="s">
        <v>107</v>
      </c>
      <c r="B33" s="4" t="n">
        <v>29556</v>
      </c>
      <c r="C33" s="4" t="n">
        <v>389470</v>
      </c>
    </row>
    <row r="34" spans="1:3">
      <c r="A34" s="3" t="s">
        <v>402</v>
      </c>
    </row>
    <row r="35" spans="1:3">
      <c r="A35" s="5" t="s">
        <v>104</v>
      </c>
    </row>
    <row r="36" spans="1:3">
      <c r="A36" s="3" t="s">
        <v>107</v>
      </c>
      <c r="B36" s="4" t="n">
        <v>24713</v>
      </c>
    </row>
    <row r="37" spans="1:3">
      <c r="A37" s="3" t="s">
        <v>1013</v>
      </c>
    </row>
    <row r="38" spans="1:3">
      <c r="A38" s="5" t="s">
        <v>104</v>
      </c>
    </row>
    <row r="39" spans="1:3">
      <c r="A39" s="3" t="s">
        <v>107</v>
      </c>
      <c r="B39" s="4" t="n">
        <v>24713</v>
      </c>
    </row>
    <row r="40" spans="1:3">
      <c r="A40" s="3" t="s">
        <v>1014</v>
      </c>
    </row>
    <row r="41" spans="1:3">
      <c r="A41" s="5" t="s">
        <v>104</v>
      </c>
    </row>
    <row r="42" spans="1:3">
      <c r="A42" s="3" t="s">
        <v>107</v>
      </c>
      <c r="B42" s="4" t="n">
        <v>24713</v>
      </c>
    </row>
    <row r="43" spans="1:3">
      <c r="A43" s="3" t="s">
        <v>403</v>
      </c>
    </row>
    <row r="44" spans="1:3">
      <c r="A44" s="5" t="s">
        <v>104</v>
      </c>
    </row>
    <row r="45" spans="1:3">
      <c r="A45" s="3" t="s">
        <v>107</v>
      </c>
      <c r="B45" s="4" t="n">
        <v>164316</v>
      </c>
      <c r="C45" s="4" t="n">
        <v>241594</v>
      </c>
    </row>
    <row r="46" spans="1:3">
      <c r="A46" s="3" t="s">
        <v>1015</v>
      </c>
    </row>
    <row r="47" spans="1:3">
      <c r="A47" s="5" t="s">
        <v>104</v>
      </c>
    </row>
    <row r="48" spans="1:3">
      <c r="A48" s="3" t="s">
        <v>107</v>
      </c>
      <c r="B48" s="4" t="n">
        <v>164316</v>
      </c>
      <c r="C48" s="4" t="n">
        <v>241594</v>
      </c>
    </row>
    <row r="49" spans="1:3">
      <c r="A49" s="3" t="s">
        <v>1016</v>
      </c>
    </row>
    <row r="50" spans="1:3">
      <c r="A50" s="5" t="s">
        <v>104</v>
      </c>
    </row>
    <row r="51" spans="1:3">
      <c r="A51" s="3" t="s">
        <v>107</v>
      </c>
      <c r="B51" s="4" t="n">
        <v>164316</v>
      </c>
      <c r="C51" s="4" t="n">
        <v>241594</v>
      </c>
    </row>
    <row r="52" spans="1:3">
      <c r="A52" s="3" t="s">
        <v>404</v>
      </c>
    </row>
    <row r="53" spans="1:3">
      <c r="A53" s="5" t="s">
        <v>104</v>
      </c>
    </row>
    <row r="54" spans="1:3">
      <c r="A54" s="3" t="s">
        <v>107</v>
      </c>
      <c r="B54" s="4" t="n">
        <v>362221</v>
      </c>
      <c r="C54" s="4" t="n">
        <v>411536</v>
      </c>
    </row>
    <row r="55" spans="1:3">
      <c r="A55" s="3" t="s">
        <v>1017</v>
      </c>
    </row>
    <row r="56" spans="1:3">
      <c r="A56" s="5" t="s">
        <v>104</v>
      </c>
    </row>
    <row r="57" spans="1:3">
      <c r="A57" s="3" t="s">
        <v>107</v>
      </c>
      <c r="B57" s="4" t="n">
        <v>362221</v>
      </c>
      <c r="C57" s="4" t="n">
        <v>411536</v>
      </c>
    </row>
    <row r="58" spans="1:3">
      <c r="A58" s="3" t="s">
        <v>1018</v>
      </c>
    </row>
    <row r="59" spans="1:3">
      <c r="A59" s="5" t="s">
        <v>104</v>
      </c>
    </row>
    <row r="60" spans="1:3">
      <c r="A60" s="3" t="s">
        <v>107</v>
      </c>
      <c r="B60" s="4" t="n">
        <v>362221</v>
      </c>
      <c r="C60" s="4" t="n">
        <v>411536</v>
      </c>
    </row>
    <row r="61" spans="1:3">
      <c r="A61" s="3" t="s">
        <v>405</v>
      </c>
    </row>
    <row r="62" spans="1:3">
      <c r="A62" s="5" t="s">
        <v>104</v>
      </c>
    </row>
    <row r="63" spans="1:3">
      <c r="A63" s="3" t="s">
        <v>107</v>
      </c>
      <c r="B63" s="4" t="n">
        <v>151683</v>
      </c>
      <c r="C63" s="4" t="n">
        <v>150847</v>
      </c>
    </row>
    <row r="64" spans="1:3">
      <c r="A64" s="3" t="s">
        <v>1019</v>
      </c>
    </row>
    <row r="65" spans="1:3">
      <c r="A65" s="5" t="s">
        <v>104</v>
      </c>
    </row>
    <row r="66" spans="1:3">
      <c r="A66" s="3" t="s">
        <v>107</v>
      </c>
      <c r="B66" s="4" t="n">
        <v>151683</v>
      </c>
      <c r="C66" s="4" t="n">
        <v>150847</v>
      </c>
    </row>
    <row r="67" spans="1:3">
      <c r="A67" s="3" t="s">
        <v>1020</v>
      </c>
    </row>
    <row r="68" spans="1:3">
      <c r="A68" s="5" t="s">
        <v>104</v>
      </c>
    </row>
    <row r="69" spans="1:3">
      <c r="A69" s="3" t="s">
        <v>107</v>
      </c>
      <c r="B69" s="4" t="n">
        <v>151683</v>
      </c>
      <c r="C69" s="4" t="n">
        <v>150847</v>
      </c>
    </row>
    <row r="70" spans="1:3">
      <c r="A70" s="3" t="s">
        <v>406</v>
      </c>
    </row>
    <row r="71" spans="1:3">
      <c r="A71" s="5" t="s">
        <v>104</v>
      </c>
    </row>
    <row r="72" spans="1:3">
      <c r="A72" s="3" t="s">
        <v>107</v>
      </c>
      <c r="B72" s="4" t="n">
        <v>2613465</v>
      </c>
      <c r="C72" s="4" t="n">
        <v>2682449</v>
      </c>
    </row>
    <row r="73" spans="1:3">
      <c r="A73" s="3" t="s">
        <v>1021</v>
      </c>
    </row>
    <row r="74" spans="1:3">
      <c r="A74" s="5" t="s">
        <v>104</v>
      </c>
    </row>
    <row r="75" spans="1:3">
      <c r="A75" s="3" t="s">
        <v>107</v>
      </c>
      <c r="B75" s="4" t="n">
        <v>2613465</v>
      </c>
      <c r="C75" s="4" t="n">
        <v>2682449</v>
      </c>
    </row>
    <row r="76" spans="1:3">
      <c r="A76" s="3" t="s">
        <v>1022</v>
      </c>
    </row>
    <row r="77" spans="1:3">
      <c r="A77" s="5" t="s">
        <v>104</v>
      </c>
    </row>
    <row r="78" spans="1:3">
      <c r="A78" s="3" t="s">
        <v>107</v>
      </c>
      <c r="B78" s="4" t="n">
        <v>2613465</v>
      </c>
      <c r="C78" s="4" t="n">
        <v>2682449</v>
      </c>
    </row>
    <row r="79" spans="1:3">
      <c r="A79" s="3" t="s">
        <v>407</v>
      </c>
    </row>
    <row r="80" spans="1:3">
      <c r="A80" s="5" t="s">
        <v>104</v>
      </c>
    </row>
    <row r="81" spans="1:3">
      <c r="A81" s="3" t="s">
        <v>107</v>
      </c>
      <c r="B81" s="4" t="n">
        <v>1049522</v>
      </c>
      <c r="C81" s="4" t="n">
        <v>602592</v>
      </c>
    </row>
    <row r="82" spans="1:3">
      <c r="A82" s="3" t="s">
        <v>1023</v>
      </c>
    </row>
    <row r="83" spans="1:3">
      <c r="A83" s="5" t="s">
        <v>104</v>
      </c>
    </row>
    <row r="84" spans="1:3">
      <c r="A84" s="3" t="s">
        <v>107</v>
      </c>
      <c r="B84" s="4" t="n">
        <v>1049522</v>
      </c>
      <c r="C84" s="4" t="n">
        <v>602592</v>
      </c>
    </row>
    <row r="85" spans="1:3">
      <c r="A85" s="3" t="s">
        <v>1024</v>
      </c>
    </row>
    <row r="86" spans="1:3">
      <c r="A86" s="5" t="s">
        <v>104</v>
      </c>
    </row>
    <row r="87" spans="1:3">
      <c r="A87" s="3" t="s">
        <v>107</v>
      </c>
      <c r="B87" s="6" t="n">
        <v>1049522</v>
      </c>
      <c r="C87" s="4" t="n">
        <v>602592</v>
      </c>
    </row>
    <row r="88" spans="1:3">
      <c r="A88" s="3" t="s">
        <v>408</v>
      </c>
    </row>
    <row r="89" spans="1:3">
      <c r="A89" s="5" t="s">
        <v>104</v>
      </c>
    </row>
    <row r="90" spans="1:3">
      <c r="A90" s="3" t="s">
        <v>107</v>
      </c>
      <c r="C90" s="4" t="n">
        <v>19854</v>
      </c>
    </row>
    <row r="91" spans="1:3">
      <c r="A91" s="3" t="s">
        <v>1025</v>
      </c>
    </row>
    <row r="92" spans="1:3">
      <c r="A92" s="5" t="s">
        <v>104</v>
      </c>
    </row>
    <row r="93" spans="1:3">
      <c r="A93" s="3" t="s">
        <v>107</v>
      </c>
      <c r="C93" s="4" t="n">
        <v>19854</v>
      </c>
    </row>
    <row r="94" spans="1:3">
      <c r="A94" s="3" t="s">
        <v>1026</v>
      </c>
    </row>
    <row r="95" spans="1:3">
      <c r="A95" s="5" t="s">
        <v>104</v>
      </c>
    </row>
    <row r="96" spans="1:3">
      <c r="A96" s="3" t="s">
        <v>107</v>
      </c>
      <c r="C96" s="6" t="n">
        <v>198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7</v>
      </c>
      <c r="B1" s="2" t="s">
        <v>57</v>
      </c>
      <c r="D1" s="2" t="s">
        <v>1</v>
      </c>
    </row>
    <row r="2" spans="1:5">
      <c r="B2" s="2" t="s">
        <v>2</v>
      </c>
      <c r="C2" s="2" t="s">
        <v>58</v>
      </c>
      <c r="D2" s="2" t="s">
        <v>2</v>
      </c>
      <c r="E2" s="2" t="s">
        <v>58</v>
      </c>
    </row>
    <row r="3" spans="1:5">
      <c r="A3" s="5" t="s">
        <v>400</v>
      </c>
    </row>
    <row r="4" spans="1:5">
      <c r="A4" s="3" t="s">
        <v>1028</v>
      </c>
      <c r="B4" s="6" t="n">
        <v>0</v>
      </c>
      <c r="D4" s="6" t="n">
        <v>0</v>
      </c>
    </row>
    <row r="5" spans="1:5">
      <c r="A5" s="3" t="s">
        <v>1029</v>
      </c>
    </row>
    <row r="6" spans="1:5">
      <c r="A6" s="5" t="s">
        <v>1030</v>
      </c>
    </row>
    <row r="7" spans="1:5">
      <c r="A7" s="3" t="s">
        <v>734</v>
      </c>
      <c r="B7" s="4" t="n">
        <v>-1839000</v>
      </c>
      <c r="C7" s="6" t="n">
        <v>-4845000</v>
      </c>
      <c r="D7" s="4" t="n">
        <v>-2607000</v>
      </c>
      <c r="E7" s="6" t="n">
        <v>-5439000</v>
      </c>
    </row>
    <row r="8" spans="1:5">
      <c r="A8" s="3" t="s">
        <v>1031</v>
      </c>
      <c r="B8" s="4" t="n">
        <v>-247000</v>
      </c>
      <c r="C8" s="4" t="n">
        <v>4000</v>
      </c>
      <c r="D8" s="4" t="n">
        <v>-242000</v>
      </c>
      <c r="E8" s="4" t="n">
        <v>-80000</v>
      </c>
    </row>
    <row r="9" spans="1:5">
      <c r="A9" s="3" t="s">
        <v>1032</v>
      </c>
      <c r="B9" s="4" t="n">
        <v>907000</v>
      </c>
      <c r="C9" s="4" t="n">
        <v>727000</v>
      </c>
      <c r="D9" s="4" t="n">
        <v>1670000</v>
      </c>
      <c r="E9" s="4" t="n">
        <v>1405000</v>
      </c>
    </row>
    <row r="10" spans="1:5">
      <c r="A10" s="3" t="s">
        <v>734</v>
      </c>
      <c r="B10" s="4" t="n">
        <v>-1179000</v>
      </c>
      <c r="C10" s="4" t="n">
        <v>-4114000</v>
      </c>
      <c r="D10" s="4" t="n">
        <v>-1179000</v>
      </c>
      <c r="E10" s="4" t="n">
        <v>-4114000</v>
      </c>
    </row>
    <row r="11" spans="1:5">
      <c r="A11" s="3" t="s">
        <v>1033</v>
      </c>
      <c r="B11" s="6" t="n">
        <v>-247000</v>
      </c>
      <c r="C11" s="6" t="n">
        <v>4000</v>
      </c>
      <c r="D11" s="6" t="n">
        <v>-242000</v>
      </c>
      <c r="E11" s="6" t="n">
        <v>-8000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103</v>
      </c>
    </row>
    <row r="2" spans="1:3">
      <c r="A2" s="5" t="s">
        <v>1035</v>
      </c>
    </row>
    <row r="3" spans="1:3">
      <c r="A3" s="3" t="s">
        <v>1036</v>
      </c>
      <c r="B3" s="6" t="n">
        <v>165400</v>
      </c>
      <c r="C3" s="6" t="n">
        <v>147800</v>
      </c>
    </row>
    <row r="4" spans="1:3">
      <c r="A4" s="3" t="s">
        <v>1037</v>
      </c>
      <c r="B4" s="4" t="n">
        <v>13700000</v>
      </c>
      <c r="C4" s="4" t="n">
        <v>14100000</v>
      </c>
    </row>
    <row r="5" spans="1:3">
      <c r="A5" s="3" t="s">
        <v>1038</v>
      </c>
      <c r="B5" s="4" t="n">
        <v>28</v>
      </c>
      <c r="C5" s="4" t="n">
        <v>26</v>
      </c>
    </row>
    <row r="6" spans="1:3">
      <c r="A6" s="3" t="s">
        <v>1039</v>
      </c>
    </row>
    <row r="7" spans="1:3">
      <c r="A7" s="5" t="s">
        <v>1040</v>
      </c>
    </row>
    <row r="8" spans="1:3">
      <c r="A8" s="3" t="s">
        <v>1041</v>
      </c>
      <c r="B8" s="4" t="n">
        <v>683515</v>
      </c>
      <c r="C8" s="4" t="n">
        <v>1003637</v>
      </c>
    </row>
    <row r="9" spans="1:3">
      <c r="A9" s="3" t="s">
        <v>108</v>
      </c>
      <c r="B9" s="4" t="n">
        <v>215</v>
      </c>
      <c r="C9" s="4" t="n">
        <v>432</v>
      </c>
    </row>
    <row r="10" spans="1:3">
      <c r="A10" s="3" t="s">
        <v>1042</v>
      </c>
      <c r="B10" s="4" t="n">
        <v>13099239</v>
      </c>
      <c r="C10" s="4" t="n">
        <v>12928422</v>
      </c>
    </row>
    <row r="11" spans="1:3">
      <c r="A11" s="5" t="s">
        <v>1043</v>
      </c>
    </row>
    <row r="12" spans="1:3">
      <c r="A12" s="3" t="s">
        <v>1044</v>
      </c>
      <c r="B12" s="4" t="n">
        <v>3070078</v>
      </c>
      <c r="C12" s="4" t="n">
        <v>3092164</v>
      </c>
    </row>
    <row r="13" spans="1:3">
      <c r="A13" s="3" t="s">
        <v>123</v>
      </c>
      <c r="B13" s="4" t="n">
        <v>200000</v>
      </c>
    </row>
    <row r="14" spans="1:3">
      <c r="A14" s="3" t="s">
        <v>124</v>
      </c>
      <c r="B14" s="4" t="n">
        <v>400000</v>
      </c>
      <c r="C14" s="4" t="n">
        <v>600000</v>
      </c>
    </row>
    <row r="15" spans="1:3">
      <c r="A15" s="3" t="s">
        <v>1045</v>
      </c>
    </row>
    <row r="16" spans="1:3">
      <c r="A16" s="5" t="s">
        <v>1040</v>
      </c>
    </row>
    <row r="17" spans="1:3">
      <c r="A17" s="3" t="s">
        <v>1041</v>
      </c>
      <c r="B17" s="4" t="n">
        <v>683515</v>
      </c>
      <c r="C17" s="4" t="n">
        <v>1003637</v>
      </c>
    </row>
    <row r="18" spans="1:3">
      <c r="A18" s="3" t="s">
        <v>108</v>
      </c>
      <c r="B18" s="4" t="n">
        <v>215</v>
      </c>
      <c r="C18" s="4" t="n">
        <v>432</v>
      </c>
    </row>
    <row r="19" spans="1:3">
      <c r="A19" s="3" t="s">
        <v>1042</v>
      </c>
      <c r="B19" s="4" t="n">
        <v>13197876</v>
      </c>
      <c r="C19" s="4" t="n">
        <v>12664170</v>
      </c>
    </row>
    <row r="20" spans="1:3">
      <c r="A20" s="5" t="s">
        <v>1043</v>
      </c>
    </row>
    <row r="21" spans="1:3">
      <c r="A21" s="3" t="s">
        <v>1044</v>
      </c>
      <c r="B21" s="4" t="n">
        <v>3056128</v>
      </c>
      <c r="C21" s="4" t="n">
        <v>3058792</v>
      </c>
    </row>
    <row r="22" spans="1:3">
      <c r="A22" s="3" t="s">
        <v>123</v>
      </c>
      <c r="B22" s="4" t="n">
        <v>201035</v>
      </c>
    </row>
    <row r="23" spans="1:3">
      <c r="A23" s="3" t="s">
        <v>124</v>
      </c>
      <c r="B23" s="4" t="n">
        <v>408898</v>
      </c>
      <c r="C23" s="4" t="n">
        <v>602088</v>
      </c>
    </row>
    <row r="24" spans="1:3">
      <c r="A24" s="3" t="s">
        <v>1046</v>
      </c>
    </row>
    <row r="25" spans="1:3">
      <c r="A25" s="5" t="s">
        <v>1040</v>
      </c>
    </row>
    <row r="26" spans="1:3">
      <c r="A26" s="3" t="s">
        <v>1041</v>
      </c>
      <c r="B26" s="4" t="n">
        <v>423802</v>
      </c>
      <c r="C26" s="4" t="n">
        <v>396836</v>
      </c>
    </row>
    <row r="27" spans="1:3">
      <c r="A27" s="3" t="s">
        <v>1047</v>
      </c>
    </row>
    <row r="28" spans="1:3">
      <c r="A28" s="5" t="s">
        <v>1040</v>
      </c>
    </row>
    <row r="29" spans="1:3">
      <c r="A29" s="3" t="s">
        <v>1041</v>
      </c>
      <c r="B29" s="4" t="n">
        <v>259713</v>
      </c>
      <c r="C29" s="4" t="n">
        <v>606801</v>
      </c>
    </row>
    <row r="30" spans="1:3">
      <c r="A30" s="3" t="s">
        <v>108</v>
      </c>
      <c r="B30" s="4" t="n">
        <v>215</v>
      </c>
      <c r="C30" s="4" t="n">
        <v>432</v>
      </c>
    </row>
    <row r="31" spans="1:3">
      <c r="A31" s="5" t="s">
        <v>1043</v>
      </c>
    </row>
    <row r="32" spans="1:3">
      <c r="A32" s="3" t="s">
        <v>1044</v>
      </c>
      <c r="B32" s="4" t="n">
        <v>3056128</v>
      </c>
      <c r="C32" s="4" t="n">
        <v>3058792</v>
      </c>
    </row>
    <row r="33" spans="1:3">
      <c r="A33" s="3" t="s">
        <v>123</v>
      </c>
      <c r="B33" s="4" t="n">
        <v>201035</v>
      </c>
    </row>
    <row r="34" spans="1:3">
      <c r="A34" s="3" t="s">
        <v>124</v>
      </c>
      <c r="B34" s="4" t="n">
        <v>408898</v>
      </c>
      <c r="C34" s="4" t="n">
        <v>602088</v>
      </c>
    </row>
    <row r="35" spans="1:3">
      <c r="A35" s="3" t="s">
        <v>1048</v>
      </c>
    </row>
    <row r="36" spans="1:3">
      <c r="A36" s="5" t="s">
        <v>1040</v>
      </c>
    </row>
    <row r="37" spans="1:3">
      <c r="A37" s="3" t="s">
        <v>1042</v>
      </c>
      <c r="B37" s="6" t="n">
        <v>13197876</v>
      </c>
      <c r="C37" s="6" t="n">
        <v>1266417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103</v>
      </c>
    </row>
    <row r="2" spans="1:3">
      <c r="A2" s="5" t="s">
        <v>1050</v>
      </c>
    </row>
    <row r="3" spans="1:3">
      <c r="A3" s="3" t="s">
        <v>610</v>
      </c>
      <c r="B3" s="6" t="n">
        <v>6000</v>
      </c>
      <c r="C3" s="6" t="n">
        <v>5800</v>
      </c>
    </row>
    <row r="4" spans="1:3">
      <c r="A4" s="3" t="s">
        <v>1051</v>
      </c>
    </row>
    <row r="5" spans="1:3">
      <c r="A5" s="5" t="s">
        <v>1050</v>
      </c>
    </row>
    <row r="6" spans="1:3">
      <c r="A6" s="3" t="s">
        <v>610</v>
      </c>
      <c r="B6" s="4" t="n">
        <v>6000</v>
      </c>
      <c r="C6" s="4" t="n">
        <v>5800</v>
      </c>
    </row>
    <row r="7" spans="1:3">
      <c r="A7" s="3" t="s">
        <v>1052</v>
      </c>
      <c r="B7" s="8" t="n">
        <v>14.3</v>
      </c>
      <c r="C7" s="8" t="n">
        <v>14.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3</v>
      </c>
      <c r="B1" s="2" t="s">
        <v>57</v>
      </c>
      <c r="D1" s="2" t="s">
        <v>1</v>
      </c>
    </row>
    <row r="2" spans="1:6">
      <c r="B2" s="2" t="s">
        <v>2</v>
      </c>
      <c r="C2" s="2" t="s">
        <v>58</v>
      </c>
      <c r="D2" s="2" t="s">
        <v>2</v>
      </c>
      <c r="E2" s="2" t="s">
        <v>58</v>
      </c>
      <c r="F2" s="2" t="s">
        <v>103</v>
      </c>
    </row>
    <row r="3" spans="1:6">
      <c r="A3" s="5" t="s">
        <v>1054</v>
      </c>
    </row>
    <row r="4" spans="1:6">
      <c r="A4" s="3" t="s">
        <v>1055</v>
      </c>
      <c r="B4" s="6" t="n">
        <v>0</v>
      </c>
      <c r="C4" s="6" t="n">
        <v>0</v>
      </c>
      <c r="D4" s="6" t="n">
        <v>0</v>
      </c>
      <c r="E4" s="6" t="n">
        <v>500</v>
      </c>
    </row>
    <row r="5" spans="1:6">
      <c r="A5" s="3" t="s">
        <v>1056</v>
      </c>
    </row>
    <row r="6" spans="1:6">
      <c r="A6" s="5" t="s">
        <v>1054</v>
      </c>
    </row>
    <row r="7" spans="1:6">
      <c r="A7" s="3" t="s">
        <v>400</v>
      </c>
      <c r="B7" s="6" t="n">
        <v>357</v>
      </c>
      <c r="D7" s="6" t="n">
        <v>357</v>
      </c>
      <c r="F7" s="6" t="n">
        <v>402</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57</v>
      </c>
      <c r="B1" s="2" t="s">
        <v>1</v>
      </c>
      <c r="C1" s="2" t="s">
        <v>452</v>
      </c>
    </row>
    <row r="2" spans="1:3">
      <c r="B2" s="2" t="s">
        <v>505</v>
      </c>
      <c r="C2" s="2" t="s">
        <v>530</v>
      </c>
    </row>
    <row r="3" spans="1:3">
      <c r="A3" s="3" t="s">
        <v>677</v>
      </c>
    </row>
    <row r="4" spans="1:3">
      <c r="A4" s="5" t="s">
        <v>400</v>
      </c>
    </row>
    <row r="5" spans="1:3">
      <c r="A5" s="3" t="s">
        <v>1058</v>
      </c>
      <c r="B5" s="3" t="s">
        <v>1059</v>
      </c>
      <c r="C5" s="3" t="s">
        <v>1059</v>
      </c>
    </row>
    <row r="6" spans="1:3">
      <c r="A6" s="3" t="s">
        <v>1060</v>
      </c>
      <c r="B6" s="3" t="s">
        <v>1061</v>
      </c>
      <c r="C6" s="3" t="s">
        <v>1061</v>
      </c>
    </row>
    <row r="7" spans="1:3">
      <c r="A7" s="3" t="s">
        <v>1062</v>
      </c>
    </row>
    <row r="8" spans="1:3">
      <c r="A8" s="5" t="s">
        <v>400</v>
      </c>
    </row>
    <row r="9" spans="1:3">
      <c r="A9" s="3" t="s">
        <v>104</v>
      </c>
      <c r="B9" s="6" t="n">
        <v>357</v>
      </c>
      <c r="C9" s="6" t="n">
        <v>402</v>
      </c>
    </row>
    <row r="10" spans="1:3">
      <c r="A10" s="3" t="s">
        <v>1063</v>
      </c>
    </row>
    <row r="11" spans="1:3">
      <c r="A11" s="5" t="s">
        <v>400</v>
      </c>
    </row>
    <row r="12" spans="1:3">
      <c r="A12" s="3" t="s">
        <v>104</v>
      </c>
      <c r="B12" s="4" t="n">
        <v>357</v>
      </c>
      <c r="C12" s="4" t="n">
        <v>402</v>
      </c>
    </row>
    <row r="13" spans="1:3">
      <c r="A13" s="3" t="s">
        <v>1064</v>
      </c>
    </row>
    <row r="14" spans="1:3">
      <c r="A14" s="5" t="s">
        <v>400</v>
      </c>
    </row>
    <row r="15" spans="1:3">
      <c r="A15" s="3" t="s">
        <v>1008</v>
      </c>
      <c r="B15" s="6" t="n">
        <v>-1179</v>
      </c>
      <c r="C15" s="6" t="n">
        <v>-2607</v>
      </c>
    </row>
    <row r="16" spans="1:3">
      <c r="A16" s="3" t="s">
        <v>1065</v>
      </c>
    </row>
    <row r="17" spans="1:3">
      <c r="A17" s="5" t="s">
        <v>400</v>
      </c>
    </row>
    <row r="18" spans="1:3">
      <c r="A18" s="3" t="s">
        <v>1066</v>
      </c>
      <c r="B18" s="9" t="n">
        <v>1.6298</v>
      </c>
      <c r="C18" s="9" t="n">
        <v>1.629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9"/>
  </cols>
  <sheetData>
    <row r="1" spans="1:2">
      <c r="A1" s="1" t="s">
        <v>1067</v>
      </c>
      <c r="B1" s="2" t="s">
        <v>1</v>
      </c>
    </row>
    <row r="2" spans="1:2">
      <c r="B2" s="2" t="s">
        <v>1068</v>
      </c>
    </row>
    <row r="3" spans="1:2">
      <c r="A3" s="5" t="s">
        <v>1069</v>
      </c>
    </row>
    <row r="4" spans="1:2">
      <c r="A4" s="3" t="s">
        <v>1070</v>
      </c>
      <c r="B4" s="4" t="n">
        <v>3</v>
      </c>
    </row>
    <row r="5" spans="1:2">
      <c r="A5" s="3" t="s">
        <v>890</v>
      </c>
    </row>
    <row r="6" spans="1:2">
      <c r="A6" s="5" t="s">
        <v>1069</v>
      </c>
    </row>
    <row r="7" spans="1:2">
      <c r="A7" s="3" t="s">
        <v>1071</v>
      </c>
      <c r="B7" s="4" t="n">
        <v>5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2</v>
      </c>
      <c r="B1" s="2" t="s">
        <v>57</v>
      </c>
      <c r="D1" s="2" t="s">
        <v>1</v>
      </c>
    </row>
    <row r="2" spans="1:5">
      <c r="B2" s="2" t="s">
        <v>2</v>
      </c>
      <c r="C2" s="2" t="s">
        <v>58</v>
      </c>
      <c r="D2" s="2" t="s">
        <v>2</v>
      </c>
      <c r="E2" s="2" t="s">
        <v>58</v>
      </c>
    </row>
    <row r="3" spans="1:5">
      <c r="A3" s="5" t="s">
        <v>1073</v>
      </c>
    </row>
    <row r="4" spans="1:5">
      <c r="A4" s="3" t="s">
        <v>68</v>
      </c>
      <c r="B4" s="6" t="n">
        <v>145613</v>
      </c>
      <c r="C4" s="6" t="n">
        <v>141403</v>
      </c>
      <c r="D4" s="6" t="n">
        <v>290702</v>
      </c>
      <c r="E4" s="6" t="n">
        <v>281075</v>
      </c>
    </row>
    <row r="5" spans="1:5">
      <c r="A5" s="3" t="s">
        <v>69</v>
      </c>
      <c r="B5" s="4" t="n">
        <v>-3870</v>
      </c>
      <c r="C5" s="4" t="n">
        <v>-6020</v>
      </c>
      <c r="D5" s="4" t="n">
        <v>-9550</v>
      </c>
      <c r="E5" s="4" t="n">
        <v>-11970</v>
      </c>
    </row>
    <row r="6" spans="1:5">
      <c r="A6" s="3" t="s">
        <v>70</v>
      </c>
      <c r="B6" s="4" t="n">
        <v>141743</v>
      </c>
      <c r="C6" s="4" t="n">
        <v>135383</v>
      </c>
      <c r="D6" s="4" t="n">
        <v>281152</v>
      </c>
      <c r="E6" s="4" t="n">
        <v>269105</v>
      </c>
    </row>
    <row r="7" spans="1:5">
      <c r="A7" s="3" t="s">
        <v>71</v>
      </c>
      <c r="B7" s="4" t="n">
        <v>48773</v>
      </c>
      <c r="C7" s="4" t="n">
        <v>49797</v>
      </c>
      <c r="D7" s="4" t="n">
        <v>95845</v>
      </c>
      <c r="E7" s="4" t="n">
        <v>98497</v>
      </c>
    </row>
    <row r="8" spans="1:5">
      <c r="A8" s="3" t="s">
        <v>79</v>
      </c>
      <c r="B8" s="4" t="n">
        <v>-93290</v>
      </c>
      <c r="C8" s="4" t="n">
        <v>-91865</v>
      </c>
      <c r="D8" s="4" t="n">
        <v>-185913</v>
      </c>
      <c r="E8" s="4" t="n">
        <v>-182452</v>
      </c>
    </row>
    <row r="9" spans="1:5">
      <c r="A9" s="3" t="s">
        <v>88</v>
      </c>
      <c r="B9" s="4" t="n">
        <v>97226</v>
      </c>
      <c r="C9" s="4" t="n">
        <v>93315</v>
      </c>
      <c r="D9" s="4" t="n">
        <v>191084</v>
      </c>
      <c r="E9" s="4" t="n">
        <v>185150</v>
      </c>
    </row>
    <row r="10" spans="1:5">
      <c r="A10" s="3" t="s">
        <v>1074</v>
      </c>
      <c r="B10" s="4" t="n">
        <v>-24793</v>
      </c>
      <c r="C10" s="4" t="n">
        <v>-24262</v>
      </c>
      <c r="D10" s="4" t="n">
        <v>-48727</v>
      </c>
      <c r="E10" s="4" t="n">
        <v>-48139</v>
      </c>
    </row>
    <row r="11" spans="1:5">
      <c r="A11" s="3" t="s">
        <v>90</v>
      </c>
      <c r="B11" s="4" t="n">
        <v>72433</v>
      </c>
      <c r="C11" s="4" t="n">
        <v>69053</v>
      </c>
      <c r="D11" s="4" t="n">
        <v>142357</v>
      </c>
      <c r="E11" s="4" t="n">
        <v>137011</v>
      </c>
    </row>
    <row r="12" spans="1:5">
      <c r="A12" s="3" t="s">
        <v>890</v>
      </c>
    </row>
    <row r="13" spans="1:5">
      <c r="A13" s="5" t="s">
        <v>1073</v>
      </c>
    </row>
    <row r="14" spans="1:5">
      <c r="A14" s="3" t="s">
        <v>68</v>
      </c>
      <c r="B14" s="4" t="n">
        <v>114127</v>
      </c>
      <c r="C14" s="4" t="n">
        <v>111273</v>
      </c>
      <c r="D14" s="4" t="n">
        <v>228030</v>
      </c>
      <c r="E14" s="4" t="n">
        <v>220927</v>
      </c>
    </row>
    <row r="15" spans="1:5">
      <c r="A15" s="3" t="s">
        <v>69</v>
      </c>
      <c r="B15" s="4" t="n">
        <v>-1752</v>
      </c>
      <c r="C15" s="4" t="n">
        <v>-2376</v>
      </c>
      <c r="D15" s="4" t="n">
        <v>-4324</v>
      </c>
      <c r="E15" s="4" t="n">
        <v>-4724</v>
      </c>
    </row>
    <row r="16" spans="1:5">
      <c r="A16" s="3" t="s">
        <v>70</v>
      </c>
      <c r="B16" s="4" t="n">
        <v>112375</v>
      </c>
      <c r="C16" s="4" t="n">
        <v>108897</v>
      </c>
      <c r="D16" s="4" t="n">
        <v>223706</v>
      </c>
      <c r="E16" s="4" t="n">
        <v>216203</v>
      </c>
    </row>
    <row r="17" spans="1:5">
      <c r="A17" s="3" t="s">
        <v>71</v>
      </c>
      <c r="B17" s="4" t="n">
        <v>23682</v>
      </c>
      <c r="C17" s="4" t="n">
        <v>22158</v>
      </c>
      <c r="D17" s="4" t="n">
        <v>47858</v>
      </c>
      <c r="E17" s="4" t="n">
        <v>44890</v>
      </c>
    </row>
    <row r="18" spans="1:5">
      <c r="A18" s="3" t="s">
        <v>79</v>
      </c>
      <c r="B18" s="4" t="n">
        <v>-59492</v>
      </c>
      <c r="C18" s="4" t="n">
        <v>-55584</v>
      </c>
      <c r="D18" s="4" t="n">
        <v>-116658</v>
      </c>
      <c r="E18" s="4" t="n">
        <v>-112045</v>
      </c>
    </row>
    <row r="19" spans="1:5">
      <c r="A19" s="3" t="s">
        <v>88</v>
      </c>
      <c r="B19" s="4" t="n">
        <v>76565</v>
      </c>
      <c r="C19" s="4" t="n">
        <v>75471</v>
      </c>
      <c r="D19" s="4" t="n">
        <v>154906</v>
      </c>
      <c r="E19" s="4" t="n">
        <v>149048</v>
      </c>
    </row>
    <row r="20" spans="1:5">
      <c r="A20" s="3" t="s">
        <v>1074</v>
      </c>
      <c r="B20" s="4" t="n">
        <v>-19470</v>
      </c>
      <c r="C20" s="4" t="n">
        <v>-19634</v>
      </c>
      <c r="D20" s="4" t="n">
        <v>-39397</v>
      </c>
      <c r="E20" s="4" t="n">
        <v>-38841</v>
      </c>
    </row>
    <row r="21" spans="1:5">
      <c r="A21" s="3" t="s">
        <v>90</v>
      </c>
      <c r="B21" s="4" t="n">
        <v>57095</v>
      </c>
      <c r="C21" s="4" t="n">
        <v>55837</v>
      </c>
      <c r="D21" s="4" t="n">
        <v>115509</v>
      </c>
      <c r="E21" s="4" t="n">
        <v>110207</v>
      </c>
    </row>
    <row r="22" spans="1:5">
      <c r="A22" s="3" t="s">
        <v>891</v>
      </c>
    </row>
    <row r="23" spans="1:5">
      <c r="A23" s="5" t="s">
        <v>1073</v>
      </c>
    </row>
    <row r="24" spans="1:5">
      <c r="A24" s="3" t="s">
        <v>68</v>
      </c>
      <c r="B24" s="4" t="n">
        <v>28581</v>
      </c>
      <c r="C24" s="4" t="n">
        <v>28802</v>
      </c>
      <c r="D24" s="4" t="n">
        <v>56561</v>
      </c>
      <c r="E24" s="4" t="n">
        <v>56681</v>
      </c>
    </row>
    <row r="25" spans="1:5">
      <c r="A25" s="3" t="s">
        <v>69</v>
      </c>
      <c r="B25" s="4" t="n">
        <v>-2118</v>
      </c>
      <c r="C25" s="4" t="n">
        <v>-3644</v>
      </c>
      <c r="D25" s="4" t="n">
        <v>-5226</v>
      </c>
      <c r="E25" s="4" t="n">
        <v>-7246</v>
      </c>
    </row>
    <row r="26" spans="1:5">
      <c r="A26" s="3" t="s">
        <v>70</v>
      </c>
      <c r="B26" s="4" t="n">
        <v>26463</v>
      </c>
      <c r="C26" s="4" t="n">
        <v>25158</v>
      </c>
      <c r="D26" s="4" t="n">
        <v>51335</v>
      </c>
      <c r="E26" s="4" t="n">
        <v>49435</v>
      </c>
    </row>
    <row r="27" spans="1:5">
      <c r="A27" s="3" t="s">
        <v>71</v>
      </c>
      <c r="B27" s="4" t="n">
        <v>18418</v>
      </c>
      <c r="C27" s="4" t="n">
        <v>21463</v>
      </c>
      <c r="D27" s="4" t="n">
        <v>36499</v>
      </c>
      <c r="E27" s="4" t="n">
        <v>41463</v>
      </c>
    </row>
    <row r="28" spans="1:5">
      <c r="A28" s="3" t="s">
        <v>79</v>
      </c>
      <c r="B28" s="4" t="n">
        <v>-19741</v>
      </c>
      <c r="C28" s="4" t="n">
        <v>-21196</v>
      </c>
      <c r="D28" s="4" t="n">
        <v>-39226</v>
      </c>
      <c r="E28" s="4" t="n">
        <v>-40844</v>
      </c>
    </row>
    <row r="29" spans="1:5">
      <c r="A29" s="3" t="s">
        <v>88</v>
      </c>
      <c r="B29" s="4" t="n">
        <v>25140</v>
      </c>
      <c r="C29" s="4" t="n">
        <v>25425</v>
      </c>
      <c r="D29" s="4" t="n">
        <v>48608</v>
      </c>
      <c r="E29" s="4" t="n">
        <v>50054</v>
      </c>
    </row>
    <row r="30" spans="1:5">
      <c r="A30" s="3" t="s">
        <v>1074</v>
      </c>
      <c r="B30" s="4" t="n">
        <v>-6456</v>
      </c>
      <c r="C30" s="4" t="n">
        <v>-6566</v>
      </c>
      <c r="D30" s="4" t="n">
        <v>-12497</v>
      </c>
      <c r="E30" s="4" t="n">
        <v>-12894</v>
      </c>
    </row>
    <row r="31" spans="1:5">
      <c r="A31" s="3" t="s">
        <v>90</v>
      </c>
      <c r="B31" s="4" t="n">
        <v>18684</v>
      </c>
      <c r="C31" s="4" t="n">
        <v>18859</v>
      </c>
      <c r="D31" s="4" t="n">
        <v>36111</v>
      </c>
      <c r="E31" s="4" t="n">
        <v>37160</v>
      </c>
    </row>
    <row r="32" spans="1:5">
      <c r="A32" s="3" t="s">
        <v>892</v>
      </c>
    </row>
    <row r="33" spans="1:5">
      <c r="A33" s="5" t="s">
        <v>1073</v>
      </c>
    </row>
    <row r="34" spans="1:5">
      <c r="A34" s="3" t="s">
        <v>68</v>
      </c>
      <c r="B34" s="4" t="n">
        <v>2905</v>
      </c>
      <c r="C34" s="4" t="n">
        <v>1328</v>
      </c>
      <c r="D34" s="4" t="n">
        <v>6111</v>
      </c>
      <c r="E34" s="4" t="n">
        <v>3467</v>
      </c>
    </row>
    <row r="35" spans="1:5">
      <c r="A35" s="3" t="s">
        <v>70</v>
      </c>
      <c r="B35" s="4" t="n">
        <v>2905</v>
      </c>
      <c r="C35" s="4" t="n">
        <v>1328</v>
      </c>
      <c r="D35" s="4" t="n">
        <v>6111</v>
      </c>
      <c r="E35" s="4" t="n">
        <v>3467</v>
      </c>
    </row>
    <row r="36" spans="1:5">
      <c r="A36" s="3" t="s">
        <v>71</v>
      </c>
      <c r="B36" s="4" t="n">
        <v>6673</v>
      </c>
      <c r="C36" s="4" t="n">
        <v>6176</v>
      </c>
      <c r="D36" s="4" t="n">
        <v>11488</v>
      </c>
      <c r="E36" s="4" t="n">
        <v>12144</v>
      </c>
    </row>
    <row r="37" spans="1:5">
      <c r="A37" s="3" t="s">
        <v>79</v>
      </c>
      <c r="B37" s="4" t="n">
        <v>-14057</v>
      </c>
      <c r="C37" s="4" t="n">
        <v>-15085</v>
      </c>
      <c r="D37" s="4" t="n">
        <v>-30029</v>
      </c>
      <c r="E37" s="4" t="n">
        <v>-29563</v>
      </c>
    </row>
    <row r="38" spans="1:5">
      <c r="A38" s="3" t="s">
        <v>88</v>
      </c>
      <c r="B38" s="4" t="n">
        <v>-4479</v>
      </c>
      <c r="C38" s="4" t="n">
        <v>-7581</v>
      </c>
      <c r="D38" s="4" t="n">
        <v>-12430</v>
      </c>
      <c r="E38" s="4" t="n">
        <v>-13952</v>
      </c>
    </row>
    <row r="39" spans="1:5">
      <c r="A39" s="3" t="s">
        <v>1074</v>
      </c>
      <c r="B39" s="4" t="n">
        <v>1133</v>
      </c>
      <c r="C39" s="4" t="n">
        <v>1938</v>
      </c>
      <c r="D39" s="4" t="n">
        <v>3167</v>
      </c>
      <c r="E39" s="4" t="n">
        <v>3596</v>
      </c>
    </row>
    <row r="40" spans="1:5">
      <c r="A40" s="3" t="s">
        <v>90</v>
      </c>
      <c r="B40" s="6" t="n">
        <v>-3346</v>
      </c>
      <c r="C40" s="6" t="n">
        <v>-5643</v>
      </c>
      <c r="D40" s="6" t="n">
        <v>-9263</v>
      </c>
      <c r="E40" s="6" t="n">
        <v>-10356</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65</v>
      </c>
      <c r="B1" s="2" t="s">
        <v>1</v>
      </c>
    </row>
    <row r="2" spans="1:2">
      <c r="B2" s="2" t="s">
        <v>2</v>
      </c>
    </row>
    <row r="3" spans="1:2">
      <c r="A3" s="3" t="s">
        <v>65</v>
      </c>
      <c r="B3" s="3"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3</v>
      </c>
      <c r="B3" s="3"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5</v>
      </c>
      <c r="B3" s="3"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7</v>
      </c>
      <c r="B3" s="3"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39</v>
      </c>
      <c r="B3" s="3"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5" t="s">
        <v>59</v>
      </c>
    </row>
    <row r="4" spans="1:5">
      <c r="A4" s="3" t="s">
        <v>60</v>
      </c>
      <c r="B4" s="6" t="n">
        <v>146883</v>
      </c>
      <c r="C4" s="6" t="n">
        <v>130283</v>
      </c>
      <c r="D4" s="6" t="n">
        <v>291289</v>
      </c>
      <c r="E4" s="6" t="n">
        <v>253834</v>
      </c>
    </row>
    <row r="5" spans="1:5">
      <c r="A5" s="3" t="s">
        <v>61</v>
      </c>
      <c r="B5" s="4" t="n">
        <v>24784</v>
      </c>
      <c r="C5" s="4" t="n">
        <v>27397</v>
      </c>
      <c r="D5" s="4" t="n">
        <v>49270</v>
      </c>
      <c r="E5" s="4" t="n">
        <v>56390</v>
      </c>
    </row>
    <row r="6" spans="1:5">
      <c r="A6" s="3" t="s">
        <v>62</v>
      </c>
      <c r="B6" s="4" t="n">
        <v>2151</v>
      </c>
      <c r="C6" s="4" t="n">
        <v>1339</v>
      </c>
      <c r="D6" s="4" t="n">
        <v>5820</v>
      </c>
      <c r="E6" s="4" t="n">
        <v>3731</v>
      </c>
    </row>
    <row r="7" spans="1:5">
      <c r="A7" s="3" t="s">
        <v>63</v>
      </c>
      <c r="B7" s="4" t="n">
        <v>173818</v>
      </c>
      <c r="C7" s="4" t="n">
        <v>159019</v>
      </c>
      <c r="D7" s="4" t="n">
        <v>346379</v>
      </c>
      <c r="E7" s="4" t="n">
        <v>313955</v>
      </c>
    </row>
    <row r="8" spans="1:5">
      <c r="A8" s="5" t="s">
        <v>64</v>
      </c>
    </row>
    <row r="9" spans="1:5">
      <c r="A9" s="3" t="s">
        <v>65</v>
      </c>
      <c r="B9" s="4" t="n">
        <v>23693</v>
      </c>
      <c r="C9" s="4" t="n">
        <v>17355</v>
      </c>
      <c r="D9" s="4" t="n">
        <v>46890</v>
      </c>
      <c r="E9" s="4" t="n">
        <v>32619</v>
      </c>
    </row>
    <row r="10" spans="1:5">
      <c r="A10" s="3" t="s">
        <v>66</v>
      </c>
      <c r="B10" s="4" t="n">
        <v>4512</v>
      </c>
      <c r="C10" s="4" t="n">
        <v>261</v>
      </c>
      <c r="D10" s="4" t="n">
        <v>8787</v>
      </c>
      <c r="E10" s="4" t="n">
        <v>261</v>
      </c>
    </row>
    <row r="11" spans="1:5">
      <c r="A11" s="3" t="s">
        <v>67</v>
      </c>
      <c r="B11" s="4" t="n">
        <v>28205</v>
      </c>
      <c r="C11" s="4" t="n">
        <v>17616</v>
      </c>
      <c r="D11" s="4" t="n">
        <v>55677</v>
      </c>
      <c r="E11" s="4" t="n">
        <v>32880</v>
      </c>
    </row>
    <row r="12" spans="1:5">
      <c r="A12" s="3" t="s">
        <v>68</v>
      </c>
      <c r="B12" s="4" t="n">
        <v>145613</v>
      </c>
      <c r="C12" s="4" t="n">
        <v>141403</v>
      </c>
      <c r="D12" s="4" t="n">
        <v>290702</v>
      </c>
      <c r="E12" s="4" t="n">
        <v>281075</v>
      </c>
    </row>
    <row r="13" spans="1:5">
      <c r="A13" s="3" t="s">
        <v>69</v>
      </c>
      <c r="B13" s="4" t="n">
        <v>3870</v>
      </c>
      <c r="C13" s="4" t="n">
        <v>6020</v>
      </c>
      <c r="D13" s="4" t="n">
        <v>9550</v>
      </c>
      <c r="E13" s="4" t="n">
        <v>11970</v>
      </c>
    </row>
    <row r="14" spans="1:5">
      <c r="A14" s="3" t="s">
        <v>70</v>
      </c>
      <c r="B14" s="4" t="n">
        <v>141743</v>
      </c>
      <c r="C14" s="4" t="n">
        <v>135383</v>
      </c>
      <c r="D14" s="4" t="n">
        <v>281152</v>
      </c>
      <c r="E14" s="4" t="n">
        <v>269105</v>
      </c>
    </row>
    <row r="15" spans="1:5">
      <c r="A15" s="5" t="s">
        <v>71</v>
      </c>
    </row>
    <row r="16" spans="1:5">
      <c r="A16" s="3" t="s">
        <v>72</v>
      </c>
      <c r="B16" s="4" t="n">
        <v>8123</v>
      </c>
      <c r="C16" s="4" t="n">
        <v>7721</v>
      </c>
      <c r="D16" s="4" t="n">
        <v>16183</v>
      </c>
      <c r="E16" s="4" t="n">
        <v>15676</v>
      </c>
    </row>
    <row r="17" spans="1:5">
      <c r="A17" s="3" t="s">
        <v>73</v>
      </c>
      <c r="B17" s="4" t="n">
        <v>16629</v>
      </c>
      <c r="C17" s="4" t="n">
        <v>16929</v>
      </c>
      <c r="D17" s="4" t="n">
        <v>33284</v>
      </c>
      <c r="E17" s="4" t="n">
        <v>32426</v>
      </c>
    </row>
    <row r="18" spans="1:5">
      <c r="A18" s="3" t="s">
        <v>74</v>
      </c>
      <c r="B18" s="4" t="n">
        <v>9403</v>
      </c>
      <c r="C18" s="4" t="n">
        <v>9633</v>
      </c>
      <c r="D18" s="4" t="n">
        <v>18532</v>
      </c>
      <c r="E18" s="4" t="n">
        <v>18975</v>
      </c>
    </row>
    <row r="19" spans="1:5">
      <c r="A19" s="3" t="s">
        <v>75</v>
      </c>
      <c r="B19" s="4" t="n">
        <v>8931</v>
      </c>
      <c r="C19" s="4" t="n">
        <v>7711</v>
      </c>
      <c r="D19" s="4" t="n">
        <v>17549</v>
      </c>
      <c r="E19" s="4" t="n">
        <v>15942</v>
      </c>
    </row>
    <row r="20" spans="1:5">
      <c r="A20" s="3" t="s">
        <v>76</v>
      </c>
      <c r="B20" s="4" t="n">
        <v>3390</v>
      </c>
      <c r="C20" s="4" t="n">
        <v>2395</v>
      </c>
      <c r="D20" s="4" t="n">
        <v>7203</v>
      </c>
      <c r="E20" s="4" t="n">
        <v>4439</v>
      </c>
    </row>
    <row r="21" spans="1:5">
      <c r="A21" s="3" t="s">
        <v>77</v>
      </c>
      <c r="B21" s="4" t="n">
        <v>21</v>
      </c>
      <c r="D21" s="4" t="n">
        <v>-2592</v>
      </c>
    </row>
    <row r="22" spans="1:5">
      <c r="A22" s="3" t="s">
        <v>62</v>
      </c>
      <c r="B22" s="4" t="n">
        <v>2276</v>
      </c>
      <c r="C22" s="4" t="n">
        <v>5408</v>
      </c>
      <c r="D22" s="4" t="n">
        <v>5686</v>
      </c>
      <c r="E22" s="4" t="n">
        <v>11039</v>
      </c>
    </row>
    <row r="23" spans="1:5">
      <c r="A23" s="3" t="s">
        <v>78</v>
      </c>
      <c r="B23" s="4" t="n">
        <v>48773</v>
      </c>
      <c r="C23" s="4" t="n">
        <v>49797</v>
      </c>
      <c r="D23" s="4" t="n">
        <v>95845</v>
      </c>
      <c r="E23" s="4" t="n">
        <v>98497</v>
      </c>
    </row>
    <row r="24" spans="1:5">
      <c r="A24" s="5" t="s">
        <v>79</v>
      </c>
    </row>
    <row r="25" spans="1:5">
      <c r="A25" s="3" t="s">
        <v>80</v>
      </c>
      <c r="B25" s="4" t="n">
        <v>42185</v>
      </c>
      <c r="C25" s="4" t="n">
        <v>41636</v>
      </c>
      <c r="D25" s="4" t="n">
        <v>87045</v>
      </c>
      <c r="E25" s="4" t="n">
        <v>83796</v>
      </c>
    </row>
    <row r="26" spans="1:5">
      <c r="A26" s="3" t="s">
        <v>81</v>
      </c>
      <c r="B26" s="4" t="n">
        <v>14303</v>
      </c>
      <c r="C26" s="4" t="n">
        <v>13005</v>
      </c>
      <c r="D26" s="4" t="n">
        <v>27948</v>
      </c>
      <c r="E26" s="4" t="n">
        <v>25292</v>
      </c>
    </row>
    <row r="27" spans="1:5">
      <c r="A27" s="3" t="s">
        <v>82</v>
      </c>
      <c r="B27" s="4" t="n">
        <v>7286</v>
      </c>
      <c r="C27" s="4" t="n">
        <v>6908</v>
      </c>
      <c r="D27" s="4" t="n">
        <v>14272</v>
      </c>
      <c r="E27" s="4" t="n">
        <v>13392</v>
      </c>
    </row>
    <row r="28" spans="1:5">
      <c r="A28" s="3" t="s">
        <v>83</v>
      </c>
      <c r="B28" s="4" t="n">
        <v>4544</v>
      </c>
      <c r="C28" s="4" t="n">
        <v>4335</v>
      </c>
      <c r="D28" s="4" t="n">
        <v>8828</v>
      </c>
      <c r="E28" s="4" t="n">
        <v>8923</v>
      </c>
    </row>
    <row r="29" spans="1:5">
      <c r="A29" s="3" t="s">
        <v>84</v>
      </c>
      <c r="B29" s="4" t="n">
        <v>2149</v>
      </c>
      <c r="C29" s="4" t="n">
        <v>4225</v>
      </c>
      <c r="D29" s="4" t="n">
        <v>3596</v>
      </c>
      <c r="E29" s="4" t="n">
        <v>8198</v>
      </c>
    </row>
    <row r="30" spans="1:5">
      <c r="A30" s="3" t="s">
        <v>85</v>
      </c>
      <c r="B30" s="4" t="n">
        <v>1980</v>
      </c>
      <c r="C30" s="4" t="n">
        <v>1115</v>
      </c>
      <c r="D30" s="4" t="n">
        <v>3946</v>
      </c>
      <c r="E30" s="4" t="n">
        <v>2066</v>
      </c>
    </row>
    <row r="31" spans="1:5">
      <c r="A31" s="3" t="s">
        <v>86</v>
      </c>
      <c r="B31" s="4" t="n">
        <v>7664</v>
      </c>
      <c r="C31" s="4" t="n">
        <v>6359</v>
      </c>
      <c r="D31" s="4" t="n">
        <v>14396</v>
      </c>
      <c r="E31" s="4" t="n">
        <v>12077</v>
      </c>
    </row>
    <row r="32" spans="1:5">
      <c r="A32" s="3" t="s">
        <v>62</v>
      </c>
      <c r="B32" s="4" t="n">
        <v>13179</v>
      </c>
      <c r="C32" s="4" t="n">
        <v>14282</v>
      </c>
      <c r="D32" s="4" t="n">
        <v>25882</v>
      </c>
      <c r="E32" s="4" t="n">
        <v>28708</v>
      </c>
    </row>
    <row r="33" spans="1:5">
      <c r="A33" s="3" t="s">
        <v>87</v>
      </c>
      <c r="B33" s="4" t="n">
        <v>93290</v>
      </c>
      <c r="C33" s="4" t="n">
        <v>91865</v>
      </c>
      <c r="D33" s="4" t="n">
        <v>185913</v>
      </c>
      <c r="E33" s="4" t="n">
        <v>182452</v>
      </c>
    </row>
    <row r="34" spans="1:5">
      <c r="A34" s="3" t="s">
        <v>88</v>
      </c>
      <c r="B34" s="4" t="n">
        <v>97226</v>
      </c>
      <c r="C34" s="4" t="n">
        <v>93315</v>
      </c>
      <c r="D34" s="4" t="n">
        <v>191084</v>
      </c>
      <c r="E34" s="4" t="n">
        <v>185150</v>
      </c>
    </row>
    <row r="35" spans="1:5">
      <c r="A35" s="3" t="s">
        <v>89</v>
      </c>
      <c r="B35" s="4" t="n">
        <v>24793</v>
      </c>
      <c r="C35" s="4" t="n">
        <v>24262</v>
      </c>
      <c r="D35" s="4" t="n">
        <v>48727</v>
      </c>
      <c r="E35" s="4" t="n">
        <v>48139</v>
      </c>
    </row>
    <row r="36" spans="1:5">
      <c r="A36" s="3" t="s">
        <v>90</v>
      </c>
      <c r="B36" s="6" t="n">
        <v>72433</v>
      </c>
      <c r="C36" s="6" t="n">
        <v>69053</v>
      </c>
      <c r="D36" s="6" t="n">
        <v>142357</v>
      </c>
      <c r="E36" s="6" t="n">
        <v>137011</v>
      </c>
    </row>
    <row r="37" spans="1:5">
      <c r="A37" s="3" t="s">
        <v>91</v>
      </c>
      <c r="B37" s="7" t="n">
        <v>0.54</v>
      </c>
      <c r="C37" s="7" t="n">
        <v>0.5</v>
      </c>
      <c r="D37" s="7" t="n">
        <v>1.06</v>
      </c>
      <c r="E37" s="7" t="n">
        <v>0.99</v>
      </c>
    </row>
    <row r="38" spans="1:5">
      <c r="A38" s="3" t="s">
        <v>92</v>
      </c>
      <c r="B38" s="7" t="n">
        <v>0.54</v>
      </c>
      <c r="C38" s="7" t="n">
        <v>0.5</v>
      </c>
      <c r="D38" s="7" t="n">
        <v>1.06</v>
      </c>
      <c r="E38" s="7" t="n">
        <v>0.99</v>
      </c>
    </row>
    <row r="39" spans="1:5">
      <c r="A39" s="3" t="s">
        <v>93</v>
      </c>
      <c r="B39" s="4" t="n">
        <v>134420380</v>
      </c>
      <c r="C39" s="4" t="n">
        <v>137907063</v>
      </c>
      <c r="D39" s="4" t="n">
        <v>134655217</v>
      </c>
      <c r="E39" s="4" t="n">
        <v>138749209</v>
      </c>
    </row>
    <row r="40" spans="1:5">
      <c r="A40" s="3" t="s">
        <v>94</v>
      </c>
      <c r="B40" s="4" t="n">
        <v>134652008</v>
      </c>
      <c r="C40" s="4" t="n">
        <v>138065879</v>
      </c>
      <c r="D40" s="4" t="n">
        <v>134924331</v>
      </c>
      <c r="E40" s="4" t="n">
        <v>1388919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1</v>
      </c>
      <c r="B3" s="3"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3</v>
      </c>
      <c r="B3" s="3"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5" t="s">
        <v>245</v>
      </c>
    </row>
    <row r="4" spans="1:2">
      <c r="A4" s="3" t="s">
        <v>245</v>
      </c>
      <c r="B4"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47</v>
      </c>
      <c r="B1" s="2" t="s">
        <v>1</v>
      </c>
    </row>
    <row r="2" spans="1:2">
      <c r="B2" s="2" t="s">
        <v>2</v>
      </c>
    </row>
    <row r="3" spans="1:2">
      <c r="A3" s="3" t="s">
        <v>247</v>
      </c>
      <c r="B3" s="3"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49</v>
      </c>
      <c r="B1" s="2" t="s">
        <v>1</v>
      </c>
    </row>
    <row r="2" spans="1:2">
      <c r="B2" s="2" t="s">
        <v>2</v>
      </c>
    </row>
    <row r="3" spans="1:2">
      <c r="A3" s="3" t="s">
        <v>249</v>
      </c>
      <c r="B3" s="3"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51</v>
      </c>
      <c r="B1" s="2" t="s">
        <v>1</v>
      </c>
    </row>
    <row r="2" spans="1:2">
      <c r="B2" s="2" t="s">
        <v>2</v>
      </c>
    </row>
    <row r="3" spans="1:2">
      <c r="A3" s="3" t="s">
        <v>251</v>
      </c>
      <c r="B3"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53</v>
      </c>
      <c r="B1" s="2" t="s">
        <v>1</v>
      </c>
    </row>
    <row r="2" spans="1:2">
      <c r="B2" s="2" t="s">
        <v>2</v>
      </c>
    </row>
    <row r="3" spans="1:2">
      <c r="A3" s="3" t="s">
        <v>253</v>
      </c>
      <c r="B3" s="3"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5</v>
      </c>
      <c r="B3" s="3"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20</v>
      </c>
      <c r="B3" s="3" t="s">
        <v>220</v>
      </c>
    </row>
    <row r="4" spans="1:2">
      <c r="A4" s="3" t="s">
        <v>258</v>
      </c>
      <c r="B4" s="3" t="s">
        <v>259</v>
      </c>
    </row>
    <row r="5" spans="1:2">
      <c r="A5" s="3" t="s">
        <v>260</v>
      </c>
      <c r="B5" s="3" t="s">
        <v>261</v>
      </c>
    </row>
    <row r="6" spans="1:2">
      <c r="A6" s="3" t="s">
        <v>262</v>
      </c>
      <c r="B6" s="3"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c r="B3" s="3" t="s">
        <v>266</v>
      </c>
    </row>
    <row r="4" spans="1:2">
      <c r="A4" s="3" t="s">
        <v>267</v>
      </c>
      <c r="B4" s="3" t="s">
        <v>268</v>
      </c>
    </row>
    <row r="5" spans="1:2">
      <c r="A5" s="3" t="s">
        <v>269</v>
      </c>
      <c r="B5" s="3"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5</v>
      </c>
      <c r="B1" s="2" t="s">
        <v>57</v>
      </c>
      <c r="D1" s="2" t="s">
        <v>1</v>
      </c>
    </row>
    <row r="2" spans="1:5">
      <c r="B2" s="2" t="s">
        <v>2</v>
      </c>
      <c r="C2" s="2" t="s">
        <v>58</v>
      </c>
      <c r="D2" s="2" t="s">
        <v>2</v>
      </c>
      <c r="E2" s="2" t="s">
        <v>58</v>
      </c>
    </row>
    <row r="3" spans="1:5">
      <c r="A3" s="3" t="s">
        <v>90</v>
      </c>
      <c r="B3" s="6" t="n">
        <v>72433000</v>
      </c>
      <c r="C3" s="6" t="n">
        <v>69053000</v>
      </c>
      <c r="D3" s="6" t="n">
        <v>142357000</v>
      </c>
      <c r="E3" s="6" t="n">
        <v>137011000</v>
      </c>
    </row>
    <row r="4" spans="1:5">
      <c r="A4" s="5" t="s">
        <v>96</v>
      </c>
    </row>
    <row r="5" spans="1:5">
      <c r="A5" s="3" t="s">
        <v>97</v>
      </c>
      <c r="B5" s="4" t="n">
        <v>-594000</v>
      </c>
      <c r="D5" s="4" t="n">
        <v>-594000</v>
      </c>
    </row>
    <row r="6" spans="1:5">
      <c r="A6" s="3" t="s">
        <v>98</v>
      </c>
      <c r="B6" s="4" t="n">
        <v>47364000</v>
      </c>
      <c r="C6" s="4" t="n">
        <v>-18039000</v>
      </c>
      <c r="D6" s="4" t="n">
        <v>100805000</v>
      </c>
      <c r="E6" s="4" t="n">
        <v>-66816000</v>
      </c>
    </row>
    <row r="7" spans="1:5">
      <c r="A7" s="3" t="s">
        <v>99</v>
      </c>
      <c r="C7" s="4" t="n">
        <v>313000</v>
      </c>
      <c r="E7" s="4" t="n">
        <v>857000</v>
      </c>
    </row>
    <row r="8" spans="1:5">
      <c r="A8" s="3" t="s">
        <v>100</v>
      </c>
      <c r="B8" s="4" t="n">
        <v>46770000</v>
      </c>
      <c r="C8" s="4" t="n">
        <v>-17726000</v>
      </c>
      <c r="D8" s="4" t="n">
        <v>100211000</v>
      </c>
      <c r="E8" s="4" t="n">
        <v>-65959000</v>
      </c>
    </row>
    <row r="9" spans="1:5">
      <c r="A9" s="3" t="s">
        <v>101</v>
      </c>
      <c r="B9" s="6" t="n">
        <v>119203000</v>
      </c>
      <c r="C9" s="6" t="n">
        <v>51327000</v>
      </c>
      <c r="D9" s="6" t="n">
        <v>242568000</v>
      </c>
      <c r="E9" s="6" t="n">
        <v>71052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72</v>
      </c>
      <c r="B3" s="3" t="s">
        <v>273</v>
      </c>
    </row>
    <row r="4" spans="1:2">
      <c r="A4" s="3" t="s">
        <v>274</v>
      </c>
      <c r="B4" s="3"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c r="B3" s="3" t="s">
        <v>278</v>
      </c>
    </row>
    <row r="4" spans="1:2">
      <c r="A4" s="3" t="s">
        <v>279</v>
      </c>
      <c r="B4" s="3" t="s">
        <v>280</v>
      </c>
    </row>
    <row r="5" spans="1:2">
      <c r="A5" s="3" t="s">
        <v>281</v>
      </c>
      <c r="B5" s="3" t="s">
        <v>282</v>
      </c>
    </row>
    <row r="6" spans="1:2">
      <c r="A6" s="3" t="s">
        <v>283</v>
      </c>
      <c r="B6" s="3" t="s">
        <v>284</v>
      </c>
    </row>
    <row r="7" spans="1:2">
      <c r="A7" s="3" t="s">
        <v>285</v>
      </c>
      <c r="B7" s="3" t="s">
        <v>286</v>
      </c>
    </row>
    <row r="8" spans="1:2">
      <c r="A8" s="3" t="s">
        <v>287</v>
      </c>
      <c r="B8" s="3" t="s">
        <v>288</v>
      </c>
    </row>
    <row r="9" spans="1:2">
      <c r="A9" s="3" t="s">
        <v>289</v>
      </c>
      <c r="B9" s="3" t="s">
        <v>290</v>
      </c>
    </row>
    <row r="10" spans="1:2">
      <c r="A10" s="3" t="s">
        <v>291</v>
      </c>
      <c r="B10" s="3" t="s">
        <v>292</v>
      </c>
    </row>
    <row r="11" spans="1:2">
      <c r="A11" s="3" t="s">
        <v>293</v>
      </c>
      <c r="B11" s="3"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c r="B3" s="3" t="s">
        <v>297</v>
      </c>
    </row>
    <row r="4" spans="1:2">
      <c r="A4" s="3" t="s">
        <v>298</v>
      </c>
      <c r="B4" s="3" t="s">
        <v>299</v>
      </c>
    </row>
    <row r="5" spans="1:2">
      <c r="A5" s="3" t="s">
        <v>300</v>
      </c>
      <c r="B5" s="3" t="s">
        <v>301</v>
      </c>
    </row>
    <row r="6" spans="1:2">
      <c r="A6" s="3" t="s">
        <v>302</v>
      </c>
      <c r="B6" s="3"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305</v>
      </c>
      <c r="B3" s="3"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308</v>
      </c>
      <c r="B3" s="3" t="s">
        <v>309</v>
      </c>
    </row>
    <row r="4" spans="1:2">
      <c r="A4" s="3" t="s">
        <v>310</v>
      </c>
      <c r="B4" s="3"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313</v>
      </c>
      <c r="B3" s="3"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316</v>
      </c>
      <c r="B3" s="3" t="s">
        <v>317</v>
      </c>
    </row>
    <row r="4" spans="1:2">
      <c r="A4" s="3" t="s">
        <v>318</v>
      </c>
      <c r="B4" s="3"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321</v>
      </c>
      <c r="B3" s="3" t="s">
        <v>322</v>
      </c>
    </row>
    <row r="4" spans="1:2">
      <c r="A4" s="3" t="s">
        <v>323</v>
      </c>
      <c r="B4" s="3"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326</v>
      </c>
      <c r="B3" s="3"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c r="B3" s="3" t="s">
        <v>330</v>
      </c>
    </row>
    <row r="4" spans="1:2">
      <c r="A4" s="3" t="s">
        <v>331</v>
      </c>
      <c r="B4" s="3" t="s">
        <v>332</v>
      </c>
    </row>
    <row r="5" spans="1:2">
      <c r="A5" s="3" t="s">
        <v>333</v>
      </c>
      <c r="B5" s="3" t="s">
        <v>334</v>
      </c>
    </row>
    <row r="6" spans="1:2">
      <c r="A6" s="3" t="s">
        <v>335</v>
      </c>
      <c r="B6" s="3" t="s">
        <v>336</v>
      </c>
    </row>
    <row r="7" spans="1:2">
      <c r="A7" s="3" t="s">
        <v>337</v>
      </c>
      <c r="B7" s="3"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103</v>
      </c>
    </row>
    <row r="2" spans="1:3">
      <c r="A2" s="5" t="s">
        <v>104</v>
      </c>
    </row>
    <row r="3" spans="1:3">
      <c r="A3" s="3" t="s">
        <v>105</v>
      </c>
      <c r="B3" s="6" t="n">
        <v>423802</v>
      </c>
      <c r="C3" s="6" t="n">
        <v>396836</v>
      </c>
    </row>
    <row r="4" spans="1:3">
      <c r="A4" s="3" t="s">
        <v>106</v>
      </c>
      <c r="B4" s="4" t="n">
        <v>259713</v>
      </c>
      <c r="C4" s="4" t="n">
        <v>606801</v>
      </c>
    </row>
    <row r="5" spans="1:3">
      <c r="A5" s="3" t="s">
        <v>107</v>
      </c>
      <c r="B5" s="4" t="n">
        <v>4395476</v>
      </c>
      <c r="C5" s="4" t="n">
        <v>4498342</v>
      </c>
    </row>
    <row r="6" spans="1:3">
      <c r="A6" s="3" t="s">
        <v>108</v>
      </c>
      <c r="B6" s="4" t="n">
        <v>215</v>
      </c>
      <c r="C6" s="4" t="n">
        <v>432</v>
      </c>
    </row>
    <row r="7" spans="1:3">
      <c r="A7" s="3" t="s">
        <v>109</v>
      </c>
      <c r="B7" s="4" t="n">
        <v>13264609</v>
      </c>
      <c r="C7" s="4" t="n">
        <v>13076191</v>
      </c>
    </row>
    <row r="8" spans="1:3">
      <c r="A8" s="3" t="s">
        <v>110</v>
      </c>
      <c r="B8" s="4" t="n">
        <v>138535</v>
      </c>
      <c r="C8" s="4" t="n">
        <v>141718</v>
      </c>
    </row>
    <row r="9" spans="1:3">
      <c r="A9" s="3" t="s">
        <v>111</v>
      </c>
      <c r="B9" s="4" t="n">
        <v>13126074</v>
      </c>
      <c r="C9" s="4" t="n">
        <v>12934473</v>
      </c>
    </row>
    <row r="10" spans="1:3">
      <c r="A10" s="3" t="s">
        <v>112</v>
      </c>
      <c r="B10" s="4" t="n">
        <v>313200</v>
      </c>
      <c r="C10" s="4" t="n">
        <v>304996</v>
      </c>
    </row>
    <row r="11" spans="1:3">
      <c r="A11" s="3" t="s">
        <v>113</v>
      </c>
      <c r="C11" s="4" t="n">
        <v>751</v>
      </c>
    </row>
    <row r="12" spans="1:3">
      <c r="A12" s="3" t="s">
        <v>114</v>
      </c>
      <c r="B12" s="4" t="n">
        <v>49205</v>
      </c>
      <c r="C12" s="4" t="n">
        <v>48920</v>
      </c>
    </row>
    <row r="13" spans="1:3">
      <c r="A13" s="3" t="s">
        <v>76</v>
      </c>
      <c r="B13" s="4" t="n">
        <v>450722</v>
      </c>
      <c r="C13" s="4" t="n">
        <v>446076</v>
      </c>
    </row>
    <row r="14" spans="1:3">
      <c r="A14" s="3" t="s">
        <v>115</v>
      </c>
      <c r="B14" s="4" t="n">
        <v>995492</v>
      </c>
      <c r="C14" s="4" t="n">
        <v>995492</v>
      </c>
    </row>
    <row r="15" spans="1:3">
      <c r="A15" s="3" t="s">
        <v>116</v>
      </c>
      <c r="B15" s="4" t="n">
        <v>14573</v>
      </c>
      <c r="C15" s="4" t="n">
        <v>16155</v>
      </c>
    </row>
    <row r="16" spans="1:3">
      <c r="A16" s="3" t="s">
        <v>117</v>
      </c>
      <c r="B16" s="4" t="n">
        <v>497895</v>
      </c>
      <c r="C16" s="4" t="n">
        <v>446404</v>
      </c>
    </row>
    <row r="17" spans="1:3">
      <c r="A17" s="3" t="s">
        <v>118</v>
      </c>
      <c r="B17" s="4" t="n">
        <v>20526367</v>
      </c>
      <c r="C17" s="4" t="n">
        <v>20695678</v>
      </c>
    </row>
    <row r="18" spans="1:3">
      <c r="A18" s="5" t="s">
        <v>119</v>
      </c>
    </row>
    <row r="19" spans="1:3">
      <c r="A19" s="3" t="s">
        <v>120</v>
      </c>
      <c r="B19" s="4" t="n">
        <v>11028921</v>
      </c>
      <c r="C19" s="4" t="n">
        <v>11142127</v>
      </c>
    </row>
    <row r="20" spans="1:3">
      <c r="A20" s="3" t="s">
        <v>121</v>
      </c>
      <c r="B20" s="4" t="n">
        <v>5763157</v>
      </c>
      <c r="C20" s="4" t="n">
        <v>6007941</v>
      </c>
    </row>
    <row r="21" spans="1:3">
      <c r="A21" s="3" t="s">
        <v>122</v>
      </c>
      <c r="B21" s="4" t="n">
        <v>16792078</v>
      </c>
      <c r="C21" s="4" t="n">
        <v>17150068</v>
      </c>
    </row>
    <row r="22" spans="1:3">
      <c r="A22" s="3" t="s">
        <v>123</v>
      </c>
      <c r="B22" s="4" t="n">
        <v>200000</v>
      </c>
    </row>
    <row r="23" spans="1:3">
      <c r="A23" s="3" t="s">
        <v>124</v>
      </c>
      <c r="B23" s="4" t="n">
        <v>400028</v>
      </c>
      <c r="C23" s="4" t="n">
        <v>600026</v>
      </c>
    </row>
    <row r="24" spans="1:3">
      <c r="A24" s="3" t="s">
        <v>125</v>
      </c>
      <c r="B24" s="4" t="n">
        <v>128610</v>
      </c>
      <c r="C24" s="4" t="n">
        <v>127909</v>
      </c>
    </row>
    <row r="25" spans="1:3">
      <c r="A25" s="3" t="s">
        <v>126</v>
      </c>
      <c r="B25" s="4" t="n">
        <v>346210</v>
      </c>
      <c r="C25" s="4" t="n">
        <v>292836</v>
      </c>
    </row>
    <row r="26" spans="1:3">
      <c r="A26" s="3" t="s">
        <v>127</v>
      </c>
      <c r="B26" s="4" t="n">
        <v>17866926</v>
      </c>
      <c r="C26" s="4" t="n">
        <v>18170839</v>
      </c>
    </row>
    <row r="27" spans="1:3">
      <c r="A27" s="3" t="s">
        <v>128</v>
      </c>
      <c r="B27" s="3" t="s">
        <v>129</v>
      </c>
      <c r="C27" s="3" t="s">
        <v>129</v>
      </c>
    </row>
    <row r="28" spans="1:3">
      <c r="A28" s="5" t="s">
        <v>130</v>
      </c>
    </row>
    <row r="29" spans="1:3">
      <c r="A29" s="3" t="s">
        <v>131</v>
      </c>
      <c r="B29" s="4" t="n">
        <v>1399</v>
      </c>
      <c r="C29" s="4" t="n">
        <v>1397</v>
      </c>
    </row>
    <row r="30" spans="1:3">
      <c r="A30" s="3" t="s">
        <v>132</v>
      </c>
      <c r="B30" s="4" t="n">
        <v>2499946</v>
      </c>
      <c r="C30" s="4" t="n">
        <v>2495853</v>
      </c>
    </row>
    <row r="31" spans="1:3">
      <c r="A31" s="3" t="s">
        <v>133</v>
      </c>
      <c r="B31" s="4" t="n">
        <v>363748</v>
      </c>
      <c r="C31" s="4" t="n">
        <v>291919</v>
      </c>
    </row>
    <row r="32" spans="1:3">
      <c r="A32" s="3" t="s">
        <v>134</v>
      </c>
      <c r="B32" s="4" t="n">
        <v>-31984</v>
      </c>
      <c r="C32" s="4" t="n">
        <v>-132195</v>
      </c>
    </row>
    <row r="33" spans="1:3">
      <c r="A33" s="3" t="s">
        <v>135</v>
      </c>
      <c r="B33" s="4" t="n">
        <v>-173668</v>
      </c>
      <c r="C33" s="4" t="n">
        <v>-132135</v>
      </c>
    </row>
    <row r="34" spans="1:3">
      <c r="A34" s="3" t="s">
        <v>136</v>
      </c>
      <c r="B34" s="4" t="n">
        <v>2659441</v>
      </c>
      <c r="C34" s="4" t="n">
        <v>2524839</v>
      </c>
    </row>
    <row r="35" spans="1:3">
      <c r="A35" s="3" t="s">
        <v>137</v>
      </c>
      <c r="B35" s="6" t="n">
        <v>20526367</v>
      </c>
      <c r="C35" s="6" t="n">
        <v>206956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v>
      </c>
    </row>
    <row r="3" spans="1:2">
      <c r="A3" s="3" t="s">
        <v>340</v>
      </c>
      <c r="B3" s="3"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5" t="s">
        <v>245</v>
      </c>
    </row>
    <row r="4" spans="1:2">
      <c r="A4" s="3" t="s">
        <v>343</v>
      </c>
      <c r="B4" s="3"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45</v>
      </c>
      <c r="B1" s="2" t="s">
        <v>1</v>
      </c>
    </row>
    <row r="2" spans="1:2">
      <c r="B2" s="2" t="s">
        <v>2</v>
      </c>
    </row>
    <row r="3" spans="1:2">
      <c r="A3" s="3" t="s">
        <v>346</v>
      </c>
      <c r="B3" s="3"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v>
      </c>
    </row>
    <row r="3" spans="1:2">
      <c r="A3" s="3" t="s">
        <v>349</v>
      </c>
      <c r="B3" s="3" t="s">
        <v>350</v>
      </c>
    </row>
    <row r="4" spans="1:2">
      <c r="A4" s="3" t="s">
        <v>351</v>
      </c>
      <c r="B4" s="3" t="s">
        <v>352</v>
      </c>
    </row>
    <row r="5" spans="1:2">
      <c r="A5" s="3" t="s">
        <v>353</v>
      </c>
      <c r="B5" s="3" t="s">
        <v>354</v>
      </c>
    </row>
    <row r="6" spans="1:2">
      <c r="A6" s="3" t="s">
        <v>355</v>
      </c>
      <c r="B6" s="3"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5" t="s">
        <v>358</v>
      </c>
    </row>
    <row r="4" spans="1:2">
      <c r="A4" s="3" t="s">
        <v>359</v>
      </c>
      <c r="B4" s="3"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c r="B3" s="3" t="s">
        <v>363</v>
      </c>
    </row>
    <row r="4" spans="1:2">
      <c r="A4" s="3" t="s">
        <v>364</v>
      </c>
      <c r="B4" s="3" t="s">
        <v>365</v>
      </c>
    </row>
    <row r="5" spans="1:2">
      <c r="A5" s="3" t="s">
        <v>366</v>
      </c>
      <c r="B5" s="3" t="s">
        <v>367</v>
      </c>
    </row>
    <row r="6" spans="1:2">
      <c r="A6" s="3" t="s">
        <v>368</v>
      </c>
      <c r="B6" s="3" t="s">
        <v>369</v>
      </c>
    </row>
    <row r="7" spans="1:2">
      <c r="A7" s="3" t="s">
        <v>370</v>
      </c>
      <c r="B7" s="3"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373</v>
      </c>
      <c r="B3" s="3"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375</v>
      </c>
      <c r="B1" s="2" t="s">
        <v>2</v>
      </c>
    </row>
    <row r="2" spans="1:2">
      <c r="A2" s="3" t="s">
        <v>376</v>
      </c>
    </row>
    <row r="3" spans="1:2">
      <c r="A3" s="5" t="s">
        <v>377</v>
      </c>
    </row>
    <row r="4" spans="1:2">
      <c r="A4" s="3" t="s">
        <v>378</v>
      </c>
      <c r="B4" s="3" t="s">
        <v>3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80</v>
      </c>
      <c r="B1" s="2" t="s">
        <v>381</v>
      </c>
    </row>
    <row r="2" spans="1:2">
      <c r="A2" s="5" t="s">
        <v>382</v>
      </c>
    </row>
    <row r="3" spans="1:2">
      <c r="A3" s="3" t="s">
        <v>383</v>
      </c>
      <c r="B3" s="4" t="n">
        <v>24859750</v>
      </c>
    </row>
    <row r="4" spans="1:2">
      <c r="A4" s="3" t="s">
        <v>378</v>
      </c>
      <c r="B4" s="3" t="s">
        <v>3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386</v>
      </c>
    </row>
    <row r="3" spans="1:3">
      <c r="A3" s="5" t="s">
        <v>387</v>
      </c>
    </row>
    <row r="4" spans="1:3">
      <c r="A4" s="3" t="s">
        <v>388</v>
      </c>
      <c r="B4" s="8" t="n">
        <v>48.3</v>
      </c>
    </row>
    <row r="5" spans="1:3">
      <c r="A5" s="3" t="s">
        <v>389</v>
      </c>
      <c r="B5" s="8" t="n">
        <v>47.4</v>
      </c>
    </row>
    <row r="6" spans="1:3">
      <c r="A6" s="3" t="s">
        <v>390</v>
      </c>
      <c r="B6" s="3" t="s">
        <v>17</v>
      </c>
    </row>
    <row r="7" spans="1:3">
      <c r="A7" s="3" t="s">
        <v>391</v>
      </c>
    </row>
    <row r="8" spans="1:3">
      <c r="A8" s="5" t="s">
        <v>387</v>
      </c>
    </row>
    <row r="9" spans="1:3">
      <c r="A9" s="3" t="s">
        <v>388</v>
      </c>
      <c r="C9" s="8" t="n">
        <v>50.3</v>
      </c>
    </row>
    <row r="10" spans="1:3">
      <c r="A10" s="3" t="s">
        <v>389</v>
      </c>
      <c r="C10" s="8" t="n">
        <v>50.6</v>
      </c>
    </row>
    <row r="11" spans="1:3">
      <c r="A11" s="3" t="s">
        <v>392</v>
      </c>
    </row>
    <row r="12" spans="1:3">
      <c r="A12" s="5" t="s">
        <v>387</v>
      </c>
    </row>
    <row r="13" spans="1:3">
      <c r="A13" s="3" t="s">
        <v>393</v>
      </c>
      <c r="C13" s="3" t="s">
        <v>17</v>
      </c>
    </row>
    <row r="14" spans="1:3">
      <c r="A14" s="3" t="s">
        <v>394</v>
      </c>
      <c r="B14" s="8" t="n">
        <v>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8</v>
      </c>
      <c r="B1" s="2" t="s">
        <v>2</v>
      </c>
      <c r="C1" s="2" t="s">
        <v>103</v>
      </c>
    </row>
    <row r="2" spans="1:3">
      <c r="A2" s="3" t="s">
        <v>139</v>
      </c>
      <c r="B2" s="7" t="n">
        <v>0.01</v>
      </c>
      <c r="C2" s="7" t="n">
        <v>0.01</v>
      </c>
    </row>
    <row r="3" spans="1:3">
      <c r="A3" s="3" t="s">
        <v>140</v>
      </c>
      <c r="B3" s="4" t="n">
        <v>300000000</v>
      </c>
      <c r="C3" s="4" t="n">
        <v>300000000</v>
      </c>
    </row>
    <row r="4" spans="1:3">
      <c r="A4" s="3" t="s">
        <v>141</v>
      </c>
      <c r="B4" s="4" t="n">
        <v>139857673</v>
      </c>
      <c r="C4" s="4" t="n">
        <v>139656674</v>
      </c>
    </row>
    <row r="5" spans="1:3">
      <c r="A5" s="3" t="s">
        <v>142</v>
      </c>
      <c r="B5" s="4" t="n">
        <v>133508212</v>
      </c>
      <c r="C5" s="4" t="n">
        <v>134874302</v>
      </c>
    </row>
    <row r="6" spans="1:3">
      <c r="A6" s="3" t="s">
        <v>143</v>
      </c>
      <c r="B6" s="4" t="n">
        <v>6349461</v>
      </c>
      <c r="C6" s="4" t="n">
        <v>47823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103</v>
      </c>
    </row>
    <row r="2" spans="1:3">
      <c r="A2" s="5" t="s">
        <v>396</v>
      </c>
    </row>
    <row r="3" spans="1:3">
      <c r="A3" s="3" t="s">
        <v>397</v>
      </c>
      <c r="B3" s="6" t="n">
        <v>4399597</v>
      </c>
      <c r="C3" s="6" t="n">
        <v>4640419</v>
      </c>
    </row>
    <row r="4" spans="1:3">
      <c r="A4" s="3" t="s">
        <v>398</v>
      </c>
      <c r="B4" s="4" t="n">
        <v>20761</v>
      </c>
      <c r="C4" s="4" t="n">
        <v>85</v>
      </c>
    </row>
    <row r="5" spans="1:3">
      <c r="A5" s="3" t="s">
        <v>399</v>
      </c>
      <c r="B5" s="4" t="n">
        <v>-24882</v>
      </c>
      <c r="C5" s="4" t="n">
        <v>-142162</v>
      </c>
    </row>
    <row r="6" spans="1:3">
      <c r="A6" s="3" t="s">
        <v>400</v>
      </c>
      <c r="B6" s="4" t="n">
        <v>4395476</v>
      </c>
      <c r="C6" s="4" t="n">
        <v>4498342</v>
      </c>
    </row>
    <row r="7" spans="1:3">
      <c r="A7" s="3" t="s">
        <v>401</v>
      </c>
    </row>
    <row r="8" spans="1:3">
      <c r="A8" s="5" t="s">
        <v>396</v>
      </c>
    </row>
    <row r="9" spans="1:3">
      <c r="A9" s="3" t="s">
        <v>397</v>
      </c>
      <c r="B9" s="4" t="n">
        <v>29477</v>
      </c>
      <c r="C9" s="4" t="n">
        <v>389470</v>
      </c>
    </row>
    <row r="10" spans="1:3">
      <c r="A10" s="3" t="s">
        <v>398</v>
      </c>
      <c r="B10" s="4" t="n">
        <v>79</v>
      </c>
    </row>
    <row r="11" spans="1:3">
      <c r="A11" s="3" t="s">
        <v>400</v>
      </c>
      <c r="B11" s="4" t="n">
        <v>29556</v>
      </c>
      <c r="C11" s="4" t="n">
        <v>389470</v>
      </c>
    </row>
    <row r="12" spans="1:3">
      <c r="A12" s="3" t="s">
        <v>402</v>
      </c>
    </row>
    <row r="13" spans="1:3">
      <c r="A13" s="5" t="s">
        <v>396</v>
      </c>
    </row>
    <row r="14" spans="1:3">
      <c r="A14" s="3" t="s">
        <v>397</v>
      </c>
      <c r="B14" s="4" t="n">
        <v>24583</v>
      </c>
    </row>
    <row r="15" spans="1:3">
      <c r="A15" s="3" t="s">
        <v>398</v>
      </c>
      <c r="B15" s="4" t="n">
        <v>130</v>
      </c>
    </row>
    <row r="16" spans="1:3">
      <c r="A16" s="3" t="s">
        <v>400</v>
      </c>
      <c r="B16" s="4" t="n">
        <v>24713</v>
      </c>
    </row>
    <row r="17" spans="1:3">
      <c r="A17" s="3" t="s">
        <v>403</v>
      </c>
    </row>
    <row r="18" spans="1:3">
      <c r="A18" s="5" t="s">
        <v>396</v>
      </c>
    </row>
    <row r="19" spans="1:3">
      <c r="A19" s="3" t="s">
        <v>397</v>
      </c>
      <c r="B19" s="4" t="n">
        <v>164719</v>
      </c>
      <c r="C19" s="4" t="n">
        <v>248372</v>
      </c>
    </row>
    <row r="20" spans="1:3">
      <c r="A20" s="3" t="s">
        <v>398</v>
      </c>
      <c r="B20" s="4" t="n">
        <v>1</v>
      </c>
    </row>
    <row r="21" spans="1:3">
      <c r="A21" s="3" t="s">
        <v>399</v>
      </c>
      <c r="B21" s="4" t="n">
        <v>-404</v>
      </c>
      <c r="C21" s="4" t="n">
        <v>-6778</v>
      </c>
    </row>
    <row r="22" spans="1:3">
      <c r="A22" s="3" t="s">
        <v>400</v>
      </c>
      <c r="B22" s="4" t="n">
        <v>164316</v>
      </c>
      <c r="C22" s="4" t="n">
        <v>241594</v>
      </c>
    </row>
    <row r="23" spans="1:3">
      <c r="A23" s="3" t="s">
        <v>404</v>
      </c>
    </row>
    <row r="24" spans="1:3">
      <c r="A24" s="5" t="s">
        <v>396</v>
      </c>
    </row>
    <row r="25" spans="1:3">
      <c r="A25" s="3" t="s">
        <v>397</v>
      </c>
      <c r="B25" s="4" t="n">
        <v>363295</v>
      </c>
      <c r="C25" s="4" t="n">
        <v>426710</v>
      </c>
    </row>
    <row r="26" spans="1:3">
      <c r="A26" s="3" t="s">
        <v>398</v>
      </c>
      <c r="B26" s="4" t="n">
        <v>2043</v>
      </c>
    </row>
    <row r="27" spans="1:3">
      <c r="A27" s="3" t="s">
        <v>399</v>
      </c>
      <c r="B27" s="4" t="n">
        <v>-3117</v>
      </c>
      <c r="C27" s="4" t="n">
        <v>-15174</v>
      </c>
    </row>
    <row r="28" spans="1:3">
      <c r="A28" s="3" t="s">
        <v>400</v>
      </c>
      <c r="B28" s="4" t="n">
        <v>362221</v>
      </c>
      <c r="C28" s="4" t="n">
        <v>411536</v>
      </c>
    </row>
    <row r="29" spans="1:3">
      <c r="A29" s="3" t="s">
        <v>405</v>
      </c>
    </row>
    <row r="30" spans="1:3">
      <c r="A30" s="5" t="s">
        <v>396</v>
      </c>
    </row>
    <row r="31" spans="1:3">
      <c r="A31" s="3" t="s">
        <v>397</v>
      </c>
      <c r="B31" s="4" t="n">
        <v>152506</v>
      </c>
      <c r="C31" s="4" t="n">
        <v>156056</v>
      </c>
    </row>
    <row r="32" spans="1:3">
      <c r="A32" s="3" t="s">
        <v>398</v>
      </c>
      <c r="B32" s="4" t="n">
        <v>852</v>
      </c>
      <c r="C32" s="4" t="n">
        <v>85</v>
      </c>
    </row>
    <row r="33" spans="1:3">
      <c r="A33" s="3" t="s">
        <v>399</v>
      </c>
      <c r="B33" s="4" t="n">
        <v>-1675</v>
      </c>
      <c r="C33" s="4" t="n">
        <v>-5294</v>
      </c>
    </row>
    <row r="34" spans="1:3">
      <c r="A34" s="3" t="s">
        <v>400</v>
      </c>
      <c r="B34" s="4" t="n">
        <v>151683</v>
      </c>
      <c r="C34" s="4" t="n">
        <v>150847</v>
      </c>
    </row>
    <row r="35" spans="1:3">
      <c r="A35" s="3" t="s">
        <v>406</v>
      </c>
    </row>
    <row r="36" spans="1:3">
      <c r="A36" s="5" t="s">
        <v>396</v>
      </c>
    </row>
    <row r="37" spans="1:3">
      <c r="A37" s="3" t="s">
        <v>397</v>
      </c>
      <c r="B37" s="4" t="n">
        <v>2619502</v>
      </c>
      <c r="C37" s="4" t="n">
        <v>2779620</v>
      </c>
    </row>
    <row r="38" spans="1:3">
      <c r="A38" s="3" t="s">
        <v>398</v>
      </c>
      <c r="B38" s="4" t="n">
        <v>9107</v>
      </c>
    </row>
    <row r="39" spans="1:3">
      <c r="A39" s="3" t="s">
        <v>399</v>
      </c>
      <c r="B39" s="4" t="n">
        <v>-15144</v>
      </c>
      <c r="C39" s="4" t="n">
        <v>-97171</v>
      </c>
    </row>
    <row r="40" spans="1:3">
      <c r="A40" s="3" t="s">
        <v>400</v>
      </c>
      <c r="B40" s="4" t="n">
        <v>2613465</v>
      </c>
      <c r="C40" s="4" t="n">
        <v>2682449</v>
      </c>
    </row>
    <row r="41" spans="1:3">
      <c r="A41" s="3" t="s">
        <v>407</v>
      </c>
    </row>
    <row r="42" spans="1:3">
      <c r="A42" s="5" t="s">
        <v>396</v>
      </c>
    </row>
    <row r="43" spans="1:3">
      <c r="A43" s="3" t="s">
        <v>397</v>
      </c>
      <c r="B43" s="4" t="n">
        <v>1045515</v>
      </c>
      <c r="C43" s="4" t="n">
        <v>620337</v>
      </c>
    </row>
    <row r="44" spans="1:3">
      <c r="A44" s="3" t="s">
        <v>398</v>
      </c>
      <c r="B44" s="4" t="n">
        <v>8549</v>
      </c>
    </row>
    <row r="45" spans="1:3">
      <c r="A45" s="3" t="s">
        <v>399</v>
      </c>
      <c r="B45" s="4" t="n">
        <v>-4542</v>
      </c>
      <c r="C45" s="4" t="n">
        <v>-17745</v>
      </c>
    </row>
    <row r="46" spans="1:3">
      <c r="A46" s="3" t="s">
        <v>400</v>
      </c>
      <c r="B46" s="6" t="n">
        <v>1049522</v>
      </c>
      <c r="C46" s="4" t="n">
        <v>602592</v>
      </c>
    </row>
    <row r="47" spans="1:3">
      <c r="A47" s="3" t="s">
        <v>408</v>
      </c>
    </row>
    <row r="48" spans="1:3">
      <c r="A48" s="5" t="s">
        <v>396</v>
      </c>
    </row>
    <row r="49" spans="1:3">
      <c r="A49" s="3" t="s">
        <v>397</v>
      </c>
      <c r="C49" s="4" t="n">
        <v>19854</v>
      </c>
    </row>
    <row r="50" spans="1:3">
      <c r="A50" s="3" t="s">
        <v>400</v>
      </c>
      <c r="C50" s="6" t="n">
        <v>198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57</v>
      </c>
      <c r="D1" s="2" t="s">
        <v>1</v>
      </c>
    </row>
    <row r="2" spans="1:5">
      <c r="B2" s="2" t="s">
        <v>2</v>
      </c>
      <c r="C2" s="2" t="s">
        <v>58</v>
      </c>
      <c r="D2" s="2" t="s">
        <v>2</v>
      </c>
      <c r="E2" s="2" t="s">
        <v>58</v>
      </c>
    </row>
    <row r="3" spans="1:5">
      <c r="A3" s="5" t="s">
        <v>410</v>
      </c>
    </row>
    <row r="4" spans="1:5">
      <c r="A4" s="3" t="s">
        <v>411</v>
      </c>
      <c r="B4" s="6" t="n">
        <v>0</v>
      </c>
      <c r="C4" s="3" t="s">
        <v>129</v>
      </c>
      <c r="D4" s="6" t="n">
        <v>0</v>
      </c>
      <c r="E4" s="3" t="s">
        <v>129</v>
      </c>
    </row>
    <row r="5" spans="1:5">
      <c r="A5" s="3" t="s">
        <v>412</v>
      </c>
      <c r="B5" s="4" t="n">
        <v>42600000</v>
      </c>
      <c r="C5" s="3" t="s">
        <v>129</v>
      </c>
      <c r="D5" s="4" t="n">
        <v>905600000</v>
      </c>
      <c r="E5" s="3" t="s">
        <v>129</v>
      </c>
    </row>
    <row r="6" spans="1:5">
      <c r="A6" s="5" t="s">
        <v>413</v>
      </c>
    </row>
    <row r="7" spans="1:5">
      <c r="A7" s="3" t="s">
        <v>414</v>
      </c>
      <c r="B7" s="4" t="n">
        <v>100000</v>
      </c>
      <c r="C7" s="4" t="n">
        <v>0</v>
      </c>
      <c r="D7" s="4" t="n">
        <v>100000</v>
      </c>
      <c r="E7" s="4" t="n">
        <v>0</v>
      </c>
    </row>
    <row r="8" spans="1:5">
      <c r="A8" s="3" t="s">
        <v>415</v>
      </c>
      <c r="B8" s="4" t="n">
        <v>100000</v>
      </c>
      <c r="C8" s="4" t="n">
        <v>0</v>
      </c>
      <c r="D8" s="4" t="n">
        <v>2700000</v>
      </c>
      <c r="E8" s="4" t="n">
        <v>0</v>
      </c>
    </row>
    <row r="9" spans="1:5">
      <c r="A9" s="3" t="s">
        <v>416</v>
      </c>
      <c r="B9" s="4" t="n">
        <v>0</v>
      </c>
      <c r="D9" s="4" t="n">
        <v>700000</v>
      </c>
    </row>
    <row r="10" spans="1:5">
      <c r="A10" s="3" t="s">
        <v>417</v>
      </c>
      <c r="C10" s="4" t="n">
        <v>0</v>
      </c>
      <c r="E10" s="4" t="n">
        <v>0</v>
      </c>
    </row>
    <row r="11" spans="1:5">
      <c r="A11" s="5" t="s">
        <v>418</v>
      </c>
    </row>
    <row r="12" spans="1:5">
      <c r="A12" s="3" t="s">
        <v>419</v>
      </c>
      <c r="B12" s="4" t="n">
        <v>24800000</v>
      </c>
      <c r="C12" s="4" t="n">
        <v>27300000</v>
      </c>
      <c r="D12" s="4" t="n">
        <v>49300000</v>
      </c>
      <c r="E12" s="4" t="n">
        <v>56100000</v>
      </c>
    </row>
    <row r="13" spans="1:5">
      <c r="A13" s="3" t="s">
        <v>420</v>
      </c>
      <c r="B13" s="6" t="n">
        <v>0</v>
      </c>
      <c r="C13" s="6" t="n">
        <v>100000</v>
      </c>
      <c r="D13" s="6" t="n">
        <v>0</v>
      </c>
      <c r="E13" s="6" t="n">
        <v>3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103</v>
      </c>
    </row>
    <row r="2" spans="1:3">
      <c r="A2" s="5" t="s">
        <v>397</v>
      </c>
    </row>
    <row r="3" spans="1:3">
      <c r="A3" s="3" t="s">
        <v>422</v>
      </c>
      <c r="B3" s="6" t="n">
        <v>29477</v>
      </c>
    </row>
    <row r="4" spans="1:3">
      <c r="A4" s="3" t="s">
        <v>423</v>
      </c>
      <c r="B4" s="4" t="n">
        <v>99992</v>
      </c>
    </row>
    <row r="5" spans="1:3">
      <c r="A5" s="3" t="s">
        <v>424</v>
      </c>
      <c r="B5" s="4" t="n">
        <v>64727</v>
      </c>
    </row>
    <row r="6" spans="1:3">
      <c r="A6" s="3" t="s">
        <v>425</v>
      </c>
      <c r="B6" s="4" t="n">
        <v>194196</v>
      </c>
    </row>
    <row r="7" spans="1:3">
      <c r="A7" s="3" t="s">
        <v>397</v>
      </c>
      <c r="B7" s="4" t="n">
        <v>4399597</v>
      </c>
      <c r="C7" s="6" t="n">
        <v>4640419</v>
      </c>
    </row>
    <row r="8" spans="1:3">
      <c r="A8" s="5" t="s">
        <v>253</v>
      </c>
    </row>
    <row r="9" spans="1:3">
      <c r="A9" s="3" t="s">
        <v>422</v>
      </c>
      <c r="B9" s="4" t="n">
        <v>29556</v>
      </c>
    </row>
    <row r="10" spans="1:3">
      <c r="A10" s="3" t="s">
        <v>423</v>
      </c>
      <c r="B10" s="4" t="n">
        <v>99701</v>
      </c>
    </row>
    <row r="11" spans="1:3">
      <c r="A11" s="3" t="s">
        <v>424</v>
      </c>
      <c r="B11" s="4" t="n">
        <v>64615</v>
      </c>
    </row>
    <row r="12" spans="1:3">
      <c r="A12" s="3" t="s">
        <v>425</v>
      </c>
      <c r="B12" s="4" t="n">
        <v>193872</v>
      </c>
    </row>
    <row r="13" spans="1:3">
      <c r="A13" s="3" t="s">
        <v>400</v>
      </c>
      <c r="B13" s="4" t="n">
        <v>4395476</v>
      </c>
      <c r="C13" s="4" t="n">
        <v>4498342</v>
      </c>
    </row>
    <row r="14" spans="1:3">
      <c r="A14" s="3" t="s">
        <v>402</v>
      </c>
    </row>
    <row r="15" spans="1:3">
      <c r="A15" s="5" t="s">
        <v>397</v>
      </c>
    </row>
    <row r="16" spans="1:3">
      <c r="A16" s="3" t="s">
        <v>426</v>
      </c>
      <c r="B16" s="4" t="n">
        <v>24583</v>
      </c>
    </row>
    <row r="17" spans="1:3">
      <c r="A17" s="3" t="s">
        <v>397</v>
      </c>
      <c r="B17" s="4" t="n">
        <v>24583</v>
      </c>
    </row>
    <row r="18" spans="1:3">
      <c r="A18" s="5" t="s">
        <v>253</v>
      </c>
    </row>
    <row r="19" spans="1:3">
      <c r="A19" s="3" t="s">
        <v>427</v>
      </c>
      <c r="B19" s="4" t="n">
        <v>24713</v>
      </c>
    </row>
    <row r="20" spans="1:3">
      <c r="A20" s="3" t="s">
        <v>400</v>
      </c>
      <c r="B20" s="4" t="n">
        <v>24713</v>
      </c>
    </row>
    <row r="21" spans="1:3">
      <c r="A21" s="3" t="s">
        <v>403</v>
      </c>
    </row>
    <row r="22" spans="1:3">
      <c r="A22" s="5" t="s">
        <v>397</v>
      </c>
    </row>
    <row r="23" spans="1:3">
      <c r="A23" s="3" t="s">
        <v>397</v>
      </c>
      <c r="B23" s="4" t="n">
        <v>164719</v>
      </c>
      <c r="C23" s="4" t="n">
        <v>248372</v>
      </c>
    </row>
    <row r="24" spans="1:3">
      <c r="A24" s="5" t="s">
        <v>253</v>
      </c>
    </row>
    <row r="25" spans="1:3">
      <c r="A25" s="3" t="s">
        <v>400</v>
      </c>
      <c r="B25" s="4" t="n">
        <v>164316</v>
      </c>
      <c r="C25" s="4" t="n">
        <v>241594</v>
      </c>
    </row>
    <row r="26" spans="1:3">
      <c r="A26" s="3" t="s">
        <v>404</v>
      </c>
    </row>
    <row r="27" spans="1:3">
      <c r="A27" s="5" t="s">
        <v>397</v>
      </c>
    </row>
    <row r="28" spans="1:3">
      <c r="A28" s="3" t="s">
        <v>426</v>
      </c>
      <c r="B28" s="4" t="n">
        <v>363295</v>
      </c>
    </row>
    <row r="29" spans="1:3">
      <c r="A29" s="3" t="s">
        <v>397</v>
      </c>
      <c r="B29" s="4" t="n">
        <v>363295</v>
      </c>
      <c r="C29" s="4" t="n">
        <v>426710</v>
      </c>
    </row>
    <row r="30" spans="1:3">
      <c r="A30" s="5" t="s">
        <v>253</v>
      </c>
    </row>
    <row r="31" spans="1:3">
      <c r="A31" s="3" t="s">
        <v>427</v>
      </c>
      <c r="B31" s="4" t="n">
        <v>362221</v>
      </c>
    </row>
    <row r="32" spans="1:3">
      <c r="A32" s="3" t="s">
        <v>400</v>
      </c>
      <c r="B32" s="4" t="n">
        <v>362221</v>
      </c>
      <c r="C32" s="4" t="n">
        <v>411536</v>
      </c>
    </row>
    <row r="33" spans="1:3">
      <c r="A33" s="3" t="s">
        <v>405</v>
      </c>
    </row>
    <row r="34" spans="1:3">
      <c r="A34" s="5" t="s">
        <v>397</v>
      </c>
    </row>
    <row r="35" spans="1:3">
      <c r="A35" s="3" t="s">
        <v>426</v>
      </c>
      <c r="B35" s="4" t="n">
        <v>152506</v>
      </c>
    </row>
    <row r="36" spans="1:3">
      <c r="A36" s="3" t="s">
        <v>397</v>
      </c>
      <c r="B36" s="4" t="n">
        <v>152506</v>
      </c>
      <c r="C36" s="4" t="n">
        <v>156056</v>
      </c>
    </row>
    <row r="37" spans="1:3">
      <c r="A37" s="5" t="s">
        <v>253</v>
      </c>
    </row>
    <row r="38" spans="1:3">
      <c r="A38" s="3" t="s">
        <v>427</v>
      </c>
      <c r="B38" s="4" t="n">
        <v>151683</v>
      </c>
    </row>
    <row r="39" spans="1:3">
      <c r="A39" s="3" t="s">
        <v>400</v>
      </c>
      <c r="B39" s="4" t="n">
        <v>151683</v>
      </c>
      <c r="C39" s="4" t="n">
        <v>150847</v>
      </c>
    </row>
    <row r="40" spans="1:3">
      <c r="A40" s="3" t="s">
        <v>406</v>
      </c>
    </row>
    <row r="41" spans="1:3">
      <c r="A41" s="5" t="s">
        <v>397</v>
      </c>
    </row>
    <row r="42" spans="1:3">
      <c r="A42" s="3" t="s">
        <v>426</v>
      </c>
      <c r="B42" s="4" t="n">
        <v>2619502</v>
      </c>
    </row>
    <row r="43" spans="1:3">
      <c r="A43" s="3" t="s">
        <v>397</v>
      </c>
      <c r="B43" s="4" t="n">
        <v>2619502</v>
      </c>
      <c r="C43" s="4" t="n">
        <v>2779620</v>
      </c>
    </row>
    <row r="44" spans="1:3">
      <c r="A44" s="5" t="s">
        <v>253</v>
      </c>
    </row>
    <row r="45" spans="1:3">
      <c r="A45" s="3" t="s">
        <v>427</v>
      </c>
      <c r="B45" s="4" t="n">
        <v>2613465</v>
      </c>
    </row>
    <row r="46" spans="1:3">
      <c r="A46" s="3" t="s">
        <v>400</v>
      </c>
      <c r="B46" s="4" t="n">
        <v>2613465</v>
      </c>
      <c r="C46" s="4" t="n">
        <v>2682449</v>
      </c>
    </row>
    <row r="47" spans="1:3">
      <c r="A47" s="3" t="s">
        <v>407</v>
      </c>
    </row>
    <row r="48" spans="1:3">
      <c r="A48" s="5" t="s">
        <v>397</v>
      </c>
    </row>
    <row r="49" spans="1:3">
      <c r="A49" s="3" t="s">
        <v>426</v>
      </c>
      <c r="B49" s="4" t="n">
        <v>1045515</v>
      </c>
    </row>
    <row r="50" spans="1:3">
      <c r="A50" s="3" t="s">
        <v>397</v>
      </c>
      <c r="B50" s="4" t="n">
        <v>1045515</v>
      </c>
      <c r="C50" s="4" t="n">
        <v>620337</v>
      </c>
    </row>
    <row r="51" spans="1:3">
      <c r="A51" s="5" t="s">
        <v>253</v>
      </c>
    </row>
    <row r="52" spans="1:3">
      <c r="A52" s="3" t="s">
        <v>427</v>
      </c>
      <c r="B52" s="4" t="n">
        <v>1049522</v>
      </c>
    </row>
    <row r="53" spans="1:3">
      <c r="A53" s="3" t="s">
        <v>400</v>
      </c>
      <c r="B53" s="4" t="n">
        <v>1049522</v>
      </c>
      <c r="C53" s="6" t="n">
        <v>602592</v>
      </c>
    </row>
    <row r="54" spans="1:3">
      <c r="A54" s="3" t="s">
        <v>428</v>
      </c>
    </row>
    <row r="55" spans="1:3">
      <c r="A55" s="5" t="s">
        <v>397</v>
      </c>
    </row>
    <row r="56" spans="1:3">
      <c r="A56" s="3" t="s">
        <v>426</v>
      </c>
      <c r="B56" s="4" t="n">
        <v>3665017</v>
      </c>
    </row>
    <row r="57" spans="1:3">
      <c r="A57" s="5" t="s">
        <v>253</v>
      </c>
    </row>
    <row r="58" spans="1:3">
      <c r="A58" s="3" t="s">
        <v>427</v>
      </c>
      <c r="B58" s="6" t="n">
        <v>36629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103</v>
      </c>
    </row>
    <row r="2" spans="1:3">
      <c r="A2" s="5" t="s">
        <v>430</v>
      </c>
    </row>
    <row r="3" spans="1:3">
      <c r="A3" s="3" t="s">
        <v>431</v>
      </c>
      <c r="B3" s="6" t="n">
        <v>2100000</v>
      </c>
      <c r="C3" s="6" t="n">
        <v>2000000</v>
      </c>
    </row>
    <row r="4" spans="1:3">
      <c r="A4" s="3" t="s">
        <v>432</v>
      </c>
      <c r="B4" s="4" t="n">
        <v>1884572</v>
      </c>
      <c r="C4" s="4" t="n">
        <v>1749726</v>
      </c>
    </row>
    <row r="5" spans="1:3">
      <c r="A5" s="3" t="s">
        <v>433</v>
      </c>
      <c r="B5" s="4" t="n">
        <v>238000</v>
      </c>
      <c r="C5" s="4" t="n">
        <v>232700</v>
      </c>
    </row>
    <row r="6" spans="1:3">
      <c r="A6" s="3" t="s">
        <v>434</v>
      </c>
    </row>
    <row r="7" spans="1:3">
      <c r="A7" s="5" t="s">
        <v>435</v>
      </c>
    </row>
    <row r="8" spans="1:3">
      <c r="A8" s="3" t="s">
        <v>436</v>
      </c>
      <c r="B8" s="6" t="n">
        <v>0</v>
      </c>
      <c r="C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7</v>
      </c>
      <c r="B1" s="2" t="s">
        <v>438</v>
      </c>
      <c r="C1" s="2" t="s">
        <v>439</v>
      </c>
    </row>
    <row r="2" spans="1:3">
      <c r="A2" s="5" t="s">
        <v>440</v>
      </c>
    </row>
    <row r="3" spans="1:3">
      <c r="A3" s="3" t="s">
        <v>441</v>
      </c>
      <c r="B3" s="4" t="n">
        <v>108</v>
      </c>
      <c r="C3" s="4" t="n">
        <v>154</v>
      </c>
    </row>
    <row r="4" spans="1:3">
      <c r="A4" s="5" t="s">
        <v>442</v>
      </c>
    </row>
    <row r="5" spans="1:3">
      <c r="A5" s="3" t="s">
        <v>443</v>
      </c>
      <c r="B5" s="6" t="n">
        <v>-324</v>
      </c>
      <c r="C5" s="6" t="n">
        <v>-1</v>
      </c>
    </row>
    <row r="6" spans="1:3">
      <c r="A6" s="3" t="s">
        <v>444</v>
      </c>
      <c r="B6" s="4" t="n">
        <v>-24558</v>
      </c>
      <c r="C6" s="4" t="n">
        <v>-142161</v>
      </c>
    </row>
    <row r="7" spans="1:3">
      <c r="A7" s="3" t="s">
        <v>445</v>
      </c>
      <c r="B7" s="4" t="n">
        <v>-24882</v>
      </c>
      <c r="C7" s="4" t="n">
        <v>-142162</v>
      </c>
    </row>
    <row r="8" spans="1:3">
      <c r="A8" s="5" t="s">
        <v>446</v>
      </c>
    </row>
    <row r="9" spans="1:3">
      <c r="A9" s="3" t="s">
        <v>447</v>
      </c>
      <c r="B9" s="4" t="n">
        <v>215287</v>
      </c>
      <c r="C9" s="4" t="n">
        <v>172</v>
      </c>
    </row>
    <row r="10" spans="1:3">
      <c r="A10" s="3" t="s">
        <v>448</v>
      </c>
      <c r="B10" s="4" t="n">
        <v>2030455</v>
      </c>
      <c r="C10" s="4" t="n">
        <v>3619406</v>
      </c>
    </row>
    <row r="11" spans="1:3">
      <c r="A11" s="3" t="s">
        <v>449</v>
      </c>
      <c r="B11" s="4" t="n">
        <v>2245742</v>
      </c>
      <c r="C11" s="4" t="n">
        <v>3619578</v>
      </c>
    </row>
    <row r="12" spans="1:3">
      <c r="A12" s="3" t="s">
        <v>403</v>
      </c>
    </row>
    <row r="13" spans="1:3">
      <c r="A13" s="5" t="s">
        <v>442</v>
      </c>
    </row>
    <row r="14" spans="1:3">
      <c r="A14" s="3" t="s">
        <v>444</v>
      </c>
      <c r="B14" s="4" t="n">
        <v>-404</v>
      </c>
      <c r="C14" s="4" t="n">
        <v>-6778</v>
      </c>
    </row>
    <row r="15" spans="1:3">
      <c r="A15" s="3" t="s">
        <v>445</v>
      </c>
      <c r="B15" s="4" t="n">
        <v>-404</v>
      </c>
      <c r="C15" s="4" t="n">
        <v>-6778</v>
      </c>
    </row>
    <row r="16" spans="1:3">
      <c r="A16" s="5" t="s">
        <v>446</v>
      </c>
    </row>
    <row r="17" spans="1:3">
      <c r="A17" s="3" t="s">
        <v>448</v>
      </c>
      <c r="B17" s="4" t="n">
        <v>76290</v>
      </c>
      <c r="C17" s="4" t="n">
        <v>157939</v>
      </c>
    </row>
    <row r="18" spans="1:3">
      <c r="A18" s="3" t="s">
        <v>449</v>
      </c>
      <c r="B18" s="4" t="n">
        <v>76290</v>
      </c>
      <c r="C18" s="4" t="n">
        <v>157939</v>
      </c>
    </row>
    <row r="19" spans="1:3">
      <c r="A19" s="3" t="s">
        <v>404</v>
      </c>
    </row>
    <row r="20" spans="1:3">
      <c r="A20" s="5" t="s">
        <v>442</v>
      </c>
    </row>
    <row r="21" spans="1:3">
      <c r="A21" s="3" t="s">
        <v>444</v>
      </c>
      <c r="B21" s="4" t="n">
        <v>-3117</v>
      </c>
      <c r="C21" s="4" t="n">
        <v>-15174</v>
      </c>
    </row>
    <row r="22" spans="1:3">
      <c r="A22" s="3" t="s">
        <v>445</v>
      </c>
      <c r="B22" s="4" t="n">
        <v>-3117</v>
      </c>
      <c r="C22" s="4" t="n">
        <v>-15174</v>
      </c>
    </row>
    <row r="23" spans="1:3">
      <c r="A23" s="5" t="s">
        <v>446</v>
      </c>
    </row>
    <row r="24" spans="1:3">
      <c r="A24" s="3" t="s">
        <v>448</v>
      </c>
      <c r="B24" s="4" t="n">
        <v>154670</v>
      </c>
      <c r="C24" s="4" t="n">
        <v>373891</v>
      </c>
    </row>
    <row r="25" spans="1:3">
      <c r="A25" s="3" t="s">
        <v>449</v>
      </c>
      <c r="B25" s="4" t="n">
        <v>154670</v>
      </c>
      <c r="C25" s="4" t="n">
        <v>373891</v>
      </c>
    </row>
    <row r="26" spans="1:3">
      <c r="A26" s="3" t="s">
        <v>405</v>
      </c>
    </row>
    <row r="27" spans="1:3">
      <c r="A27" s="5" t="s">
        <v>442</v>
      </c>
    </row>
    <row r="28" spans="1:3">
      <c r="A28" s="3" t="s">
        <v>443</v>
      </c>
      <c r="C28" s="4" t="n">
        <v>-1</v>
      </c>
    </row>
    <row r="29" spans="1:3">
      <c r="A29" s="3" t="s">
        <v>444</v>
      </c>
      <c r="B29" s="4" t="n">
        <v>-1675</v>
      </c>
      <c r="C29" s="4" t="n">
        <v>-5293</v>
      </c>
    </row>
    <row r="30" spans="1:3">
      <c r="A30" s="3" t="s">
        <v>445</v>
      </c>
      <c r="B30" s="4" t="n">
        <v>-1675</v>
      </c>
      <c r="C30" s="4" t="n">
        <v>-5294</v>
      </c>
    </row>
    <row r="31" spans="1:3">
      <c r="A31" s="5" t="s">
        <v>446</v>
      </c>
    </row>
    <row r="32" spans="1:3">
      <c r="A32" s="3" t="s">
        <v>447</v>
      </c>
      <c r="C32" s="4" t="n">
        <v>172</v>
      </c>
    </row>
    <row r="33" spans="1:3">
      <c r="A33" s="3" t="s">
        <v>448</v>
      </c>
      <c r="B33" s="4" t="n">
        <v>120791</v>
      </c>
      <c r="C33" s="4" t="n">
        <v>125869</v>
      </c>
    </row>
    <row r="34" spans="1:3">
      <c r="A34" s="3" t="s">
        <v>449</v>
      </c>
      <c r="B34" s="4" t="n">
        <v>120791</v>
      </c>
      <c r="C34" s="4" t="n">
        <v>126041</v>
      </c>
    </row>
    <row r="35" spans="1:3">
      <c r="A35" s="3" t="s">
        <v>406</v>
      </c>
    </row>
    <row r="36" spans="1:3">
      <c r="A36" s="5" t="s">
        <v>442</v>
      </c>
    </row>
    <row r="37" spans="1:3">
      <c r="A37" s="3" t="s">
        <v>443</v>
      </c>
      <c r="B37" s="4" t="n">
        <v>-181</v>
      </c>
    </row>
    <row r="38" spans="1:3">
      <c r="A38" s="3" t="s">
        <v>444</v>
      </c>
      <c r="B38" s="4" t="n">
        <v>-14963</v>
      </c>
      <c r="C38" s="4" t="n">
        <v>-97171</v>
      </c>
    </row>
    <row r="39" spans="1:3">
      <c r="A39" s="3" t="s">
        <v>445</v>
      </c>
      <c r="B39" s="4" t="n">
        <v>-15144</v>
      </c>
      <c r="C39" s="4" t="n">
        <v>-97171</v>
      </c>
    </row>
    <row r="40" spans="1:3">
      <c r="A40" s="5" t="s">
        <v>446</v>
      </c>
    </row>
    <row r="41" spans="1:3">
      <c r="A41" s="3" t="s">
        <v>447</v>
      </c>
      <c r="B41" s="4" t="n">
        <v>76844</v>
      </c>
    </row>
    <row r="42" spans="1:3">
      <c r="A42" s="3" t="s">
        <v>448</v>
      </c>
      <c r="B42" s="4" t="n">
        <v>1407580</v>
      </c>
      <c r="C42" s="4" t="n">
        <v>2475532</v>
      </c>
    </row>
    <row r="43" spans="1:3">
      <c r="A43" s="3" t="s">
        <v>449</v>
      </c>
      <c r="B43" s="4" t="n">
        <v>1484424</v>
      </c>
      <c r="C43" s="4" t="n">
        <v>2475532</v>
      </c>
    </row>
    <row r="44" spans="1:3">
      <c r="A44" s="3" t="s">
        <v>407</v>
      </c>
    </row>
    <row r="45" spans="1:3">
      <c r="A45" s="5" t="s">
        <v>442</v>
      </c>
    </row>
    <row r="46" spans="1:3">
      <c r="A46" s="3" t="s">
        <v>443</v>
      </c>
      <c r="B46" s="4" t="n">
        <v>-143</v>
      </c>
    </row>
    <row r="47" spans="1:3">
      <c r="A47" s="3" t="s">
        <v>444</v>
      </c>
      <c r="B47" s="4" t="n">
        <v>-4399</v>
      </c>
      <c r="C47" s="4" t="n">
        <v>-17745</v>
      </c>
    </row>
    <row r="48" spans="1:3">
      <c r="A48" s="3" t="s">
        <v>445</v>
      </c>
      <c r="B48" s="4" t="n">
        <v>-4542</v>
      </c>
      <c r="C48" s="4" t="n">
        <v>-17745</v>
      </c>
    </row>
    <row r="49" spans="1:3">
      <c r="A49" s="5" t="s">
        <v>446</v>
      </c>
    </row>
    <row r="50" spans="1:3">
      <c r="A50" s="3" t="s">
        <v>447</v>
      </c>
      <c r="B50" s="4" t="n">
        <v>138443</v>
      </c>
    </row>
    <row r="51" spans="1:3">
      <c r="A51" s="3" t="s">
        <v>448</v>
      </c>
      <c r="B51" s="4" t="n">
        <v>271124</v>
      </c>
      <c r="C51" s="4" t="n">
        <v>486175</v>
      </c>
    </row>
    <row r="52" spans="1:3">
      <c r="A52" s="3" t="s">
        <v>449</v>
      </c>
      <c r="B52" s="6" t="n">
        <v>409567</v>
      </c>
      <c r="C52" s="6" t="n">
        <v>4861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0</v>
      </c>
      <c r="B1" s="2" t="s">
        <v>451</v>
      </c>
      <c r="C1" s="2" t="s">
        <v>452</v>
      </c>
    </row>
    <row r="2" spans="1:3">
      <c r="B2" s="2" t="s">
        <v>453</v>
      </c>
      <c r="C2" s="2" t="s">
        <v>439</v>
      </c>
    </row>
    <row r="3" spans="1:3">
      <c r="A3" s="5" t="s">
        <v>107</v>
      </c>
    </row>
    <row r="4" spans="1:3">
      <c r="A4" s="3" t="s">
        <v>454</v>
      </c>
      <c r="C4" s="8" t="n">
        <v>24.1</v>
      </c>
    </row>
    <row r="5" spans="1:3">
      <c r="A5" s="3" t="s">
        <v>455</v>
      </c>
      <c r="B5" s="4" t="n">
        <v>48</v>
      </c>
      <c r="C5" s="4" t="n">
        <v>48</v>
      </c>
    </row>
    <row r="6" spans="1:3">
      <c r="A6" s="3" t="s">
        <v>456</v>
      </c>
      <c r="C6" s="8" t="n">
        <v>898.2</v>
      </c>
    </row>
    <row r="7" spans="1:3">
      <c r="A7" s="3" t="s">
        <v>457</v>
      </c>
      <c r="B7" s="8" t="n">
        <v>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7"/>
    <col customWidth="1" max="11" min="11" width="27"/>
    <col customWidth="1" max="12" min="12" width="27"/>
    <col customWidth="1" max="13" min="13" width="21"/>
    <col customWidth="1" max="14" min="14" width="14"/>
    <col customWidth="1" max="15" min="15" width="14"/>
  </cols>
  <sheetData>
    <row r="1" spans="1:15">
      <c r="A1" s="1" t="s">
        <v>458</v>
      </c>
      <c r="B1" s="2" t="s">
        <v>452</v>
      </c>
    </row>
    <row r="2" spans="1:15">
      <c r="B2" s="2" t="s">
        <v>459</v>
      </c>
      <c r="C2" s="2" t="s">
        <v>460</v>
      </c>
      <c r="D2" s="2" t="s">
        <v>461</v>
      </c>
      <c r="E2" s="2" t="s">
        <v>462</v>
      </c>
      <c r="F2" s="2" t="s">
        <v>463</v>
      </c>
      <c r="G2" s="2" t="s">
        <v>464</v>
      </c>
      <c r="H2" s="2" t="s">
        <v>465</v>
      </c>
      <c r="I2" s="2" t="s">
        <v>466</v>
      </c>
      <c r="J2" s="2" t="s">
        <v>467</v>
      </c>
      <c r="K2" s="2" t="s">
        <v>468</v>
      </c>
      <c r="L2" s="2" t="s">
        <v>469</v>
      </c>
      <c r="M2" s="2" t="s">
        <v>470</v>
      </c>
      <c r="N2" s="2" t="s">
        <v>471</v>
      </c>
      <c r="O2" s="2" t="s">
        <v>472</v>
      </c>
    </row>
    <row r="3" spans="1:15">
      <c r="A3" s="3" t="s">
        <v>473</v>
      </c>
    </row>
    <row r="4" spans="1:15">
      <c r="A4" s="5" t="s">
        <v>474</v>
      </c>
    </row>
    <row r="5" spans="1:15">
      <c r="A5" s="3" t="s">
        <v>475</v>
      </c>
      <c r="J5" s="6" t="n">
        <v>0</v>
      </c>
    </row>
    <row r="6" spans="1:15">
      <c r="A6" s="3" t="s">
        <v>476</v>
      </c>
      <c r="B6" s="6" t="n">
        <v>22700</v>
      </c>
    </row>
    <row r="7" spans="1:15">
      <c r="A7" s="3" t="s">
        <v>477</v>
      </c>
      <c r="B7" s="4" t="n">
        <v>274000</v>
      </c>
      <c r="C7" s="4" t="n">
        <v>0</v>
      </c>
      <c r="D7" s="4" t="n">
        <v>0</v>
      </c>
      <c r="E7" s="4" t="n">
        <v>0</v>
      </c>
      <c r="F7" s="4" t="n">
        <v>0</v>
      </c>
      <c r="G7" s="4" t="n">
        <v>0</v>
      </c>
      <c r="H7" s="4" t="n">
        <v>0</v>
      </c>
      <c r="I7" s="4" t="n">
        <v>0</v>
      </c>
      <c r="J7" s="4" t="n">
        <v>0</v>
      </c>
    </row>
    <row r="8" spans="1:15">
      <c r="A8" s="3" t="s">
        <v>478</v>
      </c>
      <c r="K8" s="4" t="n">
        <v>120000</v>
      </c>
      <c r="L8" s="4" t="n">
        <v>120000</v>
      </c>
    </row>
    <row r="9" spans="1:15">
      <c r="A9" s="3" t="s">
        <v>479</v>
      </c>
      <c r="K9" s="6" t="n">
        <v>0</v>
      </c>
      <c r="L9" s="6" t="n">
        <v>0</v>
      </c>
    </row>
    <row r="10" spans="1:15">
      <c r="A10" s="3" t="s">
        <v>473</v>
      </c>
    </row>
    <row r="11" spans="1:15">
      <c r="A11" s="5" t="s">
        <v>474</v>
      </c>
    </row>
    <row r="12" spans="1:15">
      <c r="A12" s="3" t="s">
        <v>480</v>
      </c>
      <c r="J12" s="4" t="n">
        <v>394000</v>
      </c>
    </row>
    <row r="13" spans="1:15">
      <c r="A13" s="3" t="s">
        <v>481</v>
      </c>
    </row>
    <row r="14" spans="1:15">
      <c r="A14" s="5" t="s">
        <v>474</v>
      </c>
    </row>
    <row r="15" spans="1:15">
      <c r="A15" s="3" t="s">
        <v>482</v>
      </c>
      <c r="N15" s="9" t="n">
        <v>1.6298</v>
      </c>
      <c r="O15" s="9" t="n">
        <v>1.6483</v>
      </c>
    </row>
    <row r="16" spans="1:15">
      <c r="A16" s="3" t="s">
        <v>483</v>
      </c>
    </row>
    <row r="17" spans="1:15">
      <c r="A17" s="5" t="s">
        <v>474</v>
      </c>
    </row>
    <row r="18" spans="1:15">
      <c r="A18" s="3" t="s">
        <v>484</v>
      </c>
      <c r="M18" s="6" t="n">
        <v>700</v>
      </c>
    </row>
  </sheetData>
  <mergeCells count="2">
    <mergeCell ref="A1:A2"/>
    <mergeCell ref="B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103</v>
      </c>
    </row>
    <row r="2" spans="1:3">
      <c r="A2" s="5" t="s">
        <v>109</v>
      </c>
    </row>
    <row r="3" spans="1:3">
      <c r="A3" s="3" t="s">
        <v>109</v>
      </c>
      <c r="B3" s="6" t="n">
        <v>13264609</v>
      </c>
      <c r="C3" s="6" t="n">
        <v>13076191</v>
      </c>
    </row>
    <row r="4" spans="1:3">
      <c r="A4" s="3" t="s">
        <v>486</v>
      </c>
      <c r="B4" s="4" t="n">
        <v>38600</v>
      </c>
      <c r="C4" s="4" t="n">
        <v>36300</v>
      </c>
    </row>
    <row r="5" spans="1:3">
      <c r="A5" s="3" t="s">
        <v>487</v>
      </c>
      <c r="B5" s="4" t="n">
        <v>2800000</v>
      </c>
      <c r="C5" s="4" t="n">
        <v>2500000</v>
      </c>
    </row>
    <row r="6" spans="1:3">
      <c r="A6" s="3" t="s">
        <v>488</v>
      </c>
      <c r="B6" s="4" t="n">
        <v>939000</v>
      </c>
      <c r="C6" s="4" t="n">
        <v>957000</v>
      </c>
    </row>
    <row r="7" spans="1:3">
      <c r="A7" s="3" t="s">
        <v>489</v>
      </c>
    </row>
    <row r="8" spans="1:3">
      <c r="A8" s="5" t="s">
        <v>109</v>
      </c>
    </row>
    <row r="9" spans="1:3">
      <c r="A9" s="3" t="s">
        <v>109</v>
      </c>
      <c r="B9" s="4" t="n">
        <v>4526885</v>
      </c>
      <c r="C9" s="4" t="n">
        <v>4439618</v>
      </c>
    </row>
    <row r="10" spans="1:3">
      <c r="A10" s="3" t="s">
        <v>490</v>
      </c>
    </row>
    <row r="11" spans="1:3">
      <c r="A11" s="5" t="s">
        <v>109</v>
      </c>
    </row>
    <row r="12" spans="1:3">
      <c r="A12" s="3" t="s">
        <v>109</v>
      </c>
      <c r="B12" s="4" t="n">
        <v>3177844</v>
      </c>
      <c r="C12" s="4" t="n">
        <v>3208760</v>
      </c>
    </row>
    <row r="13" spans="1:3">
      <c r="A13" s="3" t="s">
        <v>491</v>
      </c>
    </row>
    <row r="14" spans="1:3">
      <c r="A14" s="5" t="s">
        <v>109</v>
      </c>
    </row>
    <row r="15" spans="1:3">
      <c r="A15" s="3" t="s">
        <v>109</v>
      </c>
      <c r="B15" s="4" t="n">
        <v>3194219</v>
      </c>
      <c r="C15" s="4" t="n">
        <v>2990783</v>
      </c>
    </row>
    <row r="16" spans="1:3">
      <c r="A16" s="3" t="s">
        <v>492</v>
      </c>
    </row>
    <row r="17" spans="1:3">
      <c r="A17" s="5" t="s">
        <v>109</v>
      </c>
    </row>
    <row r="18" spans="1:3">
      <c r="A18" s="3" t="s">
        <v>109</v>
      </c>
      <c r="B18" s="4" t="n">
        <v>3194219</v>
      </c>
      <c r="C18" s="4" t="n">
        <v>2990783</v>
      </c>
    </row>
    <row r="19" spans="1:3">
      <c r="A19" s="3" t="s">
        <v>493</v>
      </c>
    </row>
    <row r="20" spans="1:3">
      <c r="A20" s="5" t="s">
        <v>109</v>
      </c>
    </row>
    <row r="21" spans="1:3">
      <c r="A21" s="3" t="s">
        <v>109</v>
      </c>
      <c r="B21" s="4" t="n">
        <v>549578</v>
      </c>
      <c r="C21" s="4" t="n">
        <v>626757</v>
      </c>
    </row>
    <row r="22" spans="1:3">
      <c r="A22" s="3" t="s">
        <v>494</v>
      </c>
    </row>
    <row r="23" spans="1:3">
      <c r="A23" s="5" t="s">
        <v>109</v>
      </c>
    </row>
    <row r="24" spans="1:3">
      <c r="A24" s="3" t="s">
        <v>109</v>
      </c>
      <c r="B24" s="4" t="n">
        <v>549578</v>
      </c>
      <c r="C24" s="4" t="n">
        <v>626757</v>
      </c>
    </row>
    <row r="25" spans="1:3">
      <c r="A25" s="3" t="s">
        <v>495</v>
      </c>
    </row>
    <row r="26" spans="1:3">
      <c r="A26" s="5" t="s">
        <v>109</v>
      </c>
    </row>
    <row r="27" spans="1:3">
      <c r="A27" s="3" t="s">
        <v>109</v>
      </c>
      <c r="B27" s="4" t="n">
        <v>4526885</v>
      </c>
      <c r="C27" s="4" t="n">
        <v>4439618</v>
      </c>
    </row>
    <row r="28" spans="1:3">
      <c r="A28" s="3" t="s">
        <v>496</v>
      </c>
      <c r="B28" s="4" t="n">
        <v>2800</v>
      </c>
      <c r="C28" s="4" t="n">
        <v>4600</v>
      </c>
    </row>
    <row r="29" spans="1:3">
      <c r="A29" s="3" t="s">
        <v>497</v>
      </c>
    </row>
    <row r="30" spans="1:3">
      <c r="A30" s="5" t="s">
        <v>109</v>
      </c>
    </row>
    <row r="31" spans="1:3">
      <c r="A31" s="3" t="s">
        <v>109</v>
      </c>
      <c r="B31" s="4" t="n">
        <v>3618433</v>
      </c>
      <c r="C31" s="4" t="n">
        <v>3527101</v>
      </c>
    </row>
    <row r="32" spans="1:3">
      <c r="A32" s="3" t="s">
        <v>498</v>
      </c>
    </row>
    <row r="33" spans="1:3">
      <c r="A33" s="5" t="s">
        <v>109</v>
      </c>
    </row>
    <row r="34" spans="1:3">
      <c r="A34" s="3" t="s">
        <v>109</v>
      </c>
      <c r="B34" s="4" t="n">
        <v>908452</v>
      </c>
      <c r="C34" s="4" t="n">
        <v>912517</v>
      </c>
    </row>
    <row r="35" spans="1:3">
      <c r="A35" s="3" t="s">
        <v>499</v>
      </c>
    </row>
    <row r="36" spans="1:3">
      <c r="A36" s="5" t="s">
        <v>109</v>
      </c>
    </row>
    <row r="37" spans="1:3">
      <c r="A37" s="3" t="s">
        <v>109</v>
      </c>
      <c r="B37" s="4" t="n">
        <v>908452</v>
      </c>
      <c r="C37" s="4" t="n">
        <v>912517</v>
      </c>
    </row>
    <row r="38" spans="1:3">
      <c r="A38" s="3" t="s">
        <v>500</v>
      </c>
    </row>
    <row r="39" spans="1:3">
      <c r="A39" s="5" t="s">
        <v>109</v>
      </c>
    </row>
    <row r="40" spans="1:3">
      <c r="A40" s="3" t="s">
        <v>109</v>
      </c>
      <c r="B40" s="4" t="n">
        <v>1650713</v>
      </c>
      <c r="C40" s="4" t="n">
        <v>1662504</v>
      </c>
    </row>
    <row r="41" spans="1:3">
      <c r="A41" s="3" t="s">
        <v>501</v>
      </c>
    </row>
    <row r="42" spans="1:3">
      <c r="A42" s="5" t="s">
        <v>109</v>
      </c>
    </row>
    <row r="43" spans="1:3">
      <c r="A43" s="3" t="s">
        <v>109</v>
      </c>
      <c r="B43" s="6" t="n">
        <v>165370</v>
      </c>
      <c r="C43" s="6" t="n">
        <v>1477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2</v>
      </c>
      <c r="B1" s="2" t="s">
        <v>2</v>
      </c>
      <c r="C1" s="2" t="s">
        <v>103</v>
      </c>
    </row>
    <row r="2" spans="1:3">
      <c r="A2" s="5" t="s">
        <v>109</v>
      </c>
    </row>
    <row r="3" spans="1:3">
      <c r="A3" s="3" t="s">
        <v>503</v>
      </c>
      <c r="B3" s="6" t="n">
        <v>5791088</v>
      </c>
      <c r="C3" s="6" t="n">
        <v>5549591</v>
      </c>
    </row>
    <row r="4" spans="1:3">
      <c r="A4" s="3" t="s">
        <v>489</v>
      </c>
    </row>
    <row r="5" spans="1:3">
      <c r="A5" s="5" t="s">
        <v>109</v>
      </c>
    </row>
    <row r="6" spans="1:3">
      <c r="A6" s="3" t="s">
        <v>503</v>
      </c>
      <c r="B6" s="4" t="n">
        <v>863426</v>
      </c>
      <c r="C6" s="4" t="n">
        <v>913757</v>
      </c>
    </row>
    <row r="7" spans="1:3">
      <c r="A7" s="3" t="s">
        <v>490</v>
      </c>
    </row>
    <row r="8" spans="1:3">
      <c r="A8" s="5" t="s">
        <v>109</v>
      </c>
    </row>
    <row r="9" spans="1:3">
      <c r="A9" s="3" t="s">
        <v>503</v>
      </c>
      <c r="B9" s="4" t="n">
        <v>2559014</v>
      </c>
      <c r="C9" s="4" t="n">
        <v>2484857</v>
      </c>
    </row>
    <row r="10" spans="1:3">
      <c r="A10" s="3" t="s">
        <v>492</v>
      </c>
    </row>
    <row r="11" spans="1:3">
      <c r="A11" s="5" t="s">
        <v>109</v>
      </c>
    </row>
    <row r="12" spans="1:3">
      <c r="A12" s="3" t="s">
        <v>503</v>
      </c>
      <c r="B12" s="4" t="n">
        <v>134523</v>
      </c>
      <c r="C12" s="4" t="n">
        <v>114186</v>
      </c>
    </row>
    <row r="13" spans="1:3">
      <c r="A13" s="3" t="s">
        <v>494</v>
      </c>
    </row>
    <row r="14" spans="1:3">
      <c r="A14" s="5" t="s">
        <v>109</v>
      </c>
    </row>
    <row r="15" spans="1:3">
      <c r="A15" s="3" t="s">
        <v>503</v>
      </c>
      <c r="B15" s="4" t="n">
        <v>687925</v>
      </c>
      <c r="C15" s="4" t="n">
        <v>526938</v>
      </c>
    </row>
    <row r="16" spans="1:3">
      <c r="A16" s="3" t="s">
        <v>497</v>
      </c>
    </row>
    <row r="17" spans="1:3">
      <c r="A17" s="5" t="s">
        <v>109</v>
      </c>
    </row>
    <row r="18" spans="1:3">
      <c r="A18" s="3" t="s">
        <v>503</v>
      </c>
      <c r="B18" s="4" t="n">
        <v>329</v>
      </c>
      <c r="C18" s="4" t="n">
        <v>121</v>
      </c>
    </row>
    <row r="19" spans="1:3">
      <c r="A19" s="3" t="s">
        <v>499</v>
      </c>
    </row>
    <row r="20" spans="1:3">
      <c r="A20" s="5" t="s">
        <v>109</v>
      </c>
    </row>
    <row r="21" spans="1:3">
      <c r="A21" s="3" t="s">
        <v>503</v>
      </c>
      <c r="B21" s="4" t="n">
        <v>863097</v>
      </c>
      <c r="C21" s="4" t="n">
        <v>913636</v>
      </c>
    </row>
    <row r="22" spans="1:3">
      <c r="A22" s="3" t="s">
        <v>500</v>
      </c>
    </row>
    <row r="23" spans="1:3">
      <c r="A23" s="5" t="s">
        <v>109</v>
      </c>
    </row>
    <row r="24" spans="1:3">
      <c r="A24" s="3" t="s">
        <v>503</v>
      </c>
      <c r="B24" s="6" t="n">
        <v>1546200</v>
      </c>
      <c r="C24" s="6" t="n">
        <v>15098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s>
  <sheetData>
    <row r="1" spans="1:5">
      <c r="A1" s="1" t="s">
        <v>504</v>
      </c>
      <c r="B1" s="2" t="s">
        <v>57</v>
      </c>
      <c r="D1" s="2" t="s">
        <v>1</v>
      </c>
    </row>
    <row r="2" spans="1:5">
      <c r="B2" s="2" t="s">
        <v>505</v>
      </c>
      <c r="C2" s="2" t="s">
        <v>506</v>
      </c>
      <c r="D2" s="2" t="s">
        <v>507</v>
      </c>
      <c r="E2" s="2" t="s">
        <v>506</v>
      </c>
    </row>
    <row r="3" spans="1:5">
      <c r="A3" s="5" t="s">
        <v>508</v>
      </c>
    </row>
    <row r="4" spans="1:5">
      <c r="A4" s="3" t="s">
        <v>509</v>
      </c>
      <c r="D4" s="4" t="n">
        <v>3</v>
      </c>
    </row>
    <row r="5" spans="1:5">
      <c r="A5" s="5" t="s">
        <v>510</v>
      </c>
    </row>
    <row r="6" spans="1:5">
      <c r="A6" s="3" t="s">
        <v>511</v>
      </c>
      <c r="B6" s="6" t="n">
        <v>141546</v>
      </c>
      <c r="C6" s="6" t="n">
        <v>138574</v>
      </c>
      <c r="D6" s="6" t="n">
        <v>141718</v>
      </c>
      <c r="E6" s="6" t="n">
        <v>137253</v>
      </c>
    </row>
    <row r="7" spans="1:5">
      <c r="A7" s="3" t="s">
        <v>512</v>
      </c>
      <c r="B7" s="4" t="n">
        <v>-9505</v>
      </c>
      <c r="C7" s="4" t="n">
        <v>-6324</v>
      </c>
      <c r="D7" s="4" t="n">
        <v>-18127</v>
      </c>
      <c r="E7" s="4" t="n">
        <v>-13424</v>
      </c>
    </row>
    <row r="8" spans="1:5">
      <c r="A8" s="3" t="s">
        <v>513</v>
      </c>
      <c r="B8" s="4" t="n">
        <v>2624</v>
      </c>
      <c r="C8" s="4" t="n">
        <v>2331</v>
      </c>
      <c r="D8" s="4" t="n">
        <v>5394</v>
      </c>
      <c r="E8" s="4" t="n">
        <v>4802</v>
      </c>
    </row>
    <row r="9" spans="1:5">
      <c r="A9" s="3" t="s">
        <v>514</v>
      </c>
      <c r="B9" s="4" t="n">
        <v>3870</v>
      </c>
      <c r="C9" s="4" t="n">
        <v>6020</v>
      </c>
      <c r="D9" s="4" t="n">
        <v>9550</v>
      </c>
      <c r="E9" s="4" t="n">
        <v>11970</v>
      </c>
    </row>
    <row r="10" spans="1:5">
      <c r="A10" s="3" t="s">
        <v>515</v>
      </c>
      <c r="B10" s="4" t="n">
        <v>138535</v>
      </c>
      <c r="C10" s="4" t="n">
        <v>140601</v>
      </c>
      <c r="D10" s="6" t="n">
        <v>138535</v>
      </c>
      <c r="E10" s="4" t="n">
        <v>140601</v>
      </c>
    </row>
    <row r="11" spans="1:5">
      <c r="A11" s="3" t="s">
        <v>516</v>
      </c>
    </row>
    <row r="12" spans="1:5">
      <c r="A12" s="5" t="s">
        <v>508</v>
      </c>
    </row>
    <row r="13" spans="1:5">
      <c r="A13" s="3" t="s">
        <v>517</v>
      </c>
      <c r="D13" s="4" t="n">
        <v>4</v>
      </c>
    </row>
    <row r="14" spans="1:5">
      <c r="A14" s="3" t="s">
        <v>490</v>
      </c>
    </row>
    <row r="15" spans="1:5">
      <c r="A15" s="5" t="s">
        <v>510</v>
      </c>
    </row>
    <row r="16" spans="1:5">
      <c r="A16" s="3" t="s">
        <v>511</v>
      </c>
      <c r="B16" s="4" t="n">
        <v>31793</v>
      </c>
      <c r="C16" s="4" t="n">
        <v>34365</v>
      </c>
      <c r="D16" s="6" t="n">
        <v>34501</v>
      </c>
      <c r="E16" s="4" t="n">
        <v>34006</v>
      </c>
    </row>
    <row r="17" spans="1:5">
      <c r="A17" s="3" t="s">
        <v>512</v>
      </c>
      <c r="B17" s="4" t="n">
        <v>-2000</v>
      </c>
      <c r="D17" s="4" t="n">
        <v>-2000</v>
      </c>
      <c r="E17" s="4" t="n">
        <v>-475</v>
      </c>
    </row>
    <row r="18" spans="1:5">
      <c r="A18" s="3" t="s">
        <v>513</v>
      </c>
      <c r="B18" s="4" t="n">
        <v>25</v>
      </c>
      <c r="C18" s="4" t="n">
        <v>39</v>
      </c>
      <c r="D18" s="4" t="n">
        <v>62</v>
      </c>
      <c r="E18" s="4" t="n">
        <v>103</v>
      </c>
    </row>
    <row r="19" spans="1:5">
      <c r="A19" s="3" t="s">
        <v>514</v>
      </c>
      <c r="B19" s="4" t="n">
        <v>1870</v>
      </c>
      <c r="C19" s="4" t="n">
        <v>835</v>
      </c>
      <c r="D19" s="4" t="n">
        <v>-875</v>
      </c>
      <c r="E19" s="4" t="n">
        <v>1605</v>
      </c>
    </row>
    <row r="20" spans="1:5">
      <c r="A20" s="3" t="s">
        <v>515</v>
      </c>
      <c r="B20" s="4" t="n">
        <v>31688</v>
      </c>
      <c r="C20" s="4" t="n">
        <v>35239</v>
      </c>
      <c r="D20" s="4" t="n">
        <v>31688</v>
      </c>
      <c r="E20" s="4" t="n">
        <v>35239</v>
      </c>
    </row>
    <row r="21" spans="1:5">
      <c r="A21" s="3" t="s">
        <v>491</v>
      </c>
    </row>
    <row r="22" spans="1:5">
      <c r="A22" s="5" t="s">
        <v>510</v>
      </c>
    </row>
    <row r="23" spans="1:5">
      <c r="A23" s="3" t="s">
        <v>511</v>
      </c>
      <c r="B23" s="4" t="n">
        <v>21197</v>
      </c>
      <c r="C23" s="4" t="n">
        <v>19254</v>
      </c>
      <c r="D23" s="4" t="n">
        <v>19725</v>
      </c>
      <c r="E23" s="4" t="n">
        <v>18044</v>
      </c>
    </row>
    <row r="24" spans="1:5">
      <c r="A24" s="3" t="s">
        <v>513</v>
      </c>
      <c r="B24" s="4" t="n">
        <v>32</v>
      </c>
      <c r="C24" s="4" t="n">
        <v>32</v>
      </c>
      <c r="D24" s="4" t="n">
        <v>63</v>
      </c>
      <c r="E24" s="4" t="n">
        <v>154</v>
      </c>
    </row>
    <row r="25" spans="1:5">
      <c r="A25" s="3" t="s">
        <v>514</v>
      </c>
      <c r="B25" s="4" t="n">
        <v>975</v>
      </c>
      <c r="C25" s="4" t="n">
        <v>1221</v>
      </c>
      <c r="D25" s="4" t="n">
        <v>2416</v>
      </c>
      <c r="E25" s="4" t="n">
        <v>2309</v>
      </c>
    </row>
    <row r="26" spans="1:5">
      <c r="A26" s="3" t="s">
        <v>515</v>
      </c>
      <c r="B26" s="4" t="n">
        <v>22204</v>
      </c>
      <c r="C26" s="4" t="n">
        <v>20507</v>
      </c>
      <c r="D26" s="4" t="n">
        <v>22204</v>
      </c>
      <c r="E26" s="4" t="n">
        <v>20507</v>
      </c>
    </row>
    <row r="27" spans="1:5">
      <c r="A27" s="3" t="s">
        <v>493</v>
      </c>
    </row>
    <row r="28" spans="1:5">
      <c r="A28" s="5" t="s">
        <v>510</v>
      </c>
    </row>
    <row r="29" spans="1:5">
      <c r="A29" s="3" t="s">
        <v>511</v>
      </c>
      <c r="B29" s="4" t="n">
        <v>5381</v>
      </c>
      <c r="C29" s="4" t="n">
        <v>5976</v>
      </c>
      <c r="D29" s="4" t="n">
        <v>5813</v>
      </c>
      <c r="E29" s="4" t="n">
        <v>6817</v>
      </c>
    </row>
    <row r="30" spans="1:5">
      <c r="A30" s="3" t="s">
        <v>514</v>
      </c>
      <c r="B30" s="4" t="n">
        <v>-367</v>
      </c>
      <c r="C30" s="4" t="n">
        <v>1630</v>
      </c>
      <c r="D30" s="4" t="n">
        <v>-799</v>
      </c>
      <c r="E30" s="4" t="n">
        <v>789</v>
      </c>
    </row>
    <row r="31" spans="1:5">
      <c r="A31" s="3" t="s">
        <v>515</v>
      </c>
      <c r="B31" s="4" t="n">
        <v>5014</v>
      </c>
      <c r="C31" s="4" t="n">
        <v>7606</v>
      </c>
      <c r="D31" s="4" t="n">
        <v>5014</v>
      </c>
      <c r="E31" s="4" t="n">
        <v>7606</v>
      </c>
    </row>
    <row r="32" spans="1:5">
      <c r="A32" s="3" t="s">
        <v>501</v>
      </c>
    </row>
    <row r="33" spans="1:5">
      <c r="A33" s="5" t="s">
        <v>510</v>
      </c>
    </row>
    <row r="34" spans="1:5">
      <c r="A34" s="3" t="s">
        <v>511</v>
      </c>
      <c r="B34" s="4" t="n">
        <v>411</v>
      </c>
      <c r="C34" s="4" t="n">
        <v>585</v>
      </c>
      <c r="D34" s="4" t="n">
        <v>432</v>
      </c>
      <c r="E34" s="4" t="n">
        <v>611</v>
      </c>
    </row>
    <row r="35" spans="1:5">
      <c r="A35" s="3" t="s">
        <v>512</v>
      </c>
      <c r="D35" s="4" t="n">
        <v>-24</v>
      </c>
    </row>
    <row r="36" spans="1:5">
      <c r="A36" s="3" t="s">
        <v>514</v>
      </c>
      <c r="B36" s="4" t="n">
        <v>35</v>
      </c>
      <c r="C36" s="4" t="n">
        <v>-28</v>
      </c>
      <c r="D36" s="4" t="n">
        <v>38</v>
      </c>
      <c r="E36" s="4" t="n">
        <v>-54</v>
      </c>
    </row>
    <row r="37" spans="1:5">
      <c r="A37" s="3" t="s">
        <v>515</v>
      </c>
      <c r="B37" s="4" t="n">
        <v>446</v>
      </c>
      <c r="C37" s="4" t="n">
        <v>557</v>
      </c>
      <c r="D37" s="4" t="n">
        <v>446</v>
      </c>
      <c r="E37" s="4" t="n">
        <v>557</v>
      </c>
    </row>
    <row r="38" spans="1:5">
      <c r="A38" s="3" t="s">
        <v>495</v>
      </c>
    </row>
    <row r="39" spans="1:5">
      <c r="A39" s="5" t="s">
        <v>508</v>
      </c>
    </row>
    <row r="40" spans="1:5">
      <c r="A40" s="3" t="s">
        <v>518</v>
      </c>
      <c r="B40" s="4" t="n">
        <v>0</v>
      </c>
      <c r="D40" s="4" t="n">
        <v>0</v>
      </c>
    </row>
    <row r="41" spans="1:5">
      <c r="A41" s="5" t="s">
        <v>510</v>
      </c>
    </row>
    <row r="42" spans="1:5">
      <c r="A42" s="3" t="s">
        <v>511</v>
      </c>
      <c r="B42" s="4" t="n">
        <v>44911</v>
      </c>
      <c r="C42" s="4" t="n">
        <v>43220</v>
      </c>
      <c r="D42" s="4" t="n">
        <v>44906</v>
      </c>
      <c r="E42" s="4" t="n">
        <v>42852</v>
      </c>
    </row>
    <row r="43" spans="1:5">
      <c r="A43" s="3" t="s">
        <v>512</v>
      </c>
      <c r="C43" s="4" t="n">
        <v>-34</v>
      </c>
      <c r="E43" s="4" t="n">
        <v>-34</v>
      </c>
    </row>
    <row r="44" spans="1:5">
      <c r="A44" s="3" t="s">
        <v>513</v>
      </c>
      <c r="B44" s="4" t="n">
        <v>185</v>
      </c>
      <c r="C44" s="4" t="n">
        <v>60</v>
      </c>
      <c r="D44" s="4" t="n">
        <v>435</v>
      </c>
      <c r="E44" s="4" t="n">
        <v>242</v>
      </c>
    </row>
    <row r="45" spans="1:5">
      <c r="A45" s="3" t="s">
        <v>514</v>
      </c>
      <c r="B45" s="4" t="n">
        <v>-1676</v>
      </c>
      <c r="C45" s="4" t="n">
        <v>679</v>
      </c>
      <c r="D45" s="4" t="n">
        <v>-1921</v>
      </c>
      <c r="E45" s="4" t="n">
        <v>865</v>
      </c>
    </row>
    <row r="46" spans="1:5">
      <c r="A46" s="3" t="s">
        <v>515</v>
      </c>
      <c r="B46" s="4" t="n">
        <v>43420</v>
      </c>
      <c r="C46" s="4" t="n">
        <v>43925</v>
      </c>
      <c r="D46" s="4" t="n">
        <v>43420</v>
      </c>
      <c r="E46" s="4" t="n">
        <v>43925</v>
      </c>
    </row>
    <row r="47" spans="1:5">
      <c r="A47" s="3" t="s">
        <v>500</v>
      </c>
    </row>
    <row r="48" spans="1:5">
      <c r="A48" s="5" t="s">
        <v>510</v>
      </c>
    </row>
    <row r="49" spans="1:5">
      <c r="A49" s="3" t="s">
        <v>511</v>
      </c>
      <c r="B49" s="4" t="n">
        <v>35099</v>
      </c>
      <c r="C49" s="4" t="n">
        <v>30998</v>
      </c>
      <c r="D49" s="4" t="n">
        <v>35813</v>
      </c>
      <c r="E49" s="4" t="n">
        <v>31249</v>
      </c>
    </row>
    <row r="50" spans="1:5">
      <c r="A50" s="3" t="s">
        <v>512</v>
      </c>
      <c r="B50" s="4" t="n">
        <v>-7505</v>
      </c>
      <c r="C50" s="4" t="n">
        <v>-6290</v>
      </c>
      <c r="D50" s="4" t="n">
        <v>-16103</v>
      </c>
      <c r="E50" s="4" t="n">
        <v>-12915</v>
      </c>
    </row>
    <row r="51" spans="1:5">
      <c r="A51" s="3" t="s">
        <v>513</v>
      </c>
      <c r="B51" s="4" t="n">
        <v>2382</v>
      </c>
      <c r="C51" s="4" t="n">
        <v>2200</v>
      </c>
      <c r="D51" s="4" t="n">
        <v>4834</v>
      </c>
      <c r="E51" s="4" t="n">
        <v>4303</v>
      </c>
    </row>
    <row r="52" spans="1:5">
      <c r="A52" s="3" t="s">
        <v>514</v>
      </c>
      <c r="B52" s="4" t="n">
        <v>3662</v>
      </c>
      <c r="C52" s="4" t="n">
        <v>4601</v>
      </c>
      <c r="D52" s="4" t="n">
        <v>9094</v>
      </c>
      <c r="E52" s="4" t="n">
        <v>8872</v>
      </c>
    </row>
    <row r="53" spans="1:5">
      <c r="A53" s="3" t="s">
        <v>515</v>
      </c>
      <c r="B53" s="4" t="n">
        <v>33638</v>
      </c>
      <c r="C53" s="4" t="n">
        <v>31509</v>
      </c>
      <c r="D53" s="4" t="n">
        <v>33638</v>
      </c>
      <c r="E53" s="4" t="n">
        <v>31509</v>
      </c>
    </row>
    <row r="54" spans="1:5">
      <c r="A54" s="3" t="s">
        <v>519</v>
      </c>
    </row>
    <row r="55" spans="1:5">
      <c r="A55" s="5" t="s">
        <v>510</v>
      </c>
    </row>
    <row r="56" spans="1:5">
      <c r="A56" s="3" t="s">
        <v>511</v>
      </c>
      <c r="B56" s="4" t="n">
        <v>2754</v>
      </c>
      <c r="C56" s="4" t="n">
        <v>4176</v>
      </c>
      <c r="D56" s="4" t="n">
        <v>528</v>
      </c>
      <c r="E56" s="4" t="n">
        <v>3674</v>
      </c>
    </row>
    <row r="57" spans="1:5">
      <c r="A57" s="3" t="s">
        <v>514</v>
      </c>
      <c r="B57" s="4" t="n">
        <v>-629</v>
      </c>
      <c r="C57" s="4" t="n">
        <v>-2918</v>
      </c>
      <c r="D57" s="4" t="n">
        <v>1597</v>
      </c>
      <c r="E57" s="4" t="n">
        <v>-2416</v>
      </c>
    </row>
    <row r="58" spans="1:5">
      <c r="A58" s="3" t="s">
        <v>515</v>
      </c>
      <c r="B58" s="6" t="n">
        <v>2125</v>
      </c>
      <c r="C58" s="6" t="n">
        <v>1258</v>
      </c>
      <c r="D58" s="6" t="n">
        <v>2125</v>
      </c>
      <c r="E58" s="6" t="n">
        <v>12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18"/>
    <col customWidth="1" max="5" min="5" width="46"/>
    <col customWidth="1" max="6" min="6" width="15"/>
    <col customWidth="1" max="7" min="7" width="15"/>
  </cols>
  <sheetData>
    <row r="1" spans="1:7">
      <c r="A1" s="1" t="s">
        <v>144</v>
      </c>
      <c r="B1" s="2" t="s">
        <v>38</v>
      </c>
      <c r="C1" s="2" t="s">
        <v>145</v>
      </c>
      <c r="D1" s="2" t="s">
        <v>146</v>
      </c>
      <c r="E1" s="2" t="s">
        <v>147</v>
      </c>
      <c r="F1" s="2" t="s">
        <v>148</v>
      </c>
      <c r="G1" s="2" t="s">
        <v>149</v>
      </c>
    </row>
    <row r="2" spans="1:7">
      <c r="A2" s="5" t="s">
        <v>150</v>
      </c>
    </row>
    <row r="3" spans="1:7">
      <c r="A3" s="3" t="s">
        <v>151</v>
      </c>
      <c r="D3" s="6" t="n">
        <v>20068000</v>
      </c>
      <c r="E3" s="6" t="n">
        <v>-20068000</v>
      </c>
    </row>
    <row r="4" spans="1:7">
      <c r="A4" s="3" t="s">
        <v>152</v>
      </c>
      <c r="B4" s="6" t="n">
        <v>1396000</v>
      </c>
      <c r="C4" s="6" t="n">
        <v>2488643000</v>
      </c>
      <c r="D4" s="4" t="n">
        <v>139177000</v>
      </c>
      <c r="E4" s="4" t="n">
        <v>-96383000</v>
      </c>
      <c r="F4" s="6" t="n">
        <v>-282000</v>
      </c>
      <c r="G4" s="6" t="n">
        <v>2532551000</v>
      </c>
    </row>
    <row r="5" spans="1:7">
      <c r="A5" s="3" t="s">
        <v>153</v>
      </c>
      <c r="B5" s="4" t="n">
        <v>139588782</v>
      </c>
    </row>
    <row r="6" spans="1:7">
      <c r="A6" s="5" t="s">
        <v>150</v>
      </c>
    </row>
    <row r="7" spans="1:7">
      <c r="A7" s="3" t="s">
        <v>90</v>
      </c>
      <c r="D7" s="4" t="n">
        <v>137011000</v>
      </c>
      <c r="G7" s="4" t="n">
        <v>137011000</v>
      </c>
    </row>
    <row r="8" spans="1:7">
      <c r="A8" s="3" t="s">
        <v>154</v>
      </c>
      <c r="D8" s="4" t="n">
        <v>-66296000</v>
      </c>
      <c r="G8" s="4" t="n">
        <v>-66296000</v>
      </c>
    </row>
    <row r="9" spans="1:7">
      <c r="A9" s="3" t="s">
        <v>155</v>
      </c>
      <c r="C9" s="4" t="n">
        <v>3671000</v>
      </c>
      <c r="D9" s="4" t="n">
        <v>-345000</v>
      </c>
      <c r="G9" s="4" t="n">
        <v>3326000</v>
      </c>
    </row>
    <row r="10" spans="1:7">
      <c r="A10" s="3" t="s">
        <v>156</v>
      </c>
      <c r="B10" s="4" t="n">
        <v>9006</v>
      </c>
    </row>
    <row r="11" spans="1:7">
      <c r="A11" s="3" t="s">
        <v>157</v>
      </c>
      <c r="E11" s="4" t="n">
        <v>-65959000</v>
      </c>
      <c r="G11" s="4" t="n">
        <v>-65959000</v>
      </c>
    </row>
    <row r="12" spans="1:7">
      <c r="A12" s="3" t="s">
        <v>158</v>
      </c>
      <c r="C12" s="4" t="n">
        <v>342000</v>
      </c>
      <c r="G12" s="4" t="n">
        <v>342000</v>
      </c>
    </row>
    <row r="13" spans="1:7">
      <c r="A13" s="3" t="s">
        <v>159</v>
      </c>
      <c r="B13" s="4" t="n">
        <v>12341</v>
      </c>
    </row>
    <row r="14" spans="1:7">
      <c r="A14" s="3" t="s">
        <v>160</v>
      </c>
      <c r="F14" s="4" t="n">
        <v>-81800000</v>
      </c>
      <c r="G14" s="4" t="n">
        <v>-81800000</v>
      </c>
    </row>
    <row r="15" spans="1:7">
      <c r="A15" s="3" t="s">
        <v>161</v>
      </c>
      <c r="B15" s="4" t="n">
        <v>-2968069</v>
      </c>
    </row>
    <row r="16" spans="1:7">
      <c r="A16" s="3" t="s">
        <v>162</v>
      </c>
      <c r="B16" s="6" t="n">
        <v>1396000</v>
      </c>
      <c r="C16" s="4" t="n">
        <v>2492656000</v>
      </c>
      <c r="D16" s="4" t="n">
        <v>229615000</v>
      </c>
      <c r="E16" s="4" t="n">
        <v>-182410000</v>
      </c>
      <c r="F16" s="4" t="n">
        <v>-82082000</v>
      </c>
      <c r="G16" s="4" t="n">
        <v>2459175000</v>
      </c>
    </row>
    <row r="17" spans="1:7">
      <c r="A17" s="3" t="s">
        <v>163</v>
      </c>
      <c r="B17" s="4" t="n">
        <v>136642060</v>
      </c>
    </row>
    <row r="18" spans="1:7">
      <c r="A18" s="3" t="s">
        <v>164</v>
      </c>
      <c r="B18" s="6" t="n">
        <v>1396000</v>
      </c>
      <c r="C18" s="4" t="n">
        <v>2490910000</v>
      </c>
      <c r="D18" s="4" t="n">
        <v>193522000</v>
      </c>
      <c r="E18" s="4" t="n">
        <v>-164684000</v>
      </c>
      <c r="F18" s="4" t="n">
        <v>-282000</v>
      </c>
      <c r="G18" s="4" t="n">
        <v>2520862000</v>
      </c>
    </row>
    <row r="19" spans="1:7">
      <c r="A19" s="3" t="s">
        <v>165</v>
      </c>
      <c r="B19" s="4" t="n">
        <v>139601123</v>
      </c>
    </row>
    <row r="20" spans="1:7">
      <c r="A20" s="5" t="s">
        <v>150</v>
      </c>
    </row>
    <row r="21" spans="1:7">
      <c r="A21" s="3" t="s">
        <v>90</v>
      </c>
      <c r="D21" s="4" t="n">
        <v>69053000</v>
      </c>
      <c r="G21" s="4" t="n">
        <v>69053000</v>
      </c>
    </row>
    <row r="22" spans="1:7">
      <c r="A22" s="3" t="s">
        <v>154</v>
      </c>
      <c r="D22" s="4" t="n">
        <v>-32792000</v>
      </c>
      <c r="G22" s="4" t="n">
        <v>-32792000</v>
      </c>
    </row>
    <row r="23" spans="1:7">
      <c r="A23" s="3" t="s">
        <v>155</v>
      </c>
      <c r="C23" s="4" t="n">
        <v>1746000</v>
      </c>
      <c r="D23" s="4" t="n">
        <v>-168000</v>
      </c>
      <c r="G23" s="4" t="n">
        <v>1578000</v>
      </c>
    </row>
    <row r="24" spans="1:7">
      <c r="A24" s="3" t="s">
        <v>156</v>
      </c>
      <c r="B24" s="4" t="n">
        <v>9006</v>
      </c>
    </row>
    <row r="25" spans="1:7">
      <c r="A25" s="3" t="s">
        <v>157</v>
      </c>
      <c r="E25" s="4" t="n">
        <v>-17726000</v>
      </c>
      <c r="G25" s="4" t="n">
        <v>-17726000</v>
      </c>
    </row>
    <row r="26" spans="1:7">
      <c r="A26" s="3" t="s">
        <v>160</v>
      </c>
      <c r="F26" s="4" t="n">
        <v>-81800000</v>
      </c>
      <c r="G26" s="4" t="n">
        <v>-81800000</v>
      </c>
    </row>
    <row r="27" spans="1:7">
      <c r="A27" s="3" t="s">
        <v>161</v>
      </c>
      <c r="B27" s="4" t="n">
        <v>-2968069</v>
      </c>
    </row>
    <row r="28" spans="1:7">
      <c r="A28" s="3" t="s">
        <v>162</v>
      </c>
      <c r="B28" s="6" t="n">
        <v>1396000</v>
      </c>
      <c r="C28" s="4" t="n">
        <v>2492656000</v>
      </c>
      <c r="D28" s="4" t="n">
        <v>229615000</v>
      </c>
      <c r="E28" s="4" t="n">
        <v>-182410000</v>
      </c>
      <c r="F28" s="4" t="n">
        <v>-82082000</v>
      </c>
      <c r="G28" s="4" t="n">
        <v>2459175000</v>
      </c>
    </row>
    <row r="29" spans="1:7">
      <c r="A29" s="3" t="s">
        <v>163</v>
      </c>
      <c r="B29" s="4" t="n">
        <v>136642060</v>
      </c>
    </row>
    <row r="30" spans="1:7">
      <c r="A30" s="3" t="s">
        <v>166</v>
      </c>
      <c r="B30" s="6" t="n">
        <v>1397000</v>
      </c>
      <c r="C30" s="4" t="n">
        <v>2495853000</v>
      </c>
      <c r="D30" s="4" t="n">
        <v>291919000</v>
      </c>
      <c r="E30" s="4" t="n">
        <v>-132195000</v>
      </c>
      <c r="F30" s="4" t="n">
        <v>-132135000</v>
      </c>
      <c r="G30" s="6" t="n">
        <v>2524839000</v>
      </c>
    </row>
    <row r="31" spans="1:7">
      <c r="A31" s="3" t="s">
        <v>167</v>
      </c>
      <c r="B31" s="4" t="n">
        <v>134874302</v>
      </c>
      <c r="G31" s="4" t="n">
        <v>134874302</v>
      </c>
    </row>
    <row r="32" spans="1:7">
      <c r="A32" s="5" t="s">
        <v>150</v>
      </c>
    </row>
    <row r="33" spans="1:7">
      <c r="A33" s="3" t="s">
        <v>90</v>
      </c>
      <c r="D33" s="4" t="n">
        <v>142357000</v>
      </c>
      <c r="G33" s="6" t="n">
        <v>142357000</v>
      </c>
    </row>
    <row r="34" spans="1:7">
      <c r="A34" s="3" t="s">
        <v>154</v>
      </c>
      <c r="D34" s="4" t="n">
        <v>-69984000</v>
      </c>
      <c r="G34" s="4" t="n">
        <v>-69984000</v>
      </c>
    </row>
    <row r="35" spans="1:7">
      <c r="A35" s="3" t="s">
        <v>155</v>
      </c>
      <c r="B35" s="6" t="n">
        <v>2000</v>
      </c>
      <c r="C35" s="4" t="n">
        <v>4093000</v>
      </c>
      <c r="D35" s="4" t="n">
        <v>-544000</v>
      </c>
      <c r="F35" s="4" t="n">
        <v>-1533000</v>
      </c>
      <c r="G35" s="4" t="n">
        <v>2018000</v>
      </c>
    </row>
    <row r="36" spans="1:7">
      <c r="A36" s="3" t="s">
        <v>156</v>
      </c>
      <c r="B36" s="4" t="n">
        <v>143756</v>
      </c>
    </row>
    <row r="37" spans="1:7">
      <c r="A37" s="3" t="s">
        <v>157</v>
      </c>
      <c r="E37" s="4" t="n">
        <v>100211000</v>
      </c>
      <c r="G37" s="4" t="n">
        <v>100211000</v>
      </c>
    </row>
    <row r="38" spans="1:7">
      <c r="A38" s="3" t="s">
        <v>160</v>
      </c>
      <c r="F38" s="4" t="n">
        <v>-40000000</v>
      </c>
      <c r="G38" s="4" t="n">
        <v>-40000000</v>
      </c>
    </row>
    <row r="39" spans="1:7">
      <c r="A39" s="3" t="s">
        <v>161</v>
      </c>
      <c r="B39" s="4" t="n">
        <v>-1509846</v>
      </c>
    </row>
    <row r="40" spans="1:7">
      <c r="A40" s="3" t="s">
        <v>168</v>
      </c>
      <c r="B40" s="6" t="n">
        <v>1399000</v>
      </c>
      <c r="C40" s="4" t="n">
        <v>2499946000</v>
      </c>
      <c r="D40" s="4" t="n">
        <v>363748000</v>
      </c>
      <c r="E40" s="4" t="n">
        <v>-31984000</v>
      </c>
      <c r="F40" s="4" t="n">
        <v>-173668000</v>
      </c>
      <c r="G40" s="6" t="n">
        <v>2659441000</v>
      </c>
    </row>
    <row r="41" spans="1:7">
      <c r="A41" s="3" t="s">
        <v>169</v>
      </c>
      <c r="B41" s="4" t="n">
        <v>133508212</v>
      </c>
      <c r="G41" s="4" t="n">
        <v>133508212</v>
      </c>
    </row>
    <row r="42" spans="1:7">
      <c r="A42" s="3" t="s">
        <v>170</v>
      </c>
      <c r="B42" s="6" t="n">
        <v>1399000</v>
      </c>
      <c r="C42" s="4" t="n">
        <v>2497770000</v>
      </c>
      <c r="D42" s="4" t="n">
        <v>326451000</v>
      </c>
      <c r="E42" s="4" t="n">
        <v>-78754000</v>
      </c>
      <c r="F42" s="4" t="n">
        <v>-133664000</v>
      </c>
      <c r="G42" s="6" t="n">
        <v>2613202000</v>
      </c>
    </row>
    <row r="43" spans="1:7">
      <c r="A43" s="3" t="s">
        <v>171</v>
      </c>
      <c r="B43" s="4" t="n">
        <v>135012015</v>
      </c>
    </row>
    <row r="44" spans="1:7">
      <c r="A44" s="5" t="s">
        <v>150</v>
      </c>
    </row>
    <row r="45" spans="1:7">
      <c r="A45" s="3" t="s">
        <v>90</v>
      </c>
      <c r="D45" s="4" t="n">
        <v>72433000</v>
      </c>
      <c r="G45" s="4" t="n">
        <v>72433000</v>
      </c>
    </row>
    <row r="46" spans="1:7">
      <c r="A46" s="3" t="s">
        <v>154</v>
      </c>
      <c r="D46" s="4" t="n">
        <v>-34916000</v>
      </c>
      <c r="G46" s="4" t="n">
        <v>-34916000</v>
      </c>
    </row>
    <row r="47" spans="1:7">
      <c r="A47" s="3" t="s">
        <v>155</v>
      </c>
      <c r="C47" s="4" t="n">
        <v>2176000</v>
      </c>
      <c r="D47" s="4" t="n">
        <v>-220000</v>
      </c>
      <c r="F47" s="4" t="n">
        <v>-4000</v>
      </c>
      <c r="G47" s="4" t="n">
        <v>1952000</v>
      </c>
    </row>
    <row r="48" spans="1:7">
      <c r="A48" s="3" t="s">
        <v>156</v>
      </c>
      <c r="B48" s="4" t="n">
        <v>6043</v>
      </c>
    </row>
    <row r="49" spans="1:7">
      <c r="A49" s="3" t="s">
        <v>157</v>
      </c>
      <c r="E49" s="4" t="n">
        <v>46770000</v>
      </c>
      <c r="G49" s="4" t="n">
        <v>46770000</v>
      </c>
    </row>
    <row r="50" spans="1:7">
      <c r="A50" s="3" t="s">
        <v>160</v>
      </c>
      <c r="F50" s="4" t="n">
        <v>-40000000</v>
      </c>
      <c r="G50" s="4" t="n">
        <v>-40000000</v>
      </c>
    </row>
    <row r="51" spans="1:7">
      <c r="A51" s="3" t="s">
        <v>161</v>
      </c>
      <c r="B51" s="4" t="n">
        <v>-1509846</v>
      </c>
    </row>
    <row r="52" spans="1:7">
      <c r="A52" s="3" t="s">
        <v>168</v>
      </c>
      <c r="B52" s="6" t="n">
        <v>1399000</v>
      </c>
      <c r="C52" s="6" t="n">
        <v>2499946000</v>
      </c>
      <c r="D52" s="6" t="n">
        <v>363748000</v>
      </c>
      <c r="E52" s="6" t="n">
        <v>-31984000</v>
      </c>
      <c r="F52" s="6" t="n">
        <v>-173668000</v>
      </c>
      <c r="G52" s="6" t="n">
        <v>2659441000</v>
      </c>
    </row>
    <row r="53" spans="1:7">
      <c r="A53" s="3" t="s">
        <v>169</v>
      </c>
      <c r="B53" s="4" t="n">
        <v>133508212</v>
      </c>
      <c r="G53" s="4" t="n">
        <v>1335082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0</v>
      </c>
      <c r="B1" s="2" t="s">
        <v>2</v>
      </c>
      <c r="C1" s="2" t="s">
        <v>521</v>
      </c>
      <c r="D1" s="2" t="s">
        <v>103</v>
      </c>
      <c r="E1" s="2" t="s">
        <v>58</v>
      </c>
      <c r="F1" s="2" t="s">
        <v>522</v>
      </c>
      <c r="G1" s="2" t="s">
        <v>472</v>
      </c>
    </row>
    <row r="2" spans="1:7">
      <c r="A2" s="5" t="s">
        <v>510</v>
      </c>
    </row>
    <row r="3" spans="1:7">
      <c r="A3" s="3" t="s">
        <v>523</v>
      </c>
      <c r="B3" s="6" t="n">
        <v>500</v>
      </c>
      <c r="D3" s="6" t="n">
        <v>536</v>
      </c>
    </row>
    <row r="4" spans="1:7">
      <c r="A4" s="3" t="s">
        <v>524</v>
      </c>
      <c r="B4" s="4" t="n">
        <v>138035</v>
      </c>
      <c r="D4" s="4" t="n">
        <v>141182</v>
      </c>
    </row>
    <row r="5" spans="1:7">
      <c r="A5" s="3" t="s">
        <v>525</v>
      </c>
      <c r="B5" s="4" t="n">
        <v>138535</v>
      </c>
      <c r="C5" s="6" t="n">
        <v>141546</v>
      </c>
      <c r="D5" s="4" t="n">
        <v>141718</v>
      </c>
      <c r="E5" s="6" t="n">
        <v>140601</v>
      </c>
      <c r="F5" s="6" t="n">
        <v>138574</v>
      </c>
      <c r="G5" s="6" t="n">
        <v>137253</v>
      </c>
    </row>
    <row r="6" spans="1:7">
      <c r="A6" s="5" t="s">
        <v>526</v>
      </c>
    </row>
    <row r="7" spans="1:7">
      <c r="A7" s="3" t="s">
        <v>523</v>
      </c>
      <c r="B7" s="4" t="n">
        <v>27413</v>
      </c>
      <c r="D7" s="4" t="n">
        <v>30576</v>
      </c>
    </row>
    <row r="8" spans="1:7">
      <c r="A8" s="3" t="s">
        <v>524</v>
      </c>
      <c r="B8" s="4" t="n">
        <v>13237196</v>
      </c>
      <c r="D8" s="4" t="n">
        <v>13045615</v>
      </c>
    </row>
    <row r="9" spans="1:7">
      <c r="A9" s="3" t="s">
        <v>527</v>
      </c>
      <c r="B9" s="4" t="n">
        <v>13264609</v>
      </c>
      <c r="D9" s="4" t="n">
        <v>13076191</v>
      </c>
    </row>
    <row r="10" spans="1:7">
      <c r="A10" s="3" t="s">
        <v>516</v>
      </c>
    </row>
    <row r="11" spans="1:7">
      <c r="A11" s="5" t="s">
        <v>526</v>
      </c>
    </row>
    <row r="12" spans="1:7">
      <c r="A12" s="3" t="s">
        <v>527</v>
      </c>
      <c r="B12" s="4" t="n">
        <v>7087011</v>
      </c>
      <c r="D12" s="4" t="n">
        <v>6974069</v>
      </c>
    </row>
    <row r="13" spans="1:7">
      <c r="A13" s="3" t="s">
        <v>490</v>
      </c>
    </row>
    <row r="14" spans="1:7">
      <c r="A14" s="5" t="s">
        <v>510</v>
      </c>
    </row>
    <row r="15" spans="1:7">
      <c r="A15" s="3" t="s">
        <v>523</v>
      </c>
      <c r="B15" s="4" t="n">
        <v>108</v>
      </c>
      <c r="D15" s="4" t="n">
        <v>108</v>
      </c>
    </row>
    <row r="16" spans="1:7">
      <c r="A16" s="3" t="s">
        <v>524</v>
      </c>
      <c r="B16" s="4" t="n">
        <v>31580</v>
      </c>
      <c r="D16" s="4" t="n">
        <v>34393</v>
      </c>
    </row>
    <row r="17" spans="1:7">
      <c r="A17" s="3" t="s">
        <v>525</v>
      </c>
      <c r="B17" s="4" t="n">
        <v>31688</v>
      </c>
      <c r="C17" s="4" t="n">
        <v>31793</v>
      </c>
      <c r="D17" s="4" t="n">
        <v>34501</v>
      </c>
      <c r="E17" s="4" t="n">
        <v>35239</v>
      </c>
      <c r="F17" s="4" t="n">
        <v>34365</v>
      </c>
      <c r="G17" s="4" t="n">
        <v>34006</v>
      </c>
    </row>
    <row r="18" spans="1:7">
      <c r="A18" s="5" t="s">
        <v>526</v>
      </c>
    </row>
    <row r="19" spans="1:7">
      <c r="A19" s="3" t="s">
        <v>523</v>
      </c>
      <c r="B19" s="4" t="n">
        <v>8882</v>
      </c>
      <c r="D19" s="4" t="n">
        <v>8719</v>
      </c>
    </row>
    <row r="20" spans="1:7">
      <c r="A20" s="3" t="s">
        <v>524</v>
      </c>
      <c r="B20" s="4" t="n">
        <v>3168962</v>
      </c>
      <c r="D20" s="4" t="n">
        <v>3200041</v>
      </c>
    </row>
    <row r="21" spans="1:7">
      <c r="A21" s="3" t="s">
        <v>527</v>
      </c>
      <c r="B21" s="4" t="n">
        <v>3177844</v>
      </c>
      <c r="D21" s="4" t="n">
        <v>3208760</v>
      </c>
    </row>
    <row r="22" spans="1:7">
      <c r="A22" s="3" t="s">
        <v>491</v>
      </c>
    </row>
    <row r="23" spans="1:7">
      <c r="A23" s="5" t="s">
        <v>510</v>
      </c>
    </row>
    <row r="24" spans="1:7">
      <c r="A24" s="3" t="s">
        <v>523</v>
      </c>
      <c r="B24" s="4" t="n">
        <v>25</v>
      </c>
      <c r="D24" s="4" t="n">
        <v>32</v>
      </c>
    </row>
    <row r="25" spans="1:7">
      <c r="A25" s="3" t="s">
        <v>524</v>
      </c>
      <c r="B25" s="4" t="n">
        <v>22179</v>
      </c>
      <c r="D25" s="4" t="n">
        <v>19693</v>
      </c>
    </row>
    <row r="26" spans="1:7">
      <c r="A26" s="3" t="s">
        <v>525</v>
      </c>
      <c r="B26" s="4" t="n">
        <v>22204</v>
      </c>
      <c r="C26" s="4" t="n">
        <v>21197</v>
      </c>
      <c r="D26" s="4" t="n">
        <v>19725</v>
      </c>
      <c r="E26" s="4" t="n">
        <v>20507</v>
      </c>
      <c r="F26" s="4" t="n">
        <v>19254</v>
      </c>
      <c r="G26" s="4" t="n">
        <v>18044</v>
      </c>
    </row>
    <row r="27" spans="1:7">
      <c r="A27" s="5" t="s">
        <v>526</v>
      </c>
    </row>
    <row r="28" spans="1:7">
      <c r="A28" s="3" t="s">
        <v>523</v>
      </c>
      <c r="B28" s="4" t="n">
        <v>3726</v>
      </c>
      <c r="D28" s="4" t="n">
        <v>5743</v>
      </c>
    </row>
    <row r="29" spans="1:7">
      <c r="A29" s="3" t="s">
        <v>524</v>
      </c>
      <c r="B29" s="4" t="n">
        <v>3190493</v>
      </c>
      <c r="D29" s="4" t="n">
        <v>2985040</v>
      </c>
    </row>
    <row r="30" spans="1:7">
      <c r="A30" s="3" t="s">
        <v>527</v>
      </c>
      <c r="B30" s="4" t="n">
        <v>3194219</v>
      </c>
      <c r="D30" s="4" t="n">
        <v>2990783</v>
      </c>
    </row>
    <row r="31" spans="1:7">
      <c r="A31" s="3" t="s">
        <v>493</v>
      </c>
    </row>
    <row r="32" spans="1:7">
      <c r="A32" s="5" t="s">
        <v>510</v>
      </c>
    </row>
    <row r="33" spans="1:7">
      <c r="A33" s="3" t="s">
        <v>524</v>
      </c>
      <c r="B33" s="4" t="n">
        <v>5014</v>
      </c>
      <c r="D33" s="4" t="n">
        <v>5813</v>
      </c>
    </row>
    <row r="34" spans="1:7">
      <c r="A34" s="3" t="s">
        <v>525</v>
      </c>
      <c r="B34" s="4" t="n">
        <v>5014</v>
      </c>
      <c r="C34" s="4" t="n">
        <v>5381</v>
      </c>
      <c r="D34" s="4" t="n">
        <v>5813</v>
      </c>
      <c r="E34" s="4" t="n">
        <v>7606</v>
      </c>
      <c r="F34" s="4" t="n">
        <v>5976</v>
      </c>
      <c r="G34" s="4" t="n">
        <v>6817</v>
      </c>
    </row>
    <row r="35" spans="1:7">
      <c r="A35" s="5" t="s">
        <v>526</v>
      </c>
    </row>
    <row r="36" spans="1:7">
      <c r="A36" s="3" t="s">
        <v>524</v>
      </c>
      <c r="B36" s="4" t="n">
        <v>549578</v>
      </c>
      <c r="D36" s="4" t="n">
        <v>626757</v>
      </c>
    </row>
    <row r="37" spans="1:7">
      <c r="A37" s="3" t="s">
        <v>527</v>
      </c>
      <c r="B37" s="4" t="n">
        <v>549578</v>
      </c>
      <c r="D37" s="4" t="n">
        <v>626757</v>
      </c>
    </row>
    <row r="38" spans="1:7">
      <c r="A38" s="3" t="s">
        <v>501</v>
      </c>
    </row>
    <row r="39" spans="1:7">
      <c r="A39" s="5" t="s">
        <v>510</v>
      </c>
    </row>
    <row r="40" spans="1:7">
      <c r="A40" s="3" t="s">
        <v>524</v>
      </c>
      <c r="B40" s="4" t="n">
        <v>446</v>
      </c>
      <c r="D40" s="4" t="n">
        <v>432</v>
      </c>
    </row>
    <row r="41" spans="1:7">
      <c r="A41" s="3" t="s">
        <v>525</v>
      </c>
      <c r="B41" s="4" t="n">
        <v>446</v>
      </c>
      <c r="C41" s="4" t="n">
        <v>411</v>
      </c>
      <c r="D41" s="4" t="n">
        <v>432</v>
      </c>
      <c r="E41" s="4" t="n">
        <v>557</v>
      </c>
      <c r="F41" s="4" t="n">
        <v>585</v>
      </c>
      <c r="G41" s="4" t="n">
        <v>611</v>
      </c>
    </row>
    <row r="42" spans="1:7">
      <c r="A42" s="5" t="s">
        <v>526</v>
      </c>
    </row>
    <row r="43" spans="1:7">
      <c r="A43" s="3" t="s">
        <v>524</v>
      </c>
      <c r="B43" s="4" t="n">
        <v>165370</v>
      </c>
      <c r="D43" s="4" t="n">
        <v>147769</v>
      </c>
    </row>
    <row r="44" spans="1:7">
      <c r="A44" s="3" t="s">
        <v>527</v>
      </c>
      <c r="B44" s="4" t="n">
        <v>165370</v>
      </c>
      <c r="D44" s="4" t="n">
        <v>147769</v>
      </c>
    </row>
    <row r="45" spans="1:7">
      <c r="A45" s="3" t="s">
        <v>495</v>
      </c>
    </row>
    <row r="46" spans="1:7">
      <c r="A46" s="5" t="s">
        <v>510</v>
      </c>
    </row>
    <row r="47" spans="1:7">
      <c r="A47" s="3" t="s">
        <v>523</v>
      </c>
      <c r="B47" s="4" t="n">
        <v>367</v>
      </c>
      <c r="D47" s="4" t="n">
        <v>396</v>
      </c>
    </row>
    <row r="48" spans="1:7">
      <c r="A48" s="3" t="s">
        <v>524</v>
      </c>
      <c r="B48" s="4" t="n">
        <v>43053</v>
      </c>
      <c r="D48" s="4" t="n">
        <v>44510</v>
      </c>
    </row>
    <row r="49" spans="1:7">
      <c r="A49" s="3" t="s">
        <v>525</v>
      </c>
      <c r="B49" s="4" t="n">
        <v>43420</v>
      </c>
      <c r="C49" s="4" t="n">
        <v>44911</v>
      </c>
      <c r="D49" s="4" t="n">
        <v>44906</v>
      </c>
      <c r="E49" s="4" t="n">
        <v>43925</v>
      </c>
      <c r="F49" s="4" t="n">
        <v>43220</v>
      </c>
      <c r="G49" s="4" t="n">
        <v>42852</v>
      </c>
    </row>
    <row r="50" spans="1:7">
      <c r="A50" s="5" t="s">
        <v>526</v>
      </c>
    </row>
    <row r="51" spans="1:7">
      <c r="A51" s="3" t="s">
        <v>523</v>
      </c>
      <c r="B51" s="4" t="n">
        <v>14805</v>
      </c>
      <c r="D51" s="4" t="n">
        <v>16114</v>
      </c>
    </row>
    <row r="52" spans="1:7">
      <c r="A52" s="3" t="s">
        <v>524</v>
      </c>
      <c r="B52" s="4" t="n">
        <v>4512080</v>
      </c>
      <c r="D52" s="4" t="n">
        <v>4423504</v>
      </c>
    </row>
    <row r="53" spans="1:7">
      <c r="A53" s="3" t="s">
        <v>527</v>
      </c>
      <c r="B53" s="4" t="n">
        <v>4526885</v>
      </c>
      <c r="D53" s="4" t="n">
        <v>4439618</v>
      </c>
    </row>
    <row r="54" spans="1:7">
      <c r="A54" s="3" t="s">
        <v>500</v>
      </c>
    </row>
    <row r="55" spans="1:7">
      <c r="A55" s="5" t="s">
        <v>510</v>
      </c>
    </row>
    <row r="56" spans="1:7">
      <c r="A56" s="3" t="s">
        <v>524</v>
      </c>
      <c r="B56" s="4" t="n">
        <v>33638</v>
      </c>
      <c r="D56" s="4" t="n">
        <v>35813</v>
      </c>
    </row>
    <row r="57" spans="1:7">
      <c r="A57" s="3" t="s">
        <v>525</v>
      </c>
      <c r="B57" s="4" t="n">
        <v>33638</v>
      </c>
      <c r="C57" s="4" t="n">
        <v>35099</v>
      </c>
      <c r="D57" s="4" t="n">
        <v>35813</v>
      </c>
      <c r="E57" s="4" t="n">
        <v>31509</v>
      </c>
      <c r="F57" s="4" t="n">
        <v>30998</v>
      </c>
      <c r="G57" s="4" t="n">
        <v>31249</v>
      </c>
    </row>
    <row r="58" spans="1:7">
      <c r="A58" s="5" t="s">
        <v>526</v>
      </c>
    </row>
    <row r="59" spans="1:7">
      <c r="A59" s="3" t="s">
        <v>524</v>
      </c>
      <c r="B59" s="4" t="n">
        <v>1650713</v>
      </c>
      <c r="D59" s="4" t="n">
        <v>1662504</v>
      </c>
    </row>
    <row r="60" spans="1:7">
      <c r="A60" s="3" t="s">
        <v>527</v>
      </c>
      <c r="B60" s="4" t="n">
        <v>1650713</v>
      </c>
      <c r="D60" s="4" t="n">
        <v>1662504</v>
      </c>
    </row>
    <row r="61" spans="1:7">
      <c r="A61" s="3" t="s">
        <v>519</v>
      </c>
    </row>
    <row r="62" spans="1:7">
      <c r="A62" s="5" t="s">
        <v>510</v>
      </c>
    </row>
    <row r="63" spans="1:7">
      <c r="A63" s="3" t="s">
        <v>524</v>
      </c>
      <c r="B63" s="4" t="n">
        <v>2125</v>
      </c>
      <c r="D63" s="4" t="n">
        <v>528</v>
      </c>
    </row>
    <row r="64" spans="1:7">
      <c r="A64" s="3" t="s">
        <v>525</v>
      </c>
      <c r="B64" s="6" t="n">
        <v>2125</v>
      </c>
      <c r="C64" s="6" t="n">
        <v>2754</v>
      </c>
      <c r="D64" s="6" t="n">
        <v>528</v>
      </c>
      <c r="E64" s="6" t="n">
        <v>1258</v>
      </c>
      <c r="F64" s="6" t="n">
        <v>4176</v>
      </c>
      <c r="G64" s="6" t="n">
        <v>36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28</v>
      </c>
      <c r="B1" s="2" t="s">
        <v>1</v>
      </c>
    </row>
    <row r="2" spans="1:3">
      <c r="B2" s="2" t="s">
        <v>529</v>
      </c>
      <c r="C2" s="2" t="s">
        <v>530</v>
      </c>
    </row>
    <row r="3" spans="1:3">
      <c r="A3" s="5" t="s">
        <v>531</v>
      </c>
    </row>
    <row r="4" spans="1:3">
      <c r="A4" s="3" t="s">
        <v>532</v>
      </c>
      <c r="B4" s="3" t="s">
        <v>379</v>
      </c>
    </row>
    <row r="5" spans="1:3">
      <c r="A5" s="3" t="s">
        <v>533</v>
      </c>
      <c r="B5" s="4" t="n">
        <v>8</v>
      </c>
    </row>
    <row r="6" spans="1:3">
      <c r="A6" s="3" t="s">
        <v>109</v>
      </c>
      <c r="B6" s="6" t="n">
        <v>13264609</v>
      </c>
      <c r="C6" s="6" t="n">
        <v>13076191</v>
      </c>
    </row>
    <row r="7" spans="1:3">
      <c r="A7" s="3" t="s">
        <v>534</v>
      </c>
    </row>
    <row r="8" spans="1:3">
      <c r="A8" s="5" t="s">
        <v>531</v>
      </c>
    </row>
    <row r="9" spans="1:3">
      <c r="A9" s="3" t="s">
        <v>109</v>
      </c>
      <c r="B9" s="4" t="n">
        <v>0</v>
      </c>
      <c r="C9" s="4" t="n">
        <v>0</v>
      </c>
    </row>
    <row r="10" spans="1:3">
      <c r="A10" s="3" t="s">
        <v>516</v>
      </c>
    </row>
    <row r="11" spans="1:3">
      <c r="A11" s="5" t="s">
        <v>531</v>
      </c>
    </row>
    <row r="12" spans="1:3">
      <c r="A12" s="3" t="s">
        <v>109</v>
      </c>
      <c r="B12" s="4" t="n">
        <v>7087011</v>
      </c>
      <c r="C12" s="4" t="n">
        <v>6974069</v>
      </c>
    </row>
    <row r="13" spans="1:3">
      <c r="A13" s="3" t="s">
        <v>535</v>
      </c>
    </row>
    <row r="14" spans="1:3">
      <c r="A14" s="5" t="s">
        <v>531</v>
      </c>
    </row>
    <row r="15" spans="1:3">
      <c r="A15" s="3" t="s">
        <v>109</v>
      </c>
      <c r="B15" s="4" t="n">
        <v>6783065</v>
      </c>
      <c r="C15" s="4" t="n">
        <v>6718416</v>
      </c>
    </row>
    <row r="16" spans="1:3">
      <c r="A16" s="3" t="s">
        <v>536</v>
      </c>
    </row>
    <row r="17" spans="1:3">
      <c r="A17" s="5" t="s">
        <v>531</v>
      </c>
    </row>
    <row r="18" spans="1:3">
      <c r="A18" s="3" t="s">
        <v>109</v>
      </c>
      <c r="B18" s="4" t="n">
        <v>218662</v>
      </c>
      <c r="C18" s="4" t="n">
        <v>149733</v>
      </c>
    </row>
    <row r="19" spans="1:3">
      <c r="A19" s="3" t="s">
        <v>537</v>
      </c>
    </row>
    <row r="20" spans="1:3">
      <c r="A20" s="5" t="s">
        <v>531</v>
      </c>
    </row>
    <row r="21" spans="1:3">
      <c r="A21" s="3" t="s">
        <v>109</v>
      </c>
      <c r="B21" s="4" t="n">
        <v>85284</v>
      </c>
      <c r="C21" s="4" t="n">
        <v>105728</v>
      </c>
    </row>
    <row r="22" spans="1:3">
      <c r="A22" s="3" t="s">
        <v>538</v>
      </c>
    </row>
    <row r="23" spans="1:3">
      <c r="A23" s="5" t="s">
        <v>531</v>
      </c>
    </row>
    <row r="24" spans="1:3">
      <c r="A24" s="3" t="s">
        <v>109</v>
      </c>
      <c r="C24" s="4" t="n">
        <v>192</v>
      </c>
    </row>
    <row r="25" spans="1:3">
      <c r="A25" s="3" t="s">
        <v>490</v>
      </c>
    </row>
    <row r="26" spans="1:3">
      <c r="A26" s="5" t="s">
        <v>531</v>
      </c>
    </row>
    <row r="27" spans="1:3">
      <c r="A27" s="3" t="s">
        <v>109</v>
      </c>
      <c r="B27" s="4" t="n">
        <v>3177844</v>
      </c>
      <c r="C27" s="4" t="n">
        <v>3208760</v>
      </c>
    </row>
    <row r="28" spans="1:3">
      <c r="A28" s="3" t="s">
        <v>539</v>
      </c>
    </row>
    <row r="29" spans="1:3">
      <c r="A29" s="5" t="s">
        <v>531</v>
      </c>
    </row>
    <row r="30" spans="1:3">
      <c r="A30" s="3" t="s">
        <v>109</v>
      </c>
      <c r="B30" s="4" t="n">
        <v>3048463</v>
      </c>
      <c r="C30" s="4" t="n">
        <v>3069546</v>
      </c>
    </row>
    <row r="31" spans="1:3">
      <c r="A31" s="3" t="s">
        <v>540</v>
      </c>
    </row>
    <row r="32" spans="1:3">
      <c r="A32" s="5" t="s">
        <v>531</v>
      </c>
    </row>
    <row r="33" spans="1:3">
      <c r="A33" s="3" t="s">
        <v>109</v>
      </c>
      <c r="B33" s="4" t="n">
        <v>90410</v>
      </c>
      <c r="C33" s="4" t="n">
        <v>57012</v>
      </c>
    </row>
    <row r="34" spans="1:3">
      <c r="A34" s="3" t="s">
        <v>541</v>
      </c>
    </row>
    <row r="35" spans="1:3">
      <c r="A35" s="5" t="s">
        <v>531</v>
      </c>
    </row>
    <row r="36" spans="1:3">
      <c r="A36" s="3" t="s">
        <v>109</v>
      </c>
      <c r="B36" s="4" t="n">
        <v>38971</v>
      </c>
      <c r="C36" s="4" t="n">
        <v>82010</v>
      </c>
    </row>
    <row r="37" spans="1:3">
      <c r="A37" s="3" t="s">
        <v>542</v>
      </c>
    </row>
    <row r="38" spans="1:3">
      <c r="A38" s="5" t="s">
        <v>531</v>
      </c>
    </row>
    <row r="39" spans="1:3">
      <c r="A39" s="3" t="s">
        <v>109</v>
      </c>
      <c r="C39" s="4" t="n">
        <v>192</v>
      </c>
    </row>
    <row r="40" spans="1:3">
      <c r="A40" s="3" t="s">
        <v>491</v>
      </c>
    </row>
    <row r="41" spans="1:3">
      <c r="A41" s="5" t="s">
        <v>531</v>
      </c>
    </row>
    <row r="42" spans="1:3">
      <c r="A42" s="3" t="s">
        <v>109</v>
      </c>
      <c r="B42" s="4" t="n">
        <v>3194219</v>
      </c>
      <c r="C42" s="4" t="n">
        <v>2990783</v>
      </c>
    </row>
    <row r="43" spans="1:3">
      <c r="A43" s="3" t="s">
        <v>543</v>
      </c>
    </row>
    <row r="44" spans="1:3">
      <c r="A44" s="5" t="s">
        <v>531</v>
      </c>
    </row>
    <row r="45" spans="1:3">
      <c r="A45" s="3" t="s">
        <v>109</v>
      </c>
      <c r="B45" s="4" t="n">
        <v>3021877</v>
      </c>
      <c r="C45" s="4" t="n">
        <v>2876907</v>
      </c>
    </row>
    <row r="46" spans="1:3">
      <c r="A46" s="3" t="s">
        <v>544</v>
      </c>
    </row>
    <row r="47" spans="1:3">
      <c r="A47" s="5" t="s">
        <v>531</v>
      </c>
    </row>
    <row r="48" spans="1:3">
      <c r="A48" s="3" t="s">
        <v>109</v>
      </c>
      <c r="B48" s="4" t="n">
        <v>127097</v>
      </c>
      <c r="C48" s="4" t="n">
        <v>91298</v>
      </c>
    </row>
    <row r="49" spans="1:3">
      <c r="A49" s="3" t="s">
        <v>545</v>
      </c>
    </row>
    <row r="50" spans="1:3">
      <c r="A50" s="5" t="s">
        <v>531</v>
      </c>
    </row>
    <row r="51" spans="1:3">
      <c r="A51" s="3" t="s">
        <v>109</v>
      </c>
      <c r="B51" s="4" t="n">
        <v>45245</v>
      </c>
      <c r="C51" s="4" t="n">
        <v>22578</v>
      </c>
    </row>
    <row r="52" spans="1:3">
      <c r="A52" s="3" t="s">
        <v>493</v>
      </c>
    </row>
    <row r="53" spans="1:3">
      <c r="A53" s="5" t="s">
        <v>531</v>
      </c>
    </row>
    <row r="54" spans="1:3">
      <c r="A54" s="3" t="s">
        <v>109</v>
      </c>
      <c r="B54" s="4" t="n">
        <v>549578</v>
      </c>
      <c r="C54" s="4" t="n">
        <v>626757</v>
      </c>
    </row>
    <row r="55" spans="1:3">
      <c r="A55" s="3" t="s">
        <v>546</v>
      </c>
    </row>
    <row r="56" spans="1:3">
      <c r="A56" s="5" t="s">
        <v>531</v>
      </c>
    </row>
    <row r="57" spans="1:3">
      <c r="A57" s="3" t="s">
        <v>109</v>
      </c>
      <c r="B57" s="4" t="n">
        <v>548480</v>
      </c>
      <c r="C57" s="4" t="n">
        <v>625607</v>
      </c>
    </row>
    <row r="58" spans="1:3">
      <c r="A58" s="3" t="s">
        <v>547</v>
      </c>
    </row>
    <row r="59" spans="1:3">
      <c r="A59" s="5" t="s">
        <v>531</v>
      </c>
    </row>
    <row r="60" spans="1:3">
      <c r="A60" s="3" t="s">
        <v>109</v>
      </c>
      <c r="B60" s="4" t="n">
        <v>171</v>
      </c>
      <c r="C60" s="4" t="n">
        <v>200</v>
      </c>
    </row>
    <row r="61" spans="1:3">
      <c r="A61" s="3" t="s">
        <v>548</v>
      </c>
    </row>
    <row r="62" spans="1:3">
      <c r="A62" s="5" t="s">
        <v>531</v>
      </c>
    </row>
    <row r="63" spans="1:3">
      <c r="A63" s="3" t="s">
        <v>109</v>
      </c>
      <c r="B63" s="4" t="n">
        <v>927</v>
      </c>
      <c r="C63" s="4" t="n">
        <v>950</v>
      </c>
    </row>
    <row r="64" spans="1:3">
      <c r="A64" s="3" t="s">
        <v>501</v>
      </c>
    </row>
    <row r="65" spans="1:3">
      <c r="A65" s="5" t="s">
        <v>531</v>
      </c>
    </row>
    <row r="66" spans="1:3">
      <c r="A66" s="3" t="s">
        <v>109</v>
      </c>
      <c r="B66" s="4" t="n">
        <v>165370</v>
      </c>
      <c r="C66" s="4" t="n">
        <v>147769</v>
      </c>
    </row>
    <row r="67" spans="1:3">
      <c r="A67" s="3" t="s">
        <v>549</v>
      </c>
    </row>
    <row r="68" spans="1:3">
      <c r="A68" s="5" t="s">
        <v>531</v>
      </c>
    </row>
    <row r="69" spans="1:3">
      <c r="A69" s="3" t="s">
        <v>109</v>
      </c>
      <c r="B69" s="4" t="n">
        <v>164245</v>
      </c>
      <c r="C69" s="4" t="n">
        <v>146356</v>
      </c>
    </row>
    <row r="70" spans="1:3">
      <c r="A70" s="3" t="s">
        <v>550</v>
      </c>
    </row>
    <row r="71" spans="1:3">
      <c r="A71" s="5" t="s">
        <v>531</v>
      </c>
    </row>
    <row r="72" spans="1:3">
      <c r="A72" s="3" t="s">
        <v>109</v>
      </c>
      <c r="B72" s="4" t="n">
        <v>984</v>
      </c>
      <c r="C72" s="4" t="n">
        <v>1223</v>
      </c>
    </row>
    <row r="73" spans="1:3">
      <c r="A73" s="3" t="s">
        <v>551</v>
      </c>
    </row>
    <row r="74" spans="1:3">
      <c r="A74" s="5" t="s">
        <v>531</v>
      </c>
    </row>
    <row r="75" spans="1:3">
      <c r="A75" s="3" t="s">
        <v>109</v>
      </c>
      <c r="B75" s="4" t="n">
        <v>141</v>
      </c>
      <c r="C75" s="4" t="n">
        <v>190</v>
      </c>
    </row>
    <row r="76" spans="1:3">
      <c r="A76" s="3" t="s">
        <v>552</v>
      </c>
    </row>
    <row r="77" spans="1:3">
      <c r="A77" s="5" t="s">
        <v>531</v>
      </c>
    </row>
    <row r="78" spans="1:3">
      <c r="A78" s="3" t="s">
        <v>109</v>
      </c>
      <c r="B78" s="4" t="n">
        <v>6177598</v>
      </c>
      <c r="C78" s="4" t="n">
        <v>6102122</v>
      </c>
    </row>
    <row r="79" spans="1:3">
      <c r="A79" s="3" t="s">
        <v>553</v>
      </c>
    </row>
    <row r="80" spans="1:3">
      <c r="A80" s="5" t="s">
        <v>531</v>
      </c>
    </row>
    <row r="81" spans="1:3">
      <c r="A81" s="3" t="s">
        <v>109</v>
      </c>
      <c r="B81" s="4" t="n">
        <v>6130326</v>
      </c>
      <c r="C81" s="4" t="n">
        <v>6040469</v>
      </c>
    </row>
    <row r="82" spans="1:3">
      <c r="A82" s="3" t="s">
        <v>554</v>
      </c>
    </row>
    <row r="83" spans="1:3">
      <c r="A83" s="5" t="s">
        <v>531</v>
      </c>
    </row>
    <row r="84" spans="1:3">
      <c r="A84" s="3" t="s">
        <v>109</v>
      </c>
      <c r="B84" s="4" t="n">
        <v>47272</v>
      </c>
      <c r="C84" s="4" t="n">
        <v>61653</v>
      </c>
    </row>
    <row r="85" spans="1:3">
      <c r="A85" s="3" t="s">
        <v>555</v>
      </c>
    </row>
    <row r="86" spans="1:3">
      <c r="A86" s="5" t="s">
        <v>531</v>
      </c>
    </row>
    <row r="87" spans="1:3">
      <c r="A87" s="3" t="s">
        <v>109</v>
      </c>
      <c r="B87" s="4" t="n">
        <v>3618433</v>
      </c>
      <c r="C87" s="4" t="n">
        <v>3527101</v>
      </c>
    </row>
    <row r="88" spans="1:3">
      <c r="A88" s="3" t="s">
        <v>556</v>
      </c>
    </row>
    <row r="89" spans="1:3">
      <c r="A89" s="5" t="s">
        <v>531</v>
      </c>
    </row>
    <row r="90" spans="1:3">
      <c r="A90" s="3" t="s">
        <v>109</v>
      </c>
      <c r="B90" s="4" t="n">
        <v>3609720</v>
      </c>
      <c r="C90" s="4" t="n">
        <v>3519172</v>
      </c>
    </row>
    <row r="91" spans="1:3">
      <c r="A91" s="3" t="s">
        <v>557</v>
      </c>
    </row>
    <row r="92" spans="1:3">
      <c r="A92" s="5" t="s">
        <v>531</v>
      </c>
    </row>
    <row r="93" spans="1:3">
      <c r="A93" s="3" t="s">
        <v>109</v>
      </c>
      <c r="B93" s="4" t="n">
        <v>8713</v>
      </c>
      <c r="C93" s="4" t="n">
        <v>7929</v>
      </c>
    </row>
    <row r="94" spans="1:3">
      <c r="A94" s="3" t="s">
        <v>498</v>
      </c>
    </row>
    <row r="95" spans="1:3">
      <c r="A95" s="5" t="s">
        <v>531</v>
      </c>
    </row>
    <row r="96" spans="1:3">
      <c r="A96" s="3" t="s">
        <v>109</v>
      </c>
      <c r="B96" s="4" t="n">
        <v>908452</v>
      </c>
      <c r="C96" s="4" t="n">
        <v>912517</v>
      </c>
    </row>
    <row r="97" spans="1:3">
      <c r="A97" s="3" t="s">
        <v>558</v>
      </c>
    </row>
    <row r="98" spans="1:3">
      <c r="A98" s="5" t="s">
        <v>531</v>
      </c>
    </row>
    <row r="99" spans="1:3">
      <c r="A99" s="3" t="s">
        <v>109</v>
      </c>
      <c r="B99" s="4" t="n">
        <v>903257</v>
      </c>
      <c r="C99" s="4" t="n">
        <v>903284</v>
      </c>
    </row>
    <row r="100" spans="1:3">
      <c r="A100" s="3" t="s">
        <v>559</v>
      </c>
    </row>
    <row r="101" spans="1:3">
      <c r="A101" s="5" t="s">
        <v>531</v>
      </c>
    </row>
    <row r="102" spans="1:3">
      <c r="A102" s="3" t="s">
        <v>109</v>
      </c>
      <c r="B102" s="4" t="n">
        <v>5195</v>
      </c>
      <c r="C102" s="4" t="n">
        <v>9233</v>
      </c>
    </row>
    <row r="103" spans="1:3">
      <c r="A103" s="3" t="s">
        <v>500</v>
      </c>
    </row>
    <row r="104" spans="1:3">
      <c r="A104" s="5" t="s">
        <v>531</v>
      </c>
    </row>
    <row r="105" spans="1:3">
      <c r="A105" s="3" t="s">
        <v>109</v>
      </c>
      <c r="B105" s="4" t="n">
        <v>1650713</v>
      </c>
      <c r="C105" s="4" t="n">
        <v>1662504</v>
      </c>
    </row>
    <row r="106" spans="1:3">
      <c r="A106" s="3" t="s">
        <v>560</v>
      </c>
    </row>
    <row r="107" spans="1:3">
      <c r="A107" s="5" t="s">
        <v>531</v>
      </c>
    </row>
    <row r="108" spans="1:3">
      <c r="A108" s="3" t="s">
        <v>109</v>
      </c>
      <c r="B108" s="4" t="n">
        <v>237264</v>
      </c>
      <c r="C108" s="4" t="n">
        <v>239906</v>
      </c>
    </row>
    <row r="109" spans="1:3">
      <c r="A109" s="3" t="s">
        <v>561</v>
      </c>
    </row>
    <row r="110" spans="1:3">
      <c r="A110" s="5" t="s">
        <v>531</v>
      </c>
    </row>
    <row r="111" spans="1:3">
      <c r="A111" s="3" t="s">
        <v>109</v>
      </c>
      <c r="B111" s="4" t="n">
        <v>231355</v>
      </c>
      <c r="C111" s="4" t="n">
        <v>234458</v>
      </c>
    </row>
    <row r="112" spans="1:3">
      <c r="A112" s="3" t="s">
        <v>562</v>
      </c>
    </row>
    <row r="113" spans="1:3">
      <c r="A113" s="5" t="s">
        <v>531</v>
      </c>
    </row>
    <row r="114" spans="1:3">
      <c r="A114" s="3" t="s">
        <v>109</v>
      </c>
      <c r="B114" s="4" t="n">
        <v>5909</v>
      </c>
      <c r="C114" s="4" t="n">
        <v>5448</v>
      </c>
    </row>
    <row r="115" spans="1:3">
      <c r="A115" s="3" t="s">
        <v>563</v>
      </c>
    </row>
    <row r="116" spans="1:3">
      <c r="A116" s="5" t="s">
        <v>531</v>
      </c>
    </row>
    <row r="117" spans="1:3">
      <c r="A117" s="3" t="s">
        <v>109</v>
      </c>
      <c r="B117" s="4" t="n">
        <v>1082943</v>
      </c>
      <c r="C117" s="4" t="n">
        <v>1078132</v>
      </c>
    </row>
    <row r="118" spans="1:3">
      <c r="A118" s="3" t="s">
        <v>564</v>
      </c>
    </row>
    <row r="119" spans="1:3">
      <c r="A119" s="5" t="s">
        <v>531</v>
      </c>
    </row>
    <row r="120" spans="1:3">
      <c r="A120" s="3" t="s">
        <v>109</v>
      </c>
      <c r="B120" s="4" t="n">
        <v>1060248</v>
      </c>
      <c r="C120" s="4" t="n">
        <v>1044393</v>
      </c>
    </row>
    <row r="121" spans="1:3">
      <c r="A121" s="3" t="s">
        <v>565</v>
      </c>
    </row>
    <row r="122" spans="1:3">
      <c r="A122" s="5" t="s">
        <v>531</v>
      </c>
    </row>
    <row r="123" spans="1:3">
      <c r="A123" s="3" t="s">
        <v>109</v>
      </c>
      <c r="B123" s="4" t="n">
        <v>22695</v>
      </c>
      <c r="C123" s="4" t="n">
        <v>33739</v>
      </c>
    </row>
    <row r="124" spans="1:3">
      <c r="A124" s="3" t="s">
        <v>566</v>
      </c>
    </row>
    <row r="125" spans="1:3">
      <c r="A125" s="5" t="s">
        <v>531</v>
      </c>
    </row>
    <row r="126" spans="1:3">
      <c r="A126" s="3" t="s">
        <v>109</v>
      </c>
      <c r="B126" s="4" t="n">
        <v>330506</v>
      </c>
      <c r="C126" s="4" t="n">
        <v>344466</v>
      </c>
    </row>
    <row r="127" spans="1:3">
      <c r="A127" s="3" t="s">
        <v>567</v>
      </c>
    </row>
    <row r="128" spans="1:3">
      <c r="A128" s="5" t="s">
        <v>531</v>
      </c>
    </row>
    <row r="129" spans="1:3">
      <c r="A129" s="3" t="s">
        <v>109</v>
      </c>
      <c r="B129" s="4" t="n">
        <v>325746</v>
      </c>
      <c r="C129" s="4" t="n">
        <v>339162</v>
      </c>
    </row>
    <row r="130" spans="1:3">
      <c r="A130" s="3" t="s">
        <v>568</v>
      </c>
    </row>
    <row r="131" spans="1:3">
      <c r="A131" s="5" t="s">
        <v>531</v>
      </c>
    </row>
    <row r="132" spans="1:3">
      <c r="A132" s="3" t="s">
        <v>109</v>
      </c>
      <c r="B132" s="6" t="n">
        <v>4760</v>
      </c>
      <c r="C132" s="6" t="n">
        <v>53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103</v>
      </c>
    </row>
    <row r="2" spans="1:3">
      <c r="A2" s="5" t="s">
        <v>570</v>
      </c>
    </row>
    <row r="3" spans="1:3">
      <c r="A3" s="3" t="s">
        <v>571</v>
      </c>
      <c r="B3" s="6" t="n">
        <v>48087</v>
      </c>
      <c r="C3" s="6" t="n">
        <v>58614</v>
      </c>
    </row>
    <row r="4" spans="1:3">
      <c r="A4" s="3" t="s">
        <v>572</v>
      </c>
      <c r="B4" s="4" t="n">
        <v>13212632</v>
      </c>
      <c r="C4" s="4" t="n">
        <v>13011034</v>
      </c>
    </row>
    <row r="5" spans="1:3">
      <c r="A5" s="3" t="s">
        <v>573</v>
      </c>
      <c r="B5" s="4" t="n">
        <v>13260719</v>
      </c>
      <c r="C5" s="4" t="n">
        <v>13069648</v>
      </c>
    </row>
    <row r="6" spans="1:3">
      <c r="A6" s="3" t="s">
        <v>574</v>
      </c>
      <c r="B6" s="4" t="n">
        <v>3890</v>
      </c>
      <c r="C6" s="4" t="n">
        <v>6543</v>
      </c>
    </row>
    <row r="7" spans="1:3">
      <c r="A7" s="3" t="s">
        <v>527</v>
      </c>
      <c r="B7" s="4" t="n">
        <v>13264609</v>
      </c>
      <c r="C7" s="4" t="n">
        <v>13076191</v>
      </c>
    </row>
    <row r="8" spans="1:3">
      <c r="A8" s="3" t="s">
        <v>575</v>
      </c>
    </row>
    <row r="9" spans="1:3">
      <c r="A9" s="5" t="s">
        <v>570</v>
      </c>
    </row>
    <row r="10" spans="1:3">
      <c r="A10" s="3" t="s">
        <v>571</v>
      </c>
      <c r="B10" s="4" t="n">
        <v>32272</v>
      </c>
      <c r="C10" s="4" t="n">
        <v>41727</v>
      </c>
    </row>
    <row r="11" spans="1:3">
      <c r="A11" s="3" t="s">
        <v>576</v>
      </c>
    </row>
    <row r="12" spans="1:3">
      <c r="A12" s="5" t="s">
        <v>570</v>
      </c>
    </row>
    <row r="13" spans="1:3">
      <c r="A13" s="3" t="s">
        <v>571</v>
      </c>
      <c r="B13" s="4" t="n">
        <v>10078</v>
      </c>
      <c r="C13" s="4" t="n">
        <v>10499</v>
      </c>
    </row>
    <row r="14" spans="1:3">
      <c r="A14" s="3" t="s">
        <v>577</v>
      </c>
    </row>
    <row r="15" spans="1:3">
      <c r="A15" s="5" t="s">
        <v>570</v>
      </c>
    </row>
    <row r="16" spans="1:3">
      <c r="A16" s="3" t="s">
        <v>571</v>
      </c>
      <c r="B16" s="4" t="n">
        <v>5737</v>
      </c>
      <c r="C16" s="4" t="n">
        <v>6388</v>
      </c>
    </row>
    <row r="17" spans="1:3">
      <c r="A17" s="3" t="s">
        <v>490</v>
      </c>
    </row>
    <row r="18" spans="1:3">
      <c r="A18" s="5" t="s">
        <v>570</v>
      </c>
    </row>
    <row r="19" spans="1:3">
      <c r="A19" s="3" t="s">
        <v>571</v>
      </c>
      <c r="B19" s="4" t="n">
        <v>4267</v>
      </c>
      <c r="C19" s="4" t="n">
        <v>1434</v>
      </c>
    </row>
    <row r="20" spans="1:3">
      <c r="A20" s="3" t="s">
        <v>572</v>
      </c>
      <c r="B20" s="4" t="n">
        <v>3173458</v>
      </c>
      <c r="C20" s="4" t="n">
        <v>3207052</v>
      </c>
    </row>
    <row r="21" spans="1:3">
      <c r="A21" s="3" t="s">
        <v>573</v>
      </c>
      <c r="B21" s="4" t="n">
        <v>3177725</v>
      </c>
      <c r="C21" s="4" t="n">
        <v>3208486</v>
      </c>
    </row>
    <row r="22" spans="1:3">
      <c r="A22" s="3" t="s">
        <v>574</v>
      </c>
      <c r="B22" s="4" t="n">
        <v>119</v>
      </c>
      <c r="C22" s="4" t="n">
        <v>274</v>
      </c>
    </row>
    <row r="23" spans="1:3">
      <c r="A23" s="3" t="s">
        <v>527</v>
      </c>
      <c r="B23" s="4" t="n">
        <v>3177844</v>
      </c>
      <c r="C23" s="4" t="n">
        <v>3208760</v>
      </c>
    </row>
    <row r="24" spans="1:3">
      <c r="A24" s="3" t="s">
        <v>578</v>
      </c>
    </row>
    <row r="25" spans="1:3">
      <c r="A25" s="5" t="s">
        <v>570</v>
      </c>
    </row>
    <row r="26" spans="1:3">
      <c r="A26" s="3" t="s">
        <v>571</v>
      </c>
      <c r="B26" s="4" t="n">
        <v>1213</v>
      </c>
      <c r="C26" s="4" t="n">
        <v>1293</v>
      </c>
    </row>
    <row r="27" spans="1:3">
      <c r="A27" s="3" t="s">
        <v>579</v>
      </c>
    </row>
    <row r="28" spans="1:3">
      <c r="A28" s="5" t="s">
        <v>570</v>
      </c>
    </row>
    <row r="29" spans="1:3">
      <c r="A29" s="3" t="s">
        <v>571</v>
      </c>
      <c r="B29" s="4" t="n">
        <v>2247</v>
      </c>
    </row>
    <row r="30" spans="1:3">
      <c r="A30" s="3" t="s">
        <v>580</v>
      </c>
    </row>
    <row r="31" spans="1:3">
      <c r="A31" s="5" t="s">
        <v>570</v>
      </c>
    </row>
    <row r="32" spans="1:3">
      <c r="A32" s="3" t="s">
        <v>571</v>
      </c>
      <c r="B32" s="4" t="n">
        <v>807</v>
      </c>
      <c r="C32" s="4" t="n">
        <v>141</v>
      </c>
    </row>
    <row r="33" spans="1:3">
      <c r="A33" s="3" t="s">
        <v>491</v>
      </c>
    </row>
    <row r="34" spans="1:3">
      <c r="A34" s="5" t="s">
        <v>570</v>
      </c>
    </row>
    <row r="35" spans="1:3">
      <c r="A35" s="3" t="s">
        <v>571</v>
      </c>
      <c r="B35" s="4" t="n">
        <v>319</v>
      </c>
    </row>
    <row r="36" spans="1:3">
      <c r="A36" s="3" t="s">
        <v>572</v>
      </c>
      <c r="B36" s="4" t="n">
        <v>3193900</v>
      </c>
      <c r="C36" s="4" t="n">
        <v>2989125</v>
      </c>
    </row>
    <row r="37" spans="1:3">
      <c r="A37" s="3" t="s">
        <v>573</v>
      </c>
      <c r="B37" s="4" t="n">
        <v>3194219</v>
      </c>
      <c r="C37" s="4" t="n">
        <v>2989125</v>
      </c>
    </row>
    <row r="38" spans="1:3">
      <c r="A38" s="3" t="s">
        <v>574</v>
      </c>
      <c r="C38" s="4" t="n">
        <v>1658</v>
      </c>
    </row>
    <row r="39" spans="1:3">
      <c r="A39" s="3" t="s">
        <v>527</v>
      </c>
      <c r="B39" s="4" t="n">
        <v>3194219</v>
      </c>
      <c r="C39" s="4" t="n">
        <v>2990783</v>
      </c>
    </row>
    <row r="40" spans="1:3">
      <c r="A40" s="3" t="s">
        <v>581</v>
      </c>
    </row>
    <row r="41" spans="1:3">
      <c r="A41" s="5" t="s">
        <v>570</v>
      </c>
    </row>
    <row r="42" spans="1:3">
      <c r="A42" s="3" t="s">
        <v>571</v>
      </c>
      <c r="B42" s="4" t="n">
        <v>124</v>
      </c>
    </row>
    <row r="43" spans="1:3">
      <c r="A43" s="3" t="s">
        <v>582</v>
      </c>
    </row>
    <row r="44" spans="1:3">
      <c r="A44" s="5" t="s">
        <v>570</v>
      </c>
    </row>
    <row r="45" spans="1:3">
      <c r="A45" s="3" t="s">
        <v>571</v>
      </c>
      <c r="B45" s="4" t="n">
        <v>195</v>
      </c>
    </row>
    <row r="46" spans="1:3">
      <c r="A46" s="3" t="s">
        <v>493</v>
      </c>
    </row>
    <row r="47" spans="1:3">
      <c r="A47" s="5" t="s">
        <v>570</v>
      </c>
    </row>
    <row r="48" spans="1:3">
      <c r="A48" s="3" t="s">
        <v>571</v>
      </c>
      <c r="C48" s="4" t="n">
        <v>91</v>
      </c>
    </row>
    <row r="49" spans="1:3">
      <c r="A49" s="3" t="s">
        <v>572</v>
      </c>
      <c r="B49" s="4" t="n">
        <v>549578</v>
      </c>
      <c r="C49" s="4" t="n">
        <v>626666</v>
      </c>
    </row>
    <row r="50" spans="1:3">
      <c r="A50" s="3" t="s">
        <v>573</v>
      </c>
      <c r="B50" s="4" t="n">
        <v>549578</v>
      </c>
      <c r="C50" s="4" t="n">
        <v>626757</v>
      </c>
    </row>
    <row r="51" spans="1:3">
      <c r="A51" s="3" t="s">
        <v>527</v>
      </c>
      <c r="B51" s="4" t="n">
        <v>549578</v>
      </c>
      <c r="C51" s="4" t="n">
        <v>626757</v>
      </c>
    </row>
    <row r="52" spans="1:3">
      <c r="A52" s="3" t="s">
        <v>583</v>
      </c>
    </row>
    <row r="53" spans="1:3">
      <c r="A53" s="5" t="s">
        <v>570</v>
      </c>
    </row>
    <row r="54" spans="1:3">
      <c r="A54" s="3" t="s">
        <v>571</v>
      </c>
      <c r="C54" s="4" t="n">
        <v>91</v>
      </c>
    </row>
    <row r="55" spans="1:3">
      <c r="A55" s="3" t="s">
        <v>501</v>
      </c>
    </row>
    <row r="56" spans="1:3">
      <c r="A56" s="5" t="s">
        <v>570</v>
      </c>
    </row>
    <row r="57" spans="1:3">
      <c r="A57" s="3" t="s">
        <v>571</v>
      </c>
      <c r="C57" s="4" t="n">
        <v>47</v>
      </c>
    </row>
    <row r="58" spans="1:3">
      <c r="A58" s="3" t="s">
        <v>572</v>
      </c>
      <c r="B58" s="4" t="n">
        <v>165370</v>
      </c>
      <c r="C58" s="4" t="n">
        <v>147722</v>
      </c>
    </row>
    <row r="59" spans="1:3">
      <c r="A59" s="3" t="s">
        <v>573</v>
      </c>
      <c r="B59" s="4" t="n">
        <v>165370</v>
      </c>
      <c r="C59" s="4" t="n">
        <v>147769</v>
      </c>
    </row>
    <row r="60" spans="1:3">
      <c r="A60" s="3" t="s">
        <v>527</v>
      </c>
      <c r="B60" s="4" t="n">
        <v>165370</v>
      </c>
      <c r="C60" s="4" t="n">
        <v>147769</v>
      </c>
    </row>
    <row r="61" spans="1:3">
      <c r="A61" s="3" t="s">
        <v>584</v>
      </c>
    </row>
    <row r="62" spans="1:3">
      <c r="A62" s="5" t="s">
        <v>570</v>
      </c>
    </row>
    <row r="63" spans="1:3">
      <c r="A63" s="3" t="s">
        <v>571</v>
      </c>
      <c r="C63" s="4" t="n">
        <v>47</v>
      </c>
    </row>
    <row r="64" spans="1:3">
      <c r="A64" s="3" t="s">
        <v>555</v>
      </c>
    </row>
    <row r="65" spans="1:3">
      <c r="A65" s="5" t="s">
        <v>570</v>
      </c>
    </row>
    <row r="66" spans="1:3">
      <c r="A66" s="3" t="s">
        <v>571</v>
      </c>
      <c r="B66" s="4" t="n">
        <v>4942</v>
      </c>
      <c r="C66" s="4" t="n">
        <v>3318</v>
      </c>
    </row>
    <row r="67" spans="1:3">
      <c r="A67" s="3" t="s">
        <v>572</v>
      </c>
      <c r="B67" s="4" t="n">
        <v>3609720</v>
      </c>
      <c r="C67" s="4" t="n">
        <v>3519172</v>
      </c>
    </row>
    <row r="68" spans="1:3">
      <c r="A68" s="3" t="s">
        <v>573</v>
      </c>
      <c r="B68" s="4" t="n">
        <v>3614662</v>
      </c>
      <c r="C68" s="4" t="n">
        <v>3522490</v>
      </c>
    </row>
    <row r="69" spans="1:3">
      <c r="A69" s="3" t="s">
        <v>574</v>
      </c>
      <c r="B69" s="4" t="n">
        <v>3771</v>
      </c>
      <c r="C69" s="4" t="n">
        <v>4611</v>
      </c>
    </row>
    <row r="70" spans="1:3">
      <c r="A70" s="3" t="s">
        <v>527</v>
      </c>
      <c r="B70" s="4" t="n">
        <v>3618433</v>
      </c>
      <c r="C70" s="4" t="n">
        <v>3527101</v>
      </c>
    </row>
    <row r="71" spans="1:3">
      <c r="A71" s="3" t="s">
        <v>585</v>
      </c>
    </row>
    <row r="72" spans="1:3">
      <c r="A72" s="5" t="s">
        <v>570</v>
      </c>
    </row>
    <row r="73" spans="1:3">
      <c r="A73" s="3" t="s">
        <v>571</v>
      </c>
      <c r="B73" s="4" t="n">
        <v>3223</v>
      </c>
      <c r="C73" s="4" t="n">
        <v>2274</v>
      </c>
    </row>
    <row r="74" spans="1:3">
      <c r="A74" s="3" t="s">
        <v>586</v>
      </c>
    </row>
    <row r="75" spans="1:3">
      <c r="A75" s="5" t="s">
        <v>570</v>
      </c>
    </row>
    <row r="76" spans="1:3">
      <c r="A76" s="3" t="s">
        <v>571</v>
      </c>
      <c r="B76" s="4" t="n">
        <v>1719</v>
      </c>
      <c r="C76" s="4" t="n">
        <v>1012</v>
      </c>
    </row>
    <row r="77" spans="1:3">
      <c r="A77" s="3" t="s">
        <v>587</v>
      </c>
    </row>
    <row r="78" spans="1:3">
      <c r="A78" s="5" t="s">
        <v>570</v>
      </c>
    </row>
    <row r="79" spans="1:3">
      <c r="A79" s="3" t="s">
        <v>571</v>
      </c>
      <c r="C79" s="4" t="n">
        <v>32</v>
      </c>
    </row>
    <row r="80" spans="1:3">
      <c r="A80" s="3" t="s">
        <v>498</v>
      </c>
    </row>
    <row r="81" spans="1:3">
      <c r="A81" s="5" t="s">
        <v>570</v>
      </c>
    </row>
    <row r="82" spans="1:3">
      <c r="A82" s="3" t="s">
        <v>571</v>
      </c>
      <c r="B82" s="4" t="n">
        <v>5195</v>
      </c>
      <c r="C82" s="4" t="n">
        <v>9233</v>
      </c>
    </row>
    <row r="83" spans="1:3">
      <c r="A83" s="3" t="s">
        <v>572</v>
      </c>
      <c r="B83" s="4" t="n">
        <v>903257</v>
      </c>
      <c r="C83" s="4" t="n">
        <v>903284</v>
      </c>
    </row>
    <row r="84" spans="1:3">
      <c r="A84" s="3" t="s">
        <v>573</v>
      </c>
      <c r="B84" s="4" t="n">
        <v>908452</v>
      </c>
      <c r="C84" s="4" t="n">
        <v>912517</v>
      </c>
    </row>
    <row r="85" spans="1:3">
      <c r="A85" s="3" t="s">
        <v>527</v>
      </c>
      <c r="B85" s="4" t="n">
        <v>908452</v>
      </c>
      <c r="C85" s="4" t="n">
        <v>912517</v>
      </c>
    </row>
    <row r="86" spans="1:3">
      <c r="A86" s="3" t="s">
        <v>588</v>
      </c>
    </row>
    <row r="87" spans="1:3">
      <c r="A87" s="5" t="s">
        <v>570</v>
      </c>
    </row>
    <row r="88" spans="1:3">
      <c r="A88" s="3" t="s">
        <v>571</v>
      </c>
      <c r="B88" s="4" t="n">
        <v>3116</v>
      </c>
      <c r="C88" s="4" t="n">
        <v>5616</v>
      </c>
    </row>
    <row r="89" spans="1:3">
      <c r="A89" s="3" t="s">
        <v>589</v>
      </c>
    </row>
    <row r="90" spans="1:3">
      <c r="A90" s="5" t="s">
        <v>570</v>
      </c>
    </row>
    <row r="91" spans="1:3">
      <c r="A91" s="3" t="s">
        <v>571</v>
      </c>
      <c r="B91" s="4" t="n">
        <v>444</v>
      </c>
      <c r="C91" s="4" t="n">
        <v>775</v>
      </c>
    </row>
    <row r="92" spans="1:3">
      <c r="A92" s="3" t="s">
        <v>590</v>
      </c>
    </row>
    <row r="93" spans="1:3">
      <c r="A93" s="5" t="s">
        <v>570</v>
      </c>
    </row>
    <row r="94" spans="1:3">
      <c r="A94" s="3" t="s">
        <v>571</v>
      </c>
      <c r="B94" s="4" t="n">
        <v>1635</v>
      </c>
      <c r="C94" s="4" t="n">
        <v>2842</v>
      </c>
    </row>
    <row r="95" spans="1:3">
      <c r="A95" s="3" t="s">
        <v>500</v>
      </c>
    </row>
    <row r="96" spans="1:3">
      <c r="A96" s="5" t="s">
        <v>570</v>
      </c>
    </row>
    <row r="97" spans="1:3">
      <c r="A97" s="3" t="s">
        <v>571</v>
      </c>
      <c r="B97" s="4" t="n">
        <v>33364</v>
      </c>
      <c r="C97" s="4" t="n">
        <v>44491</v>
      </c>
    </row>
    <row r="98" spans="1:3">
      <c r="A98" s="3" t="s">
        <v>572</v>
      </c>
      <c r="B98" s="4" t="n">
        <v>1617349</v>
      </c>
      <c r="C98" s="4" t="n">
        <v>1618013</v>
      </c>
    </row>
    <row r="99" spans="1:3">
      <c r="A99" s="3" t="s">
        <v>573</v>
      </c>
      <c r="B99" s="4" t="n">
        <v>1650713</v>
      </c>
      <c r="C99" s="4" t="n">
        <v>1662504</v>
      </c>
    </row>
    <row r="100" spans="1:3">
      <c r="A100" s="3" t="s">
        <v>527</v>
      </c>
      <c r="B100" s="4" t="n">
        <v>1650713</v>
      </c>
      <c r="C100" s="4" t="n">
        <v>1662504</v>
      </c>
    </row>
    <row r="101" spans="1:3">
      <c r="A101" s="3" t="s">
        <v>591</v>
      </c>
    </row>
    <row r="102" spans="1:3">
      <c r="A102" s="5" t="s">
        <v>570</v>
      </c>
    </row>
    <row r="103" spans="1:3">
      <c r="A103" s="3" t="s">
        <v>571</v>
      </c>
      <c r="B103" s="4" t="n">
        <v>24596</v>
      </c>
      <c r="C103" s="4" t="n">
        <v>32406</v>
      </c>
    </row>
    <row r="104" spans="1:3">
      <c r="A104" s="3" t="s">
        <v>592</v>
      </c>
    </row>
    <row r="105" spans="1:3">
      <c r="A105" s="5" t="s">
        <v>570</v>
      </c>
    </row>
    <row r="106" spans="1:3">
      <c r="A106" s="3" t="s">
        <v>571</v>
      </c>
      <c r="B106" s="4" t="n">
        <v>5473</v>
      </c>
      <c r="C106" s="4" t="n">
        <v>8712</v>
      </c>
    </row>
    <row r="107" spans="1:3">
      <c r="A107" s="3" t="s">
        <v>593</v>
      </c>
    </row>
    <row r="108" spans="1:3">
      <c r="A108" s="5" t="s">
        <v>570</v>
      </c>
    </row>
    <row r="109" spans="1:3">
      <c r="A109" s="3" t="s">
        <v>571</v>
      </c>
      <c r="B109" s="4" t="n">
        <v>3295</v>
      </c>
      <c r="C109" s="4" t="n">
        <v>3373</v>
      </c>
    </row>
    <row r="110" spans="1:3">
      <c r="A110" s="3" t="s">
        <v>560</v>
      </c>
    </row>
    <row r="111" spans="1:3">
      <c r="A111" s="5" t="s">
        <v>570</v>
      </c>
    </row>
    <row r="112" spans="1:3">
      <c r="A112" s="3" t="s">
        <v>527</v>
      </c>
      <c r="B112" s="4" t="n">
        <v>237264</v>
      </c>
      <c r="C112" s="4" t="n">
        <v>239906</v>
      </c>
    </row>
    <row r="113" spans="1:3">
      <c r="A113" s="3" t="s">
        <v>563</v>
      </c>
    </row>
    <row r="114" spans="1:3">
      <c r="A114" s="5" t="s">
        <v>570</v>
      </c>
    </row>
    <row r="115" spans="1:3">
      <c r="A115" s="3" t="s">
        <v>527</v>
      </c>
      <c r="B115" s="4" t="n">
        <v>1082943</v>
      </c>
      <c r="C115" s="4" t="n">
        <v>1078132</v>
      </c>
    </row>
    <row r="116" spans="1:3">
      <c r="A116" s="3" t="s">
        <v>566</v>
      </c>
    </row>
    <row r="117" spans="1:3">
      <c r="A117" s="5" t="s">
        <v>570</v>
      </c>
    </row>
    <row r="118" spans="1:3">
      <c r="A118" s="3" t="s">
        <v>527</v>
      </c>
      <c r="B118" s="6" t="n">
        <v>330506</v>
      </c>
      <c r="C118" s="6" t="n">
        <v>3444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4</v>
      </c>
      <c r="B1" s="2" t="s">
        <v>57</v>
      </c>
      <c r="D1" s="2" t="s">
        <v>1</v>
      </c>
    </row>
    <row r="2" spans="1:6">
      <c r="B2" s="2" t="s">
        <v>2</v>
      </c>
      <c r="C2" s="2" t="s">
        <v>58</v>
      </c>
      <c r="D2" s="2" t="s">
        <v>2</v>
      </c>
      <c r="E2" s="2" t="s">
        <v>58</v>
      </c>
      <c r="F2" s="2" t="s">
        <v>103</v>
      </c>
    </row>
    <row r="3" spans="1:6">
      <c r="A3" s="5" t="s">
        <v>595</v>
      </c>
    </row>
    <row r="4" spans="1:6">
      <c r="A4" s="3" t="s">
        <v>596</v>
      </c>
      <c r="B4" s="6" t="n">
        <v>15969</v>
      </c>
      <c r="D4" s="6" t="n">
        <v>15969</v>
      </c>
      <c r="F4" s="6" t="n">
        <v>18577</v>
      </c>
    </row>
    <row r="5" spans="1:6">
      <c r="A5" s="3" t="s">
        <v>597</v>
      </c>
      <c r="B5" s="4" t="n">
        <v>11444</v>
      </c>
      <c r="D5" s="4" t="n">
        <v>11444</v>
      </c>
      <c r="F5" s="4" t="n">
        <v>11999</v>
      </c>
    </row>
    <row r="6" spans="1:6">
      <c r="A6" s="3" t="s">
        <v>598</v>
      </c>
      <c r="B6" s="4" t="n">
        <v>27413</v>
      </c>
      <c r="D6" s="4" t="n">
        <v>27413</v>
      </c>
      <c r="F6" s="4" t="n">
        <v>30576</v>
      </c>
    </row>
    <row r="7" spans="1:6">
      <c r="A7" s="5" t="s">
        <v>599</v>
      </c>
    </row>
    <row r="8" spans="1:6">
      <c r="A8" s="3" t="s">
        <v>596</v>
      </c>
      <c r="B8" s="4" t="n">
        <v>16161</v>
      </c>
      <c r="D8" s="4" t="n">
        <v>16161</v>
      </c>
      <c r="F8" s="4" t="n">
        <v>18940</v>
      </c>
    </row>
    <row r="9" spans="1:6">
      <c r="A9" s="3" t="s">
        <v>597</v>
      </c>
      <c r="B9" s="4" t="n">
        <v>11830</v>
      </c>
      <c r="D9" s="4" t="n">
        <v>11830</v>
      </c>
      <c r="F9" s="4" t="n">
        <v>12384</v>
      </c>
    </row>
    <row r="10" spans="1:6">
      <c r="A10" s="3" t="s">
        <v>598</v>
      </c>
      <c r="B10" s="4" t="n">
        <v>27991</v>
      </c>
      <c r="D10" s="4" t="n">
        <v>27991</v>
      </c>
      <c r="F10" s="4" t="n">
        <v>31324</v>
      </c>
    </row>
    <row r="11" spans="1:6">
      <c r="A11" s="3" t="s">
        <v>600</v>
      </c>
      <c r="B11" s="4" t="n">
        <v>500</v>
      </c>
      <c r="D11" s="4" t="n">
        <v>500</v>
      </c>
      <c r="F11" s="4" t="n">
        <v>536</v>
      </c>
    </row>
    <row r="12" spans="1:6">
      <c r="A12" s="5" t="s">
        <v>601</v>
      </c>
    </row>
    <row r="13" spans="1:6">
      <c r="A13" s="3" t="s">
        <v>596</v>
      </c>
      <c r="B13" s="4" t="n">
        <v>14883</v>
      </c>
      <c r="C13" s="6" t="n">
        <v>36554</v>
      </c>
      <c r="D13" s="4" t="n">
        <v>16114</v>
      </c>
      <c r="E13" s="6" t="n">
        <v>36513</v>
      </c>
    </row>
    <row r="14" spans="1:6">
      <c r="A14" s="3" t="s">
        <v>597</v>
      </c>
      <c r="B14" s="4" t="n">
        <v>13580</v>
      </c>
      <c r="C14" s="4" t="n">
        <v>9083</v>
      </c>
      <c r="D14" s="4" t="n">
        <v>13053</v>
      </c>
      <c r="E14" s="4" t="n">
        <v>9028</v>
      </c>
    </row>
    <row r="15" spans="1:6">
      <c r="A15" s="3" t="s">
        <v>598</v>
      </c>
      <c r="B15" s="4" t="n">
        <v>28463</v>
      </c>
      <c r="C15" s="4" t="n">
        <v>45637</v>
      </c>
      <c r="D15" s="4" t="n">
        <v>29167</v>
      </c>
      <c r="E15" s="4" t="n">
        <v>45541</v>
      </c>
    </row>
    <row r="16" spans="1:6">
      <c r="A16" s="5" t="s">
        <v>602</v>
      </c>
    </row>
    <row r="17" spans="1:6">
      <c r="A17" s="3" t="s">
        <v>596</v>
      </c>
      <c r="B17" s="4" t="n">
        <v>226</v>
      </c>
      <c r="C17" s="4" t="n">
        <v>353</v>
      </c>
      <c r="D17" s="4" t="n">
        <v>578</v>
      </c>
      <c r="E17" s="4" t="n">
        <v>704</v>
      </c>
    </row>
    <row r="18" spans="1:6">
      <c r="A18" s="3" t="s">
        <v>597</v>
      </c>
      <c r="B18" s="4" t="n">
        <v>174</v>
      </c>
      <c r="C18" s="4" t="n">
        <v>141</v>
      </c>
      <c r="D18" s="4" t="n">
        <v>336</v>
      </c>
      <c r="E18" s="4" t="n">
        <v>252</v>
      </c>
    </row>
    <row r="19" spans="1:6">
      <c r="A19" s="3" t="s">
        <v>598</v>
      </c>
      <c r="B19" s="4" t="n">
        <v>400</v>
      </c>
      <c r="C19" s="4" t="n">
        <v>494</v>
      </c>
      <c r="D19" s="4" t="n">
        <v>914</v>
      </c>
      <c r="E19" s="4" t="n">
        <v>956</v>
      </c>
    </row>
    <row r="20" spans="1:6">
      <c r="A20" s="3" t="s">
        <v>490</v>
      </c>
    </row>
    <row r="21" spans="1:6">
      <c r="A21" s="5" t="s">
        <v>595</v>
      </c>
    </row>
    <row r="22" spans="1:6">
      <c r="A22" s="3" t="s">
        <v>596</v>
      </c>
      <c r="B22" s="4" t="n">
        <v>5278</v>
      </c>
      <c r="D22" s="4" t="n">
        <v>5278</v>
      </c>
      <c r="F22" s="4" t="n">
        <v>4449</v>
      </c>
    </row>
    <row r="23" spans="1:6">
      <c r="A23" s="3" t="s">
        <v>597</v>
      </c>
      <c r="B23" s="4" t="n">
        <v>3604</v>
      </c>
      <c r="D23" s="4" t="n">
        <v>3604</v>
      </c>
      <c r="F23" s="4" t="n">
        <v>4270</v>
      </c>
    </row>
    <row r="24" spans="1:6">
      <c r="A24" s="3" t="s">
        <v>598</v>
      </c>
      <c r="B24" s="4" t="n">
        <v>8882</v>
      </c>
      <c r="D24" s="4" t="n">
        <v>8882</v>
      </c>
      <c r="F24" s="4" t="n">
        <v>8719</v>
      </c>
    </row>
    <row r="25" spans="1:6">
      <c r="A25" s="5" t="s">
        <v>599</v>
      </c>
    </row>
    <row r="26" spans="1:6">
      <c r="A26" s="3" t="s">
        <v>596</v>
      </c>
      <c r="B26" s="4" t="n">
        <v>5311</v>
      </c>
      <c r="D26" s="4" t="n">
        <v>5311</v>
      </c>
      <c r="F26" s="4" t="n">
        <v>4498</v>
      </c>
    </row>
    <row r="27" spans="1:6">
      <c r="A27" s="3" t="s">
        <v>597</v>
      </c>
      <c r="B27" s="4" t="n">
        <v>3604</v>
      </c>
      <c r="D27" s="4" t="n">
        <v>3604</v>
      </c>
      <c r="F27" s="4" t="n">
        <v>4270</v>
      </c>
    </row>
    <row r="28" spans="1:6">
      <c r="A28" s="3" t="s">
        <v>598</v>
      </c>
      <c r="B28" s="4" t="n">
        <v>8915</v>
      </c>
      <c r="D28" s="4" t="n">
        <v>8915</v>
      </c>
      <c r="F28" s="4" t="n">
        <v>8768</v>
      </c>
    </row>
    <row r="29" spans="1:6">
      <c r="A29" s="3" t="s">
        <v>600</v>
      </c>
      <c r="B29" s="4" t="n">
        <v>108</v>
      </c>
      <c r="D29" s="4" t="n">
        <v>108</v>
      </c>
      <c r="F29" s="4" t="n">
        <v>108</v>
      </c>
    </row>
    <row r="30" spans="1:6">
      <c r="A30" s="5" t="s">
        <v>601</v>
      </c>
    </row>
    <row r="31" spans="1:6">
      <c r="A31" s="3" t="s">
        <v>596</v>
      </c>
      <c r="B31" s="4" t="n">
        <v>3833</v>
      </c>
      <c r="C31" s="4" t="n">
        <v>15815</v>
      </c>
      <c r="D31" s="4" t="n">
        <v>4038</v>
      </c>
      <c r="E31" s="4" t="n">
        <v>16556</v>
      </c>
    </row>
    <row r="32" spans="1:6">
      <c r="A32" s="3" t="s">
        <v>597</v>
      </c>
      <c r="B32" s="4" t="n">
        <v>5645</v>
      </c>
      <c r="C32" s="4" t="n">
        <v>749</v>
      </c>
      <c r="D32" s="4" t="n">
        <v>5187</v>
      </c>
      <c r="E32" s="4" t="n">
        <v>548</v>
      </c>
    </row>
    <row r="33" spans="1:6">
      <c r="A33" s="3" t="s">
        <v>598</v>
      </c>
      <c r="B33" s="4" t="n">
        <v>9478</v>
      </c>
      <c r="C33" s="4" t="n">
        <v>16564</v>
      </c>
      <c r="D33" s="4" t="n">
        <v>9225</v>
      </c>
      <c r="E33" s="4" t="n">
        <v>17104</v>
      </c>
    </row>
    <row r="34" spans="1:6">
      <c r="A34" s="5" t="s">
        <v>602</v>
      </c>
    </row>
    <row r="35" spans="1:6">
      <c r="A35" s="3" t="s">
        <v>596</v>
      </c>
      <c r="B35" s="4" t="n">
        <v>94</v>
      </c>
      <c r="C35" s="4" t="n">
        <v>171</v>
      </c>
      <c r="D35" s="4" t="n">
        <v>175</v>
      </c>
      <c r="E35" s="4" t="n">
        <v>337</v>
      </c>
    </row>
    <row r="36" spans="1:6">
      <c r="A36" s="3" t="s">
        <v>597</v>
      </c>
      <c r="B36" s="4" t="n">
        <v>61</v>
      </c>
      <c r="C36" s="4" t="n">
        <v>18</v>
      </c>
      <c r="D36" s="4" t="n">
        <v>117</v>
      </c>
      <c r="E36" s="4" t="n">
        <v>35</v>
      </c>
    </row>
    <row r="37" spans="1:6">
      <c r="A37" s="3" t="s">
        <v>598</v>
      </c>
      <c r="B37" s="4" t="n">
        <v>155</v>
      </c>
      <c r="C37" s="4" t="n">
        <v>189</v>
      </c>
      <c r="D37" s="4" t="n">
        <v>292</v>
      </c>
      <c r="E37" s="4" t="n">
        <v>372</v>
      </c>
    </row>
    <row r="38" spans="1:6">
      <c r="A38" s="3" t="s">
        <v>491</v>
      </c>
    </row>
    <row r="39" spans="1:6">
      <c r="A39" s="5" t="s">
        <v>595</v>
      </c>
    </row>
    <row r="40" spans="1:6">
      <c r="A40" s="3" t="s">
        <v>596</v>
      </c>
      <c r="B40" s="4" t="n">
        <v>3016</v>
      </c>
      <c r="D40" s="4" t="n">
        <v>3016</v>
      </c>
      <c r="F40" s="4" t="n">
        <v>5016</v>
      </c>
    </row>
    <row r="41" spans="1:6">
      <c r="A41" s="3" t="s">
        <v>597</v>
      </c>
      <c r="B41" s="4" t="n">
        <v>710</v>
      </c>
      <c r="D41" s="4" t="n">
        <v>710</v>
      </c>
      <c r="F41" s="4" t="n">
        <v>727</v>
      </c>
    </row>
    <row r="42" spans="1:6">
      <c r="A42" s="3" t="s">
        <v>598</v>
      </c>
      <c r="B42" s="4" t="n">
        <v>3726</v>
      </c>
      <c r="D42" s="4" t="n">
        <v>3726</v>
      </c>
      <c r="F42" s="4" t="n">
        <v>5743</v>
      </c>
    </row>
    <row r="43" spans="1:6">
      <c r="A43" s="5" t="s">
        <v>599</v>
      </c>
    </row>
    <row r="44" spans="1:6">
      <c r="A44" s="3" t="s">
        <v>596</v>
      </c>
      <c r="B44" s="4" t="n">
        <v>3016</v>
      </c>
      <c r="D44" s="4" t="n">
        <v>3016</v>
      </c>
      <c r="F44" s="4" t="n">
        <v>5016</v>
      </c>
    </row>
    <row r="45" spans="1:6">
      <c r="A45" s="3" t="s">
        <v>597</v>
      </c>
      <c r="B45" s="4" t="n">
        <v>710</v>
      </c>
      <c r="D45" s="4" t="n">
        <v>710</v>
      </c>
      <c r="F45" s="4" t="n">
        <v>727</v>
      </c>
    </row>
    <row r="46" spans="1:6">
      <c r="A46" s="3" t="s">
        <v>598</v>
      </c>
      <c r="B46" s="4" t="n">
        <v>3726</v>
      </c>
      <c r="D46" s="4" t="n">
        <v>3726</v>
      </c>
      <c r="F46" s="4" t="n">
        <v>5743</v>
      </c>
    </row>
    <row r="47" spans="1:6">
      <c r="A47" s="3" t="s">
        <v>600</v>
      </c>
      <c r="B47" s="4" t="n">
        <v>25</v>
      </c>
      <c r="D47" s="4" t="n">
        <v>25</v>
      </c>
      <c r="F47" s="4" t="n">
        <v>32</v>
      </c>
    </row>
    <row r="48" spans="1:6">
      <c r="A48" s="5" t="s">
        <v>601</v>
      </c>
    </row>
    <row r="49" spans="1:6">
      <c r="A49" s="3" t="s">
        <v>596</v>
      </c>
      <c r="B49" s="4" t="n">
        <v>3102</v>
      </c>
      <c r="C49" s="4" t="n">
        <v>9144</v>
      </c>
      <c r="D49" s="4" t="n">
        <v>3740</v>
      </c>
      <c r="E49" s="4" t="n">
        <v>9345</v>
      </c>
    </row>
    <row r="50" spans="1:6">
      <c r="A50" s="3" t="s">
        <v>597</v>
      </c>
      <c r="B50" s="4" t="n">
        <v>715</v>
      </c>
      <c r="C50" s="4" t="n">
        <v>878</v>
      </c>
      <c r="D50" s="4" t="n">
        <v>719</v>
      </c>
      <c r="E50" s="4" t="n">
        <v>882</v>
      </c>
    </row>
    <row r="51" spans="1:6">
      <c r="A51" s="3" t="s">
        <v>598</v>
      </c>
      <c r="B51" s="4" t="n">
        <v>3817</v>
      </c>
      <c r="C51" s="4" t="n">
        <v>10022</v>
      </c>
      <c r="D51" s="4" t="n">
        <v>4459</v>
      </c>
      <c r="E51" s="4" t="n">
        <v>10227</v>
      </c>
    </row>
    <row r="52" spans="1:6">
      <c r="A52" s="5" t="s">
        <v>602</v>
      </c>
    </row>
    <row r="53" spans="1:6">
      <c r="A53" s="3" t="s">
        <v>596</v>
      </c>
      <c r="B53" s="4" t="n">
        <v>40</v>
      </c>
      <c r="C53" s="4" t="n">
        <v>72</v>
      </c>
      <c r="D53" s="4" t="n">
        <v>212</v>
      </c>
      <c r="E53" s="4" t="n">
        <v>127</v>
      </c>
    </row>
    <row r="54" spans="1:6">
      <c r="A54" s="3" t="s">
        <v>597</v>
      </c>
      <c r="B54" s="4" t="n">
        <v>10</v>
      </c>
      <c r="C54" s="4" t="n">
        <v>10</v>
      </c>
      <c r="D54" s="4" t="n">
        <v>20</v>
      </c>
      <c r="E54" s="4" t="n">
        <v>20</v>
      </c>
    </row>
    <row r="55" spans="1:6">
      <c r="A55" s="3" t="s">
        <v>598</v>
      </c>
      <c r="B55" s="4" t="n">
        <v>50</v>
      </c>
      <c r="C55" s="4" t="n">
        <v>82</v>
      </c>
      <c r="D55" s="4" t="n">
        <v>232</v>
      </c>
      <c r="E55" s="4" t="n">
        <v>147</v>
      </c>
    </row>
    <row r="56" spans="1:6">
      <c r="A56" s="3" t="s">
        <v>493</v>
      </c>
    </row>
    <row r="57" spans="1:6">
      <c r="A57" s="5" t="s">
        <v>601</v>
      </c>
    </row>
    <row r="58" spans="1:6">
      <c r="A58" s="3" t="s">
        <v>596</v>
      </c>
      <c r="C58" s="4" t="n">
        <v>2120</v>
      </c>
      <c r="E58" s="4" t="n">
        <v>1413</v>
      </c>
    </row>
    <row r="59" spans="1:6">
      <c r="A59" s="3" t="s">
        <v>598</v>
      </c>
      <c r="C59" s="4" t="n">
        <v>2120</v>
      </c>
      <c r="E59" s="4" t="n">
        <v>1413</v>
      </c>
    </row>
    <row r="60" spans="1:6">
      <c r="A60" s="3" t="s">
        <v>495</v>
      </c>
    </row>
    <row r="61" spans="1:6">
      <c r="A61" s="5" t="s">
        <v>595</v>
      </c>
    </row>
    <row r="62" spans="1:6">
      <c r="A62" s="3" t="s">
        <v>596</v>
      </c>
      <c r="B62" s="4" t="n">
        <v>7675</v>
      </c>
      <c r="D62" s="4" t="n">
        <v>7675</v>
      </c>
      <c r="F62" s="4" t="n">
        <v>9112</v>
      </c>
    </row>
    <row r="63" spans="1:6">
      <c r="A63" s="3" t="s">
        <v>597</v>
      </c>
      <c r="B63" s="4" t="n">
        <v>7130</v>
      </c>
      <c r="D63" s="4" t="n">
        <v>7130</v>
      </c>
      <c r="F63" s="4" t="n">
        <v>7002</v>
      </c>
    </row>
    <row r="64" spans="1:6">
      <c r="A64" s="3" t="s">
        <v>598</v>
      </c>
      <c r="B64" s="4" t="n">
        <v>14805</v>
      </c>
      <c r="D64" s="4" t="n">
        <v>14805</v>
      </c>
      <c r="F64" s="4" t="n">
        <v>16114</v>
      </c>
    </row>
    <row r="65" spans="1:6">
      <c r="A65" s="5" t="s">
        <v>599</v>
      </c>
    </row>
    <row r="66" spans="1:6">
      <c r="A66" s="3" t="s">
        <v>596</v>
      </c>
      <c r="B66" s="4" t="n">
        <v>7834</v>
      </c>
      <c r="D66" s="4" t="n">
        <v>7834</v>
      </c>
      <c r="F66" s="4" t="n">
        <v>9426</v>
      </c>
    </row>
    <row r="67" spans="1:6">
      <c r="A67" s="3" t="s">
        <v>597</v>
      </c>
      <c r="B67" s="4" t="n">
        <v>7516</v>
      </c>
      <c r="D67" s="4" t="n">
        <v>7516</v>
      </c>
      <c r="F67" s="4" t="n">
        <v>7387</v>
      </c>
    </row>
    <row r="68" spans="1:6">
      <c r="A68" s="3" t="s">
        <v>598</v>
      </c>
      <c r="B68" s="4" t="n">
        <v>15350</v>
      </c>
      <c r="D68" s="4" t="n">
        <v>15350</v>
      </c>
      <c r="F68" s="4" t="n">
        <v>16813</v>
      </c>
    </row>
    <row r="69" spans="1:6">
      <c r="A69" s="3" t="s">
        <v>600</v>
      </c>
      <c r="B69" s="4" t="n">
        <v>367</v>
      </c>
      <c r="D69" s="4" t="n">
        <v>367</v>
      </c>
      <c r="F69" s="6" t="n">
        <v>396</v>
      </c>
    </row>
    <row r="70" spans="1:6">
      <c r="A70" s="5" t="s">
        <v>601</v>
      </c>
    </row>
    <row r="71" spans="1:6">
      <c r="A71" s="3" t="s">
        <v>596</v>
      </c>
      <c r="B71" s="4" t="n">
        <v>7948</v>
      </c>
      <c r="C71" s="4" t="n">
        <v>9475</v>
      </c>
      <c r="D71" s="4" t="n">
        <v>8336</v>
      </c>
      <c r="E71" s="4" t="n">
        <v>9199</v>
      </c>
    </row>
    <row r="72" spans="1:6">
      <c r="A72" s="3" t="s">
        <v>597</v>
      </c>
      <c r="B72" s="4" t="n">
        <v>7220</v>
      </c>
      <c r="C72" s="4" t="n">
        <v>7456</v>
      </c>
      <c r="D72" s="4" t="n">
        <v>7147</v>
      </c>
      <c r="E72" s="4" t="n">
        <v>7598</v>
      </c>
    </row>
    <row r="73" spans="1:6">
      <c r="A73" s="3" t="s">
        <v>598</v>
      </c>
      <c r="B73" s="4" t="n">
        <v>15168</v>
      </c>
      <c r="C73" s="4" t="n">
        <v>16931</v>
      </c>
      <c r="D73" s="4" t="n">
        <v>15483</v>
      </c>
      <c r="E73" s="4" t="n">
        <v>16797</v>
      </c>
    </row>
    <row r="74" spans="1:6">
      <c r="A74" s="5" t="s">
        <v>602</v>
      </c>
    </row>
    <row r="75" spans="1:6">
      <c r="A75" s="3" t="s">
        <v>596</v>
      </c>
      <c r="B75" s="4" t="n">
        <v>92</v>
      </c>
      <c r="C75" s="4" t="n">
        <v>110</v>
      </c>
      <c r="D75" s="4" t="n">
        <v>191</v>
      </c>
      <c r="E75" s="4" t="n">
        <v>240</v>
      </c>
    </row>
    <row r="76" spans="1:6">
      <c r="A76" s="3" t="s">
        <v>597</v>
      </c>
      <c r="B76" s="4" t="n">
        <v>103</v>
      </c>
      <c r="C76" s="4" t="n">
        <v>113</v>
      </c>
      <c r="D76" s="4" t="n">
        <v>199</v>
      </c>
      <c r="E76" s="4" t="n">
        <v>197</v>
      </c>
    </row>
    <row r="77" spans="1:6">
      <c r="A77" s="3" t="s">
        <v>598</v>
      </c>
      <c r="B77" s="6" t="n">
        <v>195</v>
      </c>
      <c r="C77" s="6" t="n">
        <v>223</v>
      </c>
      <c r="D77" s="6" t="n">
        <v>390</v>
      </c>
      <c r="E77" s="6" t="n">
        <v>4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29"/>
    <col customWidth="1" max="6" min="6" width="29"/>
  </cols>
  <sheetData>
    <row r="1" spans="1:6">
      <c r="A1" s="1" t="s">
        <v>603</v>
      </c>
      <c r="B1" s="2" t="s">
        <v>57</v>
      </c>
      <c r="D1" s="2" t="s">
        <v>1</v>
      </c>
    </row>
    <row r="2" spans="1:6">
      <c r="B2" s="2" t="s">
        <v>604</v>
      </c>
      <c r="C2" s="2" t="s">
        <v>605</v>
      </c>
      <c r="D2" s="2" t="s">
        <v>604</v>
      </c>
      <c r="E2" s="2" t="s">
        <v>605</v>
      </c>
      <c r="F2" s="2" t="s">
        <v>606</v>
      </c>
    </row>
    <row r="3" spans="1:6">
      <c r="A3" s="5" t="s">
        <v>607</v>
      </c>
    </row>
    <row r="4" spans="1:6">
      <c r="A4" s="3" t="s">
        <v>608</v>
      </c>
      <c r="C4" s="4" t="n">
        <v>1</v>
      </c>
      <c r="D4" s="4" t="n">
        <v>5</v>
      </c>
      <c r="E4" s="4" t="n">
        <v>1</v>
      </c>
    </row>
    <row r="5" spans="1:6">
      <c r="A5" s="3" t="s">
        <v>595</v>
      </c>
      <c r="C5" s="6" t="n">
        <v>450</v>
      </c>
      <c r="D5" s="6" t="n">
        <v>1257</v>
      </c>
      <c r="E5" s="6" t="n">
        <v>450</v>
      </c>
    </row>
    <row r="6" spans="1:6">
      <c r="A6" s="3" t="s">
        <v>609</v>
      </c>
      <c r="C6" s="6" t="n">
        <v>13</v>
      </c>
      <c r="D6" s="4" t="n">
        <v>55</v>
      </c>
      <c r="E6" s="6" t="n">
        <v>13</v>
      </c>
    </row>
    <row r="7" spans="1:6">
      <c r="A7" s="3" t="s">
        <v>610</v>
      </c>
      <c r="B7" s="6" t="n">
        <v>6000000</v>
      </c>
      <c r="D7" s="4" t="n">
        <v>6000000</v>
      </c>
      <c r="F7" s="6" t="n">
        <v>5800000</v>
      </c>
    </row>
    <row r="8" spans="1:6">
      <c r="A8" s="3" t="s">
        <v>611</v>
      </c>
      <c r="B8" s="6" t="n">
        <v>1400</v>
      </c>
      <c r="D8" s="6" t="n">
        <v>1400</v>
      </c>
      <c r="F8" s="4" t="n">
        <v>1800</v>
      </c>
    </row>
    <row r="9" spans="1:6">
      <c r="A9" s="5" t="s">
        <v>612</v>
      </c>
    </row>
    <row r="10" spans="1:6">
      <c r="A10" s="3" t="s">
        <v>613</v>
      </c>
      <c r="D10" s="3" t="s">
        <v>614</v>
      </c>
    </row>
    <row r="11" spans="1:6">
      <c r="A11" s="3" t="s">
        <v>615</v>
      </c>
      <c r="B11" s="4" t="n">
        <v>5</v>
      </c>
      <c r="D11" s="4" t="n">
        <v>5</v>
      </c>
      <c r="E11" s="4" t="n">
        <v>2</v>
      </c>
    </row>
    <row r="12" spans="1:6">
      <c r="A12" s="3" t="s">
        <v>595</v>
      </c>
      <c r="B12" s="6" t="n">
        <v>1257</v>
      </c>
      <c r="D12" s="6" t="n">
        <v>1257</v>
      </c>
      <c r="E12" s="6" t="n">
        <v>409</v>
      </c>
    </row>
    <row r="13" spans="1:6">
      <c r="A13" s="3" t="s">
        <v>490</v>
      </c>
    </row>
    <row r="14" spans="1:6">
      <c r="A14" s="5" t="s">
        <v>607</v>
      </c>
    </row>
    <row r="15" spans="1:6">
      <c r="A15" s="3" t="s">
        <v>608</v>
      </c>
      <c r="C15" s="4" t="n">
        <v>1</v>
      </c>
      <c r="D15" s="4" t="n">
        <v>4</v>
      </c>
      <c r="E15" s="4" t="n">
        <v>1</v>
      </c>
    </row>
    <row r="16" spans="1:6">
      <c r="A16" s="3" t="s">
        <v>595</v>
      </c>
      <c r="C16" s="6" t="n">
        <v>450</v>
      </c>
      <c r="D16" s="6" t="n">
        <v>906</v>
      </c>
      <c r="E16" s="6" t="n">
        <v>450</v>
      </c>
    </row>
    <row r="17" spans="1:6">
      <c r="A17" s="3" t="s">
        <v>609</v>
      </c>
      <c r="C17" s="6" t="n">
        <v>13</v>
      </c>
      <c r="D17" s="6" t="n">
        <v>41</v>
      </c>
      <c r="E17" s="6" t="n">
        <v>13</v>
      </c>
    </row>
    <row r="18" spans="1:6">
      <c r="A18" s="5" t="s">
        <v>612</v>
      </c>
    </row>
    <row r="19" spans="1:6">
      <c r="A19" s="3" t="s">
        <v>615</v>
      </c>
      <c r="B19" s="4" t="n">
        <v>4</v>
      </c>
      <c r="D19" s="4" t="n">
        <v>4</v>
      </c>
      <c r="E19" s="4" t="n">
        <v>2</v>
      </c>
    </row>
    <row r="20" spans="1:6">
      <c r="A20" s="3" t="s">
        <v>595</v>
      </c>
      <c r="B20" s="6" t="n">
        <v>906</v>
      </c>
      <c r="D20" s="6" t="n">
        <v>906</v>
      </c>
      <c r="E20" s="6" t="n">
        <v>409</v>
      </c>
    </row>
    <row r="21" spans="1:6">
      <c r="A21" s="3" t="s">
        <v>495</v>
      </c>
    </row>
    <row r="22" spans="1:6">
      <c r="A22" s="5" t="s">
        <v>607</v>
      </c>
    </row>
    <row r="23" spans="1:6">
      <c r="A23" s="3" t="s">
        <v>616</v>
      </c>
      <c r="D23" s="3" t="s">
        <v>617</v>
      </c>
    </row>
    <row r="24" spans="1:6">
      <c r="A24" s="3" t="s">
        <v>608</v>
      </c>
      <c r="D24" s="4" t="n">
        <v>1</v>
      </c>
    </row>
    <row r="25" spans="1:6">
      <c r="A25" s="3" t="s">
        <v>595</v>
      </c>
      <c r="D25" s="6" t="n">
        <v>351</v>
      </c>
    </row>
    <row r="26" spans="1:6">
      <c r="A26" s="3" t="s">
        <v>609</v>
      </c>
      <c r="D26" s="6" t="n">
        <v>14</v>
      </c>
    </row>
    <row r="27" spans="1:6">
      <c r="A27" s="5" t="s">
        <v>612</v>
      </c>
    </row>
    <row r="28" spans="1:6">
      <c r="A28" s="3" t="s">
        <v>615</v>
      </c>
      <c r="B28" s="4" t="n">
        <v>1</v>
      </c>
      <c r="D28" s="4" t="n">
        <v>1</v>
      </c>
    </row>
    <row r="29" spans="1:6">
      <c r="A29" s="3" t="s">
        <v>595</v>
      </c>
      <c r="B29" s="6" t="n">
        <v>351</v>
      </c>
      <c r="D29" s="6" t="n">
        <v>351</v>
      </c>
    </row>
    <row r="30" spans="1:6">
      <c r="A30" s="3" t="s">
        <v>618</v>
      </c>
      <c r="B30" s="4" t="n">
        <v>1</v>
      </c>
      <c r="D30" s="4" t="n">
        <v>1</v>
      </c>
    </row>
    <row r="31" spans="1:6">
      <c r="A31" s="3" t="s">
        <v>619</v>
      </c>
      <c r="B31" s="6" t="n">
        <v>300</v>
      </c>
      <c r="D31" s="6" t="n">
        <v>300</v>
      </c>
      <c r="F31" s="6" t="n">
        <v>300</v>
      </c>
    </row>
    <row r="32" spans="1:6">
      <c r="A32" s="3" t="s">
        <v>620</v>
      </c>
    </row>
    <row r="33" spans="1:6">
      <c r="A33" s="5" t="s">
        <v>612</v>
      </c>
    </row>
    <row r="34" spans="1:6">
      <c r="A34" s="3" t="s">
        <v>621</v>
      </c>
      <c r="B34" s="4" t="n">
        <v>0</v>
      </c>
      <c r="D34" s="4" t="n">
        <v>0</v>
      </c>
      <c r="F34" s="4" t="n">
        <v>1</v>
      </c>
    </row>
    <row r="35" spans="1:6">
      <c r="A35" s="3" t="s">
        <v>622</v>
      </c>
      <c r="F35" s="6" t="n">
        <v>800</v>
      </c>
    </row>
    <row r="36" spans="1:6">
      <c r="A36" s="3" t="s">
        <v>623</v>
      </c>
    </row>
    <row r="37" spans="1:6">
      <c r="A37" s="5" t="s">
        <v>607</v>
      </c>
    </row>
    <row r="38" spans="1:6">
      <c r="A38" s="3" t="s">
        <v>624</v>
      </c>
      <c r="B38" s="3" t="s">
        <v>625</v>
      </c>
      <c r="D38" s="3" t="s">
        <v>625</v>
      </c>
    </row>
    <row r="39" spans="1:6">
      <c r="A39" s="3" t="s">
        <v>626</v>
      </c>
    </row>
    <row r="40" spans="1:6">
      <c r="A40" s="5" t="s">
        <v>607</v>
      </c>
    </row>
    <row r="41" spans="1:6">
      <c r="A41" s="3" t="s">
        <v>624</v>
      </c>
      <c r="B41" s="3" t="s">
        <v>627</v>
      </c>
      <c r="D41" s="3" t="s">
        <v>627</v>
      </c>
    </row>
    <row r="42" spans="1:6">
      <c r="A42" s="3" t="s">
        <v>628</v>
      </c>
    </row>
    <row r="43" spans="1:6">
      <c r="A43" s="5" t="s">
        <v>612</v>
      </c>
    </row>
    <row r="44" spans="1:6">
      <c r="A44" s="3" t="s">
        <v>621</v>
      </c>
      <c r="F44" s="4" t="n">
        <v>1</v>
      </c>
    </row>
    <row r="45" spans="1:6">
      <c r="A45" s="3" t="s">
        <v>629</v>
      </c>
    </row>
    <row r="46" spans="1:6">
      <c r="A46" s="5" t="s">
        <v>607</v>
      </c>
    </row>
    <row r="47" spans="1:6">
      <c r="A47" s="3" t="s">
        <v>610</v>
      </c>
      <c r="B47" s="6" t="n">
        <v>5791088</v>
      </c>
      <c r="D47" s="6" t="n">
        <v>5791088</v>
      </c>
      <c r="F47" s="6" t="n">
        <v>5549591</v>
      </c>
    </row>
    <row r="48" spans="1:6">
      <c r="A48" s="3" t="s">
        <v>630</v>
      </c>
    </row>
    <row r="49" spans="1:6">
      <c r="A49" s="5" t="s">
        <v>607</v>
      </c>
    </row>
    <row r="50" spans="1:6">
      <c r="A50" s="3" t="s">
        <v>610</v>
      </c>
      <c r="B50" s="4" t="n">
        <v>185872</v>
      </c>
      <c r="D50" s="4" t="n">
        <v>185872</v>
      </c>
      <c r="F50" s="4" t="n">
        <v>204324</v>
      </c>
    </row>
    <row r="51" spans="1:6">
      <c r="A51" s="3" t="s">
        <v>631</v>
      </c>
    </row>
    <row r="52" spans="1:6">
      <c r="A52" s="5" t="s">
        <v>607</v>
      </c>
    </row>
    <row r="53" spans="1:6">
      <c r="A53" s="3" t="s">
        <v>610</v>
      </c>
      <c r="B53" s="6" t="n">
        <v>6994</v>
      </c>
      <c r="D53" s="6" t="n">
        <v>6994</v>
      </c>
      <c r="F53" s="6" t="n">
        <v>753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2</v>
      </c>
      <c r="B1" s="2" t="s">
        <v>57</v>
      </c>
      <c r="D1" s="2" t="s">
        <v>1</v>
      </c>
    </row>
    <row r="2" spans="1:6">
      <c r="B2" s="2" t="s">
        <v>2</v>
      </c>
      <c r="C2" s="2" t="s">
        <v>58</v>
      </c>
      <c r="D2" s="2" t="s">
        <v>2</v>
      </c>
      <c r="E2" s="2" t="s">
        <v>58</v>
      </c>
      <c r="F2" s="2" t="s">
        <v>103</v>
      </c>
    </row>
    <row r="3" spans="1:6">
      <c r="A3" s="5" t="s">
        <v>633</v>
      </c>
    </row>
    <row r="4" spans="1:6">
      <c r="A4" s="3" t="s">
        <v>634</v>
      </c>
      <c r="B4" s="6" t="n">
        <v>2500000</v>
      </c>
      <c r="D4" s="6" t="n">
        <v>2500000</v>
      </c>
      <c r="F4" s="6" t="n">
        <v>2700000</v>
      </c>
    </row>
    <row r="5" spans="1:6">
      <c r="A5" s="3" t="s">
        <v>635</v>
      </c>
      <c r="B5" s="4" t="n">
        <v>1600</v>
      </c>
      <c r="C5" s="6" t="n">
        <v>1900</v>
      </c>
      <c r="D5" s="4" t="n">
        <v>3200</v>
      </c>
      <c r="E5" s="6" t="n">
        <v>3600</v>
      </c>
    </row>
    <row r="6" spans="1:6">
      <c r="A6" s="3" t="s">
        <v>636</v>
      </c>
      <c r="B6" s="4" t="n">
        <v>842</v>
      </c>
      <c r="C6" s="4" t="n">
        <v>1020</v>
      </c>
      <c r="D6" s="4" t="n">
        <v>1606</v>
      </c>
      <c r="E6" s="6" t="n">
        <v>2008</v>
      </c>
    </row>
    <row r="7" spans="1:6">
      <c r="A7" s="3" t="s">
        <v>637</v>
      </c>
    </row>
    <row r="8" spans="1:6">
      <c r="A8" s="5" t="s">
        <v>633</v>
      </c>
    </row>
    <row r="9" spans="1:6">
      <c r="A9" s="3" t="s">
        <v>636</v>
      </c>
      <c r="B9" s="4" t="n">
        <v>800</v>
      </c>
      <c r="C9" s="6" t="n">
        <v>1000</v>
      </c>
    </row>
    <row r="10" spans="1:6">
      <c r="A10" s="5" t="s">
        <v>638</v>
      </c>
    </row>
    <row r="11" spans="1:6">
      <c r="A11" s="3" t="s">
        <v>639</v>
      </c>
      <c r="B11" s="4" t="n">
        <v>2254</v>
      </c>
      <c r="D11" s="4" t="n">
        <v>2254</v>
      </c>
    </row>
    <row r="12" spans="1:6">
      <c r="A12" s="3" t="s">
        <v>640</v>
      </c>
      <c r="B12" s="4" t="n">
        <v>1950</v>
      </c>
      <c r="D12" s="4" t="n">
        <v>1950</v>
      </c>
    </row>
    <row r="13" spans="1:6">
      <c r="A13" s="3" t="s">
        <v>641</v>
      </c>
      <c r="B13" s="4" t="n">
        <v>1687</v>
      </c>
      <c r="D13" s="4" t="n">
        <v>1687</v>
      </c>
    </row>
    <row r="14" spans="1:6">
      <c r="A14" s="3" t="s">
        <v>642</v>
      </c>
      <c r="B14" s="4" t="n">
        <v>1463</v>
      </c>
      <c r="D14" s="4" t="n">
        <v>1463</v>
      </c>
    </row>
    <row r="15" spans="1:6">
      <c r="A15" s="3" t="s">
        <v>643</v>
      </c>
      <c r="B15" s="4" t="n">
        <v>1269</v>
      </c>
      <c r="D15" s="4" t="n">
        <v>1269</v>
      </c>
    </row>
    <row r="16" spans="1:6">
      <c r="A16" s="5" t="s">
        <v>644</v>
      </c>
    </row>
    <row r="17" spans="1:6">
      <c r="A17" s="3" t="s">
        <v>645</v>
      </c>
      <c r="B17" s="4" t="n">
        <v>63366</v>
      </c>
      <c r="D17" s="4" t="n">
        <v>63366</v>
      </c>
      <c r="F17" s="4" t="n">
        <v>63342</v>
      </c>
    </row>
    <row r="18" spans="1:6">
      <c r="A18" s="3" t="s">
        <v>646</v>
      </c>
      <c r="B18" s="4" t="n">
        <v>48793</v>
      </c>
      <c r="D18" s="4" t="n">
        <v>48793</v>
      </c>
      <c r="F18" s="4" t="n">
        <v>47187</v>
      </c>
    </row>
    <row r="19" spans="1:6">
      <c r="A19" s="3" t="s">
        <v>647</v>
      </c>
      <c r="B19" s="6" t="n">
        <v>14573</v>
      </c>
      <c r="D19" s="6" t="n">
        <v>14573</v>
      </c>
      <c r="F19" s="6" t="n">
        <v>1615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48</v>
      </c>
      <c r="B1" s="2" t="s">
        <v>57</v>
      </c>
      <c r="D1" s="2" t="s">
        <v>1</v>
      </c>
    </row>
    <row r="2" spans="1:9">
      <c r="B2" s="2" t="s">
        <v>2</v>
      </c>
      <c r="C2" s="2" t="s">
        <v>58</v>
      </c>
      <c r="D2" s="2" t="s">
        <v>2</v>
      </c>
      <c r="E2" s="2" t="s">
        <v>58</v>
      </c>
      <c r="F2" s="2" t="s">
        <v>521</v>
      </c>
      <c r="G2" s="2" t="s">
        <v>103</v>
      </c>
      <c r="H2" s="2" t="s">
        <v>522</v>
      </c>
      <c r="I2" s="2" t="s">
        <v>472</v>
      </c>
    </row>
    <row r="3" spans="1:9">
      <c r="A3" s="5" t="s">
        <v>649</v>
      </c>
    </row>
    <row r="4" spans="1:9">
      <c r="A4" s="3" t="s">
        <v>511</v>
      </c>
      <c r="B4" s="6" t="n">
        <v>15399</v>
      </c>
      <c r="C4" s="6" t="n">
        <v>18659</v>
      </c>
      <c r="D4" s="6" t="n">
        <v>16155</v>
      </c>
      <c r="E4" s="6" t="n">
        <v>13196</v>
      </c>
    </row>
    <row r="5" spans="1:9">
      <c r="A5" s="3" t="s">
        <v>650</v>
      </c>
      <c r="B5" s="4" t="n">
        <v>16</v>
      </c>
      <c r="C5" s="4" t="n">
        <v>21</v>
      </c>
      <c r="D5" s="4" t="n">
        <v>24</v>
      </c>
      <c r="E5" s="4" t="n">
        <v>28</v>
      </c>
    </row>
    <row r="6" spans="1:9">
      <c r="A6" s="3" t="s">
        <v>193</v>
      </c>
      <c r="E6" s="4" t="n">
        <v>6444</v>
      </c>
    </row>
    <row r="7" spans="1:9">
      <c r="A7" s="3" t="s">
        <v>651</v>
      </c>
      <c r="B7" s="4" t="n">
        <v>-842</v>
      </c>
      <c r="C7" s="4" t="n">
        <v>-1020</v>
      </c>
      <c r="D7" s="4" t="n">
        <v>-1606</v>
      </c>
      <c r="E7" s="4" t="n">
        <v>-2008</v>
      </c>
    </row>
    <row r="8" spans="1:9">
      <c r="A8" s="3" t="s">
        <v>515</v>
      </c>
      <c r="B8" s="4" t="n">
        <v>14573</v>
      </c>
      <c r="C8" s="4" t="n">
        <v>17660</v>
      </c>
      <c r="D8" s="4" t="n">
        <v>14573</v>
      </c>
      <c r="E8" s="4" t="n">
        <v>17660</v>
      </c>
    </row>
    <row r="9" spans="1:9">
      <c r="A9" s="3" t="s">
        <v>652</v>
      </c>
      <c r="B9" s="6" t="n">
        <v>23398</v>
      </c>
      <c r="C9" s="6" t="n">
        <v>28344</v>
      </c>
      <c r="D9" s="4" t="n">
        <v>23398</v>
      </c>
      <c r="E9" s="4" t="n">
        <v>28344</v>
      </c>
      <c r="F9" s="6" t="n">
        <v>26383</v>
      </c>
      <c r="G9" s="6" t="n">
        <v>27662</v>
      </c>
      <c r="H9" s="6" t="n">
        <v>29048</v>
      </c>
      <c r="I9" s="6" t="n">
        <v>21697</v>
      </c>
    </row>
    <row r="10" spans="1:9">
      <c r="A10" s="3" t="s">
        <v>653</v>
      </c>
      <c r="D10" s="6" t="n">
        <v>0</v>
      </c>
      <c r="E10"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54</v>
      </c>
      <c r="B1" s="2" t="s">
        <v>1</v>
      </c>
      <c r="C1" s="2" t="s">
        <v>452</v>
      </c>
    </row>
    <row r="2" spans="1:3">
      <c r="B2" s="2" t="s">
        <v>2</v>
      </c>
      <c r="C2" s="2" t="s">
        <v>103</v>
      </c>
    </row>
    <row r="3" spans="1:3">
      <c r="A3" s="3" t="s">
        <v>655</v>
      </c>
    </row>
    <row r="4" spans="1:3">
      <c r="A4" s="5" t="s">
        <v>656</v>
      </c>
    </row>
    <row r="5" spans="1:3">
      <c r="A5" s="3" t="s">
        <v>657</v>
      </c>
      <c r="B5" s="3" t="s">
        <v>658</v>
      </c>
      <c r="C5" s="3" t="s">
        <v>659</v>
      </c>
    </row>
    <row r="6" spans="1:3">
      <c r="A6" s="3" t="s">
        <v>660</v>
      </c>
      <c r="B6" s="3" t="s">
        <v>661</v>
      </c>
      <c r="C6" s="3" t="s">
        <v>662</v>
      </c>
    </row>
    <row r="7" spans="1:3">
      <c r="A7" s="3" t="s">
        <v>663</v>
      </c>
      <c r="B7" s="3" t="s">
        <v>664</v>
      </c>
      <c r="C7" s="3" t="s">
        <v>665</v>
      </c>
    </row>
    <row r="8" spans="1:3">
      <c r="A8" s="3" t="s">
        <v>666</v>
      </c>
      <c r="B8" s="3" t="s">
        <v>667</v>
      </c>
      <c r="C8" s="3" t="s">
        <v>667</v>
      </c>
    </row>
    <row r="9" spans="1:3">
      <c r="A9" s="3" t="s">
        <v>668</v>
      </c>
    </row>
    <row r="10" spans="1:3">
      <c r="A10" s="5" t="s">
        <v>656</v>
      </c>
    </row>
    <row r="11" spans="1:3">
      <c r="A11" s="3" t="s">
        <v>657</v>
      </c>
      <c r="B11" s="3" t="s">
        <v>669</v>
      </c>
      <c r="C11" s="3" t="s">
        <v>670</v>
      </c>
    </row>
    <row r="12" spans="1:3">
      <c r="A12" s="3" t="s">
        <v>660</v>
      </c>
      <c r="B12" s="3" t="s">
        <v>671</v>
      </c>
      <c r="C12" s="3" t="s">
        <v>672</v>
      </c>
    </row>
    <row r="13" spans="1:3">
      <c r="A13" s="3" t="s">
        <v>663</v>
      </c>
      <c r="B13" s="3" t="s">
        <v>673</v>
      </c>
      <c r="C13" s="3" t="s">
        <v>674</v>
      </c>
    </row>
    <row r="14" spans="1:3">
      <c r="A14" s="3" t="s">
        <v>666</v>
      </c>
      <c r="B14" s="3" t="s">
        <v>675</v>
      </c>
      <c r="C14" s="3" t="s">
        <v>676</v>
      </c>
    </row>
    <row r="15" spans="1:3">
      <c r="A15" s="3" t="s">
        <v>677</v>
      </c>
    </row>
    <row r="16" spans="1:3">
      <c r="A16" s="5" t="s">
        <v>656</v>
      </c>
    </row>
    <row r="17" spans="1:3">
      <c r="A17" s="3" t="s">
        <v>657</v>
      </c>
      <c r="B17" s="3" t="s">
        <v>675</v>
      </c>
      <c r="C17" s="3" t="s">
        <v>678</v>
      </c>
    </row>
    <row r="18" spans="1:3">
      <c r="A18" s="3" t="s">
        <v>660</v>
      </c>
      <c r="B18" s="3" t="s">
        <v>679</v>
      </c>
      <c r="C18" s="3" t="s">
        <v>680</v>
      </c>
    </row>
    <row r="19" spans="1:3">
      <c r="A19" s="3" t="s">
        <v>663</v>
      </c>
      <c r="B19" s="3" t="s">
        <v>681</v>
      </c>
      <c r="C19" s="3" t="s">
        <v>681</v>
      </c>
    </row>
    <row r="20" spans="1:3">
      <c r="A20" s="3" t="s">
        <v>666</v>
      </c>
      <c r="B20" s="3" t="s">
        <v>667</v>
      </c>
      <c r="C20" s="3" t="s">
        <v>6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2</v>
      </c>
      <c r="B1" s="2" t="s">
        <v>1</v>
      </c>
      <c r="C1" s="2" t="s">
        <v>452</v>
      </c>
    </row>
    <row r="2" spans="1:3">
      <c r="B2" s="2" t="s">
        <v>2</v>
      </c>
      <c r="C2" s="2" t="s">
        <v>103</v>
      </c>
    </row>
    <row r="3" spans="1:3">
      <c r="A3" s="5" t="s">
        <v>683</v>
      </c>
    </row>
    <row r="4" spans="1:3">
      <c r="A4" s="3" t="s">
        <v>684</v>
      </c>
      <c r="B4" s="6" t="n">
        <v>1884572</v>
      </c>
      <c r="C4" s="6" t="n">
        <v>1749726</v>
      </c>
    </row>
    <row r="5" spans="1:3">
      <c r="A5" s="3" t="s">
        <v>685</v>
      </c>
      <c r="B5" s="4" t="n">
        <v>2790454</v>
      </c>
      <c r="C5" s="4" t="n">
        <v>2497030</v>
      </c>
    </row>
    <row r="6" spans="1:3">
      <c r="A6" s="3" t="s">
        <v>686</v>
      </c>
      <c r="B6" s="4" t="n">
        <v>939046</v>
      </c>
      <c r="C6" s="4" t="n">
        <v>957017</v>
      </c>
    </row>
    <row r="7" spans="1:3">
      <c r="A7" s="3" t="s">
        <v>687</v>
      </c>
      <c r="B7" s="4" t="n">
        <v>150292</v>
      </c>
      <c r="C7" s="4" t="n">
        <v>150903</v>
      </c>
    </row>
    <row r="8" spans="1:3">
      <c r="A8" s="3" t="s">
        <v>688</v>
      </c>
      <c r="B8" s="4" t="n">
        <v>36311</v>
      </c>
      <c r="C8" s="4" t="n">
        <v>28843</v>
      </c>
    </row>
    <row r="9" spans="1:3">
      <c r="A9" s="3" t="s">
        <v>149</v>
      </c>
      <c r="B9" s="4" t="n">
        <v>5800675</v>
      </c>
      <c r="C9" s="4" t="n">
        <v>5383519</v>
      </c>
    </row>
    <row r="10" spans="1:3">
      <c r="A10" s="3" t="s">
        <v>689</v>
      </c>
      <c r="B10" s="4" t="n">
        <v>0</v>
      </c>
      <c r="C10" s="4" t="n">
        <v>0</v>
      </c>
    </row>
    <row r="11" spans="1:3">
      <c r="A11" s="5" t="s">
        <v>690</v>
      </c>
    </row>
    <row r="12" spans="1:3">
      <c r="A12" s="3" t="s">
        <v>691</v>
      </c>
      <c r="B12" s="6" t="n">
        <v>0</v>
      </c>
      <c r="C12"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103</v>
      </c>
    </row>
    <row r="2" spans="1:3">
      <c r="A2" s="5" t="s">
        <v>693</v>
      </c>
    </row>
    <row r="3" spans="1:3">
      <c r="A3" s="3" t="s">
        <v>120</v>
      </c>
      <c r="B3" s="6" t="n">
        <v>10244217</v>
      </c>
      <c r="C3" s="6" t="n">
        <v>10393449</v>
      </c>
    </row>
    <row r="4" spans="1:3">
      <c r="A4" s="3" t="s">
        <v>121</v>
      </c>
      <c r="B4" s="4" t="n">
        <v>5116416</v>
      </c>
      <c r="C4" s="4" t="n">
        <v>5368729</v>
      </c>
    </row>
    <row r="5" spans="1:3">
      <c r="A5" s="5" t="s">
        <v>694</v>
      </c>
    </row>
    <row r="6" spans="1:3">
      <c r="A6" s="3" t="s">
        <v>120</v>
      </c>
      <c r="B6" s="4" t="n">
        <v>784704</v>
      </c>
      <c r="C6" s="4" t="n">
        <v>748678</v>
      </c>
    </row>
    <row r="7" spans="1:3">
      <c r="A7" s="3" t="s">
        <v>121</v>
      </c>
      <c r="B7" s="4" t="n">
        <v>646741</v>
      </c>
      <c r="C7" s="4" t="n">
        <v>639212</v>
      </c>
    </row>
    <row r="8" spans="1:3">
      <c r="A8" s="3" t="s">
        <v>122</v>
      </c>
      <c r="B8" s="6" t="n">
        <v>16792078</v>
      </c>
      <c r="C8" s="6" t="n">
        <v>171500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72</v>
      </c>
      <c r="B1" s="2" t="s">
        <v>57</v>
      </c>
      <c r="D1" s="2" t="s">
        <v>1</v>
      </c>
    </row>
    <row r="2" spans="1:5">
      <c r="B2" s="2" t="s">
        <v>2</v>
      </c>
      <c r="C2" s="2" t="s">
        <v>58</v>
      </c>
      <c r="D2" s="2" t="s">
        <v>2</v>
      </c>
      <c r="E2" s="2" t="s">
        <v>58</v>
      </c>
    </row>
    <row r="3" spans="1:5">
      <c r="A3" s="5" t="s">
        <v>173</v>
      </c>
    </row>
    <row r="4" spans="1:5">
      <c r="A4" s="3" t="s">
        <v>174</v>
      </c>
      <c r="B4" s="7" t="n">
        <v>0.26</v>
      </c>
      <c r="C4" s="7" t="n">
        <v>0.24</v>
      </c>
      <c r="D4" s="7" t="n">
        <v>0.52</v>
      </c>
      <c r="E4" s="7" t="n">
        <v>0.4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505</v>
      </c>
    </row>
    <row r="2" spans="1:2">
      <c r="A2" s="5" t="s">
        <v>696</v>
      </c>
    </row>
    <row r="3" spans="1:2">
      <c r="A3" s="3" t="s">
        <v>697</v>
      </c>
      <c r="B3" s="6" t="n">
        <v>1270823</v>
      </c>
    </row>
    <row r="4" spans="1:2">
      <c r="A4" s="3" t="s">
        <v>698</v>
      </c>
      <c r="B4" s="4" t="n">
        <v>433221</v>
      </c>
    </row>
    <row r="5" spans="1:2">
      <c r="A5" s="3" t="s">
        <v>699</v>
      </c>
      <c r="B5" s="4" t="n">
        <v>846327</v>
      </c>
    </row>
    <row r="6" spans="1:2">
      <c r="A6" s="3" t="s">
        <v>640</v>
      </c>
      <c r="B6" s="4" t="n">
        <v>200705</v>
      </c>
    </row>
    <row r="7" spans="1:2">
      <c r="A7" s="3" t="s">
        <v>641</v>
      </c>
      <c r="B7" s="4" t="n">
        <v>162531</v>
      </c>
    </row>
    <row r="8" spans="1:2">
      <c r="A8" s="3" t="s">
        <v>642</v>
      </c>
      <c r="B8" s="4" t="n">
        <v>73770</v>
      </c>
    </row>
    <row r="9" spans="1:2">
      <c r="A9" s="3" t="s">
        <v>643</v>
      </c>
      <c r="B9" s="4" t="n">
        <v>82647</v>
      </c>
    </row>
    <row r="10" spans="1:2">
      <c r="A10" s="3" t="s">
        <v>700</v>
      </c>
      <c r="B10" s="4" t="n">
        <v>54</v>
      </c>
    </row>
    <row r="11" spans="1:2">
      <c r="A11" s="3" t="s">
        <v>149</v>
      </c>
      <c r="B11" s="4" t="n">
        <v>3070078</v>
      </c>
    </row>
    <row r="12" spans="1:2">
      <c r="A12" s="3" t="s">
        <v>701</v>
      </c>
    </row>
    <row r="13" spans="1:2">
      <c r="A13" s="5" t="s">
        <v>696</v>
      </c>
    </row>
    <row r="14" spans="1:2">
      <c r="A14" s="3" t="s">
        <v>697</v>
      </c>
      <c r="B14" s="4" t="n">
        <v>213616</v>
      </c>
    </row>
    <row r="15" spans="1:2">
      <c r="A15" s="3" t="s">
        <v>698</v>
      </c>
      <c r="B15" s="4" t="n">
        <v>187476</v>
      </c>
    </row>
    <row r="16" spans="1:2">
      <c r="A16" s="3" t="s">
        <v>699</v>
      </c>
      <c r="B16" s="4" t="n">
        <v>420212</v>
      </c>
    </row>
    <row r="17" spans="1:2">
      <c r="A17" s="3" t="s">
        <v>640</v>
      </c>
      <c r="B17" s="4" t="n">
        <v>121211</v>
      </c>
    </row>
    <row r="18" spans="1:2">
      <c r="A18" s="3" t="s">
        <v>641</v>
      </c>
      <c r="B18" s="4" t="n">
        <v>113193</v>
      </c>
    </row>
    <row r="19" spans="1:2">
      <c r="A19" s="3" t="s">
        <v>642</v>
      </c>
      <c r="B19" s="4" t="n">
        <v>51273</v>
      </c>
    </row>
    <row r="20" spans="1:2">
      <c r="A20" s="3" t="s">
        <v>643</v>
      </c>
      <c r="B20" s="4" t="n">
        <v>71970</v>
      </c>
    </row>
    <row r="21" spans="1:2">
      <c r="A21" s="3" t="s">
        <v>700</v>
      </c>
      <c r="B21" s="4" t="n">
        <v>54</v>
      </c>
    </row>
    <row r="22" spans="1:2">
      <c r="A22" s="3" t="s">
        <v>149</v>
      </c>
      <c r="B22" s="4" t="n">
        <v>1179005</v>
      </c>
    </row>
    <row r="23" spans="1:2">
      <c r="A23" s="3" t="s">
        <v>702</v>
      </c>
    </row>
    <row r="24" spans="1:2">
      <c r="A24" s="5" t="s">
        <v>696</v>
      </c>
    </row>
    <row r="25" spans="1:2">
      <c r="A25" s="3" t="s">
        <v>697</v>
      </c>
      <c r="B25" s="4" t="n">
        <v>1057207</v>
      </c>
    </row>
    <row r="26" spans="1:2">
      <c r="A26" s="3" t="s">
        <v>698</v>
      </c>
      <c r="B26" s="4" t="n">
        <v>245745</v>
      </c>
    </row>
    <row r="27" spans="1:2">
      <c r="A27" s="3" t="s">
        <v>699</v>
      </c>
      <c r="B27" s="4" t="n">
        <v>426115</v>
      </c>
    </row>
    <row r="28" spans="1:2">
      <c r="A28" s="3" t="s">
        <v>640</v>
      </c>
      <c r="B28" s="4" t="n">
        <v>79494</v>
      </c>
    </row>
    <row r="29" spans="1:2">
      <c r="A29" s="3" t="s">
        <v>641</v>
      </c>
      <c r="B29" s="4" t="n">
        <v>49338</v>
      </c>
    </row>
    <row r="30" spans="1:2">
      <c r="A30" s="3" t="s">
        <v>642</v>
      </c>
      <c r="B30" s="4" t="n">
        <v>22497</v>
      </c>
    </row>
    <row r="31" spans="1:2">
      <c r="A31" s="3" t="s">
        <v>643</v>
      </c>
      <c r="B31" s="4" t="n">
        <v>10677</v>
      </c>
    </row>
    <row r="32" spans="1:2">
      <c r="A32" s="3" t="s">
        <v>149</v>
      </c>
      <c r="B32" s="6" t="n">
        <v>18910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103</v>
      </c>
    </row>
    <row r="2" spans="1:3">
      <c r="A2" s="3" t="s">
        <v>704</v>
      </c>
      <c r="B2" s="6" t="n">
        <v>1900</v>
      </c>
      <c r="C2" s="6" t="n">
        <v>1900</v>
      </c>
    </row>
    <row r="3" spans="1:3">
      <c r="A3" s="3" t="s">
        <v>705</v>
      </c>
      <c r="B3" s="8" t="n">
        <v>2.9</v>
      </c>
      <c r="C3" s="8" t="n">
        <v>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505</v>
      </c>
    </row>
    <row r="2" spans="1:2">
      <c r="A2" s="5" t="s">
        <v>123</v>
      </c>
    </row>
    <row r="3" spans="1:2">
      <c r="A3" s="3" t="s">
        <v>123</v>
      </c>
      <c r="B3" s="6" t="n">
        <v>200000</v>
      </c>
    </row>
    <row r="4" spans="1:2">
      <c r="A4" s="3" t="s">
        <v>707</v>
      </c>
    </row>
    <row r="5" spans="1:2">
      <c r="A5" s="5" t="s">
        <v>123</v>
      </c>
    </row>
    <row r="6" spans="1:2">
      <c r="A6" s="3" t="s">
        <v>123</v>
      </c>
      <c r="B6" s="6" t="n">
        <v>200000</v>
      </c>
    </row>
    <row r="7" spans="1:2">
      <c r="A7" s="3" t="s">
        <v>708</v>
      </c>
      <c r="B7" s="3" t="s">
        <v>7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0</v>
      </c>
      <c r="B1" s="2" t="s">
        <v>2</v>
      </c>
      <c r="C1" s="2" t="s">
        <v>103</v>
      </c>
    </row>
    <row r="2" spans="1:3">
      <c r="A2" s="5" t="s">
        <v>124</v>
      </c>
    </row>
    <row r="3" spans="1:3">
      <c r="A3" s="3" t="s">
        <v>711</v>
      </c>
      <c r="B3" s="6" t="n">
        <v>28</v>
      </c>
      <c r="C3" s="6" t="n">
        <v>26</v>
      </c>
    </row>
    <row r="4" spans="1:3">
      <c r="A4" s="3" t="s">
        <v>124</v>
      </c>
      <c r="B4" s="6" t="n">
        <v>400028</v>
      </c>
      <c r="C4" s="6" t="n">
        <v>600026</v>
      </c>
    </row>
    <row r="5" spans="1:3">
      <c r="A5" s="3" t="s">
        <v>712</v>
      </c>
      <c r="B5" s="3" t="s">
        <v>713</v>
      </c>
      <c r="C5" s="3" t="s">
        <v>713</v>
      </c>
    </row>
    <row r="6" spans="1:3">
      <c r="A6" s="3" t="s">
        <v>707</v>
      </c>
    </row>
    <row r="7" spans="1:3">
      <c r="A7" s="5" t="s">
        <v>124</v>
      </c>
    </row>
    <row r="8" spans="1:3">
      <c r="A8" s="3" t="s">
        <v>124</v>
      </c>
      <c r="B8" s="6" t="n">
        <v>400000</v>
      </c>
      <c r="C8" s="6" t="n">
        <v>600000</v>
      </c>
    </row>
    <row r="9" spans="1:3">
      <c r="A9" s="3" t="s">
        <v>714</v>
      </c>
      <c r="B9" s="6" t="n">
        <v>1600000</v>
      </c>
      <c r="C9" s="6" t="n">
        <v>1300000</v>
      </c>
    </row>
    <row r="10" spans="1:3">
      <c r="A10" s="3" t="s">
        <v>715</v>
      </c>
      <c r="B10" s="3" t="s">
        <v>716</v>
      </c>
      <c r="C10" s="3" t="s">
        <v>7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103</v>
      </c>
    </row>
    <row r="2" spans="1:3">
      <c r="A2" s="5" t="s">
        <v>718</v>
      </c>
    </row>
    <row r="3" spans="1:3">
      <c r="A3" s="3" t="s">
        <v>53</v>
      </c>
      <c r="B3" s="6" t="n">
        <v>9</v>
      </c>
    </row>
    <row r="4" spans="1:3">
      <c r="A4" s="3" t="s">
        <v>719</v>
      </c>
      <c r="B4" s="4" t="n">
        <v>200009</v>
      </c>
    </row>
    <row r="5" spans="1:3">
      <c r="A5" s="3" t="s">
        <v>720</v>
      </c>
      <c r="B5" s="4" t="n">
        <v>10</v>
      </c>
    </row>
    <row r="6" spans="1:3">
      <c r="A6" s="3" t="s">
        <v>721</v>
      </c>
      <c r="B6" s="4" t="n">
        <v>100000</v>
      </c>
    </row>
    <row r="7" spans="1:3">
      <c r="A7" s="3" t="s">
        <v>700</v>
      </c>
      <c r="B7" s="4" t="n">
        <v>100000</v>
      </c>
    </row>
    <row r="8" spans="1:3">
      <c r="A8" s="3" t="s">
        <v>149</v>
      </c>
      <c r="B8" s="4" t="n">
        <v>400028</v>
      </c>
      <c r="C8" s="6" t="n">
        <v>600026</v>
      </c>
    </row>
    <row r="9" spans="1:3">
      <c r="A9" s="3" t="s">
        <v>707</v>
      </c>
    </row>
    <row r="10" spans="1:3">
      <c r="A10" s="5" t="s">
        <v>718</v>
      </c>
    </row>
    <row r="11" spans="1:3">
      <c r="A11" s="3" t="s">
        <v>149</v>
      </c>
      <c r="B11" s="6" t="n">
        <v>400000</v>
      </c>
      <c r="C11" s="6" t="n">
        <v>600000</v>
      </c>
    </row>
    <row r="12" spans="1:3">
      <c r="A12" s="3" t="s">
        <v>722</v>
      </c>
    </row>
    <row r="13" spans="1:3">
      <c r="A13" s="5" t="s">
        <v>718</v>
      </c>
    </row>
    <row r="14" spans="1:3">
      <c r="A14" s="3" t="s">
        <v>723</v>
      </c>
      <c r="B14" s="3" t="s">
        <v>716</v>
      </c>
    </row>
    <row r="15" spans="1:3">
      <c r="A15" s="3" t="s">
        <v>724</v>
      </c>
    </row>
    <row r="16" spans="1:3">
      <c r="A16" s="5" t="s">
        <v>718</v>
      </c>
    </row>
    <row r="17" spans="1:3">
      <c r="A17" s="3" t="s">
        <v>723</v>
      </c>
      <c r="B17" s="3" t="s">
        <v>7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57</v>
      </c>
      <c r="D1" s="2" t="s">
        <v>1</v>
      </c>
    </row>
    <row r="2" spans="1:5">
      <c r="B2" s="2" t="s">
        <v>2</v>
      </c>
      <c r="C2" s="2" t="s">
        <v>58</v>
      </c>
      <c r="D2" s="2" t="s">
        <v>2</v>
      </c>
      <c r="E2" s="2" t="s">
        <v>58</v>
      </c>
    </row>
    <row r="3" spans="1:5">
      <c r="A3" s="5" t="s">
        <v>727</v>
      </c>
    </row>
    <row r="4" spans="1:5">
      <c r="A4" s="3" t="s">
        <v>100</v>
      </c>
      <c r="B4" s="6" t="n">
        <v>64007000</v>
      </c>
      <c r="C4" s="6" t="n">
        <v>-24263000</v>
      </c>
      <c r="D4" s="6" t="n">
        <v>137143000</v>
      </c>
      <c r="E4" s="6" t="n">
        <v>-90225000</v>
      </c>
    </row>
    <row r="5" spans="1:5">
      <c r="A5" s="5" t="s">
        <v>728</v>
      </c>
    </row>
    <row r="6" spans="1:5">
      <c r="A6" s="3" t="s">
        <v>100</v>
      </c>
      <c r="B6" s="4" t="n">
        <v>-17237000</v>
      </c>
      <c r="C6" s="4" t="n">
        <v>6537000</v>
      </c>
      <c r="D6" s="4" t="n">
        <v>-36932000</v>
      </c>
      <c r="E6" s="4" t="n">
        <v>24266000</v>
      </c>
    </row>
    <row r="7" spans="1:5">
      <c r="A7" s="5" t="s">
        <v>729</v>
      </c>
    </row>
    <row r="8" spans="1:5">
      <c r="A8" s="3" t="s">
        <v>730</v>
      </c>
      <c r="B8" s="4" t="n">
        <v>2613202000</v>
      </c>
      <c r="C8" s="4" t="n">
        <v>2520862000</v>
      </c>
      <c r="D8" s="4" t="n">
        <v>2524839000</v>
      </c>
      <c r="E8" s="4" t="n">
        <v>2532551000</v>
      </c>
    </row>
    <row r="9" spans="1:5">
      <c r="A9" s="3" t="s">
        <v>100</v>
      </c>
      <c r="B9" s="4" t="n">
        <v>46770000</v>
      </c>
      <c r="C9" s="4" t="n">
        <v>-17726000</v>
      </c>
      <c r="D9" s="4" t="n">
        <v>100211000</v>
      </c>
      <c r="E9" s="4" t="n">
        <v>-65959000</v>
      </c>
    </row>
    <row r="10" spans="1:5">
      <c r="A10" s="3" t="s">
        <v>731</v>
      </c>
      <c r="B10" s="4" t="n">
        <v>2659441000</v>
      </c>
      <c r="C10" s="4" t="n">
        <v>2459175000</v>
      </c>
      <c r="D10" s="4" t="n">
        <v>2659441000</v>
      </c>
      <c r="E10" s="4" t="n">
        <v>2459175000</v>
      </c>
    </row>
    <row r="11" spans="1:5">
      <c r="A11" s="3" t="s">
        <v>732</v>
      </c>
    </row>
    <row r="12" spans="1:5">
      <c r="A12" s="5" t="s">
        <v>728</v>
      </c>
    </row>
    <row r="13" spans="1:5">
      <c r="A13" s="3" t="s">
        <v>733</v>
      </c>
      <c r="E13" s="4" t="n">
        <v>-20068000</v>
      </c>
    </row>
    <row r="14" spans="1:5">
      <c r="A14" s="5" t="s">
        <v>729</v>
      </c>
    </row>
    <row r="15" spans="1:5">
      <c r="A15" s="3" t="s">
        <v>100</v>
      </c>
      <c r="E15" s="4" t="n">
        <v>-20068000</v>
      </c>
    </row>
    <row r="16" spans="1:5">
      <c r="A16" s="3" t="s">
        <v>147</v>
      </c>
    </row>
    <row r="17" spans="1:5">
      <c r="A17" s="5" t="s">
        <v>727</v>
      </c>
    </row>
    <row r="18" spans="1:5">
      <c r="A18" s="3" t="s">
        <v>734</v>
      </c>
      <c r="B18" s="4" t="n">
        <v>-107779000</v>
      </c>
      <c r="C18" s="4" t="n">
        <v>-225385000</v>
      </c>
      <c r="D18" s="4" t="n">
        <v>-180915000</v>
      </c>
      <c r="E18" s="4" t="n">
        <v>-159423000</v>
      </c>
    </row>
    <row r="19" spans="1:5">
      <c r="A19" s="3" t="s">
        <v>734</v>
      </c>
      <c r="B19" s="4" t="n">
        <v>-43772000</v>
      </c>
      <c r="C19" s="4" t="n">
        <v>-249648000</v>
      </c>
      <c r="D19" s="4" t="n">
        <v>-43772000</v>
      </c>
      <c r="E19" s="4" t="n">
        <v>-249648000</v>
      </c>
    </row>
    <row r="20" spans="1:5">
      <c r="A20" s="5" t="s">
        <v>728</v>
      </c>
    </row>
    <row r="21" spans="1:5">
      <c r="A21" s="3" t="s">
        <v>734</v>
      </c>
      <c r="B21" s="4" t="n">
        <v>29025000</v>
      </c>
      <c r="C21" s="4" t="n">
        <v>60701000</v>
      </c>
      <c r="D21" s="4" t="n">
        <v>48720000</v>
      </c>
      <c r="E21" s="4" t="n">
        <v>63040000</v>
      </c>
    </row>
    <row r="22" spans="1:5">
      <c r="A22" s="3" t="s">
        <v>734</v>
      </c>
      <c r="B22" s="4" t="n">
        <v>11788000</v>
      </c>
      <c r="C22" s="4" t="n">
        <v>67238000</v>
      </c>
      <c r="D22" s="4" t="n">
        <v>11788000</v>
      </c>
      <c r="E22" s="4" t="n">
        <v>67238000</v>
      </c>
    </row>
    <row r="23" spans="1:5">
      <c r="A23" s="5" t="s">
        <v>729</v>
      </c>
    </row>
    <row r="24" spans="1:5">
      <c r="A24" s="3" t="s">
        <v>730</v>
      </c>
      <c r="B24" s="4" t="n">
        <v>-78754000</v>
      </c>
      <c r="C24" s="4" t="n">
        <v>-164684000</v>
      </c>
      <c r="D24" s="4" t="n">
        <v>-132195000</v>
      </c>
      <c r="E24" s="4" t="n">
        <v>-96383000</v>
      </c>
    </row>
    <row r="25" spans="1:5">
      <c r="A25" s="3" t="s">
        <v>100</v>
      </c>
      <c r="B25" s="4" t="n">
        <v>46770000</v>
      </c>
      <c r="C25" s="4" t="n">
        <v>-17726000</v>
      </c>
      <c r="D25" s="4" t="n">
        <v>100211000</v>
      </c>
      <c r="E25" s="4" t="n">
        <v>-65959000</v>
      </c>
    </row>
    <row r="26" spans="1:5">
      <c r="A26" s="3" t="s">
        <v>731</v>
      </c>
      <c r="B26" s="4" t="n">
        <v>-31984000</v>
      </c>
      <c r="C26" s="4" t="n">
        <v>-182410000</v>
      </c>
      <c r="D26" s="4" t="n">
        <v>-31984000</v>
      </c>
      <c r="E26" s="4" t="n">
        <v>-182410000</v>
      </c>
    </row>
    <row r="27" spans="1:5">
      <c r="A27" s="3" t="s">
        <v>735</v>
      </c>
    </row>
    <row r="28" spans="1:5">
      <c r="A28" s="5" t="s">
        <v>729</v>
      </c>
    </row>
    <row r="29" spans="1:5">
      <c r="A29" s="3" t="s">
        <v>100</v>
      </c>
      <c r="E29" s="4" t="n">
        <v>-20068000</v>
      </c>
    </row>
    <row r="30" spans="1:5">
      <c r="A30" s="3" t="s">
        <v>736</v>
      </c>
    </row>
    <row r="31" spans="1:5">
      <c r="A31" s="5" t="s">
        <v>727</v>
      </c>
    </row>
    <row r="32" spans="1:5">
      <c r="A32" s="3" t="s">
        <v>100</v>
      </c>
      <c r="B32" s="4" t="n">
        <v>-813000</v>
      </c>
      <c r="D32" s="4" t="n">
        <v>-813000</v>
      </c>
    </row>
    <row r="33" spans="1:5">
      <c r="A33" s="5" t="s">
        <v>728</v>
      </c>
    </row>
    <row r="34" spans="1:5">
      <c r="A34" s="3" t="s">
        <v>100</v>
      </c>
      <c r="B34" s="4" t="n">
        <v>219000</v>
      </c>
      <c r="D34" s="4" t="n">
        <v>219000</v>
      </c>
    </row>
    <row r="35" spans="1:5">
      <c r="A35" s="5" t="s">
        <v>729</v>
      </c>
    </row>
    <row r="36" spans="1:5">
      <c r="A36" s="3" t="s">
        <v>100</v>
      </c>
      <c r="B36" s="4" t="n">
        <v>-594000</v>
      </c>
      <c r="D36" s="4" t="n">
        <v>-594000</v>
      </c>
    </row>
    <row r="37" spans="1:5">
      <c r="A37" s="3" t="s">
        <v>737</v>
      </c>
    </row>
    <row r="38" spans="1:5">
      <c r="A38" s="5" t="s">
        <v>727</v>
      </c>
    </row>
    <row r="39" spans="1:5">
      <c r="A39" s="3" t="s">
        <v>100</v>
      </c>
      <c r="B39" s="4" t="n">
        <v>-813000</v>
      </c>
      <c r="D39" s="4" t="n">
        <v>-813000</v>
      </c>
    </row>
    <row r="40" spans="1:5">
      <c r="A40" s="5" t="s">
        <v>728</v>
      </c>
    </row>
    <row r="41" spans="1:5">
      <c r="A41" s="3" t="s">
        <v>100</v>
      </c>
      <c r="B41" s="4" t="n">
        <v>219000</v>
      </c>
      <c r="D41" s="4" t="n">
        <v>219000</v>
      </c>
    </row>
    <row r="42" spans="1:5">
      <c r="A42" s="5" t="s">
        <v>729</v>
      </c>
    </row>
    <row r="43" spans="1:5">
      <c r="A43" s="3" t="s">
        <v>730</v>
      </c>
      <c r="B43" s="4" t="n">
        <v>-28379000</v>
      </c>
      <c r="C43" s="4" t="n">
        <v>-31339000</v>
      </c>
      <c r="D43" s="4" t="n">
        <v>-28379000</v>
      </c>
      <c r="E43" s="4" t="n">
        <v>-25946000</v>
      </c>
    </row>
    <row r="44" spans="1:5">
      <c r="A44" s="3" t="s">
        <v>100</v>
      </c>
      <c r="B44" s="4" t="n">
        <v>-594000</v>
      </c>
      <c r="D44" s="4" t="n">
        <v>-594000</v>
      </c>
    </row>
    <row r="45" spans="1:5">
      <c r="A45" s="3" t="s">
        <v>731</v>
      </c>
      <c r="B45" s="4" t="n">
        <v>-28973000</v>
      </c>
      <c r="C45" s="4" t="n">
        <v>-31339000</v>
      </c>
      <c r="D45" s="4" t="n">
        <v>-28973000</v>
      </c>
      <c r="E45" s="4" t="n">
        <v>-31339000</v>
      </c>
    </row>
    <row r="46" spans="1:5">
      <c r="A46" s="3" t="s">
        <v>738</v>
      </c>
    </row>
    <row r="47" spans="1:5">
      <c r="A47" s="5" t="s">
        <v>729</v>
      </c>
    </row>
    <row r="48" spans="1:5">
      <c r="A48" s="3" t="s">
        <v>100</v>
      </c>
      <c r="E48" s="4" t="n">
        <v>-5393000</v>
      </c>
    </row>
    <row r="49" spans="1:5">
      <c r="A49" s="3" t="s">
        <v>739</v>
      </c>
    </row>
    <row r="50" spans="1:5">
      <c r="A50" s="5" t="s">
        <v>727</v>
      </c>
    </row>
    <row r="51" spans="1:5">
      <c r="A51" s="3" t="s">
        <v>740</v>
      </c>
      <c r="B51" s="4" t="n">
        <v>64841000</v>
      </c>
      <c r="C51" s="4" t="n">
        <v>-24688000</v>
      </c>
      <c r="D51" s="4" t="n">
        <v>135364000</v>
      </c>
      <c r="E51" s="4" t="n">
        <v>-91388000</v>
      </c>
    </row>
    <row r="52" spans="1:5">
      <c r="A52" s="3" t="s">
        <v>741</v>
      </c>
      <c r="B52" s="4" t="n">
        <v>-21000</v>
      </c>
      <c r="D52" s="4" t="n">
        <v>2592000</v>
      </c>
    </row>
    <row r="53" spans="1:5">
      <c r="A53" s="3" t="s">
        <v>100</v>
      </c>
      <c r="B53" s="4" t="n">
        <v>-64820000</v>
      </c>
      <c r="C53" s="4" t="n">
        <v>-24688000</v>
      </c>
      <c r="D53" s="4" t="n">
        <v>137956000</v>
      </c>
      <c r="E53" s="4" t="n">
        <v>-91388000</v>
      </c>
    </row>
    <row r="54" spans="1:5">
      <c r="A54" s="5" t="s">
        <v>728</v>
      </c>
    </row>
    <row r="55" spans="1:5">
      <c r="A55" s="3" t="s">
        <v>742</v>
      </c>
      <c r="B55" s="4" t="n">
        <v>-17462000</v>
      </c>
      <c r="C55" s="4" t="n">
        <v>6649000</v>
      </c>
      <c r="D55" s="4" t="n">
        <v>-36453000</v>
      </c>
      <c r="E55" s="4" t="n">
        <v>24572000</v>
      </c>
    </row>
    <row r="56" spans="1:5">
      <c r="A56" s="3" t="s">
        <v>741</v>
      </c>
      <c r="B56" s="4" t="n">
        <v>6000</v>
      </c>
      <c r="D56" s="4" t="n">
        <v>-698000</v>
      </c>
    </row>
    <row r="57" spans="1:5">
      <c r="A57" s="3" t="s">
        <v>100</v>
      </c>
      <c r="B57" s="4" t="n">
        <v>-17456000</v>
      </c>
      <c r="C57" s="4" t="n">
        <v>6649000</v>
      </c>
      <c r="D57" s="4" t="n">
        <v>-37151000</v>
      </c>
      <c r="E57" s="4" t="n">
        <v>24572000</v>
      </c>
    </row>
    <row r="58" spans="1:5">
      <c r="A58" s="5" t="s">
        <v>729</v>
      </c>
    </row>
    <row r="59" spans="1:5">
      <c r="A59" s="3" t="s">
        <v>730</v>
      </c>
      <c r="B59" s="4" t="n">
        <v>-50375000</v>
      </c>
      <c r="C59" s="4" t="n">
        <v>-138334000</v>
      </c>
      <c r="D59" s="4" t="n">
        <v>-103816000</v>
      </c>
      <c r="E59" s="4" t="n">
        <v>-74117000</v>
      </c>
    </row>
    <row r="60" spans="1:5">
      <c r="A60" s="3" t="s">
        <v>742</v>
      </c>
      <c r="B60" s="4" t="n">
        <v>47379000</v>
      </c>
      <c r="C60" s="4" t="n">
        <v>-18039000</v>
      </c>
      <c r="D60" s="4" t="n">
        <v>98911000</v>
      </c>
      <c r="E60" s="4" t="n">
        <v>-66816000</v>
      </c>
    </row>
    <row r="61" spans="1:5">
      <c r="A61" s="3" t="s">
        <v>741</v>
      </c>
      <c r="B61" s="4" t="n">
        <v>-15000</v>
      </c>
      <c r="D61" s="4" t="n">
        <v>1894000</v>
      </c>
    </row>
    <row r="62" spans="1:5">
      <c r="A62" s="3" t="s">
        <v>100</v>
      </c>
      <c r="B62" s="4" t="n">
        <v>47364000</v>
      </c>
      <c r="C62" s="4" t="n">
        <v>-18039000</v>
      </c>
      <c r="D62" s="4" t="n">
        <v>100805000</v>
      </c>
      <c r="E62" s="4" t="n">
        <v>-66816000</v>
      </c>
    </row>
    <row r="63" spans="1:5">
      <c r="A63" s="3" t="s">
        <v>731</v>
      </c>
      <c r="B63" s="6" t="n">
        <v>-3011000</v>
      </c>
      <c r="C63" s="4" t="n">
        <v>-156373000</v>
      </c>
      <c r="D63" s="6" t="n">
        <v>-3011000</v>
      </c>
      <c r="E63" s="4" t="n">
        <v>-156373000</v>
      </c>
    </row>
    <row r="64" spans="1:5">
      <c r="A64" s="3" t="s">
        <v>743</v>
      </c>
    </row>
    <row r="65" spans="1:5">
      <c r="A65" s="5" t="s">
        <v>729</v>
      </c>
    </row>
    <row r="66" spans="1:5">
      <c r="A66" s="3" t="s">
        <v>100</v>
      </c>
      <c r="E66" s="4" t="n">
        <v>-15440000</v>
      </c>
    </row>
    <row r="67" spans="1:5">
      <c r="A67" s="3" t="s">
        <v>744</v>
      </c>
    </row>
    <row r="68" spans="1:5">
      <c r="A68" s="5" t="s">
        <v>727</v>
      </c>
    </row>
    <row r="69" spans="1:5">
      <c r="A69" s="3" t="s">
        <v>740</v>
      </c>
      <c r="C69" s="4" t="n">
        <v>425000</v>
      </c>
      <c r="E69" s="4" t="n">
        <v>1163000</v>
      </c>
    </row>
    <row r="70" spans="1:5">
      <c r="A70" s="3" t="s">
        <v>100</v>
      </c>
      <c r="C70" s="4" t="n">
        <v>425000</v>
      </c>
      <c r="E70" s="4" t="n">
        <v>1163000</v>
      </c>
    </row>
    <row r="71" spans="1:5">
      <c r="A71" s="5" t="s">
        <v>728</v>
      </c>
    </row>
    <row r="72" spans="1:5">
      <c r="A72" s="3" t="s">
        <v>742</v>
      </c>
      <c r="C72" s="4" t="n">
        <v>-112000</v>
      </c>
      <c r="E72" s="4" t="n">
        <v>-306000</v>
      </c>
    </row>
    <row r="73" spans="1:5">
      <c r="A73" s="3" t="s">
        <v>100</v>
      </c>
      <c r="C73" s="4" t="n">
        <v>-112000</v>
      </c>
      <c r="E73" s="4" t="n">
        <v>-306000</v>
      </c>
    </row>
    <row r="74" spans="1:5">
      <c r="A74" s="5" t="s">
        <v>729</v>
      </c>
    </row>
    <row r="75" spans="1:5">
      <c r="A75" s="3" t="s">
        <v>730</v>
      </c>
      <c r="C75" s="4" t="n">
        <v>4989000</v>
      </c>
      <c r="E75" s="4" t="n">
        <v>3680000</v>
      </c>
    </row>
    <row r="76" spans="1:5">
      <c r="A76" s="3" t="s">
        <v>742</v>
      </c>
      <c r="C76" s="4" t="n">
        <v>313000</v>
      </c>
      <c r="E76" s="4" t="n">
        <v>857000</v>
      </c>
    </row>
    <row r="77" spans="1:5">
      <c r="A77" s="3" t="s">
        <v>100</v>
      </c>
      <c r="C77" s="4" t="n">
        <v>313000</v>
      </c>
      <c r="E77" s="4" t="n">
        <v>857000</v>
      </c>
    </row>
    <row r="78" spans="1:5">
      <c r="A78" s="3" t="s">
        <v>731</v>
      </c>
      <c r="C78" s="6" t="n">
        <v>5302000</v>
      </c>
      <c r="E78" s="4" t="n">
        <v>5302000</v>
      </c>
    </row>
    <row r="79" spans="1:5">
      <c r="A79" s="3" t="s">
        <v>745</v>
      </c>
    </row>
    <row r="80" spans="1:5">
      <c r="A80" s="5" t="s">
        <v>729</v>
      </c>
    </row>
    <row r="81" spans="1:5">
      <c r="A81" s="3" t="s">
        <v>100</v>
      </c>
      <c r="E81" s="6" t="n">
        <v>765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746</v>
      </c>
      <c r="B1" s="2" t="s">
        <v>57</v>
      </c>
      <c r="D1" s="2" t="s">
        <v>1</v>
      </c>
    </row>
    <row r="2" spans="1:5">
      <c r="B2" s="2" t="s">
        <v>2</v>
      </c>
      <c r="C2" s="2" t="s">
        <v>58</v>
      </c>
      <c r="D2" s="2" t="s">
        <v>2</v>
      </c>
      <c r="E2" s="2" t="s">
        <v>58</v>
      </c>
    </row>
    <row r="3" spans="1:5">
      <c r="A3" s="5" t="s">
        <v>729</v>
      </c>
    </row>
    <row r="4" spans="1:5">
      <c r="A4" s="3" t="s">
        <v>730</v>
      </c>
      <c r="B4" s="6" t="n">
        <v>2613202000</v>
      </c>
      <c r="C4" s="6" t="n">
        <v>2520862000</v>
      </c>
      <c r="D4" s="6" t="n">
        <v>2524839000</v>
      </c>
      <c r="E4" s="6" t="n">
        <v>2532551000</v>
      </c>
    </row>
    <row r="5" spans="1:5">
      <c r="A5" s="3" t="s">
        <v>90</v>
      </c>
      <c r="B5" s="4" t="n">
        <v>72433000</v>
      </c>
      <c r="C5" s="4" t="n">
        <v>69053000</v>
      </c>
      <c r="D5" s="4" t="n">
        <v>142357000</v>
      </c>
      <c r="E5" s="4" t="n">
        <v>137011000</v>
      </c>
    </row>
    <row r="6" spans="1:5">
      <c r="A6" s="3" t="s">
        <v>100</v>
      </c>
      <c r="B6" s="4" t="n">
        <v>46770000</v>
      </c>
      <c r="C6" s="4" t="n">
        <v>-17726000</v>
      </c>
      <c r="D6" s="4" t="n">
        <v>100211000</v>
      </c>
      <c r="E6" s="4" t="n">
        <v>-65959000</v>
      </c>
    </row>
    <row r="7" spans="1:5">
      <c r="A7" s="3" t="s">
        <v>731</v>
      </c>
      <c r="B7" s="4" t="n">
        <v>2659441000</v>
      </c>
      <c r="C7" s="4" t="n">
        <v>2459175000</v>
      </c>
      <c r="D7" s="4" t="n">
        <v>2659441000</v>
      </c>
      <c r="E7" s="4" t="n">
        <v>2459175000</v>
      </c>
    </row>
    <row r="8" spans="1:5">
      <c r="A8" s="3" t="s">
        <v>747</v>
      </c>
    </row>
    <row r="9" spans="1:5">
      <c r="A9" s="5" t="s">
        <v>729</v>
      </c>
    </row>
    <row r="10" spans="1:5">
      <c r="A10" s="3" t="s">
        <v>100</v>
      </c>
      <c r="E10" s="4" t="n">
        <v>-20068000</v>
      </c>
    </row>
    <row r="11" spans="1:5">
      <c r="A11" s="3" t="s">
        <v>147</v>
      </c>
    </row>
    <row r="12" spans="1:5">
      <c r="A12" s="5" t="s">
        <v>729</v>
      </c>
    </row>
    <row r="13" spans="1:5">
      <c r="A13" s="3" t="s">
        <v>730</v>
      </c>
      <c r="B13" s="4" t="n">
        <v>-78754000</v>
      </c>
      <c r="C13" s="4" t="n">
        <v>-164684000</v>
      </c>
      <c r="D13" s="4" t="n">
        <v>-132195000</v>
      </c>
      <c r="E13" s="4" t="n">
        <v>-96383000</v>
      </c>
    </row>
    <row r="14" spans="1:5">
      <c r="A14" s="3" t="s">
        <v>100</v>
      </c>
      <c r="B14" s="4" t="n">
        <v>46770000</v>
      </c>
      <c r="C14" s="4" t="n">
        <v>-17726000</v>
      </c>
      <c r="D14" s="4" t="n">
        <v>100211000</v>
      </c>
      <c r="E14" s="4" t="n">
        <v>-65959000</v>
      </c>
    </row>
    <row r="15" spans="1:5">
      <c r="A15" s="3" t="s">
        <v>731</v>
      </c>
      <c r="B15" s="4" t="n">
        <v>-31984000</v>
      </c>
      <c r="C15" s="4" t="n">
        <v>-182410000</v>
      </c>
      <c r="D15" s="4" t="n">
        <v>-31984000</v>
      </c>
      <c r="E15" s="4" t="n">
        <v>-182410000</v>
      </c>
    </row>
    <row r="16" spans="1:5">
      <c r="A16" s="3" t="s">
        <v>748</v>
      </c>
    </row>
    <row r="17" spans="1:5">
      <c r="A17" s="5" t="s">
        <v>729</v>
      </c>
    </row>
    <row r="18" spans="1:5">
      <c r="A18" s="3" t="s">
        <v>100</v>
      </c>
      <c r="E18" s="4" t="n">
        <v>-20068000</v>
      </c>
    </row>
    <row r="19" spans="1:5">
      <c r="A19" s="3" t="s">
        <v>737</v>
      </c>
    </row>
    <row r="20" spans="1:5">
      <c r="A20" s="5" t="s">
        <v>729</v>
      </c>
    </row>
    <row r="21" spans="1:5">
      <c r="A21" s="3" t="s">
        <v>730</v>
      </c>
      <c r="B21" s="4" t="n">
        <v>-28379000</v>
      </c>
      <c r="C21" s="4" t="n">
        <v>-31339000</v>
      </c>
      <c r="D21" s="4" t="n">
        <v>-28379000</v>
      </c>
      <c r="E21" s="4" t="n">
        <v>-25946000</v>
      </c>
    </row>
    <row r="22" spans="1:5">
      <c r="A22" s="3" t="s">
        <v>100</v>
      </c>
      <c r="B22" s="4" t="n">
        <v>-594000</v>
      </c>
      <c r="D22" s="4" t="n">
        <v>-594000</v>
      </c>
    </row>
    <row r="23" spans="1:5">
      <c r="A23" s="3" t="s">
        <v>731</v>
      </c>
      <c r="B23" s="4" t="n">
        <v>-28973000</v>
      </c>
      <c r="C23" s="4" t="n">
        <v>-31339000</v>
      </c>
      <c r="D23" s="4" t="n">
        <v>-28973000</v>
      </c>
      <c r="E23" s="4" t="n">
        <v>-31339000</v>
      </c>
    </row>
    <row r="24" spans="1:5">
      <c r="A24" s="3" t="s">
        <v>749</v>
      </c>
    </row>
    <row r="25" spans="1:5">
      <c r="A25" s="5" t="s">
        <v>729</v>
      </c>
    </row>
    <row r="26" spans="1:5">
      <c r="A26" s="3" t="s">
        <v>100</v>
      </c>
      <c r="E26" s="4" t="n">
        <v>-5393000</v>
      </c>
    </row>
    <row r="27" spans="1:5">
      <c r="A27" s="3" t="s">
        <v>739</v>
      </c>
    </row>
    <row r="28" spans="1:5">
      <c r="A28" s="5" t="s">
        <v>729</v>
      </c>
    </row>
    <row r="29" spans="1:5">
      <c r="A29" s="3" t="s">
        <v>730</v>
      </c>
      <c r="B29" s="4" t="n">
        <v>-50375000</v>
      </c>
      <c r="C29" s="4" t="n">
        <v>-138334000</v>
      </c>
      <c r="D29" s="4" t="n">
        <v>-103816000</v>
      </c>
      <c r="E29" s="4" t="n">
        <v>-74117000</v>
      </c>
    </row>
    <row r="30" spans="1:5">
      <c r="A30" s="3" t="s">
        <v>100</v>
      </c>
      <c r="B30" s="4" t="n">
        <v>47364000</v>
      </c>
      <c r="C30" s="4" t="n">
        <v>-18039000</v>
      </c>
      <c r="D30" s="4" t="n">
        <v>100805000</v>
      </c>
      <c r="E30" s="4" t="n">
        <v>-66816000</v>
      </c>
    </row>
    <row r="31" spans="1:5">
      <c r="A31" s="3" t="s">
        <v>731</v>
      </c>
      <c r="B31" s="6" t="n">
        <v>-3011000</v>
      </c>
      <c r="C31" s="4" t="n">
        <v>-156373000</v>
      </c>
      <c r="D31" s="6" t="n">
        <v>-3011000</v>
      </c>
      <c r="E31" s="4" t="n">
        <v>-156373000</v>
      </c>
    </row>
    <row r="32" spans="1:5">
      <c r="A32" s="3" t="s">
        <v>750</v>
      </c>
    </row>
    <row r="33" spans="1:5">
      <c r="A33" s="5" t="s">
        <v>729</v>
      </c>
    </row>
    <row r="34" spans="1:5">
      <c r="A34" s="3" t="s">
        <v>100</v>
      </c>
      <c r="E34" s="4" t="n">
        <v>-15440000</v>
      </c>
    </row>
    <row r="35" spans="1:5">
      <c r="A35" s="3" t="s">
        <v>744</v>
      </c>
    </row>
    <row r="36" spans="1:5">
      <c r="A36" s="5" t="s">
        <v>729</v>
      </c>
    </row>
    <row r="37" spans="1:5">
      <c r="A37" s="3" t="s">
        <v>730</v>
      </c>
      <c r="C37" s="4" t="n">
        <v>4989000</v>
      </c>
      <c r="E37" s="4" t="n">
        <v>3680000</v>
      </c>
    </row>
    <row r="38" spans="1:5">
      <c r="A38" s="3" t="s">
        <v>100</v>
      </c>
      <c r="C38" s="4" t="n">
        <v>313000</v>
      </c>
      <c r="E38" s="4" t="n">
        <v>857000</v>
      </c>
    </row>
    <row r="39" spans="1:5">
      <c r="A39" s="3" t="s">
        <v>731</v>
      </c>
      <c r="C39" s="6" t="n">
        <v>5302000</v>
      </c>
      <c r="E39" s="4" t="n">
        <v>5302000</v>
      </c>
    </row>
    <row r="40" spans="1:5">
      <c r="A40" s="3" t="s">
        <v>751</v>
      </c>
    </row>
    <row r="41" spans="1:5">
      <c r="A41" s="5" t="s">
        <v>729</v>
      </c>
    </row>
    <row r="42" spans="1:5">
      <c r="A42" s="3" t="s">
        <v>100</v>
      </c>
      <c r="E42" s="6" t="n">
        <v>765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2</v>
      </c>
      <c r="B1" s="2" t="s">
        <v>2</v>
      </c>
      <c r="C1" s="2" t="s">
        <v>103</v>
      </c>
    </row>
    <row r="2" spans="1:3">
      <c r="A2" s="5" t="s">
        <v>753</v>
      </c>
    </row>
    <row r="3" spans="1:3">
      <c r="A3" s="3" t="s">
        <v>754</v>
      </c>
      <c r="B3" s="6" t="n">
        <v>1695933</v>
      </c>
      <c r="C3" s="6" t="n">
        <v>1661542</v>
      </c>
    </row>
    <row r="4" spans="1:3">
      <c r="A4" s="3" t="s">
        <v>755</v>
      </c>
      <c r="B4" s="3" t="s">
        <v>756</v>
      </c>
      <c r="C4" s="3" t="s">
        <v>757</v>
      </c>
    </row>
    <row r="5" spans="1:3">
      <c r="A5" s="3" t="s">
        <v>758</v>
      </c>
      <c r="B5" s="3" t="s">
        <v>759</v>
      </c>
      <c r="C5" s="3" t="s">
        <v>759</v>
      </c>
    </row>
    <row r="6" spans="1:3">
      <c r="A6" s="3" t="s">
        <v>760</v>
      </c>
      <c r="B6" s="3" t="s">
        <v>761</v>
      </c>
      <c r="C6" s="3" t="s">
        <v>761</v>
      </c>
    </row>
    <row r="7" spans="1:3">
      <c r="A7" s="5" t="s">
        <v>762</v>
      </c>
    </row>
    <row r="8" spans="1:3">
      <c r="A8" s="3" t="s">
        <v>754</v>
      </c>
      <c r="B8" s="6" t="n">
        <v>1695933</v>
      </c>
      <c r="C8" s="6" t="n">
        <v>1661542</v>
      </c>
    </row>
    <row r="9" spans="1:3">
      <c r="A9" s="3" t="s">
        <v>755</v>
      </c>
      <c r="B9" s="3" t="s">
        <v>756</v>
      </c>
      <c r="C9" s="3" t="s">
        <v>757</v>
      </c>
    </row>
    <row r="10" spans="1:3">
      <c r="A10" s="3" t="s">
        <v>758</v>
      </c>
      <c r="B10" s="3" t="s">
        <v>763</v>
      </c>
      <c r="C10" s="3" t="s">
        <v>763</v>
      </c>
    </row>
    <row r="11" spans="1:3">
      <c r="A11" s="3" t="s">
        <v>764</v>
      </c>
      <c r="B11" s="3" t="s">
        <v>765</v>
      </c>
      <c r="C11" s="3" t="s">
        <v>765</v>
      </c>
    </row>
    <row r="12" spans="1:3">
      <c r="A12" s="5" t="s">
        <v>766</v>
      </c>
    </row>
    <row r="13" spans="1:3">
      <c r="A13" s="3" t="s">
        <v>754</v>
      </c>
      <c r="B13" s="6" t="n">
        <v>1835068</v>
      </c>
      <c r="C13" s="6" t="n">
        <v>1803860</v>
      </c>
    </row>
    <row r="14" spans="1:3">
      <c r="A14" s="3" t="s">
        <v>755</v>
      </c>
      <c r="B14" s="3" t="s">
        <v>767</v>
      </c>
      <c r="C14" s="3" t="s">
        <v>768</v>
      </c>
    </row>
    <row r="15" spans="1:3">
      <c r="A15" s="3" t="s">
        <v>758</v>
      </c>
      <c r="B15" s="3" t="s">
        <v>765</v>
      </c>
      <c r="C15" s="3" t="s">
        <v>765</v>
      </c>
    </row>
    <row r="16" spans="1:3">
      <c r="A16" s="3" t="s">
        <v>760</v>
      </c>
      <c r="B16" s="3" t="s">
        <v>667</v>
      </c>
      <c r="C16" s="3" t="s">
        <v>667</v>
      </c>
    </row>
    <row r="17" spans="1:3">
      <c r="A17" s="5" t="s">
        <v>769</v>
      </c>
    </row>
    <row r="18" spans="1:3">
      <c r="A18" s="3" t="s">
        <v>754</v>
      </c>
      <c r="B18" s="6" t="n">
        <v>1695933</v>
      </c>
      <c r="C18" s="6" t="n">
        <v>1661542</v>
      </c>
    </row>
    <row r="19" spans="1:3">
      <c r="A19" s="3" t="s">
        <v>770</v>
      </c>
      <c r="B19" s="3" t="s">
        <v>771</v>
      </c>
      <c r="C19" s="3" t="s">
        <v>772</v>
      </c>
    </row>
    <row r="20" spans="1:3">
      <c r="A20" s="3" t="s">
        <v>758</v>
      </c>
      <c r="B20" s="3" t="s">
        <v>773</v>
      </c>
      <c r="C20" s="3" t="s">
        <v>773</v>
      </c>
    </row>
    <row r="21" spans="1:3">
      <c r="A21" s="3" t="s">
        <v>764</v>
      </c>
      <c r="B21" s="3" t="s">
        <v>774</v>
      </c>
      <c r="C21" s="3" t="s">
        <v>774</v>
      </c>
    </row>
    <row r="22" spans="1:3">
      <c r="A22" s="3" t="s">
        <v>376</v>
      </c>
    </row>
    <row r="23" spans="1:3">
      <c r="A23" s="5" t="s">
        <v>753</v>
      </c>
    </row>
    <row r="24" spans="1:3">
      <c r="A24" s="3" t="s">
        <v>754</v>
      </c>
      <c r="B24" s="6" t="n">
        <v>1685158</v>
      </c>
      <c r="C24" s="6" t="n">
        <v>1658172</v>
      </c>
    </row>
    <row r="25" spans="1:3">
      <c r="A25" s="3" t="s">
        <v>755</v>
      </c>
      <c r="B25" s="3" t="s">
        <v>775</v>
      </c>
      <c r="C25" s="3" t="s">
        <v>776</v>
      </c>
    </row>
    <row r="26" spans="1:3">
      <c r="A26" s="5" t="s">
        <v>762</v>
      </c>
    </row>
    <row r="27" spans="1:3">
      <c r="A27" s="3" t="s">
        <v>754</v>
      </c>
      <c r="B27" s="6" t="n">
        <v>1685158</v>
      </c>
      <c r="C27" s="6" t="n">
        <v>1658172</v>
      </c>
    </row>
    <row r="28" spans="1:3">
      <c r="A28" s="3" t="s">
        <v>755</v>
      </c>
      <c r="B28" s="3" t="s">
        <v>775</v>
      </c>
      <c r="C28" s="3" t="s">
        <v>776</v>
      </c>
    </row>
    <row r="29" spans="1:3">
      <c r="A29" s="5" t="s">
        <v>766</v>
      </c>
    </row>
    <row r="30" spans="1:3">
      <c r="A30" s="3" t="s">
        <v>754</v>
      </c>
      <c r="B30" s="6" t="n">
        <v>1824293</v>
      </c>
      <c r="C30" s="6" t="n">
        <v>1800490</v>
      </c>
    </row>
    <row r="31" spans="1:3">
      <c r="A31" s="3" t="s">
        <v>755</v>
      </c>
      <c r="B31" s="3" t="s">
        <v>777</v>
      </c>
      <c r="C31" s="3" t="s">
        <v>778</v>
      </c>
    </row>
    <row r="32" spans="1:3">
      <c r="A32" s="5" t="s">
        <v>769</v>
      </c>
    </row>
    <row r="33" spans="1:3">
      <c r="A33" s="3" t="s">
        <v>754</v>
      </c>
      <c r="B33" s="6" t="n">
        <v>1685158</v>
      </c>
      <c r="C33" s="6" t="n">
        <v>1658172</v>
      </c>
    </row>
    <row r="34" spans="1:3">
      <c r="A34" s="3" t="s">
        <v>770</v>
      </c>
      <c r="B34" s="3" t="s">
        <v>779</v>
      </c>
      <c r="C34" s="3" t="s">
        <v>7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0</v>
      </c>
      <c r="B1" s="2" t="s">
        <v>2</v>
      </c>
      <c r="C1" s="2" t="s">
        <v>781</v>
      </c>
    </row>
    <row r="2" spans="1:3">
      <c r="A2" s="3" t="s">
        <v>782</v>
      </c>
      <c r="C2" s="3" t="s">
        <v>783</v>
      </c>
    </row>
    <row r="3" spans="1:3">
      <c r="A3" s="3" t="s">
        <v>784</v>
      </c>
      <c r="B3" s="3" t="s">
        <v>783</v>
      </c>
    </row>
    <row r="4" spans="1:3">
      <c r="A4" s="3" t="s">
        <v>785</v>
      </c>
      <c r="B4" s="3" t="s">
        <v>7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103</v>
      </c>
    </row>
    <row r="2" spans="1:3">
      <c r="A2" s="3" t="s">
        <v>788</v>
      </c>
    </row>
    <row r="3" spans="1:3">
      <c r="A3" s="5" t="s">
        <v>789</v>
      </c>
    </row>
    <row r="4" spans="1:3">
      <c r="A4" s="3" t="s">
        <v>790</v>
      </c>
      <c r="B4" s="6" t="n">
        <v>23545</v>
      </c>
      <c r="C4" s="6" t="n">
        <v>41317</v>
      </c>
    </row>
    <row r="5" spans="1:3">
      <c r="A5" s="3" t="s">
        <v>791</v>
      </c>
    </row>
    <row r="6" spans="1:3">
      <c r="A6" s="5" t="s">
        <v>789</v>
      </c>
    </row>
    <row r="7" spans="1:3">
      <c r="A7" s="3" t="s">
        <v>792</v>
      </c>
      <c r="C7" s="4" t="n">
        <v>31</v>
      </c>
    </row>
    <row r="8" spans="1:3">
      <c r="A8" s="3" t="s">
        <v>793</v>
      </c>
    </row>
    <row r="9" spans="1:3">
      <c r="A9" s="5" t="s">
        <v>789</v>
      </c>
    </row>
    <row r="10" spans="1:3">
      <c r="A10" s="3" t="s">
        <v>794</v>
      </c>
      <c r="B10" s="4" t="n">
        <v>-776</v>
      </c>
      <c r="C10" s="4" t="n">
        <v>-44</v>
      </c>
    </row>
    <row r="11" spans="1:3">
      <c r="A11" s="3" t="s">
        <v>795</v>
      </c>
    </row>
    <row r="12" spans="1:3">
      <c r="A12" s="5" t="s">
        <v>789</v>
      </c>
    </row>
    <row r="13" spans="1:3">
      <c r="A13" s="3" t="s">
        <v>790</v>
      </c>
      <c r="B13" s="4" t="n">
        <v>2592239</v>
      </c>
      <c r="C13" s="4" t="n">
        <v>2269247</v>
      </c>
    </row>
    <row r="14" spans="1:3">
      <c r="A14" s="3" t="s">
        <v>796</v>
      </c>
    </row>
    <row r="15" spans="1:3">
      <c r="A15" s="5" t="s">
        <v>789</v>
      </c>
    </row>
    <row r="16" spans="1:3">
      <c r="A16" s="3" t="s">
        <v>792</v>
      </c>
      <c r="B16" s="4" t="n">
        <v>60281</v>
      </c>
      <c r="C16" s="4" t="n">
        <v>12305</v>
      </c>
    </row>
    <row r="17" spans="1:3">
      <c r="A17" s="3" t="s">
        <v>797</v>
      </c>
    </row>
    <row r="18" spans="1:3">
      <c r="A18" s="5" t="s">
        <v>789</v>
      </c>
    </row>
    <row r="19" spans="1:3">
      <c r="A19" s="3" t="s">
        <v>794</v>
      </c>
      <c r="C19" s="4" t="n">
        <v>-12007</v>
      </c>
    </row>
    <row r="20" spans="1:3">
      <c r="A20" s="3" t="s">
        <v>798</v>
      </c>
    </row>
    <row r="21" spans="1:3">
      <c r="A21" s="5" t="s">
        <v>789</v>
      </c>
    </row>
    <row r="22" spans="1:3">
      <c r="A22" s="3" t="s">
        <v>790</v>
      </c>
      <c r="B22" s="4" t="n">
        <v>66840</v>
      </c>
      <c r="C22" s="4" t="n">
        <v>62039</v>
      </c>
    </row>
    <row r="23" spans="1:3">
      <c r="A23" s="3" t="s">
        <v>799</v>
      </c>
    </row>
    <row r="24" spans="1:3">
      <c r="A24" s="5" t="s">
        <v>789</v>
      </c>
    </row>
    <row r="25" spans="1:3">
      <c r="A25" s="3" t="s">
        <v>794</v>
      </c>
      <c r="B25" s="4" t="n">
        <v>-1179</v>
      </c>
      <c r="C25" s="4" t="n">
        <v>-2607</v>
      </c>
    </row>
    <row r="26" spans="1:3">
      <c r="A26" s="3" t="s">
        <v>800</v>
      </c>
    </row>
    <row r="27" spans="1:3">
      <c r="A27" s="5" t="s">
        <v>789</v>
      </c>
    </row>
    <row r="28" spans="1:3">
      <c r="A28" s="3" t="s">
        <v>790</v>
      </c>
      <c r="B28" s="4" t="n">
        <v>1629</v>
      </c>
      <c r="C28" s="4" t="n">
        <v>1191</v>
      </c>
    </row>
    <row r="29" spans="1:3">
      <c r="A29" s="3" t="s">
        <v>801</v>
      </c>
    </row>
    <row r="30" spans="1:3">
      <c r="A30" s="5" t="s">
        <v>789</v>
      </c>
    </row>
    <row r="31" spans="1:3">
      <c r="A31" s="3" t="s">
        <v>792</v>
      </c>
      <c r="B31" s="4" t="n">
        <v>1</v>
      </c>
    </row>
    <row r="32" spans="1:3">
      <c r="A32" s="3" t="s">
        <v>802</v>
      </c>
    </row>
    <row r="33" spans="1:3">
      <c r="A33" s="5" t="s">
        <v>789</v>
      </c>
    </row>
    <row r="34" spans="1:3">
      <c r="A34" s="3" t="s">
        <v>794</v>
      </c>
      <c r="B34" s="6" t="n">
        <v>-2</v>
      </c>
      <c r="C34" s="6" t="n">
        <v>-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58</v>
      </c>
    </row>
    <row r="3" spans="1:3">
      <c r="A3" s="5" t="s">
        <v>176</v>
      </c>
    </row>
    <row r="4" spans="1:3">
      <c r="A4" s="3" t="s">
        <v>90</v>
      </c>
      <c r="B4" s="6" t="n">
        <v>142357</v>
      </c>
      <c r="C4" s="6" t="n">
        <v>137011</v>
      </c>
    </row>
    <row r="5" spans="1:3">
      <c r="A5" s="5" t="s">
        <v>177</v>
      </c>
    </row>
    <row r="6" spans="1:3">
      <c r="A6" s="3" t="s">
        <v>69</v>
      </c>
      <c r="B6" s="4" t="n">
        <v>9550</v>
      </c>
      <c r="C6" s="4" t="n">
        <v>11970</v>
      </c>
    </row>
    <row r="7" spans="1:3">
      <c r="A7" s="3" t="s">
        <v>178</v>
      </c>
      <c r="B7" s="4" t="n">
        <v>32959</v>
      </c>
      <c r="C7" s="4" t="n">
        <v>27557</v>
      </c>
    </row>
    <row r="8" spans="1:3">
      <c r="A8" s="3" t="s">
        <v>179</v>
      </c>
      <c r="B8" s="4" t="n">
        <v>15724</v>
      </c>
      <c r="C8" s="4" t="n">
        <v>5416</v>
      </c>
    </row>
    <row r="9" spans="1:3">
      <c r="A9" s="3" t="s">
        <v>180</v>
      </c>
      <c r="B9" s="4" t="n">
        <v>3551</v>
      </c>
      <c r="C9" s="4" t="n">
        <v>3326</v>
      </c>
    </row>
    <row r="10" spans="1:3">
      <c r="A10" s="3" t="s">
        <v>181</v>
      </c>
      <c r="B10" s="4" t="n">
        <v>-8</v>
      </c>
      <c r="C10" s="4" t="n">
        <v>-1088</v>
      </c>
    </row>
    <row r="11" spans="1:3">
      <c r="A11" s="3" t="s">
        <v>182</v>
      </c>
      <c r="B11" s="4" t="n">
        <v>-4091</v>
      </c>
      <c r="C11" s="4" t="n">
        <v>-10921</v>
      </c>
    </row>
    <row r="12" spans="1:3">
      <c r="A12" s="3" t="s">
        <v>183</v>
      </c>
      <c r="B12" s="4" t="n">
        <v>4343</v>
      </c>
      <c r="C12" s="4" t="n">
        <v>8944</v>
      </c>
    </row>
    <row r="13" spans="1:3">
      <c r="A13" s="3" t="s">
        <v>184</v>
      </c>
      <c r="B13" s="4" t="n">
        <v>-35</v>
      </c>
      <c r="C13" s="4" t="n">
        <v>-66</v>
      </c>
    </row>
    <row r="14" spans="1:3">
      <c r="A14" s="3" t="s">
        <v>185</v>
      </c>
      <c r="B14" s="4" t="n">
        <v>2592</v>
      </c>
    </row>
    <row r="15" spans="1:3">
      <c r="A15" s="5" t="s">
        <v>186</v>
      </c>
    </row>
    <row r="16" spans="1:3">
      <c r="A16" s="3" t="s">
        <v>187</v>
      </c>
      <c r="B16" s="4" t="n">
        <v>1145</v>
      </c>
      <c r="C16" s="4" t="n">
        <v>11977</v>
      </c>
    </row>
    <row r="17" spans="1:3">
      <c r="A17" s="3" t="s">
        <v>188</v>
      </c>
      <c r="B17" s="4" t="n">
        <v>-63844</v>
      </c>
      <c r="C17" s="4" t="n">
        <v>-14080</v>
      </c>
    </row>
    <row r="18" spans="1:3">
      <c r="A18" s="3" t="s">
        <v>189</v>
      </c>
      <c r="B18" s="4" t="n">
        <v>144243</v>
      </c>
      <c r="C18" s="4" t="n">
        <v>180046</v>
      </c>
    </row>
    <row r="19" spans="1:3">
      <c r="A19" s="5" t="s">
        <v>190</v>
      </c>
    </row>
    <row r="20" spans="1:3">
      <c r="A20" s="3" t="s">
        <v>191</v>
      </c>
      <c r="B20" s="4" t="n">
        <v>322954</v>
      </c>
      <c r="C20" s="4" t="n">
        <v>425182</v>
      </c>
    </row>
    <row r="21" spans="1:3">
      <c r="A21" s="3" t="s">
        <v>192</v>
      </c>
      <c r="B21" s="4" t="n">
        <v>905605</v>
      </c>
    </row>
    <row r="22" spans="1:3">
      <c r="A22" s="3" t="s">
        <v>193</v>
      </c>
      <c r="B22" s="4" t="n">
        <v>-999491</v>
      </c>
      <c r="C22" s="4" t="n">
        <v>-130252</v>
      </c>
    </row>
    <row r="23" spans="1:3">
      <c r="A23" s="5" t="s">
        <v>194</v>
      </c>
    </row>
    <row r="24" spans="1:3">
      <c r="A24" s="3" t="s">
        <v>192</v>
      </c>
      <c r="B24" s="4" t="n">
        <v>4854</v>
      </c>
      <c r="C24" s="4" t="n">
        <v>7918</v>
      </c>
    </row>
    <row r="25" spans="1:3">
      <c r="A25" s="3" t="s">
        <v>193</v>
      </c>
      <c r="B25" s="4" t="n">
        <v>-12693</v>
      </c>
      <c r="C25" s="4" t="n">
        <v>-28153</v>
      </c>
    </row>
    <row r="26" spans="1:3">
      <c r="A26" s="5" t="s">
        <v>195</v>
      </c>
    </row>
    <row r="27" spans="1:3">
      <c r="A27" s="3" t="s">
        <v>196</v>
      </c>
      <c r="B27" s="4" t="n">
        <v>21111</v>
      </c>
      <c r="C27" s="4" t="n">
        <v>-364620</v>
      </c>
    </row>
    <row r="28" spans="1:3">
      <c r="A28" s="3" t="s">
        <v>197</v>
      </c>
      <c r="C28" s="4" t="n">
        <v>562</v>
      </c>
    </row>
    <row r="29" spans="1:3">
      <c r="A29" s="3" t="s">
        <v>198</v>
      </c>
      <c r="B29" s="4" t="n">
        <v>-222816</v>
      </c>
    </row>
    <row r="30" spans="1:3">
      <c r="A30" s="3" t="s">
        <v>199</v>
      </c>
      <c r="B30" s="4" t="n">
        <v>2557</v>
      </c>
    </row>
    <row r="31" spans="1:3">
      <c r="A31" s="3" t="s">
        <v>200</v>
      </c>
      <c r="B31" s="4" t="n">
        <v>-16269</v>
      </c>
      <c r="C31" s="4" t="n">
        <v>-9752</v>
      </c>
    </row>
    <row r="32" spans="1:3">
      <c r="A32" s="3" t="s">
        <v>201</v>
      </c>
      <c r="C32" s="4" t="n">
        <v>-6444</v>
      </c>
    </row>
    <row r="33" spans="1:3">
      <c r="A33" s="3" t="s">
        <v>202</v>
      </c>
      <c r="B33" s="4" t="n">
        <v>759</v>
      </c>
      <c r="C33" s="4" t="n">
        <v>332</v>
      </c>
    </row>
    <row r="34" spans="1:3">
      <c r="A34" s="3" t="s">
        <v>62</v>
      </c>
      <c r="B34" s="4" t="n">
        <v>-1429</v>
      </c>
      <c r="C34" s="4" t="n">
        <v>-1325</v>
      </c>
    </row>
    <row r="35" spans="1:3">
      <c r="A35" s="3" t="s">
        <v>203</v>
      </c>
      <c r="B35" s="4" t="n">
        <v>5142</v>
      </c>
      <c r="C35" s="4" t="n">
        <v>-106552</v>
      </c>
    </row>
    <row r="36" spans="1:3">
      <c r="A36" s="5" t="s">
        <v>204</v>
      </c>
    </row>
    <row r="37" spans="1:3">
      <c r="A37" s="3" t="s">
        <v>205</v>
      </c>
      <c r="B37" s="4" t="n">
        <v>-357990</v>
      </c>
      <c r="C37" s="4" t="n">
        <v>-216584</v>
      </c>
    </row>
    <row r="38" spans="1:3">
      <c r="A38" s="3" t="s">
        <v>206</v>
      </c>
      <c r="C38" s="4" t="n">
        <v>200000</v>
      </c>
    </row>
    <row r="39" spans="1:3">
      <c r="A39" s="3" t="s">
        <v>207</v>
      </c>
      <c r="B39" s="4" t="n">
        <v>-69984</v>
      </c>
      <c r="C39" s="4" t="n">
        <v>-66296</v>
      </c>
    </row>
    <row r="40" spans="1:3">
      <c r="A40" s="3" t="s">
        <v>208</v>
      </c>
      <c r="B40" s="4" t="n">
        <v>-1533</v>
      </c>
    </row>
    <row r="41" spans="1:3">
      <c r="A41" s="3" t="s">
        <v>209</v>
      </c>
      <c r="C41" s="4" t="n">
        <v>342</v>
      </c>
    </row>
    <row r="42" spans="1:3">
      <c r="A42" s="3" t="s">
        <v>160</v>
      </c>
      <c r="B42" s="4" t="n">
        <v>-40000</v>
      </c>
      <c r="C42" s="4" t="n">
        <v>-81800</v>
      </c>
    </row>
    <row r="43" spans="1:3">
      <c r="A43" s="3" t="s">
        <v>210</v>
      </c>
      <c r="B43" s="4" t="n">
        <v>-469507</v>
      </c>
      <c r="C43" s="4" t="n">
        <v>-164338</v>
      </c>
    </row>
    <row r="44" spans="1:3">
      <c r="A44" s="3" t="s">
        <v>211</v>
      </c>
      <c r="B44" s="4" t="n">
        <v>-320122</v>
      </c>
      <c r="C44" s="4" t="n">
        <v>-90844</v>
      </c>
    </row>
    <row r="45" spans="1:3">
      <c r="A45" s="3" t="s">
        <v>212</v>
      </c>
      <c r="B45" s="4" t="n">
        <v>1003637</v>
      </c>
      <c r="C45" s="4" t="n">
        <v>1034644</v>
      </c>
    </row>
    <row r="46" spans="1:3">
      <c r="A46" s="3" t="s">
        <v>213</v>
      </c>
      <c r="B46" s="4" t="n">
        <v>683515</v>
      </c>
      <c r="C46" s="4" t="n">
        <v>943800</v>
      </c>
    </row>
    <row r="47" spans="1:3">
      <c r="A47" s="5" t="s">
        <v>214</v>
      </c>
    </row>
    <row r="48" spans="1:3">
      <c r="A48" s="3" t="s">
        <v>215</v>
      </c>
      <c r="B48" s="4" t="n">
        <v>51421</v>
      </c>
      <c r="C48" s="4" t="n">
        <v>32764</v>
      </c>
    </row>
    <row r="49" spans="1:3">
      <c r="A49" s="3" t="s">
        <v>216</v>
      </c>
      <c r="B49" s="4" t="n">
        <v>41593</v>
      </c>
      <c r="C49" s="4" t="n">
        <v>1548</v>
      </c>
    </row>
    <row r="50" spans="1:3">
      <c r="A50" s="5" t="s">
        <v>217</v>
      </c>
    </row>
    <row r="51" spans="1:3">
      <c r="A51" s="3" t="s">
        <v>218</v>
      </c>
      <c r="C51" s="6" t="n">
        <v>64</v>
      </c>
    </row>
    <row r="52" spans="1:3">
      <c r="A52" s="3" t="s">
        <v>219</v>
      </c>
      <c r="B52" s="6" t="n">
        <v>68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103</v>
      </c>
    </row>
    <row r="2" spans="1:3">
      <c r="A2" s="5" t="s">
        <v>804</v>
      </c>
    </row>
    <row r="3" spans="1:3">
      <c r="A3" s="3" t="s">
        <v>805</v>
      </c>
      <c r="B3" s="8" t="n">
        <v>3.1</v>
      </c>
      <c r="C3" s="8" t="n">
        <v>2.1</v>
      </c>
    </row>
    <row r="4" spans="1:3">
      <c r="A4" s="3" t="s">
        <v>688</v>
      </c>
    </row>
    <row r="5" spans="1:3">
      <c r="A5" s="5" t="s">
        <v>804</v>
      </c>
    </row>
    <row r="6" spans="1:3">
      <c r="A6" s="3" t="s">
        <v>806</v>
      </c>
      <c r="B6" s="10" t="n">
        <v>29.6</v>
      </c>
      <c r="C6" s="10" t="n">
        <v>26.2</v>
      </c>
    </row>
    <row r="7" spans="1:3">
      <c r="A7" s="3" t="s">
        <v>807</v>
      </c>
      <c r="B7" s="10" t="n">
        <v>6.8</v>
      </c>
      <c r="C7" s="10" t="n">
        <v>2.6</v>
      </c>
    </row>
    <row r="8" spans="1:3">
      <c r="A8" s="3" t="s">
        <v>808</v>
      </c>
    </row>
    <row r="9" spans="1:3">
      <c r="A9" s="5" t="s">
        <v>804</v>
      </c>
    </row>
    <row r="10" spans="1:3">
      <c r="A10" s="3" t="s">
        <v>809</v>
      </c>
      <c r="B10" s="10" t="n">
        <v>1.2</v>
      </c>
      <c r="C10" s="10" t="n">
        <v>0.5</v>
      </c>
    </row>
    <row r="11" spans="1:3">
      <c r="A11" s="3" t="s">
        <v>810</v>
      </c>
    </row>
    <row r="12" spans="1:3">
      <c r="A12" s="5" t="s">
        <v>804</v>
      </c>
    </row>
    <row r="13" spans="1:3">
      <c r="A13" s="3" t="s">
        <v>809</v>
      </c>
      <c r="B13" s="8" t="n">
        <v>59.1</v>
      </c>
      <c r="C13" s="8" t="n">
        <v>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811</v>
      </c>
      <c r="B1" s="2" t="s">
        <v>57</v>
      </c>
      <c r="D1" s="2" t="s">
        <v>1</v>
      </c>
    </row>
    <row r="2" spans="1:6">
      <c r="B2" s="2" t="s">
        <v>812</v>
      </c>
      <c r="C2" s="2" t="s">
        <v>506</v>
      </c>
      <c r="D2" s="2" t="s">
        <v>812</v>
      </c>
      <c r="E2" s="2" t="s">
        <v>506</v>
      </c>
      <c r="F2" s="2" t="s">
        <v>530</v>
      </c>
    </row>
    <row r="3" spans="1:6">
      <c r="A3" s="3" t="s">
        <v>109</v>
      </c>
    </row>
    <row r="4" spans="1:6">
      <c r="A4" s="5" t="s">
        <v>813</v>
      </c>
    </row>
    <row r="5" spans="1:6">
      <c r="A5" s="3" t="s">
        <v>814</v>
      </c>
      <c r="B5" s="6" t="n">
        <v>24710</v>
      </c>
      <c r="D5" s="6" t="n">
        <v>24710</v>
      </c>
      <c r="F5" s="6" t="n">
        <v>42496</v>
      </c>
    </row>
    <row r="6" spans="1:6">
      <c r="A6" s="3" t="s">
        <v>815</v>
      </c>
      <c r="B6" s="6" t="n">
        <v>971</v>
      </c>
      <c r="D6" s="6" t="n">
        <v>971</v>
      </c>
      <c r="F6" s="4" t="n">
        <v>293</v>
      </c>
    </row>
    <row r="7" spans="1:6">
      <c r="A7" s="3" t="s">
        <v>816</v>
      </c>
    </row>
    <row r="8" spans="1:6">
      <c r="A8" s="5" t="s">
        <v>817</v>
      </c>
    </row>
    <row r="9" spans="1:6">
      <c r="A9" s="3" t="s">
        <v>818</v>
      </c>
      <c r="B9" s="3" t="s">
        <v>819</v>
      </c>
      <c r="D9" s="3" t="s">
        <v>819</v>
      </c>
    </row>
    <row r="10" spans="1:6">
      <c r="A10" s="3" t="s">
        <v>60</v>
      </c>
    </row>
    <row r="11" spans="1:6">
      <c r="A11" s="5" t="s">
        <v>813</v>
      </c>
    </row>
    <row r="12" spans="1:6">
      <c r="A12" s="3" t="s">
        <v>820</v>
      </c>
      <c r="B12" s="6" t="n">
        <v>427</v>
      </c>
      <c r="D12" s="6" t="n">
        <v>689</v>
      </c>
    </row>
    <row r="13" spans="1:6">
      <c r="A13" s="3" t="s">
        <v>821</v>
      </c>
    </row>
    <row r="14" spans="1:6">
      <c r="A14" s="5" t="s">
        <v>813</v>
      </c>
    </row>
    <row r="15" spans="1:6">
      <c r="A15" s="3" t="s">
        <v>822</v>
      </c>
      <c r="B15" s="4" t="n">
        <v>-424</v>
      </c>
      <c r="D15" s="4" t="n">
        <v>-766</v>
      </c>
    </row>
    <row r="16" spans="1:6">
      <c r="A16" s="3" t="s">
        <v>62</v>
      </c>
    </row>
    <row r="17" spans="1:6">
      <c r="A17" s="5" t="s">
        <v>813</v>
      </c>
    </row>
    <row r="18" spans="1:6">
      <c r="A18" s="3" t="s">
        <v>820</v>
      </c>
      <c r="C18" s="6" t="n">
        <v>-325</v>
      </c>
      <c r="E18" s="6" t="n">
        <v>-1088</v>
      </c>
    </row>
    <row r="19" spans="1:6">
      <c r="A19" s="3" t="s">
        <v>823</v>
      </c>
    </row>
    <row r="20" spans="1:6">
      <c r="A20" s="5" t="s">
        <v>813</v>
      </c>
    </row>
    <row r="21" spans="1:6">
      <c r="A21" s="3" t="s">
        <v>822</v>
      </c>
      <c r="C21" s="6" t="n">
        <v>408</v>
      </c>
      <c r="E21" s="6" t="n">
        <v>958</v>
      </c>
    </row>
    <row r="22" spans="1:6">
      <c r="A22" s="3" t="s">
        <v>788</v>
      </c>
    </row>
    <row r="23" spans="1:6">
      <c r="A23" s="5" t="s">
        <v>817</v>
      </c>
    </row>
    <row r="24" spans="1:6">
      <c r="A24" s="3" t="s">
        <v>824</v>
      </c>
      <c r="B24" s="6" t="n">
        <v>23545</v>
      </c>
      <c r="D24" s="6" t="n">
        <v>23545</v>
      </c>
      <c r="F24" s="4" t="n">
        <v>41317</v>
      </c>
    </row>
    <row r="25" spans="1:6">
      <c r="A25" s="3" t="s">
        <v>825</v>
      </c>
    </row>
    <row r="26" spans="1:6">
      <c r="A26" s="5" t="s">
        <v>817</v>
      </c>
    </row>
    <row r="27" spans="1:6">
      <c r="A27" s="3" t="s">
        <v>826</v>
      </c>
      <c r="B27" s="4" t="n">
        <v>1</v>
      </c>
      <c r="D27" s="4" t="n">
        <v>1</v>
      </c>
    </row>
    <row r="28" spans="1:6">
      <c r="A28" s="3" t="s">
        <v>824</v>
      </c>
      <c r="B28" s="6" t="n">
        <v>23500</v>
      </c>
      <c r="D28" s="6" t="n">
        <v>23500</v>
      </c>
      <c r="F28" s="4" t="n">
        <v>41300</v>
      </c>
    </row>
    <row r="29" spans="1:6">
      <c r="A29" s="3" t="s">
        <v>827</v>
      </c>
      <c r="F29" s="3" t="s">
        <v>129</v>
      </c>
    </row>
    <row r="30" spans="1:6">
      <c r="A30" s="3" t="s">
        <v>828</v>
      </c>
      <c r="B30" s="6" t="n">
        <v>800</v>
      </c>
      <c r="D30" s="6" t="n">
        <v>800</v>
      </c>
      <c r="F30" s="6"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31"/>
    <col customWidth="1" max="6" min="6" width="31"/>
  </cols>
  <sheetData>
    <row r="1" spans="1:6">
      <c r="A1" s="1" t="s">
        <v>829</v>
      </c>
      <c r="B1" s="2" t="s">
        <v>830</v>
      </c>
      <c r="C1" s="2" t="s">
        <v>57</v>
      </c>
      <c r="D1" s="2" t="s">
        <v>1</v>
      </c>
      <c r="E1" s="2" t="s">
        <v>452</v>
      </c>
    </row>
    <row r="2" spans="1:6">
      <c r="B2" s="2" t="s">
        <v>831</v>
      </c>
      <c r="C2" s="2" t="s">
        <v>506</v>
      </c>
      <c r="D2" s="2" t="s">
        <v>506</v>
      </c>
      <c r="E2" s="2" t="s">
        <v>832</v>
      </c>
      <c r="F2" s="2" t="s">
        <v>812</v>
      </c>
    </row>
    <row r="3" spans="1:6">
      <c r="A3" s="3" t="s">
        <v>833</v>
      </c>
    </row>
    <row r="4" spans="1:6">
      <c r="A4" s="5" t="s">
        <v>834</v>
      </c>
    </row>
    <row r="5" spans="1:6">
      <c r="A5" s="3" t="s">
        <v>835</v>
      </c>
      <c r="C5" s="6" t="n">
        <v>425</v>
      </c>
      <c r="D5" s="6" t="n">
        <v>1163</v>
      </c>
    </row>
    <row r="6" spans="1:6">
      <c r="A6" s="3" t="s">
        <v>836</v>
      </c>
      <c r="C6" s="4" t="n">
        <v>0</v>
      </c>
      <c r="D6" s="4" t="n">
        <v>0</v>
      </c>
    </row>
    <row r="7" spans="1:6">
      <c r="A7" s="3" t="s">
        <v>688</v>
      </c>
    </row>
    <row r="8" spans="1:6">
      <c r="A8" s="5" t="s">
        <v>837</v>
      </c>
    </row>
    <row r="9" spans="1:6">
      <c r="A9" s="3" t="s">
        <v>838</v>
      </c>
      <c r="C9" s="4" t="n">
        <v>0</v>
      </c>
      <c r="D9" s="4" t="n">
        <v>0</v>
      </c>
    </row>
    <row r="10" spans="1:6">
      <c r="A10" s="3" t="s">
        <v>839</v>
      </c>
    </row>
    <row r="11" spans="1:6">
      <c r="A11" s="5" t="s">
        <v>837</v>
      </c>
    </row>
    <row r="12" spans="1:6">
      <c r="A12" s="3" t="s">
        <v>840</v>
      </c>
      <c r="C12" s="6" t="n">
        <v>400</v>
      </c>
      <c r="D12" s="6" t="n">
        <v>900</v>
      </c>
    </row>
    <row r="13" spans="1:6">
      <c r="A13" s="3" t="s">
        <v>841</v>
      </c>
    </row>
    <row r="14" spans="1:6">
      <c r="A14" s="5" t="s">
        <v>837</v>
      </c>
    </row>
    <row r="15" spans="1:6">
      <c r="A15" s="3" t="s">
        <v>818</v>
      </c>
      <c r="E15" s="3" t="s">
        <v>842</v>
      </c>
    </row>
    <row r="16" spans="1:6">
      <c r="A16" s="3" t="s">
        <v>843</v>
      </c>
    </row>
    <row r="17" spans="1:6">
      <c r="A17" s="5" t="s">
        <v>837</v>
      </c>
    </row>
    <row r="18" spans="1:6">
      <c r="A18" s="3" t="s">
        <v>818</v>
      </c>
      <c r="E18" s="3" t="s">
        <v>844</v>
      </c>
    </row>
    <row r="19" spans="1:6">
      <c r="A19" s="3" t="s">
        <v>788</v>
      </c>
    </row>
    <row r="20" spans="1:6">
      <c r="A20" s="5" t="s">
        <v>837</v>
      </c>
    </row>
    <row r="21" spans="1:6">
      <c r="A21" s="3" t="s">
        <v>824</v>
      </c>
      <c r="E21" s="6" t="n">
        <v>41317</v>
      </c>
      <c r="F21" s="6" t="n">
        <v>23545</v>
      </c>
    </row>
    <row r="22" spans="1:6">
      <c r="A22" s="3" t="s">
        <v>845</v>
      </c>
    </row>
    <row r="23" spans="1:6">
      <c r="A23" s="5" t="s">
        <v>837</v>
      </c>
    </row>
    <row r="24" spans="1:6">
      <c r="A24" s="3" t="s">
        <v>846</v>
      </c>
      <c r="B24" s="4" t="n">
        <v>2</v>
      </c>
      <c r="E24" s="4" t="n">
        <v>2</v>
      </c>
    </row>
    <row r="25" spans="1:6">
      <c r="A25" s="3" t="s">
        <v>826</v>
      </c>
      <c r="E25" s="4" t="n">
        <v>0</v>
      </c>
      <c r="F25" s="4" t="n">
        <v>0</v>
      </c>
    </row>
    <row r="26" spans="1:6">
      <c r="A26" s="3" t="s">
        <v>824</v>
      </c>
      <c r="E26" s="6" t="n">
        <v>15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57</v>
      </c>
      <c r="D1" s="2" t="s">
        <v>1</v>
      </c>
    </row>
    <row r="2" spans="1:5">
      <c r="B2" s="2" t="s">
        <v>2</v>
      </c>
      <c r="C2" s="2" t="s">
        <v>58</v>
      </c>
      <c r="D2" s="2" t="s">
        <v>2</v>
      </c>
      <c r="E2" s="2" t="s">
        <v>58</v>
      </c>
    </row>
    <row r="3" spans="1:5">
      <c r="A3" s="3" t="s">
        <v>688</v>
      </c>
    </row>
    <row r="4" spans="1:5">
      <c r="A4" s="5" t="s">
        <v>848</v>
      </c>
    </row>
    <row r="5" spans="1:5">
      <c r="A5" s="3" t="s">
        <v>849</v>
      </c>
      <c r="C5" s="6" t="n">
        <v>227</v>
      </c>
      <c r="D5" s="6" t="n">
        <v>16</v>
      </c>
      <c r="E5" s="6" t="n">
        <v>631</v>
      </c>
    </row>
    <row r="6" spans="1:5">
      <c r="A6" s="3" t="s">
        <v>850</v>
      </c>
    </row>
    <row r="7" spans="1:5">
      <c r="A7" s="5" t="s">
        <v>848</v>
      </c>
    </row>
    <row r="8" spans="1:5">
      <c r="A8" s="3" t="s">
        <v>849</v>
      </c>
      <c r="B8" s="6" t="n">
        <v>-247</v>
      </c>
      <c r="C8" s="4" t="n">
        <v>4</v>
      </c>
      <c r="D8" s="4" t="n">
        <v>-242</v>
      </c>
      <c r="E8" s="4" t="n">
        <v>-80</v>
      </c>
    </row>
    <row r="9" spans="1:5">
      <c r="A9" s="3" t="s">
        <v>851</v>
      </c>
    </row>
    <row r="10" spans="1:5">
      <c r="A10" s="5" t="s">
        <v>848</v>
      </c>
    </row>
    <row r="11" spans="1:5">
      <c r="A11" s="3" t="s">
        <v>849</v>
      </c>
      <c r="B11" s="6" t="n">
        <v>-1</v>
      </c>
      <c r="C11" s="6" t="n">
        <v>-30</v>
      </c>
      <c r="D11" s="6" t="n">
        <v>-1</v>
      </c>
      <c r="E11" s="6" t="n">
        <v>-9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0"/>
    <col customWidth="1" max="15" min="15" width="20"/>
    <col customWidth="1" max="16" min="16" width="21"/>
    <col customWidth="1" max="17" min="17" width="14"/>
    <col customWidth="1" max="18" min="18" width="14"/>
  </cols>
  <sheetData>
    <row r="1" spans="1:18">
      <c r="A1" s="1" t="s">
        <v>852</v>
      </c>
      <c r="B1" s="2" t="s">
        <v>57</v>
      </c>
      <c r="D1" s="2" t="s">
        <v>1</v>
      </c>
      <c r="F1" s="2" t="s">
        <v>452</v>
      </c>
    </row>
    <row r="2" spans="1:18">
      <c r="B2" s="2" t="s">
        <v>505</v>
      </c>
      <c r="C2" s="2" t="s">
        <v>506</v>
      </c>
      <c r="D2" s="2" t="s">
        <v>505</v>
      </c>
      <c r="E2" s="2" t="s">
        <v>506</v>
      </c>
      <c r="F2" s="2" t="s">
        <v>530</v>
      </c>
      <c r="G2" s="2" t="s">
        <v>853</v>
      </c>
      <c r="H2" s="2" t="s">
        <v>460</v>
      </c>
      <c r="I2" s="2" t="s">
        <v>461</v>
      </c>
      <c r="J2" s="2" t="s">
        <v>462</v>
      </c>
      <c r="K2" s="2" t="s">
        <v>463</v>
      </c>
      <c r="L2" s="2" t="s">
        <v>464</v>
      </c>
      <c r="M2" s="2" t="s">
        <v>465</v>
      </c>
      <c r="N2" s="2" t="s">
        <v>466</v>
      </c>
      <c r="O2" s="2" t="s">
        <v>854</v>
      </c>
      <c r="P2" s="2" t="s">
        <v>470</v>
      </c>
      <c r="Q2" s="2" t="s">
        <v>471</v>
      </c>
      <c r="R2" s="2" t="s">
        <v>472</v>
      </c>
    </row>
    <row r="3" spans="1:18">
      <c r="A3" s="3" t="s">
        <v>473</v>
      </c>
    </row>
    <row r="4" spans="1:18">
      <c r="A4" s="5" t="s">
        <v>855</v>
      </c>
    </row>
    <row r="5" spans="1:18">
      <c r="A5" s="3" t="s">
        <v>477</v>
      </c>
      <c r="G5" s="4" t="n">
        <v>274000</v>
      </c>
      <c r="H5" s="4" t="n">
        <v>0</v>
      </c>
      <c r="I5" s="4" t="n">
        <v>0</v>
      </c>
      <c r="J5" s="4" t="n">
        <v>0</v>
      </c>
      <c r="K5" s="4" t="n">
        <v>0</v>
      </c>
      <c r="L5" s="4" t="n">
        <v>0</v>
      </c>
      <c r="M5" s="4" t="n">
        <v>0</v>
      </c>
      <c r="N5" s="4" t="n">
        <v>0</v>
      </c>
      <c r="O5" s="4" t="n">
        <v>0</v>
      </c>
    </row>
    <row r="6" spans="1:18">
      <c r="A6" s="3" t="s">
        <v>850</v>
      </c>
    </row>
    <row r="7" spans="1:18">
      <c r="A7" s="5" t="s">
        <v>855</v>
      </c>
    </row>
    <row r="8" spans="1:18">
      <c r="A8" s="3" t="s">
        <v>856</v>
      </c>
      <c r="B8" s="6" t="n">
        <v>1200000</v>
      </c>
      <c r="D8" s="6" t="n">
        <v>1200000</v>
      </c>
      <c r="F8" s="6" t="n">
        <v>2600000</v>
      </c>
    </row>
    <row r="9" spans="1:18">
      <c r="A9" s="3" t="s">
        <v>481</v>
      </c>
    </row>
    <row r="10" spans="1:18">
      <c r="A10" s="5" t="s">
        <v>855</v>
      </c>
    </row>
    <row r="11" spans="1:18">
      <c r="A11" s="3" t="s">
        <v>482</v>
      </c>
      <c r="Q11" s="9" t="n">
        <v>1.6298</v>
      </c>
      <c r="R11" s="9" t="n">
        <v>1.6483</v>
      </c>
    </row>
    <row r="12" spans="1:18">
      <c r="A12" s="3" t="s">
        <v>483</v>
      </c>
    </row>
    <row r="13" spans="1:18">
      <c r="A13" s="5" t="s">
        <v>855</v>
      </c>
    </row>
    <row r="14" spans="1:18">
      <c r="A14" s="3" t="s">
        <v>484</v>
      </c>
      <c r="P14" s="6" t="n">
        <v>700000</v>
      </c>
    </row>
    <row r="15" spans="1:18">
      <c r="A15" s="3" t="s">
        <v>795</v>
      </c>
    </row>
    <row r="16" spans="1:18">
      <c r="A16" s="5" t="s">
        <v>855</v>
      </c>
    </row>
    <row r="17" spans="1:18">
      <c r="A17" s="3" t="s">
        <v>790</v>
      </c>
      <c r="B17" s="4" t="n">
        <v>2592239000</v>
      </c>
      <c r="D17" s="4" t="n">
        <v>2592239000</v>
      </c>
      <c r="F17" s="6" t="n">
        <v>2269247000</v>
      </c>
    </row>
    <row r="18" spans="1:18">
      <c r="A18" s="3" t="s">
        <v>840</v>
      </c>
      <c r="B18" s="6" t="n">
        <v>0</v>
      </c>
      <c r="C18" s="6" t="n">
        <v>100000</v>
      </c>
      <c r="D18" s="6" t="n">
        <v>0</v>
      </c>
      <c r="E18" s="6" t="n">
        <v>300000</v>
      </c>
    </row>
    <row r="19" spans="1:18">
      <c r="A19" s="3" t="s">
        <v>857</v>
      </c>
    </row>
    <row r="20" spans="1:18">
      <c r="A20" s="5" t="s">
        <v>855</v>
      </c>
    </row>
    <row r="21" spans="1:18">
      <c r="A21" s="3" t="s">
        <v>818</v>
      </c>
      <c r="B21" s="3" t="s">
        <v>858</v>
      </c>
      <c r="D21" s="3" t="s">
        <v>858</v>
      </c>
      <c r="F21" s="3" t="s">
        <v>858</v>
      </c>
    </row>
    <row r="22" spans="1:18">
      <c r="A22" s="3" t="s">
        <v>859</v>
      </c>
    </row>
    <row r="23" spans="1:18">
      <c r="A23" s="5" t="s">
        <v>855</v>
      </c>
    </row>
    <row r="24" spans="1:18">
      <c r="A24" s="3" t="s">
        <v>818</v>
      </c>
      <c r="B24" s="3" t="s">
        <v>860</v>
      </c>
      <c r="D24" s="3" t="s">
        <v>860</v>
      </c>
      <c r="F24" s="3" t="s">
        <v>861</v>
      </c>
    </row>
    <row r="25" spans="1:18">
      <c r="A25" s="3" t="s">
        <v>862</v>
      </c>
    </row>
    <row r="26" spans="1:18">
      <c r="A26" s="5" t="s">
        <v>855</v>
      </c>
    </row>
    <row r="27" spans="1:18">
      <c r="A27" s="3" t="s">
        <v>790</v>
      </c>
      <c r="B27" s="6" t="n">
        <v>2600000000</v>
      </c>
      <c r="D27" s="6" t="n">
        <v>2600000000</v>
      </c>
      <c r="F27" s="6" t="n">
        <v>2200000000</v>
      </c>
    </row>
    <row r="28" spans="1:18">
      <c r="A28" s="3" t="s">
        <v>863</v>
      </c>
      <c r="B28" s="4" t="n">
        <v>60300000</v>
      </c>
      <c r="D28" s="4" t="n">
        <v>60300000</v>
      </c>
      <c r="F28" s="4" t="n">
        <v>12300000</v>
      </c>
    </row>
    <row r="29" spans="1:18">
      <c r="A29" s="3" t="s">
        <v>864</v>
      </c>
      <c r="B29" s="4" t="n">
        <v>0</v>
      </c>
      <c r="D29" s="4" t="n">
        <v>0</v>
      </c>
      <c r="F29" s="4" t="n">
        <v>12000000</v>
      </c>
    </row>
    <row r="30" spans="1:18">
      <c r="A30" s="3" t="s">
        <v>865</v>
      </c>
      <c r="B30" s="4" t="n">
        <v>1100000</v>
      </c>
      <c r="C30" s="6" t="n">
        <v>1800000</v>
      </c>
      <c r="D30" s="4" t="n">
        <v>2000000</v>
      </c>
      <c r="F30" s="4" t="n">
        <v>5000000</v>
      </c>
    </row>
    <row r="31" spans="1:18">
      <c r="A31" s="3" t="s">
        <v>866</v>
      </c>
      <c r="B31" s="4" t="n">
        <v>60300000</v>
      </c>
      <c r="D31" s="4" t="n">
        <v>60300000</v>
      </c>
      <c r="F31" s="4" t="n">
        <v>12300000</v>
      </c>
    </row>
    <row r="32" spans="1:18">
      <c r="A32" s="3" t="s">
        <v>856</v>
      </c>
      <c r="B32" s="4" t="n">
        <v>0</v>
      </c>
      <c r="D32" s="4" t="n">
        <v>0</v>
      </c>
      <c r="F32" s="4" t="n">
        <v>11200000</v>
      </c>
    </row>
    <row r="33" spans="1:18">
      <c r="A33" s="3" t="s">
        <v>796</v>
      </c>
    </row>
    <row r="34" spans="1:18">
      <c r="A34" s="5" t="s">
        <v>855</v>
      </c>
    </row>
    <row r="35" spans="1:18">
      <c r="A35" s="3" t="s">
        <v>863</v>
      </c>
      <c r="B35" s="4" t="n">
        <v>60281000</v>
      </c>
      <c r="D35" s="4" t="n">
        <v>60281000</v>
      </c>
      <c r="F35" s="4" t="n">
        <v>12305000</v>
      </c>
    </row>
    <row r="36" spans="1:18">
      <c r="A36" s="3" t="s">
        <v>797</v>
      </c>
    </row>
    <row r="37" spans="1:18">
      <c r="A37" s="5" t="s">
        <v>855</v>
      </c>
    </row>
    <row r="38" spans="1:18">
      <c r="A38" s="3" t="s">
        <v>864</v>
      </c>
      <c r="F38" s="4" t="n">
        <v>12007000</v>
      </c>
    </row>
    <row r="39" spans="1:18">
      <c r="A39" s="3" t="s">
        <v>798</v>
      </c>
    </row>
    <row r="40" spans="1:18">
      <c r="A40" s="5" t="s">
        <v>855</v>
      </c>
    </row>
    <row r="41" spans="1:18">
      <c r="A41" s="3" t="s">
        <v>790</v>
      </c>
      <c r="B41" s="4" t="n">
        <v>66840000</v>
      </c>
      <c r="D41" s="4" t="n">
        <v>66840000</v>
      </c>
      <c r="F41" s="4" t="n">
        <v>62039000</v>
      </c>
    </row>
    <row r="42" spans="1:18">
      <c r="A42" s="3" t="s">
        <v>799</v>
      </c>
    </row>
    <row r="43" spans="1:18">
      <c r="A43" s="5" t="s">
        <v>855</v>
      </c>
    </row>
    <row r="44" spans="1:18">
      <c r="A44" s="3" t="s">
        <v>864</v>
      </c>
      <c r="B44" s="6" t="n">
        <v>1179000</v>
      </c>
      <c r="D44" s="6" t="n">
        <v>1179000</v>
      </c>
      <c r="F44" s="6" t="n">
        <v>2607000</v>
      </c>
    </row>
  </sheetData>
  <mergeCells count="4">
    <mergeCell ref="A1:A2"/>
    <mergeCell ref="B1:C1"/>
    <mergeCell ref="D1:E1"/>
    <mergeCell ref="F1:O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7</v>
      </c>
      <c r="B1" s="2" t="s">
        <v>1</v>
      </c>
    </row>
    <row r="2" spans="1:4">
      <c r="B2" s="2" t="s">
        <v>2</v>
      </c>
      <c r="C2" s="2" t="s">
        <v>58</v>
      </c>
      <c r="D2" s="2" t="s">
        <v>103</v>
      </c>
    </row>
    <row r="3" spans="1:4">
      <c r="A3" s="5" t="s">
        <v>804</v>
      </c>
    </row>
    <row r="4" spans="1:4">
      <c r="A4" s="3" t="s">
        <v>868</v>
      </c>
      <c r="B4" s="8" t="n">
        <v>0.1</v>
      </c>
      <c r="C4" s="8" t="n">
        <v>0.1</v>
      </c>
    </row>
    <row r="5" spans="1:4">
      <c r="A5" s="5" t="s">
        <v>869</v>
      </c>
    </row>
    <row r="6" spans="1:4">
      <c r="A6" s="3" t="s">
        <v>870</v>
      </c>
      <c r="B6" s="10" t="n">
        <v>3.8</v>
      </c>
      <c r="D6" s="8" t="n">
        <v>0.8</v>
      </c>
    </row>
    <row r="7" spans="1:4">
      <c r="A7" s="3" t="s">
        <v>871</v>
      </c>
      <c r="B7" s="10" t="n">
        <v>3.6</v>
      </c>
      <c r="D7" s="8" t="n">
        <v>0.5</v>
      </c>
    </row>
    <row r="8" spans="1:4">
      <c r="A8" s="3" t="s">
        <v>688</v>
      </c>
    </row>
    <row r="9" spans="1:4">
      <c r="A9" s="5" t="s">
        <v>804</v>
      </c>
    </row>
    <row r="10" spans="1:4">
      <c r="A10" s="3" t="s">
        <v>872</v>
      </c>
      <c r="B10" s="8" t="n">
        <v>0.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3</v>
      </c>
      <c r="B1" s="2" t="s">
        <v>57</v>
      </c>
      <c r="C1" s="2" t="s">
        <v>1</v>
      </c>
    </row>
    <row r="2" spans="1:3">
      <c r="B2" s="2" t="s">
        <v>874</v>
      </c>
      <c r="C2" s="2" t="s">
        <v>2</v>
      </c>
    </row>
    <row r="3" spans="1:3">
      <c r="A3" s="5" t="s">
        <v>875</v>
      </c>
    </row>
    <row r="4" spans="1:3">
      <c r="A4" s="3" t="s">
        <v>876</v>
      </c>
      <c r="C4" s="8" t="n">
        <v>4.1</v>
      </c>
    </row>
    <row r="5" spans="1:3">
      <c r="A5" s="3" t="s">
        <v>877</v>
      </c>
    </row>
    <row r="6" spans="1:3">
      <c r="A6" s="5" t="s">
        <v>875</v>
      </c>
    </row>
    <row r="7" spans="1:3">
      <c r="A7" s="3" t="s">
        <v>876</v>
      </c>
      <c r="B7" s="8" t="n">
        <v>4.1</v>
      </c>
    </row>
    <row r="8" spans="1:3">
      <c r="A8" s="3" t="s">
        <v>376</v>
      </c>
    </row>
    <row r="9" spans="1:3">
      <c r="A9" s="5" t="s">
        <v>875</v>
      </c>
    </row>
    <row r="10" spans="1:3">
      <c r="A10" s="3" t="s">
        <v>878</v>
      </c>
      <c r="C10" s="3" t="s">
        <v>87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103</v>
      </c>
    </row>
    <row r="2" spans="1:3">
      <c r="A2" s="3" t="s">
        <v>629</v>
      </c>
    </row>
    <row r="3" spans="1:3">
      <c r="A3" s="5" t="s">
        <v>881</v>
      </c>
    </row>
    <row r="4" spans="1:3">
      <c r="A4" s="3" t="s">
        <v>882</v>
      </c>
      <c r="B4" s="6" t="n">
        <v>92</v>
      </c>
      <c r="C4" s="8" t="n">
        <v>92.3</v>
      </c>
    </row>
    <row r="5" spans="1:3">
      <c r="A5" s="3" t="s">
        <v>630</v>
      </c>
    </row>
    <row r="6" spans="1:3">
      <c r="A6" s="5" t="s">
        <v>881</v>
      </c>
    </row>
    <row r="7" spans="1:3">
      <c r="A7" s="3" t="s">
        <v>882</v>
      </c>
      <c r="B7" s="8" t="n">
        <v>17.3</v>
      </c>
      <c r="C7" s="8" t="n">
        <v>1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103</v>
      </c>
    </row>
    <row r="2" spans="1:3">
      <c r="A2" s="5" t="s">
        <v>884</v>
      </c>
    </row>
    <row r="3" spans="1:3">
      <c r="A3" s="3" t="s">
        <v>885</v>
      </c>
      <c r="B3" s="6" t="n">
        <v>6000000</v>
      </c>
      <c r="C3" s="6" t="n">
        <v>5800000</v>
      </c>
    </row>
    <row r="4" spans="1:3">
      <c r="A4" s="3" t="s">
        <v>629</v>
      </c>
    </row>
    <row r="5" spans="1:3">
      <c r="A5" s="5" t="s">
        <v>884</v>
      </c>
    </row>
    <row r="6" spans="1:3">
      <c r="A6" s="3" t="s">
        <v>885</v>
      </c>
      <c r="B6" s="4" t="n">
        <v>5791088</v>
      </c>
      <c r="C6" s="4" t="n">
        <v>5549591</v>
      </c>
    </row>
    <row r="7" spans="1:3">
      <c r="A7" s="3" t="s">
        <v>630</v>
      </c>
    </row>
    <row r="8" spans="1:3">
      <c r="A8" s="5" t="s">
        <v>884</v>
      </c>
    </row>
    <row r="9" spans="1:3">
      <c r="A9" s="3" t="s">
        <v>885</v>
      </c>
      <c r="B9" s="4" t="n">
        <v>185872</v>
      </c>
      <c r="C9" s="4" t="n">
        <v>204324</v>
      </c>
    </row>
    <row r="10" spans="1:3">
      <c r="A10" s="3" t="s">
        <v>631</v>
      </c>
    </row>
    <row r="11" spans="1:3">
      <c r="A11" s="5" t="s">
        <v>884</v>
      </c>
    </row>
    <row r="12" spans="1:3">
      <c r="A12" s="3" t="s">
        <v>885</v>
      </c>
      <c r="B12" s="6" t="n">
        <v>6994</v>
      </c>
      <c r="C12" s="6" t="n">
        <v>75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57</v>
      </c>
      <c r="D1" s="2" t="s">
        <v>1</v>
      </c>
    </row>
    <row r="2" spans="1:5">
      <c r="B2" s="2" t="s">
        <v>2</v>
      </c>
      <c r="C2" s="2" t="s">
        <v>58</v>
      </c>
      <c r="D2" s="2" t="s">
        <v>2</v>
      </c>
      <c r="E2" s="2" t="s">
        <v>58</v>
      </c>
    </row>
    <row r="3" spans="1:5">
      <c r="A3" s="5" t="s">
        <v>887</v>
      </c>
    </row>
    <row r="4" spans="1:5">
      <c r="A4" s="3" t="s">
        <v>68</v>
      </c>
      <c r="B4" s="6" t="n">
        <v>145613</v>
      </c>
      <c r="C4" s="6" t="n">
        <v>141403</v>
      </c>
      <c r="D4" s="6" t="n">
        <v>290702</v>
      </c>
      <c r="E4" s="6" t="n">
        <v>281075</v>
      </c>
    </row>
    <row r="5" spans="1:5">
      <c r="A5" s="3" t="s">
        <v>72</v>
      </c>
      <c r="B5" s="4" t="n">
        <v>8123</v>
      </c>
      <c r="C5" s="4" t="n">
        <v>7721</v>
      </c>
      <c r="D5" s="4" t="n">
        <v>16183</v>
      </c>
      <c r="E5" s="4" t="n">
        <v>15676</v>
      </c>
    </row>
    <row r="6" spans="1:5">
      <c r="A6" s="3" t="s">
        <v>73</v>
      </c>
      <c r="B6" s="4" t="n">
        <v>16629</v>
      </c>
      <c r="C6" s="4" t="n">
        <v>16929</v>
      </c>
      <c r="D6" s="4" t="n">
        <v>33284</v>
      </c>
      <c r="E6" s="4" t="n">
        <v>32426</v>
      </c>
    </row>
    <row r="7" spans="1:5">
      <c r="A7" s="3" t="s">
        <v>74</v>
      </c>
      <c r="B7" s="4" t="n">
        <v>9403</v>
      </c>
      <c r="C7" s="4" t="n">
        <v>9633</v>
      </c>
      <c r="D7" s="4" t="n">
        <v>18532</v>
      </c>
      <c r="E7" s="4" t="n">
        <v>18975</v>
      </c>
    </row>
    <row r="8" spans="1:5">
      <c r="A8" s="3" t="s">
        <v>888</v>
      </c>
      <c r="B8" s="4" t="n">
        <v>7931</v>
      </c>
      <c r="C8" s="4" t="n">
        <v>3359</v>
      </c>
      <c r="D8" s="4" t="n">
        <v>13959</v>
      </c>
      <c r="E8" s="4" t="n">
        <v>6783</v>
      </c>
    </row>
    <row r="9" spans="1:5">
      <c r="A9" s="3" t="s">
        <v>78</v>
      </c>
      <c r="B9" s="4" t="n">
        <v>48773</v>
      </c>
      <c r="C9" s="4" t="n">
        <v>49797</v>
      </c>
      <c r="D9" s="4" t="n">
        <v>95845</v>
      </c>
      <c r="E9" s="4" t="n">
        <v>98497</v>
      </c>
    </row>
    <row r="10" spans="1:5">
      <c r="A10" s="3" t="s">
        <v>889</v>
      </c>
      <c r="B10" s="4" t="n">
        <v>194386</v>
      </c>
      <c r="C10" s="4" t="n">
        <v>191200</v>
      </c>
      <c r="D10" s="4" t="n">
        <v>386547</v>
      </c>
      <c r="E10" s="4" t="n">
        <v>379572</v>
      </c>
    </row>
    <row r="11" spans="1:5">
      <c r="A11" s="3" t="s">
        <v>890</v>
      </c>
    </row>
    <row r="12" spans="1:5">
      <c r="A12" s="5" t="s">
        <v>887</v>
      </c>
    </row>
    <row r="13" spans="1:5">
      <c r="A13" s="3" t="s">
        <v>68</v>
      </c>
      <c r="B13" s="4" t="n">
        <v>114127</v>
      </c>
      <c r="C13" s="4" t="n">
        <v>111273</v>
      </c>
      <c r="D13" s="4" t="n">
        <v>228030</v>
      </c>
      <c r="E13" s="4" t="n">
        <v>220927</v>
      </c>
    </row>
    <row r="14" spans="1:5">
      <c r="A14" s="3" t="s">
        <v>72</v>
      </c>
      <c r="B14" s="4" t="n">
        <v>7437</v>
      </c>
      <c r="C14" s="4" t="n">
        <v>7135</v>
      </c>
      <c r="D14" s="4" t="n">
        <v>14979</v>
      </c>
      <c r="E14" s="4" t="n">
        <v>14583</v>
      </c>
    </row>
    <row r="15" spans="1:5">
      <c r="A15" s="3" t="s">
        <v>888</v>
      </c>
      <c r="B15" s="4" t="n">
        <v>2228</v>
      </c>
      <c r="C15" s="4" t="n">
        <v>2066</v>
      </c>
      <c r="D15" s="4" t="n">
        <v>4696</v>
      </c>
      <c r="E15" s="4" t="n">
        <v>4226</v>
      </c>
    </row>
    <row r="16" spans="1:5">
      <c r="A16" s="3" t="s">
        <v>78</v>
      </c>
      <c r="B16" s="4" t="n">
        <v>23682</v>
      </c>
      <c r="C16" s="4" t="n">
        <v>22158</v>
      </c>
      <c r="D16" s="4" t="n">
        <v>47858</v>
      </c>
      <c r="E16" s="4" t="n">
        <v>44890</v>
      </c>
    </row>
    <row r="17" spans="1:5">
      <c r="A17" s="3" t="s">
        <v>889</v>
      </c>
      <c r="B17" s="4" t="n">
        <v>137809</v>
      </c>
      <c r="C17" s="4" t="n">
        <v>133431</v>
      </c>
      <c r="D17" s="4" t="n">
        <v>275888</v>
      </c>
      <c r="E17" s="4" t="n">
        <v>265817</v>
      </c>
    </row>
    <row r="18" spans="1:5">
      <c r="A18" s="3" t="s">
        <v>891</v>
      </c>
    </row>
    <row r="19" spans="1:5">
      <c r="A19" s="5" t="s">
        <v>887</v>
      </c>
    </row>
    <row r="20" spans="1:5">
      <c r="A20" s="3" t="s">
        <v>68</v>
      </c>
      <c r="B20" s="4" t="n">
        <v>28581</v>
      </c>
      <c r="C20" s="4" t="n">
        <v>28802</v>
      </c>
      <c r="D20" s="4" t="n">
        <v>56561</v>
      </c>
      <c r="E20" s="4" t="n">
        <v>56681</v>
      </c>
    </row>
    <row r="21" spans="1:5">
      <c r="A21" s="3" t="s">
        <v>72</v>
      </c>
      <c r="B21" s="4" t="n">
        <v>3</v>
      </c>
      <c r="C21" s="4" t="n">
        <v>3</v>
      </c>
      <c r="D21" s="4" t="n">
        <v>6</v>
      </c>
      <c r="E21" s="4" t="n">
        <v>7</v>
      </c>
    </row>
    <row r="22" spans="1:5">
      <c r="A22" s="3" t="s">
        <v>888</v>
      </c>
      <c r="B22" s="4" t="n">
        <v>2305</v>
      </c>
      <c r="C22" s="4" t="n">
        <v>-1752</v>
      </c>
      <c r="D22" s="4" t="n">
        <v>4045</v>
      </c>
      <c r="E22" s="4" t="n">
        <v>-3082</v>
      </c>
    </row>
    <row r="23" spans="1:5">
      <c r="A23" s="3" t="s">
        <v>78</v>
      </c>
      <c r="B23" s="4" t="n">
        <v>18418</v>
      </c>
      <c r="C23" s="4" t="n">
        <v>21463</v>
      </c>
      <c r="D23" s="4" t="n">
        <v>36499</v>
      </c>
      <c r="E23" s="4" t="n">
        <v>41463</v>
      </c>
    </row>
    <row r="24" spans="1:5">
      <c r="A24" s="3" t="s">
        <v>889</v>
      </c>
      <c r="B24" s="4" t="n">
        <v>46999</v>
      </c>
      <c r="C24" s="4" t="n">
        <v>50265</v>
      </c>
      <c r="D24" s="4" t="n">
        <v>93060</v>
      </c>
      <c r="E24" s="4" t="n">
        <v>98144</v>
      </c>
    </row>
    <row r="25" spans="1:5">
      <c r="A25" s="3" t="s">
        <v>892</v>
      </c>
    </row>
    <row r="26" spans="1:5">
      <c r="A26" s="5" t="s">
        <v>887</v>
      </c>
    </row>
    <row r="27" spans="1:5">
      <c r="A27" s="3" t="s">
        <v>68</v>
      </c>
      <c r="B27" s="4" t="n">
        <v>2905</v>
      </c>
      <c r="C27" s="4" t="n">
        <v>1328</v>
      </c>
      <c r="D27" s="4" t="n">
        <v>6111</v>
      </c>
      <c r="E27" s="4" t="n">
        <v>3467</v>
      </c>
    </row>
    <row r="28" spans="1:5">
      <c r="A28" s="3" t="s">
        <v>72</v>
      </c>
      <c r="B28" s="4" t="n">
        <v>683</v>
      </c>
      <c r="C28" s="4" t="n">
        <v>583</v>
      </c>
      <c r="D28" s="4" t="n">
        <v>1198</v>
      </c>
      <c r="E28" s="4" t="n">
        <v>1086</v>
      </c>
    </row>
    <row r="29" spans="1:5">
      <c r="A29" s="3" t="s">
        <v>888</v>
      </c>
      <c r="B29" s="4" t="n">
        <v>3398</v>
      </c>
      <c r="C29" s="4" t="n">
        <v>3045</v>
      </c>
      <c r="D29" s="4" t="n">
        <v>5218</v>
      </c>
      <c r="E29" s="4" t="n">
        <v>5639</v>
      </c>
    </row>
    <row r="30" spans="1:5">
      <c r="A30" s="3" t="s">
        <v>78</v>
      </c>
      <c r="B30" s="4" t="n">
        <v>6673</v>
      </c>
      <c r="C30" s="4" t="n">
        <v>6176</v>
      </c>
      <c r="D30" s="4" t="n">
        <v>11488</v>
      </c>
      <c r="E30" s="4" t="n">
        <v>12144</v>
      </c>
    </row>
    <row r="31" spans="1:5">
      <c r="A31" s="3" t="s">
        <v>889</v>
      </c>
      <c r="B31" s="4" t="n">
        <v>9578</v>
      </c>
      <c r="C31" s="4" t="n">
        <v>7504</v>
      </c>
      <c r="D31" s="4" t="n">
        <v>17599</v>
      </c>
      <c r="E31" s="4" t="n">
        <v>15611</v>
      </c>
    </row>
    <row r="32" spans="1:5">
      <c r="A32" s="3" t="s">
        <v>893</v>
      </c>
    </row>
    <row r="33" spans="1:5">
      <c r="A33" s="5" t="s">
        <v>887</v>
      </c>
    </row>
    <row r="34" spans="1:5">
      <c r="A34" s="3" t="s">
        <v>894</v>
      </c>
      <c r="B34" s="4" t="n">
        <v>16168</v>
      </c>
      <c r="C34" s="4" t="n">
        <v>21996</v>
      </c>
      <c r="D34" s="4" t="n">
        <v>32358</v>
      </c>
      <c r="E34" s="4" t="n">
        <v>42404</v>
      </c>
    </row>
    <row r="35" spans="1:5">
      <c r="A35" s="3" t="s">
        <v>895</v>
      </c>
    </row>
    <row r="36" spans="1:5">
      <c r="A36" s="5" t="s">
        <v>887</v>
      </c>
    </row>
    <row r="37" spans="1:5">
      <c r="A37" s="3" t="s">
        <v>894</v>
      </c>
      <c r="B37" s="4" t="n">
        <v>14481</v>
      </c>
      <c r="C37" s="4" t="n">
        <v>20186</v>
      </c>
      <c r="D37" s="4" t="n">
        <v>28941</v>
      </c>
      <c r="E37" s="4" t="n">
        <v>38807</v>
      </c>
    </row>
    <row r="38" spans="1:5">
      <c r="A38" s="3" t="s">
        <v>896</v>
      </c>
    </row>
    <row r="39" spans="1:5">
      <c r="A39" s="5" t="s">
        <v>887</v>
      </c>
    </row>
    <row r="40" spans="1:5">
      <c r="A40" s="3" t="s">
        <v>894</v>
      </c>
      <c r="B40" s="4" t="n">
        <v>1687</v>
      </c>
      <c r="C40" s="4" t="n">
        <v>1810</v>
      </c>
      <c r="D40" s="4" t="n">
        <v>3417</v>
      </c>
      <c r="E40" s="4" t="n">
        <v>3597</v>
      </c>
    </row>
    <row r="41" spans="1:5">
      <c r="A41" s="3" t="s">
        <v>897</v>
      </c>
    </row>
    <row r="42" spans="1:5">
      <c r="A42" s="5" t="s">
        <v>887</v>
      </c>
    </row>
    <row r="43" spans="1:5">
      <c r="A43" s="3" t="s">
        <v>894</v>
      </c>
      <c r="B43" s="4" t="n">
        <v>6390</v>
      </c>
      <c r="C43" s="4" t="n">
        <v>6654</v>
      </c>
      <c r="D43" s="4" t="n">
        <v>12634</v>
      </c>
      <c r="E43" s="4" t="n">
        <v>12930</v>
      </c>
    </row>
    <row r="44" spans="1:5">
      <c r="A44" s="3" t="s">
        <v>898</v>
      </c>
    </row>
    <row r="45" spans="1:5">
      <c r="A45" s="5" t="s">
        <v>887</v>
      </c>
    </row>
    <row r="46" spans="1:5">
      <c r="A46" s="3" t="s">
        <v>894</v>
      </c>
      <c r="B46" s="4" t="n">
        <v>4944</v>
      </c>
      <c r="C46" s="4" t="n">
        <v>5098</v>
      </c>
      <c r="D46" s="4" t="n">
        <v>10277</v>
      </c>
      <c r="E46" s="4" t="n">
        <v>9843</v>
      </c>
    </row>
    <row r="47" spans="1:5">
      <c r="A47" s="3" t="s">
        <v>899</v>
      </c>
    </row>
    <row r="48" spans="1:5">
      <c r="A48" s="5" t="s">
        <v>887</v>
      </c>
    </row>
    <row r="49" spans="1:5">
      <c r="A49" s="3" t="s">
        <v>894</v>
      </c>
      <c r="B49" s="4" t="n">
        <v>868</v>
      </c>
      <c r="C49" s="4" t="n">
        <v>1036</v>
      </c>
      <c r="D49" s="4" t="n">
        <v>1237</v>
      </c>
      <c r="E49" s="4" t="n">
        <v>1934</v>
      </c>
    </row>
    <row r="50" spans="1:5">
      <c r="A50" s="3" t="s">
        <v>900</v>
      </c>
    </row>
    <row r="51" spans="1:5">
      <c r="A51" s="5" t="s">
        <v>887</v>
      </c>
    </row>
    <row r="52" spans="1:5">
      <c r="A52" s="3" t="s">
        <v>894</v>
      </c>
      <c r="B52" s="4" t="n">
        <v>578</v>
      </c>
      <c r="C52" s="4" t="n">
        <v>520</v>
      </c>
      <c r="D52" s="4" t="n">
        <v>1120</v>
      </c>
      <c r="E52" s="4" t="n">
        <v>1153</v>
      </c>
    </row>
    <row r="53" spans="1:5">
      <c r="A53" s="3" t="s">
        <v>901</v>
      </c>
    </row>
    <row r="54" spans="1:5">
      <c r="A54" s="5" t="s">
        <v>887</v>
      </c>
    </row>
    <row r="55" spans="1:5">
      <c r="A55" s="3" t="s">
        <v>894</v>
      </c>
      <c r="B55" s="4" t="n">
        <v>8931</v>
      </c>
      <c r="C55" s="4" t="n">
        <v>7711</v>
      </c>
      <c r="D55" s="4" t="n">
        <v>17549</v>
      </c>
      <c r="E55" s="4" t="n">
        <v>15942</v>
      </c>
    </row>
    <row r="56" spans="1:5">
      <c r="A56" s="3" t="s">
        <v>902</v>
      </c>
    </row>
    <row r="57" spans="1:5">
      <c r="A57" s="5" t="s">
        <v>887</v>
      </c>
    </row>
    <row r="58" spans="1:5">
      <c r="A58" s="3" t="s">
        <v>894</v>
      </c>
      <c r="B58" s="4" t="n">
        <v>8931</v>
      </c>
      <c r="C58" s="4" t="n">
        <v>7711</v>
      </c>
      <c r="D58" s="4" t="n">
        <v>17549</v>
      </c>
      <c r="E58" s="4" t="n">
        <v>15942</v>
      </c>
    </row>
    <row r="59" spans="1:5">
      <c r="A59" s="3" t="s">
        <v>903</v>
      </c>
    </row>
    <row r="60" spans="1:5">
      <c r="A60" s="5" t="s">
        <v>887</v>
      </c>
    </row>
    <row r="61" spans="1:5">
      <c r="A61" s="3" t="s">
        <v>894</v>
      </c>
      <c r="B61" s="4" t="n">
        <v>1230</v>
      </c>
      <c r="C61" s="4" t="n">
        <v>2356</v>
      </c>
      <c r="D61" s="4" t="n">
        <v>3162</v>
      </c>
      <c r="E61" s="4" t="n">
        <v>4762</v>
      </c>
    </row>
    <row r="62" spans="1:5">
      <c r="A62" s="3" t="s">
        <v>904</v>
      </c>
    </row>
    <row r="63" spans="1:5">
      <c r="A63" s="5" t="s">
        <v>887</v>
      </c>
    </row>
    <row r="64" spans="1:5">
      <c r="A64" s="3" t="s">
        <v>894</v>
      </c>
      <c r="B64" s="4" t="n">
        <v>142</v>
      </c>
      <c r="C64" s="4" t="n">
        <v>148</v>
      </c>
      <c r="D64" s="4" t="n">
        <v>357</v>
      </c>
      <c r="E64" s="4" t="n">
        <v>296</v>
      </c>
    </row>
    <row r="65" spans="1:5">
      <c r="A65" s="3" t="s">
        <v>905</v>
      </c>
    </row>
    <row r="66" spans="1:5">
      <c r="A66" s="5" t="s">
        <v>887</v>
      </c>
    </row>
    <row r="67" spans="1:5">
      <c r="A67" s="3" t="s">
        <v>894</v>
      </c>
      <c r="B67" s="4" t="n">
        <v>761</v>
      </c>
      <c r="C67" s="4" t="n">
        <v>1990</v>
      </c>
      <c r="D67" s="4" t="n">
        <v>2270</v>
      </c>
      <c r="E67" s="4" t="n">
        <v>3797</v>
      </c>
    </row>
    <row r="68" spans="1:5">
      <c r="A68" s="3" t="s">
        <v>906</v>
      </c>
    </row>
    <row r="69" spans="1:5">
      <c r="A69" s="5" t="s">
        <v>887</v>
      </c>
    </row>
    <row r="70" spans="1:5">
      <c r="A70" s="3" t="s">
        <v>894</v>
      </c>
      <c r="B70" s="6" t="n">
        <v>327</v>
      </c>
      <c r="C70" s="6" t="n">
        <v>218</v>
      </c>
      <c r="D70" s="6" t="n">
        <v>535</v>
      </c>
      <c r="E70" s="6" t="n">
        <v>66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5"/>
    <col customWidth="1" max="5" min="5" width="21"/>
    <col customWidth="1" max="6" min="6" width="21"/>
  </cols>
  <sheetData>
    <row r="1" spans="1:6">
      <c r="A1" s="1" t="s">
        <v>907</v>
      </c>
      <c r="B1" s="2" t="s">
        <v>57</v>
      </c>
      <c r="D1" s="2" t="s">
        <v>1</v>
      </c>
    </row>
    <row r="2" spans="1:6">
      <c r="B2" s="2" t="s">
        <v>505</v>
      </c>
      <c r="C2" s="2" t="s">
        <v>506</v>
      </c>
      <c r="D2" s="2" t="s">
        <v>908</v>
      </c>
      <c r="E2" s="2" t="s">
        <v>506</v>
      </c>
      <c r="F2" s="2" t="s">
        <v>530</v>
      </c>
    </row>
    <row r="3" spans="1:6">
      <c r="A3" s="5" t="s">
        <v>245</v>
      </c>
    </row>
    <row r="4" spans="1:6">
      <c r="A4" s="3" t="s">
        <v>909</v>
      </c>
      <c r="D4" s="4" t="n">
        <v>2</v>
      </c>
    </row>
    <row r="5" spans="1:6">
      <c r="A5" s="3" t="s">
        <v>910</v>
      </c>
      <c r="B5" s="6" t="n">
        <v>2200000</v>
      </c>
      <c r="D5" s="6" t="n">
        <v>2200000</v>
      </c>
      <c r="F5" s="6" t="n">
        <v>2600000</v>
      </c>
    </row>
    <row r="6" spans="1:6">
      <c r="A6" s="3" t="s">
        <v>911</v>
      </c>
      <c r="B6" s="4" t="n">
        <v>200000</v>
      </c>
      <c r="C6" s="6" t="n">
        <v>200000</v>
      </c>
      <c r="D6" s="4" t="n">
        <v>400000</v>
      </c>
      <c r="E6" s="6" t="n">
        <v>400000</v>
      </c>
    </row>
    <row r="7" spans="1:6">
      <c r="A7" s="3" t="s">
        <v>912</v>
      </c>
      <c r="D7" s="4" t="n">
        <v>0</v>
      </c>
    </row>
    <row r="8" spans="1:6">
      <c r="A8" s="3" t="s">
        <v>913</v>
      </c>
      <c r="B8" s="6" t="n">
        <v>0</v>
      </c>
      <c r="D8" s="6" t="n">
        <v>0</v>
      </c>
      <c r="F8" s="6"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14</v>
      </c>
      <c r="B1" s="2" t="s">
        <v>2</v>
      </c>
      <c r="C1" s="2" t="s">
        <v>103</v>
      </c>
    </row>
    <row r="2" spans="1:3">
      <c r="A2" s="5" t="s">
        <v>245</v>
      </c>
    </row>
    <row r="3" spans="1:3">
      <c r="A3" s="3" t="s">
        <v>915</v>
      </c>
      <c r="B3" s="6" t="n">
        <v>0</v>
      </c>
      <c r="C3" s="6" t="n">
        <v>0</v>
      </c>
    </row>
    <row r="4" spans="1:3">
      <c r="A4" s="3" t="s">
        <v>916</v>
      </c>
      <c r="B4" s="6" t="n">
        <v>0</v>
      </c>
      <c r="C4"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17</v>
      </c>
      <c r="B1" s="2" t="s">
        <v>57</v>
      </c>
      <c r="D1" s="2" t="s">
        <v>1</v>
      </c>
    </row>
    <row r="2" spans="1:5">
      <c r="B2" s="2" t="s">
        <v>2</v>
      </c>
      <c r="C2" s="2" t="s">
        <v>58</v>
      </c>
      <c r="D2" s="2" t="s">
        <v>2</v>
      </c>
      <c r="E2" s="2" t="s">
        <v>58</v>
      </c>
    </row>
    <row r="3" spans="1:5">
      <c r="A3" s="3" t="s">
        <v>918</v>
      </c>
      <c r="B3" s="6" t="n">
        <v>0</v>
      </c>
      <c r="C3" s="6" t="n">
        <v>0</v>
      </c>
      <c r="D3" s="6" t="n">
        <v>0</v>
      </c>
      <c r="E3" s="6" t="n">
        <v>0</v>
      </c>
    </row>
    <row r="4" spans="1:5">
      <c r="A4" s="3" t="s">
        <v>919</v>
      </c>
      <c r="B4" s="4" t="n">
        <v>0</v>
      </c>
      <c r="C4" s="4" t="n">
        <v>0</v>
      </c>
      <c r="D4" s="4" t="n">
        <v>0</v>
      </c>
      <c r="E4" s="4" t="n">
        <v>0</v>
      </c>
    </row>
    <row r="5" spans="1:5">
      <c r="A5" s="5" t="s">
        <v>920</v>
      </c>
    </row>
    <row r="6" spans="1:5">
      <c r="A6" s="3" t="s">
        <v>90</v>
      </c>
      <c r="B6" s="6" t="n">
        <v>72433</v>
      </c>
      <c r="C6" s="6" t="n">
        <v>69053</v>
      </c>
      <c r="D6" s="6" t="n">
        <v>142357</v>
      </c>
      <c r="E6" s="6" t="n">
        <v>137011</v>
      </c>
    </row>
    <row r="7" spans="1:5">
      <c r="A7" s="5" t="s">
        <v>921</v>
      </c>
    </row>
    <row r="8" spans="1:5">
      <c r="A8" s="3" t="s">
        <v>922</v>
      </c>
      <c r="B8" s="4" t="n">
        <v>134420380</v>
      </c>
      <c r="C8" s="4" t="n">
        <v>137907063</v>
      </c>
      <c r="D8" s="4" t="n">
        <v>134655217</v>
      </c>
      <c r="E8" s="4" t="n">
        <v>138749209</v>
      </c>
    </row>
    <row r="9" spans="1:5">
      <c r="A9" s="3" t="s">
        <v>923</v>
      </c>
      <c r="B9" s="4" t="n">
        <v>231628</v>
      </c>
      <c r="C9" s="4" t="n">
        <v>158816</v>
      </c>
      <c r="D9" s="4" t="n">
        <v>269114</v>
      </c>
      <c r="E9" s="4" t="n">
        <v>142746</v>
      </c>
    </row>
    <row r="10" spans="1:5">
      <c r="A10" s="3" t="s">
        <v>924</v>
      </c>
      <c r="B10" s="4" t="n">
        <v>134652008</v>
      </c>
      <c r="C10" s="4" t="n">
        <v>138065879</v>
      </c>
      <c r="D10" s="4" t="n">
        <v>134924331</v>
      </c>
      <c r="E10" s="4" t="n">
        <v>138891955</v>
      </c>
    </row>
    <row r="11" spans="1:5">
      <c r="A11" s="3" t="s">
        <v>91</v>
      </c>
      <c r="B11" s="7" t="n">
        <v>0.54</v>
      </c>
      <c r="C11" s="7" t="n">
        <v>0.5</v>
      </c>
      <c r="D11" s="7" t="n">
        <v>1.06</v>
      </c>
      <c r="E11" s="7" t="n">
        <v>0.99</v>
      </c>
    </row>
    <row r="12" spans="1:5">
      <c r="A12" s="3" t="s">
        <v>92</v>
      </c>
      <c r="B12" s="7" t="n">
        <v>0.54</v>
      </c>
      <c r="C12" s="7" t="n">
        <v>0.5</v>
      </c>
      <c r="D12" s="7" t="n">
        <v>1.06</v>
      </c>
      <c r="E12" s="7" t="n">
        <v>0.9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8"/>
  </cols>
  <sheetData>
    <row r="1" spans="1:2">
      <c r="A1" s="1" t="s">
        <v>925</v>
      </c>
      <c r="B1" s="2" t="s">
        <v>1</v>
      </c>
    </row>
    <row r="2" spans="1:2">
      <c r="B2" s="2" t="s">
        <v>926</v>
      </c>
    </row>
    <row r="3" spans="1:2">
      <c r="A3" s="5" t="s">
        <v>927</v>
      </c>
    </row>
    <row r="4" spans="1:2">
      <c r="A4" s="3" t="s">
        <v>928</v>
      </c>
      <c r="B4" s="4" t="n">
        <v>3</v>
      </c>
    </row>
    <row r="5" spans="1:2">
      <c r="A5" s="3" t="s">
        <v>668</v>
      </c>
    </row>
    <row r="6" spans="1:2">
      <c r="A6" s="5" t="s">
        <v>927</v>
      </c>
    </row>
    <row r="7" spans="1:2">
      <c r="A7" s="3" t="s">
        <v>929</v>
      </c>
      <c r="B7" s="3" t="s">
        <v>93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931</v>
      </c>
      <c r="B1" s="2" t="s">
        <v>57</v>
      </c>
      <c r="C1" s="2" t="s">
        <v>1</v>
      </c>
    </row>
    <row r="2" spans="1:3">
      <c r="B2" s="2" t="s">
        <v>2</v>
      </c>
      <c r="C2" s="2" t="s">
        <v>2</v>
      </c>
    </row>
    <row r="3" spans="1:3">
      <c r="A3" s="5" t="s">
        <v>932</v>
      </c>
    </row>
    <row r="4" spans="1:3">
      <c r="A4" s="3" t="s">
        <v>933</v>
      </c>
      <c r="B4" s="6" t="n">
        <v>2340</v>
      </c>
      <c r="C4" s="6" t="n">
        <v>4655</v>
      </c>
    </row>
    <row r="5" spans="1:3">
      <c r="A5" s="3" t="s">
        <v>934</v>
      </c>
      <c r="B5" s="4" t="n">
        <v>77</v>
      </c>
      <c r="C5" s="4" t="n">
        <v>275</v>
      </c>
    </row>
    <row r="6" spans="1:3">
      <c r="A6" s="3" t="s">
        <v>935</v>
      </c>
      <c r="B6" s="4" t="n">
        <v>329</v>
      </c>
      <c r="C6" s="4" t="n">
        <v>1046</v>
      </c>
    </row>
    <row r="7" spans="1:3">
      <c r="A7" s="3" t="s">
        <v>936</v>
      </c>
      <c r="B7" s="4" t="n">
        <v>1</v>
      </c>
      <c r="C7" s="4" t="n">
        <v>1</v>
      </c>
    </row>
    <row r="8" spans="1:3">
      <c r="A8" s="3" t="s">
        <v>937</v>
      </c>
      <c r="C8" s="4" t="n">
        <v>1</v>
      </c>
    </row>
    <row r="9" spans="1:3">
      <c r="A9" s="3" t="s">
        <v>938</v>
      </c>
      <c r="B9" s="4" t="n">
        <v>1</v>
      </c>
      <c r="C9" s="4" t="n">
        <v>2</v>
      </c>
    </row>
    <row r="10" spans="1:3">
      <c r="A10" s="3" t="s">
        <v>939</v>
      </c>
      <c r="B10" s="4" t="n">
        <v>-249</v>
      </c>
      <c r="C10" s="4" t="n">
        <v>-498</v>
      </c>
    </row>
    <row r="11" spans="1:3">
      <c r="A11" s="3" t="s">
        <v>932</v>
      </c>
      <c r="B11" s="6" t="n">
        <v>2498</v>
      </c>
      <c r="C11" s="6" t="n">
        <v>548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940</v>
      </c>
      <c r="B1" s="2" t="s">
        <v>1</v>
      </c>
    </row>
    <row r="2" spans="1:3">
      <c r="B2" s="2" t="s">
        <v>2</v>
      </c>
      <c r="C2" s="2" t="s">
        <v>103</v>
      </c>
    </row>
    <row r="3" spans="1:3">
      <c r="A3" s="5" t="s">
        <v>941</v>
      </c>
    </row>
    <row r="4" spans="1:3">
      <c r="A4" s="3" t="s">
        <v>942</v>
      </c>
      <c r="B4" s="6" t="n">
        <v>3426000</v>
      </c>
    </row>
    <row r="5" spans="1:3">
      <c r="A5" s="3" t="s">
        <v>943</v>
      </c>
      <c r="B5" s="6" t="n">
        <v>61000</v>
      </c>
    </row>
    <row r="6" spans="1:3">
      <c r="A6" s="3" t="s">
        <v>944</v>
      </c>
      <c r="B6" s="3" t="s">
        <v>945</v>
      </c>
    </row>
    <row r="7" spans="1:3">
      <c r="A7" s="3" t="s">
        <v>946</v>
      </c>
      <c r="B7" s="3" t="s">
        <v>947</v>
      </c>
    </row>
    <row r="8" spans="1:3">
      <c r="A8" s="3" t="s">
        <v>948</v>
      </c>
      <c r="B8" s="3" t="s">
        <v>949</v>
      </c>
    </row>
    <row r="9" spans="1:3">
      <c r="A9" s="3" t="s">
        <v>950</v>
      </c>
      <c r="B9" s="3" t="s">
        <v>713</v>
      </c>
    </row>
    <row r="10" spans="1:3">
      <c r="A10" s="3" t="s">
        <v>951</v>
      </c>
      <c r="B10" s="6" t="n">
        <v>47400000</v>
      </c>
    </row>
    <row r="11" spans="1:3">
      <c r="A11" s="3" t="s">
        <v>117</v>
      </c>
      <c r="B11" s="3" t="s">
        <v>952</v>
      </c>
    </row>
    <row r="12" spans="1:3">
      <c r="A12" s="3" t="s">
        <v>953</v>
      </c>
      <c r="B12" s="6" t="n">
        <v>0</v>
      </c>
    </row>
    <row r="13" spans="1:3">
      <c r="A13" s="3" t="s">
        <v>954</v>
      </c>
      <c r="B13" s="3" t="s">
        <v>955</v>
      </c>
    </row>
    <row r="14" spans="1:3">
      <c r="A14" s="3" t="s">
        <v>956</v>
      </c>
      <c r="B14" s="6" t="n">
        <v>48300000</v>
      </c>
    </row>
    <row r="15" spans="1:3">
      <c r="A15" s="3" t="s">
        <v>126</v>
      </c>
      <c r="B15" s="3" t="s">
        <v>957</v>
      </c>
    </row>
    <row r="16" spans="1:3">
      <c r="A16" s="3" t="s">
        <v>711</v>
      </c>
      <c r="B16" s="6" t="n">
        <v>28000</v>
      </c>
      <c r="C16" s="6" t="n">
        <v>26000</v>
      </c>
    </row>
    <row r="17" spans="1:3">
      <c r="A17" s="3" t="s">
        <v>124</v>
      </c>
      <c r="B17" s="3" t="s">
        <v>958</v>
      </c>
    </row>
    <row r="18" spans="1:3">
      <c r="A18" s="3" t="s">
        <v>959</v>
      </c>
      <c r="B18" s="6" t="n">
        <v>68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60</v>
      </c>
      <c r="B1" s="2" t="s">
        <v>2</v>
      </c>
      <c r="C1" s="2" t="s">
        <v>103</v>
      </c>
    </row>
    <row r="2" spans="1:3">
      <c r="A2" s="5" t="s">
        <v>961</v>
      </c>
    </row>
    <row r="3" spans="1:3">
      <c r="A3" s="3" t="s">
        <v>962</v>
      </c>
      <c r="B3" s="6" t="n">
        <v>5360</v>
      </c>
    </row>
    <row r="4" spans="1:3">
      <c r="A4" s="3" t="s">
        <v>719</v>
      </c>
      <c r="B4" s="4" t="n">
        <v>8667</v>
      </c>
    </row>
    <row r="5" spans="1:3">
      <c r="A5" s="3" t="s">
        <v>720</v>
      </c>
      <c r="B5" s="4" t="n">
        <v>7977</v>
      </c>
    </row>
    <row r="6" spans="1:3">
      <c r="A6" s="3" t="s">
        <v>963</v>
      </c>
      <c r="B6" s="4" t="n">
        <v>5346</v>
      </c>
    </row>
    <row r="7" spans="1:3">
      <c r="A7" s="3" t="s">
        <v>721</v>
      </c>
      <c r="B7" s="4" t="n">
        <v>2854</v>
      </c>
    </row>
    <row r="8" spans="1:3">
      <c r="A8" s="3" t="s">
        <v>700</v>
      </c>
      <c r="B8" s="4" t="n">
        <v>34853</v>
      </c>
    </row>
    <row r="9" spans="1:3">
      <c r="A9" s="3" t="s">
        <v>964</v>
      </c>
      <c r="B9" s="4" t="n">
        <v>65057</v>
      </c>
    </row>
    <row r="10" spans="1:3">
      <c r="A10" s="3" t="s">
        <v>965</v>
      </c>
      <c r="B10" s="4" t="n">
        <v>-16737</v>
      </c>
    </row>
    <row r="11" spans="1:3">
      <c r="A11" s="3" t="s">
        <v>149</v>
      </c>
      <c r="B11" s="6" t="n">
        <v>48320</v>
      </c>
    </row>
    <row r="12" spans="1:3">
      <c r="A12" s="5" t="s">
        <v>966</v>
      </c>
    </row>
    <row r="13" spans="1:3">
      <c r="A13" s="3" t="s">
        <v>53</v>
      </c>
      <c r="C13" s="6" t="n">
        <v>8780</v>
      </c>
    </row>
    <row r="14" spans="1:3">
      <c r="A14" s="3" t="s">
        <v>719</v>
      </c>
      <c r="C14" s="4" t="n">
        <v>8668</v>
      </c>
    </row>
    <row r="15" spans="1:3">
      <c r="A15" s="3" t="s">
        <v>720</v>
      </c>
      <c r="C15" s="4" t="n">
        <v>7961</v>
      </c>
    </row>
    <row r="16" spans="1:3">
      <c r="A16" s="3" t="s">
        <v>963</v>
      </c>
      <c r="C16" s="4" t="n">
        <v>5101</v>
      </c>
    </row>
    <row r="17" spans="1:3">
      <c r="A17" s="3" t="s">
        <v>721</v>
      </c>
      <c r="C17" s="4" t="n">
        <v>2632</v>
      </c>
    </row>
    <row r="18" spans="1:3">
      <c r="A18" s="3" t="s">
        <v>700</v>
      </c>
      <c r="C18" s="4" t="n">
        <v>34638</v>
      </c>
    </row>
    <row r="19" spans="1:3">
      <c r="A19" s="3" t="s">
        <v>964</v>
      </c>
      <c r="C19" s="4" t="n">
        <v>67780</v>
      </c>
    </row>
    <row r="20" spans="1:3">
      <c r="A20" s="5" t="s">
        <v>967</v>
      </c>
    </row>
    <row r="21" spans="1:3">
      <c r="A21" s="3" t="s">
        <v>53</v>
      </c>
      <c r="C21" s="4" t="n">
        <v>903</v>
      </c>
    </row>
    <row r="22" spans="1:3">
      <c r="A22" s="3" t="s">
        <v>719</v>
      </c>
      <c r="C22" s="4" t="n">
        <v>903</v>
      </c>
    </row>
    <row r="23" spans="1:3">
      <c r="A23" s="3" t="s">
        <v>720</v>
      </c>
      <c r="C23" s="4" t="n">
        <v>892</v>
      </c>
    </row>
    <row r="24" spans="1:3">
      <c r="A24" s="3" t="s">
        <v>964</v>
      </c>
      <c r="C24" s="4" t="n">
        <v>2698</v>
      </c>
    </row>
    <row r="25" spans="1:3">
      <c r="A25" s="5" t="s">
        <v>968</v>
      </c>
    </row>
    <row r="26" spans="1:3">
      <c r="A26" s="3" t="s">
        <v>53</v>
      </c>
      <c r="C26" s="4" t="n">
        <v>7877</v>
      </c>
    </row>
    <row r="27" spans="1:3">
      <c r="A27" s="3" t="s">
        <v>719</v>
      </c>
      <c r="C27" s="4" t="n">
        <v>7765</v>
      </c>
    </row>
    <row r="28" spans="1:3">
      <c r="A28" s="3" t="s">
        <v>720</v>
      </c>
      <c r="C28" s="4" t="n">
        <v>7069</v>
      </c>
    </row>
    <row r="29" spans="1:3">
      <c r="A29" s="3" t="s">
        <v>963</v>
      </c>
      <c r="C29" s="4" t="n">
        <v>5101</v>
      </c>
    </row>
    <row r="30" spans="1:3">
      <c r="A30" s="3" t="s">
        <v>721</v>
      </c>
      <c r="C30" s="4" t="n">
        <v>2632</v>
      </c>
    </row>
    <row r="31" spans="1:3">
      <c r="A31" s="3" t="s">
        <v>700</v>
      </c>
      <c r="C31" s="4" t="n">
        <v>34638</v>
      </c>
    </row>
    <row r="32" spans="1:3">
      <c r="A32" s="3" t="s">
        <v>964</v>
      </c>
      <c r="C32" s="6" t="n">
        <v>6508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5"/>
    <col customWidth="1" max="3" min="3" width="44"/>
    <col customWidth="1" max="4" min="4" width="14"/>
  </cols>
  <sheetData>
    <row r="1" spans="1:4">
      <c r="A1" s="1" t="s">
        <v>969</v>
      </c>
      <c r="B1" s="2" t="s">
        <v>57</v>
      </c>
      <c r="C1" s="2" t="s">
        <v>1</v>
      </c>
    </row>
    <row r="2" spans="1:4">
      <c r="B2" s="2" t="s">
        <v>2</v>
      </c>
      <c r="C2" s="2" t="s">
        <v>2</v>
      </c>
      <c r="D2" s="2" t="s">
        <v>103</v>
      </c>
    </row>
    <row r="3" spans="1:4">
      <c r="A3" s="5" t="s">
        <v>961</v>
      </c>
    </row>
    <row r="4" spans="1:4">
      <c r="A4" s="3" t="s">
        <v>970</v>
      </c>
      <c r="B4" s="6" t="n">
        <v>5360</v>
      </c>
      <c r="C4" s="6" t="n">
        <v>5360</v>
      </c>
    </row>
    <row r="5" spans="1:4">
      <c r="A5" s="3" t="s">
        <v>719</v>
      </c>
      <c r="D5" s="6" t="n">
        <v>8668</v>
      </c>
    </row>
    <row r="6" spans="1:4">
      <c r="A6" s="3" t="s">
        <v>720</v>
      </c>
      <c r="D6" s="4" t="n">
        <v>7961</v>
      </c>
    </row>
    <row r="7" spans="1:4">
      <c r="A7" s="3" t="s">
        <v>963</v>
      </c>
      <c r="D7" s="4" t="n">
        <v>5101</v>
      </c>
    </row>
    <row r="8" spans="1:4">
      <c r="A8" s="3" t="s">
        <v>721</v>
      </c>
      <c r="D8" s="4" t="n">
        <v>2632</v>
      </c>
    </row>
    <row r="9" spans="1:4">
      <c r="A9" s="3" t="s">
        <v>700</v>
      </c>
      <c r="D9" s="4" t="n">
        <v>34638</v>
      </c>
    </row>
    <row r="10" spans="1:4">
      <c r="A10" s="5" t="s">
        <v>971</v>
      </c>
    </row>
    <row r="11" spans="1:4">
      <c r="A11" s="3" t="s">
        <v>972</v>
      </c>
      <c r="C11" s="3" t="s">
        <v>973</v>
      </c>
    </row>
    <row r="12" spans="1:4">
      <c r="A12" s="3" t="s">
        <v>974</v>
      </c>
    </row>
    <row r="13" spans="1:4">
      <c r="A13" s="5" t="s">
        <v>971</v>
      </c>
    </row>
    <row r="14" spans="1:4">
      <c r="A14" s="3" t="s">
        <v>975</v>
      </c>
      <c r="B14" s="4" t="n">
        <v>288700</v>
      </c>
      <c r="C14" s="6" t="n">
        <v>288700</v>
      </c>
      <c r="D14" s="4" t="n">
        <v>289200</v>
      </c>
    </row>
    <row r="15" spans="1:4">
      <c r="A15" s="3" t="s">
        <v>976</v>
      </c>
    </row>
    <row r="16" spans="1:4">
      <c r="A16" s="5" t="s">
        <v>971</v>
      </c>
    </row>
    <row r="17" spans="1:4">
      <c r="A17" s="3" t="s">
        <v>977</v>
      </c>
      <c r="B17" s="4" t="n">
        <v>137400</v>
      </c>
      <c r="C17" s="4" t="n">
        <v>137400</v>
      </c>
      <c r="D17" s="6" t="n">
        <v>133700</v>
      </c>
    </row>
    <row r="18" spans="1:4">
      <c r="A18" s="3" t="s">
        <v>978</v>
      </c>
    </row>
    <row r="19" spans="1:4">
      <c r="A19" s="3" t="s">
        <v>979</v>
      </c>
      <c r="B19" s="4" t="n">
        <v>100</v>
      </c>
      <c r="C19" s="4" t="n">
        <v>200</v>
      </c>
    </row>
    <row r="20" spans="1:4">
      <c r="A20" s="5" t="s">
        <v>961</v>
      </c>
    </row>
    <row r="21" spans="1:4">
      <c r="A21" s="3" t="s">
        <v>970</v>
      </c>
      <c r="B21" s="4" t="n">
        <v>200</v>
      </c>
      <c r="C21" s="4" t="n">
        <v>200</v>
      </c>
    </row>
    <row r="22" spans="1:4">
      <c r="A22" s="3" t="s">
        <v>719</v>
      </c>
      <c r="B22" s="4" t="n">
        <v>300</v>
      </c>
      <c r="C22" s="4" t="n">
        <v>300</v>
      </c>
    </row>
    <row r="23" spans="1:4">
      <c r="A23" s="3" t="s">
        <v>720</v>
      </c>
      <c r="B23" s="4" t="n">
        <v>300</v>
      </c>
      <c r="C23" s="4" t="n">
        <v>300</v>
      </c>
    </row>
    <row r="24" spans="1:4">
      <c r="A24" s="3" t="s">
        <v>963</v>
      </c>
      <c r="B24" s="4" t="n">
        <v>200</v>
      </c>
      <c r="C24" s="4" t="n">
        <v>200</v>
      </c>
    </row>
    <row r="25" spans="1:4">
      <c r="A25" s="3" t="s">
        <v>721</v>
      </c>
      <c r="B25" s="4" t="n">
        <v>200</v>
      </c>
      <c r="C25" s="4" t="n">
        <v>200</v>
      </c>
    </row>
    <row r="26" spans="1:4">
      <c r="A26" s="3" t="s">
        <v>700</v>
      </c>
      <c r="B26" s="6" t="n">
        <v>7500</v>
      </c>
      <c r="C26" s="6" t="n">
        <v>75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980</v>
      </c>
      <c r="B1" s="2" t="s">
        <v>57</v>
      </c>
      <c r="C1" s="2" t="s">
        <v>1</v>
      </c>
    </row>
    <row r="2" spans="1:3">
      <c r="B2" s="2" t="s">
        <v>505</v>
      </c>
      <c r="C2" s="2" t="s">
        <v>505</v>
      </c>
    </row>
    <row r="3" spans="1:3">
      <c r="A3" s="5" t="s">
        <v>981</v>
      </c>
    </row>
    <row r="4" spans="1:3">
      <c r="A4" s="3" t="s">
        <v>982</v>
      </c>
      <c r="B4" s="6" t="n">
        <v>1500</v>
      </c>
      <c r="C4" s="6" t="n">
        <v>3000</v>
      </c>
    </row>
    <row r="5" spans="1:3">
      <c r="A5" s="3" t="s">
        <v>983</v>
      </c>
      <c r="B5" s="4" t="n">
        <v>1300</v>
      </c>
      <c r="C5" s="4" t="n">
        <v>2600</v>
      </c>
    </row>
    <row r="6" spans="1:3">
      <c r="A6" s="5" t="s">
        <v>984</v>
      </c>
    </row>
    <row r="7" spans="1:3">
      <c r="A7" s="3" t="s">
        <v>962</v>
      </c>
      <c r="B7" s="4" t="n">
        <v>2926</v>
      </c>
      <c r="C7" s="4" t="n">
        <v>2926</v>
      </c>
    </row>
    <row r="8" spans="1:3">
      <c r="A8" s="3" t="s">
        <v>719</v>
      </c>
      <c r="B8" s="4" t="n">
        <v>5747</v>
      </c>
      <c r="C8" s="4" t="n">
        <v>5747</v>
      </c>
    </row>
    <row r="9" spans="1:3">
      <c r="A9" s="3" t="s">
        <v>720</v>
      </c>
      <c r="B9" s="4" t="n">
        <v>5438</v>
      </c>
      <c r="C9" s="4" t="n">
        <v>5438</v>
      </c>
    </row>
    <row r="10" spans="1:3">
      <c r="A10" s="3" t="s">
        <v>963</v>
      </c>
      <c r="B10" s="4" t="n">
        <v>3719</v>
      </c>
      <c r="C10" s="4" t="n">
        <v>3719</v>
      </c>
    </row>
    <row r="11" spans="1:3">
      <c r="A11" s="3" t="s">
        <v>721</v>
      </c>
      <c r="B11" s="4" t="n">
        <v>2795</v>
      </c>
      <c r="C11" s="4" t="n">
        <v>2795</v>
      </c>
    </row>
    <row r="12" spans="1:3">
      <c r="A12" s="3" t="s">
        <v>700</v>
      </c>
      <c r="B12" s="4" t="n">
        <v>5049</v>
      </c>
      <c r="C12" s="4" t="n">
        <v>5049</v>
      </c>
    </row>
    <row r="13" spans="1:3">
      <c r="A13" s="3" t="s">
        <v>149</v>
      </c>
      <c r="B13" s="6" t="n">
        <v>25674</v>
      </c>
      <c r="C13" s="6" t="n">
        <v>25674</v>
      </c>
    </row>
    <row r="14" spans="1:3">
      <c r="A14" s="3" t="s">
        <v>668</v>
      </c>
    </row>
    <row r="15" spans="1:3">
      <c r="A15" s="5" t="s">
        <v>981</v>
      </c>
    </row>
    <row r="16" spans="1:3">
      <c r="A16" s="3" t="s">
        <v>985</v>
      </c>
      <c r="B16" s="3" t="s">
        <v>986</v>
      </c>
      <c r="C16" s="3" t="s">
        <v>98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7</v>
      </c>
      <c r="B1" s="2" t="s">
        <v>57</v>
      </c>
      <c r="D1" s="2" t="s">
        <v>1</v>
      </c>
    </row>
    <row r="2" spans="1:5">
      <c r="B2" s="2" t="s">
        <v>2</v>
      </c>
      <c r="C2" s="2" t="s">
        <v>58</v>
      </c>
      <c r="D2" s="2" t="s">
        <v>2</v>
      </c>
      <c r="E2" s="2" t="s">
        <v>58</v>
      </c>
    </row>
    <row r="3" spans="1:5">
      <c r="A3" s="3" t="s">
        <v>988</v>
      </c>
    </row>
    <row r="4" spans="1:5">
      <c r="A4" s="5" t="s">
        <v>989</v>
      </c>
    </row>
    <row r="5" spans="1:5">
      <c r="A5" s="3" t="s">
        <v>990</v>
      </c>
      <c r="B5" s="6" t="n">
        <v>2430</v>
      </c>
      <c r="C5" s="6" t="n">
        <v>2339</v>
      </c>
      <c r="D5" s="6" t="n">
        <v>4860</v>
      </c>
      <c r="E5" s="6" t="n">
        <v>4678</v>
      </c>
    </row>
    <row r="6" spans="1:5">
      <c r="A6" s="3" t="s">
        <v>991</v>
      </c>
    </row>
    <row r="7" spans="1:5">
      <c r="A7" s="5" t="s">
        <v>989</v>
      </c>
    </row>
    <row r="8" spans="1:5">
      <c r="A8" s="3" t="s">
        <v>992</v>
      </c>
      <c r="B8" s="4" t="n">
        <v>17</v>
      </c>
      <c r="C8" s="4" t="n">
        <v>174</v>
      </c>
      <c r="D8" s="4" t="n">
        <v>34</v>
      </c>
      <c r="E8" s="4" t="n">
        <v>348</v>
      </c>
    </row>
    <row r="9" spans="1:5">
      <c r="A9" s="3" t="s">
        <v>993</v>
      </c>
    </row>
    <row r="10" spans="1:5">
      <c r="A10" s="5" t="s">
        <v>989</v>
      </c>
    </row>
    <row r="11" spans="1:5">
      <c r="A11" s="3" t="s">
        <v>994</v>
      </c>
      <c r="B11" s="4" t="n">
        <v>2044</v>
      </c>
      <c r="C11" s="4" t="n">
        <v>1795</v>
      </c>
      <c r="D11" s="4" t="n">
        <v>4088</v>
      </c>
      <c r="E11" s="4" t="n">
        <v>3589</v>
      </c>
    </row>
    <row r="12" spans="1:5">
      <c r="A12" s="3" t="s">
        <v>995</v>
      </c>
      <c r="B12" s="4" t="n">
        <v>-1195</v>
      </c>
      <c r="C12" s="4" t="n">
        <v>-1239</v>
      </c>
      <c r="D12" s="4" t="n">
        <v>-2390</v>
      </c>
      <c r="E12" s="4" t="n">
        <v>-2479</v>
      </c>
    </row>
    <row r="13" spans="1:5">
      <c r="A13" s="3" t="s">
        <v>996</v>
      </c>
      <c r="B13" s="4" t="n">
        <v>1564</v>
      </c>
      <c r="C13" s="4" t="n">
        <v>1609</v>
      </c>
      <c r="D13" s="4" t="n">
        <v>3128</v>
      </c>
      <c r="E13" s="4" t="n">
        <v>3220</v>
      </c>
    </row>
    <row r="14" spans="1:5">
      <c r="A14" s="3" t="s">
        <v>997</v>
      </c>
    </row>
    <row r="15" spans="1:5">
      <c r="A15" s="5" t="s">
        <v>989</v>
      </c>
    </row>
    <row r="16" spans="1:5">
      <c r="A16" s="3" t="s">
        <v>990</v>
      </c>
      <c r="B16" s="4" t="n">
        <v>182</v>
      </c>
      <c r="C16" s="4" t="n">
        <v>290</v>
      </c>
      <c r="D16" s="4" t="n">
        <v>364</v>
      </c>
      <c r="E16" s="4" t="n">
        <v>580</v>
      </c>
    </row>
    <row r="17" spans="1:5">
      <c r="A17" s="3" t="s">
        <v>998</v>
      </c>
    </row>
    <row r="18" spans="1:5">
      <c r="A18" s="5" t="s">
        <v>989</v>
      </c>
    </row>
    <row r="19" spans="1:5">
      <c r="A19" s="3" t="s">
        <v>992</v>
      </c>
      <c r="B19" s="4" t="n">
        <v>159</v>
      </c>
      <c r="C19" s="4" t="n">
        <v>213</v>
      </c>
      <c r="D19" s="4" t="n">
        <v>318</v>
      </c>
      <c r="E19" s="4" t="n">
        <v>425</v>
      </c>
    </row>
    <row r="20" spans="1:5">
      <c r="A20" s="3" t="s">
        <v>999</v>
      </c>
    </row>
    <row r="21" spans="1:5">
      <c r="A21" s="5" t="s">
        <v>989</v>
      </c>
    </row>
    <row r="22" spans="1:5">
      <c r="A22" s="3" t="s">
        <v>994</v>
      </c>
      <c r="B22" s="4" t="n">
        <v>206</v>
      </c>
      <c r="C22" s="4" t="n">
        <v>184</v>
      </c>
      <c r="D22" s="4" t="n">
        <v>412</v>
      </c>
      <c r="E22" s="4" t="n">
        <v>369</v>
      </c>
    </row>
    <row r="23" spans="1:5">
      <c r="A23" s="3" t="s">
        <v>1000</v>
      </c>
      <c r="B23" s="4" t="n">
        <v>-107</v>
      </c>
      <c r="C23" s="6" t="n">
        <v>-107</v>
      </c>
      <c r="D23" s="4" t="n">
        <v>-214</v>
      </c>
      <c r="E23" s="6" t="n">
        <v>-214</v>
      </c>
    </row>
    <row r="24" spans="1:5">
      <c r="A24" s="3" t="s">
        <v>996</v>
      </c>
      <c r="B24" s="6" t="n">
        <v>-76</v>
      </c>
      <c r="D24" s="6" t="n">
        <v>-15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06:11:59Z</dcterms:created>
  <dcterms:modified xmlns:dcterms="http://purl.org/dc/terms/" xmlns:xsi="http://www.w3.org/2001/XMLSchema-instance" xsi:type="dcterms:W3CDTF">2019-07-29T06:11:59Z</dcterms:modified>
</cp:coreProperties>
</file>